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RESULTS OF OPERATI" sheetId="4" r:id="rId4"/>
    <s:sheet name="CONSOLIDATED STATEMENTS OF COMP" sheetId="5" r:id="rId5"/>
    <s:sheet name="CHANGES IN CONSOLIDATED SHAREHO" sheetId="6" r:id="rId6"/>
    <s:sheet name="CONSOLIDATED CASH FLOWS" sheetId="7" r:id="rId7"/>
    <s:sheet name="Summary of Accounting Policies" sheetId="8" r:id="rId8"/>
    <s:sheet name="Changes in Accounting" sheetId="9" r:id="rId9"/>
    <s:sheet name="New Accounting Standards" sheetId="10" r:id="rId10"/>
    <s:sheet name="Acquisitions" sheetId="11" r:id="rId11"/>
    <s:sheet name="Fair Value Measurements" sheetId="12" r:id="rId12"/>
    <s:sheet name="Allowance for Doubtful Accounts" sheetId="13" r:id="rId13"/>
    <s:sheet name="Plant and Equipment" sheetId="14" r:id="rId14"/>
    <s:sheet name="Goodwill and Other Intangibles" sheetId="15" r:id="rId15"/>
    <s:sheet name="Derivative Financial Instrument" sheetId="16" r:id="rId16"/>
    <s:sheet name="Self-Insured Liabilities" sheetId="17" r:id="rId17"/>
    <s:sheet name="Debt and Other Financing Arrang" sheetId="18" r:id="rId18"/>
    <s:sheet name="Leases" sheetId="19" r:id="rId19"/>
    <s:sheet name="Other Long-Term Liabilities" sheetId="20" r:id="rId20"/>
    <s:sheet name="Company-Sponsored Employee Bene" sheetId="21" r:id="rId21"/>
    <s:sheet name="Multiemployer Employee Benefit " sheetId="22" r:id="rId22"/>
    <s:sheet name="Shareholders' Equity" sheetId="23" r:id="rId23"/>
    <s:sheet name="Earnings Per Share" sheetId="24" r:id="rId24"/>
    <s:sheet name="Other Comprehensive Income" sheetId="25" r:id="rId25"/>
    <s:sheet name="Share-Based Compensation" sheetId="26" r:id="rId26"/>
    <s:sheet name="Income Taxes" sheetId="27" r:id="rId27"/>
    <s:sheet name="Commitments and Contingencies" sheetId="28" r:id="rId28"/>
    <s:sheet name="Business Segment Information" sheetId="29" r:id="rId29"/>
    <s:sheet name="Supplemental Guarantor Informat" sheetId="30" r:id="rId30"/>
    <s:sheet name="Quarterly Results (Unaudited)" sheetId="31" r:id="rId31"/>
    <s:sheet name="Subsequent Events" sheetId="32" r:id="rId32"/>
    <s:sheet name="Summary of Accounting Policies " sheetId="33" r:id="rId33"/>
    <s:sheet name="Fair Value Measurements (Tables" sheetId="34" r:id="rId34"/>
    <s:sheet name="Allowance for Doubtful Accoun35" sheetId="35" r:id="rId35"/>
    <s:sheet name="Plant and Equipment (Tables)" sheetId="36" r:id="rId36"/>
    <s:sheet name="Goodwill and Other Intangibles " sheetId="37" r:id="rId37"/>
    <s:sheet name="Derivative Financial Instrume38" sheetId="38" r:id="rId38"/>
    <s:sheet name="Self-Insured Liabilities (Table" sheetId="39" r:id="rId39"/>
    <s:sheet name="Debt and Other Financing Arra40" sheetId="40" r:id="rId40"/>
    <s:sheet name="Leases (Tables)" sheetId="41" r:id="rId41"/>
    <s:sheet name="Other Long-Term Liabilities (Ta" sheetId="42" r:id="rId42"/>
    <s:sheet name="Company-Sponsored Employee Be43" sheetId="43" r:id="rId43"/>
    <s:sheet name="Multiemployer Employee Benefi44" sheetId="44" r:id="rId44"/>
    <s:sheet name="Earnings Per Share (Tables)" sheetId="45" r:id="rId45"/>
    <s:sheet name="Other Comprehensive Income (Tab" sheetId="46" r:id="rId46"/>
    <s:sheet name="Share-Based Compensation (Table" sheetId="47" r:id="rId47"/>
    <s:sheet name="Income Taxes (Tables)" sheetId="48" r:id="rId48"/>
    <s:sheet name="Commitments and Contingencies (" sheetId="49" r:id="rId49"/>
    <s:sheet name="Business Segment Information (T" sheetId="50" r:id="rId50"/>
    <s:sheet name="Supplemental Guarantor Inform51" sheetId="51" r:id="rId51"/>
    <s:sheet name="Quarterly Results (Unaudited) (" sheetId="52" r:id="rId52"/>
    <s:sheet name="Summary of Accounting Policie53" sheetId="53" r:id="rId53"/>
    <s:sheet name="Acquisitions (Details)" sheetId="54" r:id="rId54"/>
    <s:sheet name="Fair Value Measurements (Detail" sheetId="55" r:id="rId55"/>
    <s:sheet name="Fair Value Measurements - Chang" sheetId="56" r:id="rId56"/>
    <s:sheet name="Allowance for Doubtful Accoun57" sheetId="57" r:id="rId57"/>
    <s:sheet name="Plant and Equipment (Details)" sheetId="58" r:id="rId58"/>
    <s:sheet name="Goodwill and Other Intangible59" sheetId="59" r:id="rId59"/>
    <s:sheet name="Derivative Financial Instrume60" sheetId="60" r:id="rId60"/>
    <s:sheet name="Self-Insured Liabilities (Detai" sheetId="61" r:id="rId61"/>
    <s:sheet name="Debt and Other Financing Arra62" sheetId="62" r:id="rId62"/>
    <s:sheet name="Debt and Other Financing Arra63" sheetId="63" r:id="rId63"/>
    <s:sheet name="Debt and Other Financing Arra64" sheetId="64" r:id="rId64"/>
    <s:sheet name="Debt and Other Financing Arra65" sheetId="65" r:id="rId65"/>
    <s:sheet name="Leases (Details)" sheetId="66" r:id="rId66"/>
    <s:sheet name="Other Long-Term Liabilities (De" sheetId="67" r:id="rId67"/>
    <s:sheet name="Company-Sponsored Employee Be68" sheetId="68" r:id="rId68"/>
    <s:sheet name="Company-Sponsored Employee Be69" sheetId="69" r:id="rId69"/>
    <s:sheet name="Company-Sponsored Employee Be70" sheetId="70" r:id="rId70"/>
    <s:sheet name="Company-Sponsored Employee Be71" sheetId="71" r:id="rId71"/>
    <s:sheet name="Company-Sponsored Employee Be72" sheetId="72" r:id="rId72"/>
    <s:sheet name="Company-Sponsored Employee Be73" sheetId="73" r:id="rId73"/>
    <s:sheet name="Company-Sponsored Employee Be74" sheetId="74" r:id="rId74"/>
    <s:sheet name="Company-Sponsored Employee Be75" sheetId="75" r:id="rId75"/>
    <s:sheet name="Multiemployer Employee Benefi76" sheetId="76" r:id="rId76"/>
    <s:sheet name="Multiemployer Employee Benefi77" sheetId="77" r:id="rId77"/>
    <s:sheet name="Multiemployer Employee Benefi78" sheetId="78" r:id="rId78"/>
    <s:sheet name="Multiemployer Employee Benefi79" sheetId="79" r:id="rId79"/>
    <s:sheet name="Shareholders' Equity (Details)" sheetId="80" r:id="rId80"/>
    <s:sheet name="Earnings Per Share (Details)" sheetId="81" r:id="rId81"/>
    <s:sheet name="Other Comprehensive Income (Com" sheetId="82" r:id="rId82"/>
    <s:sheet name="Other Comprehensive Income (Sum" sheetId="83" r:id="rId83"/>
    <s:sheet name="Share-Based Compensation (Stock" sheetId="84" r:id="rId84"/>
    <s:sheet name="Share-Based Compensation (Sto85" sheetId="85" r:id="rId85"/>
    <s:sheet name="Share-Based Compensation (Restr" sheetId="86" r:id="rId86"/>
    <s:sheet name="Share-Based Compensation (Non-E" sheetId="87" r:id="rId87"/>
    <s:sheet name="Share-Based Compensation (Summa" sheetId="88" r:id="rId88"/>
    <s:sheet name="Share-Based Compensation (Emplo" sheetId="89" r:id="rId89"/>
    <s:sheet name="Share-Based Compensation (All S" sheetId="90" r:id="rId90"/>
    <s:sheet name="Income Taxes (Income Tax Provis" sheetId="91" r:id="rId91"/>
    <s:sheet name="Income Taxes (Deferred Tax Asse" sheetId="92" r:id="rId92"/>
    <s:sheet name="Income Taxes (Effective Tax Rat" sheetId="93" r:id="rId93"/>
    <s:sheet name="Income Taxes (Uncertain Tax Pos" sheetId="94" r:id="rId94"/>
    <s:sheet name="Income Taxes (Other) (Details)" sheetId="95" r:id="rId95"/>
    <s:sheet name="Commitments and Contingencies96" sheetId="96" r:id="rId96"/>
    <s:sheet name="Commitments and Contingencies97" sheetId="97" r:id="rId97"/>
    <s:sheet name="Business Segment Information (D" sheetId="98" r:id="rId98"/>
    <s:sheet name="Business Segment Information (P" sheetId="99" r:id="rId99"/>
    <s:sheet name="Business Segment Information (G" sheetId="100" r:id="rId100"/>
    <s:sheet name="Supplemental Guarantor Infor101" sheetId="101" r:id="rId101"/>
    <s:sheet name="Supplemental Guarantor Infor102" sheetId="102" r:id="rId102"/>
    <s:sheet name="Supplemental Guarantor Infor103" sheetId="103" r:id="rId103"/>
    <s:sheet name="Supplemental Guarantor Infor104" sheetId="104" r:id="rId104"/>
    <s:sheet name="Quarterly Results (Unaudited105" sheetId="105" r:id="rId105"/>
    <s:sheet name="Subsequent Events (Details)" sheetId="106" r:id="rId106"/>
  </s:sheets>
  <s:definedNames/>
  <s:calcPr calcId="124519" calcMode="auto" fullCalcOnLoad="1"/>
</s:workbook>
</file>

<file path=xl/sharedStrings.xml><?xml version="1.0" encoding="utf-8"?>
<sst xmlns="http://schemas.openxmlformats.org/spreadsheetml/2006/main" uniqueCount="1160">
  <si>
    <t>Document and Entity Information - USD ($)</t>
  </si>
  <si>
    <t>12 Months Ended</t>
  </si>
  <si>
    <t>Jul. 02, 2016</t>
  </si>
  <si>
    <t>Aug. 12, 2016</t>
  </si>
  <si>
    <t>Dec. 26, 2015</t>
  </si>
  <si>
    <t>Document Entity Information [Abstract]</t>
  </si>
  <si>
    <t>Entity Registrant Name</t>
  </si>
  <si>
    <t>SYSCO CORP</t>
  </si>
  <si>
    <t>Entity Central Index Key</t>
  </si>
  <si>
    <t>Current Fiscal Year End Date</t>
  </si>
  <si>
    <t>--07-02</t>
  </si>
  <si>
    <t>Entity Filer Category</t>
  </si>
  <si>
    <t>Large Accelerated Filer</t>
  </si>
  <si>
    <t>Document Type</t>
  </si>
  <si>
    <t>10-K</t>
  </si>
  <si>
    <t>Document Period End Date</t>
  </si>
  <si>
    <t>Jul. 2,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un. 27, 2015</t>
  </si>
  <si>
    <t>Current assets</t>
  </si>
  <si>
    <t>Cash and cash equivalents</t>
  </si>
  <si>
    <t>Accounts and notes receivable, less allowances of $37,880 and $41,720</t>
  </si>
  <si>
    <t>Inventories</t>
  </si>
  <si>
    <t>Deferred income taxes</t>
  </si>
  <si>
    <t>Prepaid expenses and other current assets</t>
  </si>
  <si>
    <t>Prepaid income taxes</t>
  </si>
  <si>
    <t>Total current assets</t>
  </si>
  <si>
    <t>Plant and equipment at cost, less depreciation</t>
  </si>
  <si>
    <t>Long-term assets</t>
  </si>
  <si>
    <t>Goodwill</t>
  </si>
  <si>
    <t>Intangibles, less amortization</t>
  </si>
  <si>
    <t>Restricted cash</t>
  </si>
  <si>
    <t>Other assets</t>
  </si>
  <si>
    <t>Total other assets</t>
  </si>
  <si>
    <t>Total assets</t>
  </si>
  <si>
    <t>Current liabilities</t>
  </si>
  <si>
    <t>Notes payable</t>
  </si>
  <si>
    <t>Accounts payable</t>
  </si>
  <si>
    <t>Accrued expenses</t>
  </si>
  <si>
    <t>Accrued income taxes</t>
  </si>
  <si>
    <t>Current maturities of long-term debt</t>
  </si>
  <si>
    <t>Total current liabilities</t>
  </si>
  <si>
    <t>Long-term liabilities</t>
  </si>
  <si>
    <t>Long-term debt</t>
  </si>
  <si>
    <t>Other long-term liabilities</t>
  </si>
  <si>
    <t>Total other liabilities</t>
  </si>
  <si>
    <t>Commitments and contingencies</t>
  </si>
  <si>
    <t xml:space="preserve"> </t>
  </si>
  <si>
    <t>Noncontrolling interests</t>
  </si>
  <si>
    <t>Shareholders' equity</t>
  </si>
  <si>
    <t>Preferred stock, par value $1 per share Authorized 1,500,000 shares, issued none</t>
  </si>
  <si>
    <t>Common stock, par value $1 per share Authorized 2,000,000,000 shares, issued 765,174,900 shares</t>
  </si>
  <si>
    <t>Paid-in capital</t>
  </si>
  <si>
    <t>Retained earnings</t>
  </si>
  <si>
    <t>Accumulated other comprehensive loss</t>
  </si>
  <si>
    <t>Treasury stock at cost, 205,577,484 and 170,857,231 shares</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RESULTS OF OPERATIONS - USD ($) $ in Thousands</t>
  </si>
  <si>
    <t>3 Months Ended</t>
  </si>
  <si>
    <t>Mar. 26, 2016</t>
  </si>
  <si>
    <t>Sep. 26, 2015</t>
  </si>
  <si>
    <t>Mar. 28, 2015</t>
  </si>
  <si>
    <t>Dec. 27, 2014</t>
  </si>
  <si>
    <t>Sep. 27, 2014</t>
  </si>
  <si>
    <t>Jun. 28, 2014</t>
  </si>
  <si>
    <t>Income Statement [Abstract]</t>
  </si>
  <si>
    <t>Sales</t>
  </si>
  <si>
    <t>Cost of sales</t>
  </si>
  <si>
    <t>Gross profit</t>
  </si>
  <si>
    <t>Operating expenses</t>
  </si>
  <si>
    <t>Operating income</t>
  </si>
  <si>
    <t>Interest expense</t>
  </si>
  <si>
    <t>Other expense (income), net</t>
  </si>
  <si>
    <t>Earnings before income taxes</t>
  </si>
  <si>
    <t>Income taxes</t>
  </si>
  <si>
    <t>Net earnings</t>
  </si>
  <si>
    <t>Net earnings:</t>
  </si>
  <si>
    <t>Basic earnings per share (in dollars per share)</t>
  </si>
  <si>
    <t>Diluted earnings per share (in dollars per share)</t>
  </si>
  <si>
    <t>Average shares outstanding (in shares)</t>
  </si>
  <si>
    <t>Diluted shares outstanding (in shares)</t>
  </si>
  <si>
    <t>Dividends declared per common share (in dollars per share)</t>
  </si>
  <si>
    <t>CONSOLIDATED STATEMENTS OF COMPREHENSIVE INCOME - USD ($) $ in Thousands</t>
  </si>
  <si>
    <t>Statement of Comprehensive Income [Abstract]</t>
  </si>
  <si>
    <t>Other comprehensive (loss):</t>
  </si>
  <si>
    <t>Foreign currency translation adjustment</t>
  </si>
  <si>
    <t>Items presented net of tax:</t>
  </si>
  <si>
    <t>Amortization of cash flow hedges</t>
  </si>
  <si>
    <t>Change in fair value of cash flow hedges</t>
  </si>
  <si>
    <t>Amortization of prior service cost</t>
  </si>
  <si>
    <t>Amortization of actuarial loss, net</t>
  </si>
  <si>
    <t>Prior service cost arising in current year</t>
  </si>
  <si>
    <t>Actuarial (loss), net arising in current year</t>
  </si>
  <si>
    <t>Total other comprehensive (loss)</t>
  </si>
  <si>
    <t>Comprehensive income</t>
  </si>
  <si>
    <t>CHANGES IN CONSOLIDATED SHAREHOLDERS' EQUITY - USD ($) $ in Thousands</t>
  </si>
  <si>
    <t>Total</t>
  </si>
  <si>
    <t>Common Stock</t>
  </si>
  <si>
    <t>Paid-in Capital</t>
  </si>
  <si>
    <t>Retained Earnings</t>
  </si>
  <si>
    <t>Accumulated Other Comprehensive Loss</t>
  </si>
  <si>
    <t>Treasury Stock</t>
  </si>
  <si>
    <t>Beginning balance, shareholders' equity at Jun. 29, 2013</t>
  </si>
  <si>
    <t>Beginning balance, shares at Jun. 29, 2013</t>
  </si>
  <si>
    <t>Increase (Decrease) in Stockholders' Equity [Roll Forward]</t>
  </si>
  <si>
    <t>Amortization of cash flow hedges, net of tax</t>
  </si>
  <si>
    <t>Change in fair value of cash flow hedges, net of tax</t>
  </si>
  <si>
    <t>Reclassification of pension and other postretirement benefit plans amounts to net earnings, net of tax</t>
  </si>
  <si>
    <t>Pension funded status adjustment, net of tax</t>
  </si>
  <si>
    <t>Dividends declared</t>
  </si>
  <si>
    <t>Treasury stock purchases</t>
  </si>
  <si>
    <t>Treasury stock purchases, shares</t>
  </si>
  <si>
    <t>Share-based compensation awards</t>
  </si>
  <si>
    <t>Share-based compensation awards, shares</t>
  </si>
  <si>
    <t>Ending balance, shareholders' equity at Jun. 28, 2014</t>
  </si>
  <si>
    <t>Ending balance, shares at Jun. 28, 2014</t>
  </si>
  <si>
    <t>Ending balance, shareholders' equity at Jun. 27, 2015</t>
  </si>
  <si>
    <t>Ending balance, shares at Jun. 27, 2015</t>
  </si>
  <si>
    <t>Ending balance, shareholders' equity at Jul. 02, 2016</t>
  </si>
  <si>
    <t>Ending balance, shares at Jul. 02, 2016</t>
  </si>
  <si>
    <t>CONSOLIDATED CASH FLOWS - USD ($)</t>
  </si>
  <si>
    <t>Cash flows from operating activities:</t>
  </si>
  <si>
    <t>Adjustments to reconcile net earnings to cash provided by operating activities:</t>
  </si>
  <si>
    <t>Share-based compensation expense</t>
  </si>
  <si>
    <t>Depreciation and amortization</t>
  </si>
  <si>
    <t>Amortization of debt issuance and other debt-related costs</t>
  </si>
  <si>
    <t>Loss on extinguishment of debt</t>
  </si>
  <si>
    <t>Loss on foreign exchange remeasurement</t>
  </si>
  <si>
    <t>Provision for losses on receivables</t>
  </si>
  <si>
    <t>Other non-cash items</t>
  </si>
  <si>
    <t>Additional changes in certain assets and liabilities, net of effect of businesses acquired:</t>
  </si>
  <si>
    <t>(Increase) in receivables</t>
  </si>
  <si>
    <t>Decrease (increase) in inventories</t>
  </si>
  <si>
    <t>(Increase) in prepaid expenses and other current assets</t>
  </si>
  <si>
    <t>Increase in accounts payable</t>
  </si>
  <si>
    <t>(Decrease) increase in accrued expenses</t>
  </si>
  <si>
    <t>Increase (decrease) in accrued income taxes</t>
  </si>
  <si>
    <t>(Increase) decrease in other assets</t>
  </si>
  <si>
    <t>(Decrease) in other long-term liabilities</t>
  </si>
  <si>
    <t>Excess tax benefits from share-based compensation arrangements</t>
  </si>
  <si>
    <t>Net cash provided by operating activities</t>
  </si>
  <si>
    <t>Cash flows from investing activities:</t>
  </si>
  <si>
    <t>Additions to plant and equipment</t>
  </si>
  <si>
    <t>Proceeds from sales of plant and equipment</t>
  </si>
  <si>
    <t>Acquisition of businesses, net of cash acquired</t>
  </si>
  <si>
    <t>Decrease (increase) in restricted cash</t>
  </si>
  <si>
    <t>Purchase of foreign currency options</t>
  </si>
  <si>
    <t>Proceeds from the sales of foreign currency options</t>
  </si>
  <si>
    <t>Net cash used for investing activities</t>
  </si>
  <si>
    <t>Cash flows from financing activities:</t>
  </si>
  <si>
    <t>Bank and commercial paper borrowings (repayments), net</t>
  </si>
  <si>
    <t>Other debt borrowings including senior notes</t>
  </si>
  <si>
    <t>Other debt repayments</t>
  </si>
  <si>
    <t>Redemption of senior notes</t>
  </si>
  <si>
    <t>Debt issuance costs</t>
  </si>
  <si>
    <t>Cash paid for settlement of cash flow hedge</t>
  </si>
  <si>
    <t>Cash received from termination of interest rate swap agreements</t>
  </si>
  <si>
    <t>Proceeds from stock option exercises</t>
  </si>
  <si>
    <t>Dividends paid</t>
  </si>
  <si>
    <t>Net cash (used for)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s of cash flow information:</t>
  </si>
  <si>
    <t>Interest</t>
  </si>
  <si>
    <t>Summary of Accounting Policies</t>
  </si>
  <si>
    <t>Accounting Policies [Abstract]</t>
  </si>
  <si>
    <t>SUMMARY OF ACCOUNTING POLICIES Business and Consolidation Sysco Corporation, acting through its subsidiaries and divisions (Sysco or the company), is engaged in the marketing and distribution of a wide range of food and related products primarily to the foodservice or food-away-from-home industry. These services are performed for approximately 425,000 customers from 199 distribution facilities located throughout the United States (U.S.), Bahamas, Canada and Ireland. Sysco’s fiscal year ends on the Saturday nearest to June 30 th . This resulted in a 53-week year ending July 2, 2016 for fiscal 2016 , and 52-week years for the years ended June 27, 2015 for fiscal 2015 and June 28, 2014 for fiscal 2014 . The accompanying financial statements include the accounts of Sysco and its consolidated subsidiaries. All significant intercompany transactions and account balances have been eliminated. The preparation of financial statements in conformity with generally accepted accounting principles requires management to make estimates that affect the reported amounts of assets, liabilities, sales and expenses. Actual results could differ from the estimates used. Cash and Cash Equivalents Cash includes cash equivalents such as time deposits, certificates of deposit, short-term investments and all highly liquid instruments with original maturities of three months or less, which are recorded at fair value. Accounts Receivable Accounts receivable consist primarily of trade receivables from customers and receivables from suppliers for marketing or incentive programs. Sysco determines the past due status of trade receivables based on contractual terms with each customer. Sysco evaluates the collectability of accounts receivable and determines the appropriate reserve for doubtful accounts based on a combination of factors. The company utilizes specific criteria to determine uncollectible receivables to be written off including whether a customer has filed for or been placed in bankruptcy, has had accounts referred to outside parties for collection or has had accounts past due over specified periods. In these instances, a specific allowance for doubtful accounts is recorded to reduce the receivable to the net amount reasonably expected to be collected. Allowances are recorded for all other receivables based on an analysis of historical trends of write-offs and recoveries. Inventories Inventories consisting primarily of finished goods include food and related products and lodging products held for resale and are valued at the lower of cost (first-in, first-out method) or market. Elements of costs include the purchase price of the product and freight charges to deliver the product to the company’s warehouses and are net of certain cash or non-cash consideration received from vendors (see “Vendor Consideration”). Plant and Equipment Capital additions, improvements and major replacements are classified as plant and equipment and are carried at cost. Depreciation is recorded using the straight-line method, which reduces the book value of each asset in equal amounts over its estimated useful life, and is included within operating expenses in the consolidated results of operations. Maintenance, repairs and minor replacements are charged to earnings when they are incurred. Upon the disposition of an asset, its accumulated depreciation is deducted from the original cost, and any gain or loss is reflected in current earnings. Certain internal and external costs related to the acquisition and development of internal use software are capitalized within plant and equipment during the application development stages of the project. Applicable interest charges incurred during the construction of new facilities and development of software for internal use are capitalized as one of the elements of cost and are amortized over the assets’ estimated useful lives. Interest capitalized for the past three fiscal years was $2.0 million in fiscal 2016 , $0.9 million in fiscal 2015 and $1.1 million in fiscal 2014 . Long-Lived Assets Management reviews long-lived assets for indicators of impairment whenever events or changes in circumstances indicate that the carrying value may not be recoverable. Cash flows expected to be generated by the related assets are estimated over the asset’s useful life based on updated projections on an undiscounted basis. For assets held for use, Sysco groups assets and liabilities at the lowest level for which cash flows are separately identifiable. If the evaluation indicates that the carrying value of the asset may not be recoverable, the potential impairment is measured using fair value. Impairment losses for assets to be disposed of, if any, are based on the estimated proceeds to be received, less costs of disposal. Goodwill and Intangibles Goodwill and intangibles represent the excess of cost over the fair value of tangible net assets acquired. Goodwill and intangibles with indefinite lives are not amortized. Goodwill is assigned to the reporting units that are expected to benefit from the synergies of a business combination. The recoverability of goodwill and indefinite-lived intangibles is assessed annually, or more frequently as needed when events or changes have occurred that would suggest an impairment of carrying value, by determining whether the fair values of the applicable reporting units exceed their carrying values. The reporting units used to assess goodwill impairment are the company’s 14 operating segments as described in Note 22 , “Business Segment Information.” The components within each of the 14 operating segments have similar economic characteristics and therefore are aggregated into 14 reporting units. The evaluation of fair value requires the use of projections, estimates and assumptions as to the future performance of the operations in performing a discounted cash flow analysis, as well as assumptions regarding sales and earnings multiples that would be applied in comparable acquisitions. Intangibles with definite lives are amortized over their useful lives in a manner consistent with underlying cash flow, which generally ranges from two to ten years . Management reviews finite-lived intangibles for indicators of impairment whenever events or changes in circumstances indicate that the carrying value may not be recoverable. Cash flows expected to be generated by the finite-lived intangibles are estimated over the intangible asset’s useful life based on updated projections on an undiscounted basis. If the evaluation indicates that the carrying value of the finite-lived intangible asset may not be recoverable, the potential impairment is measured at fair value. Restricted Cash Sysco is required by its insurers to collateralize a part of the self-insured portion of its workers’ compensation and liability claims. Sysco has chosen to satisfy these collateral requirements by depositing funds in insurance trusts or by issuing letters of credit. Sysco chose to satisfy these collateral requirements by issuing letters of credit in fiscal 2016 . All amounts in restricted cash at June 27, 2015 represented funds deposited in insurance trusts. Derivative Financial Instruments All derivatives are recognized as assets or liabilities within the consolidated balance sheets at fair value at their gross values. Gains or losses on derivative financial instruments designated as fair value hedges are recognized immediately in the consolidated results of operations, along with the offsetting gain or loss related to the underlying hedged item. Gains or losses on derivative financial instruments designated as cash flow hedges are recorded as a separate component of shareholders’ equity from inception of the hedges to their settlement, at which time gains or losses are reclassified to the Consolidated Results of Operations in conjunction with the recognition of the underlying hedged item. In the normal course of business, Sysco enters into forward purchase agreements for the procurement of fuel and electricity. Certain of these agreements meet the definition of a derivative. However, the company elected to use the normal purchase and sale exemption available under derivatives accounting literature; therefore, these agreements are not recorded at fair value. Investments in Corporate-Owned Life Insurance Investments in corporate-owned life insurance (COLI) policies are recorded at their cash surrender values as of each balance sheet date. Changes in the cash surrender value during the period are recorded as a gain or loss within operating expenses. Sysco has the ability and intent to hold its COLI policies to maturity and the company does not record deferred tax balances related to cash surrender value gains or losses for these policies. Deferred tax balances are recorded for those policies that Sysco intends to redeem prior to maturity. The total amounts related to the company’s investments in COLI policies included in other assets in the consolidated balance sheets were $163.3 million and $162.8 million at July 2, 2016 and June 27, 2015 , respectively. Treasury Stock The company records treasury stock purchases at cost. Shares removed from treasury are valued at cost using the average cost method. Foreign Currency Translation The assets and liabilities of all foreign subsidiaries are translated at current exchange rates. Related translation adjustments are recorded as a component of accumulated other comprehensive income (loss). Revenue Recognition The company recognizes revenue from the sale of a product when it is considered to be realized or realizable and earned. The company determines these requirements to be met at the point at which the product is delivered to the customer. The company grants certain customers sales incentives such as rebates or discounts and treats these as a reduction of sales at the time the sale is recognized. Sales tax collected from customers is not included in revenue but rather recorded as a liability due to the respective taxing authorities. Purchases and sales of inventory with the same counterparty that are entered into in contemplation of one another are considered to be a single nonmonetary transaction. As such, the company records the net effect of such transactions in the consolidated results of operations within sales. Vendor Consideration Sysco recognizes consideration received from vendors when the services performed in connection with the monies received are completed and when the related product has been sold by Sysco as a reduction to cost of sales. There are several types of cash consideration received from vendors. In many instances, the vendor consideration is in the form of a specified amount per case or per pound. In these instances, Sysco will recognize the vendor consideration as a reduction of cost of sales when the product is sold. In the situations in which the vendor consideration is not related directly to specific product purchases, Sysco will recognize these as a reduction of cost of sales when the earnings process is complete, the related service is performed and the amounts are realized. Shipping and Handling Costs Shipping and handling costs include costs associated with the selection of products and delivery to customers. Included in operating expenses are shipping and handling costs of approximately $2.6 billion in fiscal 2016 , fiscal 2015 and fiscal 2014 . Insurance Program Sysco maintains a self-insurance program covering portions of workers’ compensation, general and vehicle liability and property insurance costs. The amounts in excess of the self-insured levels are fully insured by third party insurers. The company also maintains a fully self-insured group medical program. Liabilities associated with these risks are estimated in part by considering historical claims experience, medical cost trends, demographic factors, severity factors and other actuarial assumptions. Share-Based Compensation Sysco recognizes expense for its share-based compensation based on the fair value of the awards that are granted. The fair value of stock options is estimated at the date of grant using the Black-Scholes option pricing model. Option pricing methods require the input of highly subjective assumptions, including the expected stock price volatility. The fair value of restricted stock and restricted stock unit awards are based on the company’s stock price on the date of grant. Measured compensation cost is recognized ratably over the vesting period of the related share-based compensation award. Cash flows resulting from tax deductions in excess of the compensation cost recognized for those options (excess tax benefits) are classified as financing cash flows on the consolidated cash flows statements. Income Taxes Sysco recognizes deferred tax assets and liabilities based 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impact on deferred tax assets and liabilities of a change in tax rate is recognized in income in the period that includes the enactment date. Valuation allowances are established when necessary to reduce deferred tax assets to the amount more likely than not to be realized. Sysco recognizes a tax benefit from an uncertain tax position when it is more likely than not that the position will be sustained upon examination, including resolutions of any related appeals or litigation processes, based on the technical merits of the position. The amount recognized is measured as the largest amount of tax benefit that has greater than a 50% likelihood of being realized upon settlement. To the extent interest and penalties may be assessed by taxing authorities on any underpayment of income tax, estimated amounts required by the accounting guidance related to uncertain tax positions have been accrued and are classified as a component of income taxes in the consolidated results of operations. The determination of the company’s provision for income taxes requires significant judgment, the use of estimates and the interpretation and application of complex tax laws. The company’s provision for income taxes primarily reflects a combination of income earned and taxed in the various U.S. federal and state, as well as various foreign jurisdictions. Jurisdictional tax law changes, increases or decreases in permanent differences between book and tax items, accruals or adjustments of accruals for tax contingencies or valuation allowances, and the company’s change in the mix of earnings from these taxing jurisdictions all affect the overall effective tax rate. Acquisitions Acquisitions of businesses are accounted for using the acquisition method of accounting, and the financial statements include the results of the acquired operations from the respective dates of acquisition. The purchase price of the acquired entities is allocated to the net assets acquired and liabilities assumed based on the estimated fair value at the dates of acquisition, with any excess of cost over the fair value of net assets acquired, including intangibles, recognized as goodwill. The balances included in the consolidated balance sheets related to recent acquisitions are based upon preliminary information and are subject to change when final asset and liability valuations are obtained. Subsequent changes to the preliminary balances are reflected retrospectively, if material. Material changes to the preliminary allocations are not anticipated by management. Basis of Presentation The financial statements include consolidated balance sheets, consolidated results of operations, consolidated statements of comprehensive income and consolidated cash flows. In the opinion of management, all adjustments, which consist of normal recurring adjustments, except as otherwise disclosed, necessary to present fairly the financial position, results of operations, comprehensive income and cash flows for all periods presented have been made. Deferred taxes within the consolidated balance sheet for July 2, 2016 , have been classified as long-term due to the adoption of an accounting pronouncement related to simplification in the presentation of deferred taxes. See Note 2 , "Changes in Accounting" for additional information on these changes. In fiscal 2015, Sysco acquired a 50% interest in a foodservice company in Mexico and accounted for this interest using the equity-method of accounting. In fiscal 2016, Sysco obtained control of the board of this company and began consolidating these operations; therefore, the financial position, results of operations and cash flows for this company have been included in Sysco’s consolidated financial statements. The value of the 50% noncontrolling interest is considered redeemable due to certain features of the investment agreement and has been presented as mezzanine equity, which is outside of permanent equity, in the consolidated balance sheets. The income attributable to the noncontrolling interest is located within Other expense (income), net, in the consolidated results of operations, as this amount is not material. The non-cash add back for the change in the value of the noncontrolling interest is located within Other non-cash items on the consolidated cash flows. In fiscal 2015, Sysco acquired a 50% interest in a foodservice company in Costa Rica. It was determined that consolidation of the entity was appropriate and, therefore, the financial position, results of operations and cash flows for this company have been included in Sysco’s consolidated financial statements. The value of the 50% noncontrolling interest is considered redeemable due to certain features of the investment agreement and has been presented as mezzanine equity, which is outside of permanent equity, in the consolidated balance sheets. The income attributable to the noncontrolling interest is located within Other expense (income), net in the consolidated results of operations, as this amount is not material. The non-cash add back for the change in the value of the noncontrolling interest is located within Other non-cash items on the consolidated cash flows.</t>
  </si>
  <si>
    <t>Changes in Accounting</t>
  </si>
  <si>
    <t>Accounting Changes and Error Corrections [Abstract]</t>
  </si>
  <si>
    <t>CHANGES IN ACCOUNTING Simplification of Balance Sheet Classification of Deferred Taxes In November 2015, the Financial Accounting Standards Board (FASB) issued Accounting Standards Update (ASU) 2015-17, Balance Sheet Classification of Deferred Taxes, as part of its simplification initiative, which is the FASB's effort to reduce the cost and complexity of certain aspects of U.S. GAAP. This guidance requires that all deferred tax assets and liabilities, along with any related valuation allowance, be classified as non-current on the balance sheet. The guidance does not change the existing requirement that only permits offsetting of deferred tax assets and deferred tax liabilities within a jurisdiction. The company early adopted this standard in the second quarter of fiscal 2016 on a prospective basis, as permitted by the ASU.</t>
  </si>
  <si>
    <t>New Accounting Standards</t>
  </si>
  <si>
    <t>New Accounting Standards [Abstract]</t>
  </si>
  <si>
    <t>NEW ACCOUNTING STANDARDS Stock Compensation In March 2016, the FASB issued ASU 2016-09, Compensation-Stock Compensation (Topic 718): Improvements to Employee Share-Based Payment Accounting , as part of its initiative to reduce complexity in accounting standards. The areas for simplification involve several aspects of the accounting for employee share-based payment transactions, including the income tax consequences, classification of awards as either equity or liabilities, and classification on the statement of cash flows. In addition, the amendments eliminate the guidance in Topic 718 that was indefinitely deferred shortly after the issuance of FASB Statement No. 123 (revised 2004), Share-Based Payment . The guidance is effective for interim and annual periods beginning after December 15, 2016, which is fiscal 2018 for Sysco, with early adoption permitted. The company is currently reviewing the provisions of the new standard. Leases In February 2016, the FASB issued ASU 2016-02, Leases (Topic 842) , specifying the accounting for leases, which supersedes the leases requirements in Topic 840, Leases .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a number of practical expedients. This guidance is effective for fiscal years, and interim periods within those fiscal years, beginning after December 15, 2018, which is fiscal 2020 for Sysco, with early adoption permitted. The company is currently reviewing the provisions of the new standard. Financial Instruments In January 2016, the FASB issued ASU 2016-01, Financial Instruments - Overall (Subtopic 825-10), which requires the following: (1) all equity investments to be measured at fair value with changes in the fair value recognized through net income (other than those accounted for under equity method of accounting or those that result in consolidation of the investee); (2)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3)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guidance is effective for interim and annual periods beginning after December 15, 2017, which is fiscal 2019 for Sysco. The company is currently reviewing the provisions of the new standard. Business Combinations In September 2015, the FASB issued ASU 2015-16, Business Combinations (Topic 805) , which requires that an acquirer retrospectively adjust provisional amounts recognized in a business combination during the measurement period. To simplify the accounting for adjustments made to provisional amounts, the amendments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and interim periods within those fiscal years, beginning after December 15, 2015, which is fiscal 2017 for Sysco. The amendment will be applied prospectively to adjustments to provisional amounts that occur after the effective date with earlier adoption permitted. Revenue from Contracts with Customers In May 2014, the FASB issued ASU 2014-09, Revenue from Contracts with Customers (Topic 606) .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March 2016, the FASB issued ASU 2016-08, Revenue from Contracts with Customers (Topic 606): Principal versus Agent Considerations (Reporting Revenue Gross versus Net) , which clarifies the implementation guidance on principal versus agent considerations. The collective guidance is effective for interim and annual periods beginning after December 15, 2017, which is fiscal 2019 for Sysco, and could be early adopted in fiscal 2018. The standard may be applied either retrospectively to each period presented or as a cumulative-effect adjustment as of the date of adoption. The company has not selected a transition method and is currently evaluating the impact of the pending adoption of this ASU on its ongoing financial reporting.</t>
  </si>
  <si>
    <t>Acquisitions</t>
  </si>
  <si>
    <t>Business Combinations [Abstract]</t>
  </si>
  <si>
    <t>ACQUISITIONS During fiscal 2016 , the company paid cash of $219.2 million for acquisitions. The acquisitions did not have a material effect on operating results, cash flows or financial position. Certain current year and prior year acquisitions involve contingent consideration that include earnout agreements that are payable over periods of up to three years in the event that certain operating results are achieved. Remaining amounts relate to payments that are deferred for a certain period time to ensure pre-acquisition claims do not arise. As of July 2, 2016 , aggregate contingent consideration outstanding was $30.9 million , of which $16.4 million was recorded as earnout liabilities included in accrued expenses or other long-term liabilities, depending on when such earnout payments become due. In February 2016, Sysco entered into a share sale and purchase agreement (the Purchase Agreement) to acquire Cucina Lux Investments Limited, the parent holding company of the Brakes Group (the Brakes Acquisition). On July 5, 2016, following the end of fiscal year 2016, Sysco closed the Brakes Acquisition. The aggregate enterprise value paid by Sysco in connection with the Brakes Acquisition was approximately £2.3 billion (approximately $3.1 billion based on exchange rates on July 5, 2016), and included the repayment of approximately $2.3 billion of the Brakes Group's then outstanding debt. The purchase price was paid primarily in cash using the proceeds from recent debt issuances and other cash on hand, and is subject to certain adjustments as provided in the Purchase Agreement. The Brakes Group is now wholly owned by Sysco. The Brakes Group is a leading European foodservice business with operations in the United Kingdom, France, Sweden, Ireland, Spain, Belgium and Luxembourg.</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Sysco’s policy is to invest in only high-quality investments. Cash equivalents primarily include time deposits, certificates of deposit, commercial paper, high-quality money market funds and all highly liquid instruments with original maturities of three months or less. Restricted cash consists of investments in high-quality money market funds. The following is a description of the valuation methodologies used for assets and liabilities measured at fair value: • Time deposits and commercial paper included in cash equivalents are valued at amortized cost, which approximates fair value. These are included within cash equivalents as a Level 2 measurement in the tables below. • Money market funds are valued at the closing price reported by the fund sponsor from an actively traded exchange. These are included within cash equivalents and restricted cash as Level 1 measurements in the tables below. • The interest rate swap agreements, discussed further in Note 9 , "Derivative Financial Instruments" are valued using a swap valuation model that utilizes an income approach using observable market inputs including interest rates, LIBOR swap rates and credit default swap rates. These are included within other assets and other long-term liabilities as Level 2 measurements in the tables below. • Contingent consideration in the form of earnout agreements relating to acquisitions is determined utilizing a discounted cash flow approach using various probability-weighted scenarios. The significant unobservable inputs used in calculating the fair value of the contingent consideration includes financial performance scenarios, the probability of achieving those scenarios and the discount rate. These are included in contingent consideration liabilities as Level 3 measurements in the table below. For additional information, see Note 4 , "Acquisitions" . The following tables present the company’s assets and liabilities measured at fair value on a recurring basis as of July 2, 2016 and June 27, 2015 : Assets and Liabilities Measured at Fair Value as of Jul. 2, 2016 Level 1 Level 2 Level 3 Total (In thousands) Assets: Cash and cash equivalents Cash equivalents $ 634,230 $ 43,270 $ — $ 677,500 Other assets Interest rate swaps — 36,805 — 36,805 Total assets at fair value $ 634,230 $ 80,075 $ — $ 714,305 Liabilities: Contingent consideration $ — $ — $ 16,439 $ 16,439 Total liabilities at fair value $ — $ — $ 16,439 $ 16,439 Assets and Liabilities Measured at Fair Value as of Jun. 27, 2015 Level 1 Level 2 Level 3 Total (In thousands) Assets: Cash and cash equivalents Cash equivalents $ 4,677,735 $ 63,689 $ — $ 4,741,424 Restricted cash 168,274 — — 168,274 Other assets Interest rate swaps — 12,597 — 12,597 Total assets at fair value $ 4,846,009 $ 76,286 $ — $ 4,922,295 Liabilities: Contingent consideration $ — $ — $ 28,644 $ 28,644 Total liabilities at fair value $ — $ — $ 28,644 $ 28,644 The significant unobservable inputs used in the fair value measurements of our Level 3 contingent consideration liabilities related to earnout agreements were as follows: July 2, 2016 2016 2015 Unobservable Inputs (Weighted Average) Probability of achieving payout targets 93.0 % 80.6 % Discount Rate 10.8 % 10.6 % A decrease in probabilities of achieving the targets or an increase in the discount rates would result in a lower fair value measurement. The fair value of contingent consideration for earnout agreements is reassessed quarterly, including an analysis of the significant inputs used the valuation, as well as the accretion of the present value discount. Changes are reflected within Operating expense in the consolidated results of operations. The following table provides the changes in fair value of the contingent consideration for earnout liabilities for the periods presented (in thousands): Balance as of June 28, 2014 $ 54,896 Contingent consideration liabilities recorded for business acquisitions 8,530 Payments (32,878 ) Currency translation (1,904 ) Balance as of June 27, 2015 $ 28,644 Contingent consideration liabilities recorded for business acquisitions 2,974 Payments (14,679 ) Currency translation (500 ) Balance as of July 2, 2016 $ 16,439 The carrying values of accounts receivable and accounts payable approximated their respective fair values due to their short-term maturities. The fair value of Sysco’s total debt is estimated based on the quoted market prices for the same or similar issue or on the current rates offered to the company for debt of the same remaining maturities and is considered a Level 2 measurement. The fair value of total debt was approximately $7.9 billion and $7.6 billion as of July 2, 2016 and June 27, 2015 , respectively. The carrying value of total debt was $7.4 billion and $7.3 billion as of July 2, 2016 and June 27, 2015 , respectively.</t>
  </si>
  <si>
    <t>Allowance for Doubtful Accounts</t>
  </si>
  <si>
    <t>Accounts, Notes, Loans and Financing Receivable, Gross, Allowance, and Net [Abstract]</t>
  </si>
  <si>
    <t>ALLOWANCE FOR DOUBTFUL ACCOUNTS A summary of the activity in the allowance for doubtful accounts appears below: 2016 2015 2014 (In thousands) Balance at beginning of period $ 41,720 $ 49,902 $ 47,345 Charged to costs and expenses 20,372 17,996 34,429 Customer accounts written off, net of recoveries (23,551 ) (25,719 ) (31,721 ) Other adjustments (661 ) (459 ) (151 ) Balance at end of period $ 37,880 $ 41,720 $ 49,902</t>
  </si>
  <si>
    <t>Plant and Equipment</t>
  </si>
  <si>
    <t>Property, Plant and Equipment [Abstract]</t>
  </si>
  <si>
    <t>PLANT AND EQUIPMENT A summary of plant and equipment, including the related accumulated depreciation, appears below: Jul. 2, 2016 Jun. 27, 2015 Estimated Useful Lives (In thousands) Plant and equipment at cost: Land $ 448,981 $ 441,939 Buildings and improvements 3,962,454 3,877,817 10-30 years Fleet and equipment 2,990,267 2,836,554 3-10 years Computer hardware and software 1,183,548 1,234,138 3-7 years Total plant and equipment at cost 8,585,250 8,390,448 Accumulated depreciation (4,704,808 ) (4,408,305 ) Total plant and equipment, net $ 3,880,442 $ 3,982,143 Depreciation expense, including amortization of capital leases, was $608.7 million in 2016 , $495.8 million in 2015 and $493.8 million in 2014 . In fiscal 2016 , Sysco announced its revised business technology strategy focused on improving the customer experience. In refocusing its technology approach, Sysco created plans to modernize and add new capability and functionality to its existing SUS Enterprise Resource Planning (ERP) system. In connection with this strategy, Sysco created plans to remove the SAP ERP platform currently used by 12 of its operating companies by the end of fiscal 2017 . At the time of the decision, the company had $ 31.6 million recorded as construction in progress for incomplete projects for the SAP ERP platform and $ 251.1 million in net book value for internal use software for the SAP ERP platform, with a remaining life of three years . These are included within "computer hardware and software" in the table above. Sysco concluded that the projects under development would not be completed and expensed the $ 31.6 million in construction in progress in fiscal 2016 within operating expense in the consolidated results of operations. The company tested the internal use software currently amortizing for the SAP ERP platform on an undiscounted cash flow basis and concluded that those cash flows would be sufficient to recover the full asset value for the remaining period the asset is planned to be in use. Sysco shortened the remaining life of the internal use assets to be fully amortized by the end of fiscal 2017, concurrent with the expected time frame to be fully migrated into Sysco's 12 operating companies to the SUS ERP system. In fiscal 2016 , Sysco recognized an additional $ 41.9 million in amortization expense as a result of shortening the useful lives of these assets.</t>
  </si>
  <si>
    <t>Goodwill and Other Intangibles</t>
  </si>
  <si>
    <t>Goodwill and Intangible Assets Disclosure [Abstract]</t>
  </si>
  <si>
    <t>GOODWILL AND OTHER INTANGIBLES The changes in the carrying amount of goodwill and the amount allocated by reportable segment for the years presented are as follows: Broadline SYGMA Other Total (In thousands) Carrying amount as of June 28, 2014 $ 1,175,493 $ 32,609 $ 742,570 $ 1,950,672 Goodwill acquired during year 79,802 — 8,408 88,210 Currency translation/other (78,524 ) — (541 ) (79,065 ) Carrying amount as of June 27, 2015 $ 1,176,771 $ 32,609 $ 750,437 $ 1,959,817 Goodwill acquired during year 44,250 — 131,967 176,217 Currency translation/other (14,176 ) (2 ) (195 ) (14,373 ) Carrying amount as of July 2, 2016 $ 1,206,845 $ 32,607 $ 882,209 $ 2,121,661 Amortizable intangible assets acquired during fiscal 2016 were $63.5 million , with a weighted-average amortization period of 9.6 years . Amortizable intangible assets acquired during fiscal 2016 by category were customer relationships, non-compete and other of $59.6 million , $3.4 million and $0.6 million , respectively, with a weighted-average amortization period of 10.0 years , 5.0 years and 3.3 years , respectively. Fully amortized intangible assets have been removed in the period fully amortized in the table below, which presents the company’s amortizable intangible assets in total by category as follows: Jul. 2, 2016 Jun. 27, 2015 Gross Carrying Amount Accumulated Amortization Net Gross Carrying Amount Accumulated Amortization Net (In thousands) Customer relationships $ 265,441 $ (126,194 ) $ 139,247 $ 236,916 $ (130,506 ) $ 106,410 Non-compete agreements 36,405 (21,312 ) 15,093 33,436 (14,525 ) 18,911 Trademarks 10,753 (5,363 ) 5,390 10,768 (4,117 ) 6,651 Other 13,622 (7,786 ) 5,836 13,437 (4,871 ) 8,566 Total amortizable intangible assets $ 326,221 $ (160,655 ) $ 165,566 $ 294,557 $ (154,019 ) $ 140,538 The table below presents the company’s indefinite-lived intangible assets by category as follows: Jul. 2, 2016 Jun. 27, 2015 (In thousands) Trademarks $ 40,929 $ 13,304 Licenses 966 966 Total indefinite-lived intangible assets $ 41,895 $ 14,271 Amortization expense for 2016 , 2015 and 2014 was $37.3 million , $ 40.0 million and $ 42.2 million , respectively. The estimated future amortization expense for the next five fiscal years on intangible assets outstanding as of July 2, 2016 is shown below: Amount (In thousands) 2017 $ 39,993 2018 33,566 2019 23,431 2020 18,997 2021 16,005</t>
  </si>
  <si>
    <t>Derivative Financial Instruments</t>
  </si>
  <si>
    <t>Derivative Instruments and Hedging Activities Disclosure [Abstract]</t>
  </si>
  <si>
    <t>DERIVATIVE FINANCIAL INSTRUMENTS Sysco manages its debt portfolio with interest rate swaps from time to time to achieve an overall desired position of fixed and floating rates. The proposed Brakes Acquisition requires payment for the purchase price in pound sterling. Sysco chose to economically hedge this foreign currency exposure. The company does not use derivative financial instruments for trading or speculative purposes. Hedging of debt portfolio In April 2016, Sysco issued senior notes totaling $ 2.5 billion in aggregate principal amount. Sysco used the net proceeds from the offering to fund the Brakes Acquisition. Concurrent with the offering of senior notes described above, the company entered into interest rate swap agreements that effectively converted $1.0 billion of senior notes maturing in fiscal 2019 and 2021 to floating rate debt. These transactions were designated as fair value hedges against the changes in fair value of fixed rate debt resulting from changes in interest rates. In October 2015, Sysco issued senior notes totaling $2.0 billion to fund $1.5 billion in repurchases of outstanding shares of its common stock pursuant to its $1.5 billion accelerated share repurchase program, to repay approximately $500 million of its outstanding commercial paper and for general corporate purposes. Concurrent with the offering of these senior notes, the company entered into interest rate swap agreements that effectively converted $750 million of senior notes maturing in fiscal 2020 to floating rate debt. These transactions were designated as fair value hedges against the changes in fair value of fixed rate debt resulting from changes in interest rates. In August 2015, the company entered into forward starting swap agreements with a notional amount totaling $500 million . The company designated these derivatives as cash flow hedges to reduce interest rate exposure on the forecasted 10 -year debt due to changes in the benchmark interest rates on debt the company issued in October 2015. Concurrent with this debt offering, Sysco terminated the swaps and paid $6.1 million . The loss was recorded in accumulated other comprehensive income (loss) and will be amortized to interest expense over the term of the originally hedged fixed-rate interest rate payments. In October 2014, Sysco obtained long-term financing for its proposed merger with US Foods, Inc. (US Foods) by completing a six-part senior notes offering totaling $5.0 billion . At the same time of this offering of notes, the company entered into interest rate swap agreements that effectively converted $500 million of senior notes maturing in fiscal 2018 and $750 million of senior notes maturing in fiscal 2020 to floating rate debt. These are collectively referred to as the 2015 swaps. These transactions were designated as fair value hedges against the changes in fair value of fixed rate debt resulting from changes in interest rates. In fiscal 2016, the company terminated the 2015 swaps for proceeds of $14.5 million in connection with the redemption of these senior notes. In January 2014, the company entered into two forward starting swap agreements with notional amounts totaling $2 billion in contemplation of securing long-term financing for the proposed US Foods merger or for other long-term financing purposes in the event the merger did not occur. The company designated these derivatives as cash flow hedges to reduce interest rate exposure on forecasted 10 -year and 30 -year debt due to changes in the benchmark interest rates until the expected issuance of the debt. In September 2014, in conjunction with the pricing of the $1.25 billion senior notes maturing in fiscal 2025 and the $1 billion senior notes maturing in fiscal 2045, the company terminated these swaps, locking in the effective yields on the related debt. Cash of $58.9 million was paid to settle the 10 -year swap in September 2014, and cash of $129.9 million was paid to settle the 30 -year swap in October 2014. The cash payments are located within the line Cash paid for settlement of cash flow hedge within financing activities in the statement of consolidated cash flows. The cumulative losses recorded in Accumulated other comprehensive (loss) income related to these swaps will continue to be amortized through interest expense over the term of the originally hedged fixed-rate interest rate payments, as those payments are anticipated to remain within Sysco's capital structure. The interest payments included in Sysco's originally hedged amount were 60 semiannual interest cash flows on $1.0 billion in aggregate principal amount of fixed rate debt and 20 semiannual interest cash flows on $1.0 billion in aggregate principal amount of fixed rate debt. Amortization commenced in October 2014 when those interest payments began affecting earnings. In August 2013, the company entered into an interest rate swap agreement that effectively converted $500 million of fixed rate debt maturing in fiscal 2018 to floating rate debt. Hedging of foreign currency exposure The Brakes Acquisition required payment in pounds sterling, euro and Swedish kroner. The company developed a strategy to hedge the currency exposure related to these cash outlays. A portion of this strategy included foreign currency option contracts with maturities of less than three months to protect Sysco from an increase in the foreign exchange rate between the U.S. dollar and the pound sterling. This helped provide downside protection during the time frame the transaction was being reviewed for anti-trust approval and thereafter during the volatility around the referendum on June 23, 2016 in the United Kingdom to exit the European Union (the U.K. Referendum). Such contracts were considered economic hedges and did not qualify for hedge accounting. Sysco recognized net losses on these contracts within Other expense (income), net on its consolidated results of operations. In fiscal 2016, the total realized net loss on our economic hedge foreign exchange option contracts was $45.7 million . As these amounts did not qualify for hedge accounting, changes in the fair value were recorded directly to earnings. These contracts were terminated at or near the company's fiscal year end and did not have a material fair value as of July 2, 2016. A second part of Sysco's strategy was to accumulate the cash needed for the acquisition once anti-trust approval was received. The company did not use derivative instruments for this part of the strategy outside of the option contracts discussed above. This accumulation occurred over a period of time prior to, as well as after, the U.K. Referendum. During this period, the currency rates experienced large fluctuations, particularly with regard to the pound sterling. The company's approach allowed it to accumulate this cash at an average rate that was better than the target exchange rate established at the time the transaction was announced. The location and the fair value of derivative instruments designated as hedges in the consolidated balance sheet as of July 2, 2016 , June 27, 2015 and June 28, 2014 are as follows: Asset Derivatives Balance Sheet Location Fair Value (In thousands) Interest rate swap agreements: Jul. 2, 2016 Other assets $ 36,805 Jun. 27, 2015 Other assets 12,597 The location and effect of derivative instruments and related hedged items on the consolidated results of operations for the fiscal periods ended July 2, 2016 , June 27, 2015 and June 28, 2014 presented on a pretax basis are as follows: Location of (Gain) or Loss Recognized Amount of (Gain) or Loss Recognized 2016 2015 2014 (In thousands) Fair Value Hedge Relationships: Interest rate swap agreements Interest expense $ (12,033 ) $ (21,960 ) $ (10,879 ) Cash Flow Hedge Relationships: Forward starting interest rate swap agreements Other comprehensive income (6,134 ) (55,374 ) (133,466 ) Forward starting interest rate swap agreements (1) Interest expense 11,543 8,305 625 (1) Represents amortization of losses on forward starting interest rate swap agreements that were previously settled. Hedge ineffectiveness represents the difference between the changes in the fair value of the derivative instruments and the changes in fair value of the fixed rate debt attributable to changes in the benchmark interest rates. Hedge ineffectiveness is recorded directly in earnings within interest expense and was immaterial for fiscal 2016 , 2015 and 2014 . The interest rate swaps do not contain credit-risk-related contingent features.</t>
  </si>
  <si>
    <t>Self-Insured Liabilities</t>
  </si>
  <si>
    <t>Loss Contingency [Abstract]</t>
  </si>
  <si>
    <t>SELF-INSURED LIABILITIES Sysco maintains a self-insurance program covering portions of workers’ compensation, general and vehicle liability and property insurance costs. The amounts in excess of the self-insured levels are fully insured by third party insurers. The company also maintains a fully self-insured group medical program. A summary of the activity in self-insured liabilities appears below: 2016 2015 2014 (In thousands) Balance at beginning of period $ 193,312 $ 194,476 $ 147,598 Charged to costs and expenses 418,917 367,025 375,267 Payments (413,170 ) (368,189 ) (328,389 ) Balance at end of period $ 199,059 $ 193,312 $ 194,476</t>
  </si>
  <si>
    <t>Debt and Other Financing Arrangements</t>
  </si>
  <si>
    <t>Debt Disclosure [Abstract]</t>
  </si>
  <si>
    <t>DEBT AND OTHER FINANCING ARRANGEMENTS Sysco’s debt consists of the following: July 2, 2016 Jun. 27, 2015 (In thousands) Senior notes, interest at 5.25%, maturing in fiscal 2018 (1) $ 506,456 $ 502,608 Senior notes, interest at 5.375%, maturing in fiscal 2019 (1) 249,141 248,824 Senior notes, interest at 2.60%, maturing in fiscal 2022 (1) 445,026 444,212 Debentures, interest at 7.16%, maturing in fiscal 2027 (2) 50,000 50,000 Debentures, interest at 6.50%, maturing in fiscal 2029 (1) 223,716 223,610 Senior notes, interest at 5.375%, maturing in fiscal 2036 (1) 496,932 496,775 Senior notes, interest at 6.625%, maturing in fiscal 2039 (1) 244,655 244,415 Senior notes, interest at 2.60%, maturing in fiscal 2021 (1) 762,227 — Senior notes, interest at 3.75%, maturing in fiscal 2026 (1) 746,023 — Senior notes, interest at 4.85%, maturing in fiscal 2046 (1) 495,395 — Senior notes, interest at 1.90%, maturing in fiscal 2019 (1) 502,151 — Senior notes, interest at 2.50%, maturing in fiscal 2022 (1) 506,484 — Senior notes, interest at 3.30%, maturing in fiscal 2027 (1) 990,603 — Senior notes, interest at 4.50%, maturing in fiscal 2046 (1) 493,897 — Senior notes, interest at 1.25%, maturing in fiscal 2023 (1) 552,391 — Senior notes, interest at 1.45%, maturing in fiscal 2018 (1), (3) — 500,801 Senior notes, interest at 2.35%, maturing in fiscal 2020 (1), (3) — 752,070 Senior notes, interest at 3.00%, maturing in fiscal 2022 (1), (3) — 745,136 Senior notes, interest at 3.50%, maturing in fiscal 2025 (1), (3) — 1,239,116 Senior notes, interest at 4.35%, maturing in fiscal 2035 (1), (3) — 742,664 Senior notes, interest at 4.50%, maturing in fiscal 2045 (1), (3) — 981,813 Notes payable, capital leases, and other debt, interest averaging 3.12% and maturing at various dates to fiscal 2025 as of July 2, 2016 and 2.81% and maturing at various dates to fiscal 2026 as of June 27, 2015 170,305 149,833 Total debt 7,435,402 7,321,877 Less current maturities of long-term debt (8,909 ) (4,979,301 ) Less notes payable (89,563 ) (70,751 ) Net long-term debt $ 7,336,930 $ 2,271,825 (1) Represents senior notes that are unsecured, are not subject to any sinking fund requirement and include a redemption provision that allows Sysco to retire the debentures and notes at any time prior to maturity at the greater of par plus accrued interest or an amount designed to ensure that the debenture and note holders are not penalized by the early redemption. (2) This debenture is not subject to any sinking fund requirement and is no longer redeemable prior to maturity. (3) Represents senior notes that were redeemed in July 2015 under a mandatory redemption feature. As of July 2, 2016 , the principal payments required to be made during the next five fiscal years on long-term debt, excluding notes payable and commercial paper, are shown below: Amount (In thousands) 2017 $ 8,909 2018 536,145 2019 770,404 2020 754,785 2021 503,961 Sysco has a commercial paper program allowing the company to issue short-term unsecured notes in an aggregate amount not to exceed $1.5 billion . As of July 2, 2016 , there were no commercial paper issuances outstanding. Any outstanding amounts are classified within long-term debt, as the program is supported by a long-term revolving credit facility. During the first 53 weeks of 2016 , aggregate outstanding commercial paper issuances and short-term bank borrowings ranged from zero to approximately $1.0 billion . Senior notes redemption related to US Foods Merger On June 26, 2015, Sysco terminated the US Foods merger agreement triggering the redemption of the senior notes that had been issued in contemplation of the proposed merger at a redemption price equal to 101% of the principal of the senior notes. Sysco redeemed the senior notes in July 2015 using cash on hand and proceeds from our commercial paper program in the amount of $5.1 billion . The repayment of these senior notes triggered a redemption loss of $86.5 million included in interest expense for the first quarter of fiscal 2016 . Additionally, as discussed in Note 6, "Derivative Financial Instruments," the company terminated fair value hedges associated with these senior notes. Interest expense for fiscal 2016 includes the following amounts from these transactions: 53-Week Period Ended July 2, 2016 (In thousands) Redemption premium payment $ 50,000 Debt issuance cost write-off 28,642 Bond discount write-off 17,869 Gain on swap termination (10,051 ) Loss on extinguishment of debt 86,460 Interest expense on senior notes 8,375 Total $ 94,835 Senior notes offering related to accelerated share repurchase On September 28, 2015, Sysco issued senior notes totaling $2.0 billion . Details of the senior notes are as follows: Maturity Date Par Value (in thousands) Coupon Rate Pricing (percentage of par) October 1, 2020 $ 750,000 2.60 % 99.809 % October 1, 2025 750,000 3.75 100.000 October 1, 2045 500,000 4.85 99.921 Sysco used the net proceeds from the offering to fund repurchases of outstanding shares of its common stock pursuant to Sysco’s $1.5 billion accelerated share repurchase program, to repay approximately $500 million of its outstanding commercial paper and for general corporate purposes. The notes are fully and unconditionally guaranteed by Sysco’s direct and indirect wholly owned subsidiaries that guarantee Sysco’s other senior notes. Interest on the senior notes is paid semi-annually in arrears on April 1 and October 1, beginning April 1, 2016. At Sysco’s option, any or all of the senior notes may be redeemed, in whole or in part, at any time prior to maturity. If Sysco elects to redeem (i) the senior notes maturing in 2020 before the date that is one month prior to the maturity date, (ii) the senior notes maturing in 2025 before the date that is three months prior to the maturity date or (iii) the senior notes maturing in 2045 before the date that is six months prior to the maturity date, Sysco will pay an amount equal to the greater of 100% of the principal amount of the senior notes to be redeemed or the sum of the present values of the remaining scheduled payments of principal and interest on the senior notes to be redeemed that would be due if such senior notes matured on the applicable date described above. If Sysco elects to redeem a series of senior notes on or after the applicable date described in the preceding sentence, Sysco will pay an amount equal to 100% of the principal amount of the senior notes to be redeemed. Sysco will pay accrued and unpaid interest on the notes redeemed to the redemption date. Bridge Term Loan Agreement On March 14, 2016, Sysco entered into a £ 1,725 million bridge term loan agreement (the Bridge Term Loan Agreement) (approximately $2,440 million based on the applicable exchange rate as of July 2, 2016 ) to fund the proposed Brakes Group Acquisition. Subject to certain terms and conditions, Sysco would have been allowed to borrow up to £ 1,725 million as a term loan upon, or substantially contemporaneously with, the closing of the Brakes Acquisition to fund the Brakes Acquisition, refinance certain indebtedness of the Brakes Group and pay related fees and expenses. The Bridge Term Loan Agreement was terminated by Sysco effective April 6, 2016 following the closing of the offering of $ 2.5 billion in aggregate principal amount of new senior notes. Senior notes offering related to Brakes Group Acquisition On April 1, 2016, Sysco issued senior notes totaling $ 2.5 billion in aggregate principal amount. Details of the senior notes are as follows: Maturity Date Par Value (in thousands) Coupon Rate Pricing (percentage of par) April 1, 2019 $ 500,000 1.90 % 99.945 % July 15, 2021 500,000 2.50 99.948 July 15, 2026 1,000,000 3.30 99.623 April 1, 2046 500,000 4.50 99.657 Sysco used the net proceeds from the offering to fund the Brakes Acquisition. The notes initially are fully and unconditionally guaranteed by Sysco’s direct and indirect wholly owned subsidiaries that guarantee Sysco’s other senior notes. Interest on the senior notes maturing in 2019 and 2046 will be paid semi-annually in arrears on April 1 and October 1, beginning October 1, 2016. Interest on the senior notes maturing in 2021 and 2026 is paid semi-annually in arrears on January 15 and July 15, beginning July 1, 2016. At Sysco’s option, any or all of the senior notes may be redeemed, in whole or in part, at any time prior to maturity. If Sysco elects to redeem (i) the senior notes maturing in 2019 before the maturity date, (ii) the senior notes maturing in 2021 before the date that is one month prior to the maturity date, (iii) the senior notes maturing in 2026 before the date that is three months prior to the maturity date or (iv) the senior notes maturing in 2046 before the date that is six months prior to the maturity date, Sysco will pay an amount equal to the greater of 100% of the principal amount of the senior notes to be redeemed or the sum of the present values of the remaining scheduled payments of principal and interest on the senior notes to be redeemed that would be due if such senior notes matured on the applicable date described above. If Sysco elects to redeem a series of senior notes on or after the applicable date described in the preceding sentence, Sysco will pay an amount equal to 100% of the principal amount of the senior notes to be redeemed. Sysco will pay accrued and unpaid interest on the notes redeemed to the redemption date. On June 23, 2016, Sysco issued € 500 million aggregate principal amount of its 1.250% Senior Notes due 2023 (the Euro Notes). The Euro Notes were sold in an underwritten public offering pursuant to an Underwriting Agreement, dated June 14, 2016, among Sysco, the Guarantors and representatives of the several underwriters. Sysco used the net proceeds from the Euro Note offering to pay a portion of the Brakes Acquisition purchase price. At Sysco’s option, any or all of the Euro Notes may be redeemed, in whole or in part, at any time prior to maturity. If Sysco elects to redeem the Euro Notes before the date that is two months prior to the maturity date, Sysco will pay an amount equal to the greater of 100% of the principal amount of the Euro Notes to be redeemed or the sum of the present values of the remaining scheduled payments of principal and interest on the Euro Notes to be redeemed. If Sysco elects to redeem the Euro Notes on or after the date described in the preceding sentence, Sysco will pay an amount equal to 100% of the principal amount of the Euro Notes to be redeemed. Sysco will pay accrued and unpaid interest on the Euro Notes redeemed to the redemption date.</t>
  </si>
  <si>
    <t>Leases</t>
  </si>
  <si>
    <t>Leases [Abstract]</t>
  </si>
  <si>
    <t>LEASES Sysco has obligations under capital and operating leases for certain distribution facilities, vehicles and computers. Total rental expense under operating leases was $100.0 million , $104.3 million , and $92.3 million in fiscal 2016 , 2015 and 2014 , respectively. Contingent rentals, subleases and assets and obligations under capital leases are not significant. Aggregate minimum lease payments by fiscal year under existing long-term operating leases are as follows: Amount (In thousands) 2017 $ 49,898 2018 41,598 2019 32,846 2020 26,662 2021 23,010 Thereafter 45,891</t>
  </si>
  <si>
    <t>Other Long-Term Liabilities</t>
  </si>
  <si>
    <t>Other Liabilities Disclosure [Abstract]</t>
  </si>
  <si>
    <t>OTHER LONG-TERM LIABILITIES The following table presents details of the company’s other long-term liabilities: July 2, 2016 June 27, 2015 (In thousands) Retirement Plan $ 689,310 $ 227,352 Supplemental executive retirement plan 450,945 420,704 Other 228,227 286,666 Total $ 1,368,482 $ 934,722</t>
  </si>
  <si>
    <t>Company-Sponsored Employee Benefit Plans</t>
  </si>
  <si>
    <t>Compensation and Retirement Disclosure [Abstract]</t>
  </si>
  <si>
    <t>COMPANY-SPONSORED EMPLOYEE BENEFIT PLANS Sysco has company-sponsored defined benefit and defined contribution retirement plans for its employees. Also, the company provides certain health care benefits to eligible retirees and their dependents. Defined Contribution Plans The company operates a defined contribution 401(k) Plan as a Safe Harbor Plan, which is a plan that treats all employees’ benefits equally within the plan, under Sections 401(k) and 401(m) of the Internal Revenue Code with respect to non-union employees and those union employees whose unions adopted the Safe Harbor Plan provisions. The company will make a non-elective contribution each pay period equal to 3% of a participant’s compensation. Additionally, the company will make matching contributions of 50% of a participant’s pre-tax contribution on the first 5% of the participant’s compensation contributed by the participant. Certain employees are also eligible for a transition contribution, and the company may also make discretionary contributions. For union employees who are members of unions that did not adopt the Safe Harbor Plan provisions, the plan provides that under certain circumstances the company may make matching contributions of up to 50% of the first 6% of a participant’s compensation. The company also has a nonqualified, unfunded Management Savings Plan (MSP) available to key management personnel who are participants in the Management Incentive Plan. Participants may defer up to 50% of their annual salary and up to 100% of their annual bonus. The company will make a non-elective contribution each pay period equal to 3% of a participant’s compensation. Additionally, the company will make matching contributions of 50% of a participant’s pre-tax contribution on the first 5% of the participant’s eligible compensation that is deferred. Certain employees are also eligible for a transition contribution, and the company may also make discretionary contributions. All company contributions to the MSP are limited by the amounts contributed by the company to the participant’s 401(k) account. Sysco’s expense related to its defined contribution plans was $135.5 million in fiscal 2016 , $125.4 million in fiscal 2015 , and $ 118.6 million in fiscal 2014 . Defined Benefit Plans Sysco maintains a qualified pension plan (Retirement Plan) that pays benefits to participating employees at retirement, using formulas based on a participant’s years of service and compensation. This plan is frozen for all U.S.-based salaried and non-union hourly employees, as these employees are eligible for benefits under the company’s defined contribution 401(k) plan. In addition to receiving benefits upon retirement under the company’s Retirement Plan, certain key management personnel who were participants in the Management Incentive Plan (MIP) are entitled to receive benefits under a Supplemental Executive Retirement Plan (SERP). This plan is a nonqualified, unfunded supplementary retirement plan. This plan is frozen to all participants, and current MIP participants are eligible to participate in the MSP. The company also provides certain health care benefits to eligible retirees and their dependents. Funded Status Accumulated pension assets measured against the obligation for pension benefits represents the funded status of a given plan. The funded status of Sysco’s company-sponsored defined benefit plans is presented in the table below. The caption “Pension Benefits” in the tables below includes both the Retirement Plan and the SERP. Pension Benefits Other Postretirement Plans July 2, 2016 June 27, 2015 July 2, 2016 June 27, 2015 (In thousands) Change in benefit obligation: Benefit obligation at beginning of year $ 3,679,127 $ 3,671,708 $ 13,016 $ 12,611 Service cost 11,815 11,263 547 536 Interest cost 174,602 171,120 622 590 Amendments — 914 — — Actuarial (gain) loss, net 517,070 (86,129 ) (1,348 ) (1,050 ) Total disbursements (1) (97,838 ) (89,749 ) 608 329 Benefit obligation at end of year 4,284,776 3,679,127 13,445 13,016 Change in plan assets: Fair value of plan assets at beginning of year 3,003,128 2,937,519 — — Actual return on plan assets 52,268 80,225 — — Employer contribution (1) 157,482 75,133 (608 ) (329 ) Total disbursements (1) (97,838 ) (89,749 ) 608 329 Fair value of plan assets at end of year 3,115,040 3,003,128 — — Funded status at end of year $ (1,169,736 ) $ (675,999 ) $ (13,445 ) $ (13,016 ) (1) Other Postretirement Plan amounts are the net of participant paid premiums and company paid claims. In order to meet a portion of its obligations under the SERP, Sysco has contributed to a rabbi trust, COLI policies on the lives of participants and interests in corporate-owned real estate assets. These assets are not included as plan assets or in the funded status amounts in the tables above and below. The life insurance policies on the lives of the participants had carrying values of $97.0 million as of July 2, 2016 and $97.2 million as of June 27, 2015 . Sysco is the sole owner and beneficiary of such policies. The amounts recognized on Sysco’s consolidated balance sheets related to its company-sponsored defined benefit plans are as follows: Pension Benefits Other Postretirement Plans July 2, 2016 June 27, 2015 July 2, 2016 June 27, 2015 (In thousands) Current accrued benefit liability (Accrued expenses) $ (29,480 ) $ (27,942 ) $ (300 ) $ (327 ) Non-current accrued benefit liability (Other long-term liabilities) (1,140,256 ) (648,057 ) (13,145 ) (12,689 ) Net amount recognized $ (1,169,736 ) $ (675,999 ) $ (13,445 ) $ (13,016 ) Accumulated other comprehensive loss (income) as of July 2, 2016 consists of the following amounts that had not, as of that date, been recognized in net benefit cost: Pension Benefits Other Postretirement Plans Total (In thousands) Prior service cost $ 38,907 $ 562 $ 39,469 Actuarial losses (gains) 1,760,556 (7,769 ) 1,752,787 Total $ 1,799,463 $ (7,207 ) $ 1,792,256 Accumulated other comprehensive loss (income) as of June 27, 2015 consists of the following amounts that had not, as of that date, been recognized in net benefit cost: Pension Benefits Other Postretirement Plans Total (In thousands) Prior service cost $ 50,109 $ 730 $ 50,839 Actuarial losses (gains) 1,101,051 (6,903 ) 1,094,148 Total $ 1,151,160 $ (6,173 ) $ 1,144,987 The accumulated benefit obligation, which does not consider any salary increases for the remaining active union employees in the Retirement Plan, for the company-sponsored defined benefit pension plans was $4.3 billion and $3.7 billion as of July 2, 2016 and June 27, 2015 , respectively. Information for plans with accumulated benefit obligation/aggregate benefit obligation in excess of fair value of plan assets is as follows: Pension Benefits (1) Other Postretirement Plans July 2, 2016 June 27, 2015 July 2, 2016 June 27, 2015 (In thousands) Accumulated benefit obligation/aggregate benefit obligation $ 4,272,547 $ 3,667,031 $ 13,445 $ 13,016 Fair value of plan assets at end of year 3,115,040 3,003,128 — — (1) Information under Pension Benefits as of July 2, 2016 and June 27, 2015 includes both the Retirement Plan and the SERP. Components of Net Benefit Costs and Other Comprehensive Income The components of net company-sponsored pension costs for each fiscal year are as follows: Pension Benefits 2016 2015 2014 (In thousands) Service cost $ 11,815 $ 11,263 $ 9,657 Interest cost 174,602 171,120 160,436 Expected return on plan assets (216,888 ) (228,624 ) (192,795 ) Amortization of prior service cost 11,201 11,111 11,145 Amortization of actuarial loss 22,186 19,871 16,327 Net pension (benefits) costs $ 2,916 $ (15,259 ) $ 4,770 The components of other postretirement benefit costs for each fiscal year are as follows: Other Postretirement Plans 2016 2015 2014 (In thousands) Service cost $ 547 $ 536 $ 546 Interest cost 622 590 748 Amortization of prior service cost 168 168 168 Amortization of actuarial gain (481 ) (434 ) (143 ) Net other postretirement benefit costs $ 856 $ 860 $ 1,319 Other changes in plan assets and benefit obligations recognized in other comprehensive income (loss) related to company-sponsored pension plans for each fiscal year are as follows: Pension Benefits 2016 2015 2014 (In thousands) Amortization of prior service cost $ 11,202 $ 11,111 $ 11,145 Amortization of actuarial loss 22,186 19,871 16,327 Prior service cost arising in current year — (914 ) 347 Actuarial (loss) gain arising in current year (681,691 ) (62,270 ) (210,978 ) Net pension costs $ (648,303 ) $ (32,202 ) $ (183,159 ) Other changes in benefit obligations recognized in other comprehensive (loss) income related to other postretirement plans for each fiscal year are as follows: Other Postretirement Plans 2016 2015 2014 (In thousands) Amortization of prior service cost $ 168 $ 168 $ 168 Amortization of actuarial gain (481 ) (434 ) (143 ) Actuarial (loss) gain arising in current year 1,348 1,050 3,280 Net pension costs $ 1,035 $ 784 $ 3,305 Amounts included in accumulated other comprehensive loss (income) as of July 2, 2016 that are expected to be recognized as components of net company-sponsored benefit cost during fiscal 2016 are: Pension Benefits Other Postretirement Plans Total (In thousands) Amortization of prior service cost $ 11,202 $ 168 $ 11,370 Amortization of actuarial losses (gains) 41,511 (559 ) 40,952 Total $ 52,713 $ (391 ) $ 52,322 Employer Contributions The company made cash contributions to its company-sponsored pension plans of $157.5 million and $75.1 million in fiscal years 2016 and 2015 , respectively. The $130 million contribution to the Retirement Plan in fiscal 2016 was voluntary, as there were no required contributions to meet ERISA minimum funding requirements in fiscal 2016 . There are no required contributions to the Retirement Plan to meet ERISA minimum funding requirements in fiscal 2017 . The company’s contributions to the SERP and other post-retirement plans are made in the amounts needed to fund current year benefit payments. The estimated fiscal 2017 contributions to fund benefit payments for the SERP and other postretirement plans are $29.5 million and $0.3 million , respectively. Estimated Future Benefit Payments Estimated future benefit payments for vested participants, based on actuarial assumptions, are as follows: Pension Benefits Other Postretirement Plans (In thousands) 2017 $ 116,129 $ 300 2018 125,709 578 2019 135,790 887 2020 146,513 1,105 2021 157,163 1,240 Subsequent five years 942,907 6,437 Assumptions Weighted-average assumptions used to determine benefit obligations as of year-end were: July 2, 2016 June 27, 2015 Discount rate — Retirement Plan 4.07 % 4.84 % Discount rate — SERP 3.91 4.63 Discount rate — Other Postretirement Plans 4.07 4.84 Rate of compensation increase — Retirement Plan 2.62 3.89 As benefit accruals under the SERP are frozen, future pay is not projected in the determination of the benefit obligation as of July 2, 2016 or June 27, 2015 . Weighted-average assumptions used to determine net company-sponsored pension costs and other postretirement benefit costs for each fiscal year were: 2016 2015 2014 Discount rate — Retirement Plan 4.84 % 4.74 % 5.32 % Discount rate — SERP 4.63 % 4.59 % 4.94 % Discount rate — Other Postretirement Plans 4.84 % 4.74 % 5.32 % Expected rate of return — Retirement Plan 7.25 % 7.75 % 7.75 % Rate of compensation increase — Retirement Plan 3.89 % 3.89 % 3.89 % A healthcare cost trend rate is not used in the calculations of postretirement benefit obligations because Sysco subsidizes the cost of postretirement medical coverage by a fixed dollar amount, with the retiree responsible for the cost of coverage in excess of the subsidy, including all future cost increases. For guidance in determining the discount rate, Sysco calculates the implied rate of return on a hypothetical portfolio of high-quality fixed-income investments for which the timing and amount of cash outflows approximates the estimated payouts of the company-sponsored pension plans. The discount rate assumption is updated annually and revised as deemed appropriate. The discount rate to be used for the calculation of fiscal 2017 net company-sponsored benefit costs for the Retirement Plan is 4.07% . The discount rate to be used for the calculation of fiscal 2017 net company-sponsored benefit costs for the SERP is 3.91 %. The discount rate to be used for the calculation of fiscal 2017 net company-sponsored benefit costs for the Other Postretirement Plans is 4.07 %. The expected long-term rate of return on plan assets assumption is net return on assets assumption, representing gross return on assets less plan expenses. The expected return is derived from a mathematical asset model that incorporates assumptions as to the various asset class returns, reflecting a combination of rigorous historical performance analysis and the forward-looking views of the financial markets regarding the yield on bonds, the historical returns of the major stock markets and returns on alternative investments. The rate of return assumption is reviewed annually and revised as deemed appropriate. The expected long-term rate of return to be used in the calculation of fiscal 2017 net company-sponsored benefit costs for the Retirement Plan is 7.25% . Plan Assets Investment Strategy The company’s overall strategic investment objectives for the Retirement Plan are to preserve capital for future benefit payments and to balance risk and return commensurate with ongoing changes in the valuation of plan liabilities. Over time, the company intends to decrease the risk of the Retirement Plan’s investments in order to preserve the Retirement Plan’s funded status. In order to accomplish these objectives, the company oversees the Retirement Plan’s investment objectives and policy design, decides proper plan asset class strategies and structures, monitors the performance of plan investment managers and investment funds and determines the proper investment allocation of pension plan contributions. The company has created an investment structure for the Retirement Plan that takes into account the nature of the Retirement Plan’s liabilities. This structure ensures the Retirement Plan’s investments are diversified within each asset class, in addition to being diversified across asset classes with the intent to build asset class portfolios that are structured without strategic bias for or against any subcategories within each asset class. The company has also created a set of investment guidelines for the Retirement Plan’s investment managers to specify prohibited transactions, including borrowing of money except for real estate, private equity or hedge fund portfolios where leverage is a key component of the investment strategy and permitted in the investments’ governing documents, the purchase of securities on margin unless fully collateralized by cash or cash equivalents or short sales, pledging, mortgaging or hypothecating of any securities, except for loans of securities that are fully collateralized, market timing transactions and the direct purchase of the securities of Sysco or the investment manager. The purchase or sale of derivatives for speculation or leverage is also prohibited; however, investment managers are allowed to use derivative securities so long as they do not increase the risk profile or leverage of the manager’s portfolio. The company’s target and actual investment allocation as of July 2, 2016 is as follows: Target Asset Allocation Actual Asset Allocation U.S. equity 24 % 25 % International equity 24 23 Long duration fixed income 27 27 High yield &amp; emerging markets 7 7 Alternative investments 18 18 100 % Sysco’s investment strategy is implemented through a combination of balanced and specialized investment managers, passive investment funds and actively-managed investment funds. U.S. equity consists of both large-cap and small-to-mid-cap securities. Long duration fixed income investments include U.S. government and agency securities, corporate bonds from diversified industries, asset-backed securities, mortgage-backed securities, other debt securities and derivative securities. High yield fixed income consists of below investment grade corporate debt securities and may include derivative securities. Alternative investments may include private equity, private real estate, hedge funds, timberland, and commodities investments. Investment funds are selected based on each fund’s stated investment strategy to align with Sysco’s overall target mix of investments. Actual asset allocation is regularly reviewed and periodically rebalanced to the target allocation when considered appropriate. As discussed above, the Retirement Plan’s investments in equities, debt instruments and alternative investments provide a range of returns and also expose the plan to investment risk. However, the investment policies put in place by the company require diversification of plan assets across issuers, industries and countries. As such, the Retirement Plan does not have significant concentrations of risk in plan assets. Fair Value of Plan Assets Fair value is defined as the price that would be received to sell an asset or paid to transfer a liability in an orderly transaction between market participants at the measurement date (i.e. an exit price). See Note 5, “Fair Value Measurements,” for a description of the fair value hierarchy that prioritizes the inputs to valuation techniques used to measure fair value. The following is a description of the valuation methodologies used for assets and liabilities held by Sysco's Retirement Plan measured at fair value. Cash and cash equivalents: Valued at amortized cost, which approximates fair value due to the short-term maturities of these investments. Cash and cash equivalents is included as a Level 1 measurement in the table below. Equity securities: Valued at the closing price reported on the exchange market. If a stock is not listed on a public exchange, such as an American Depository Receipt or some preferred stocks, the stock is valued using an evaluated bid price based on a compilation of observable market information. Inputs used include yields, the underlying security “best price”, adjustments for corporate actions and exchange prices of underlying and common stock of the same issuer. Equity securities valued at the closing price reported on the exchange market are classified as a Level 1 measurement in the table below. Fixed income securities: Valued using evaluated bid prices based on a compilation of observable market information or a broker quote in a non-active market. Inputs used vary by type of security, but include spreads, yields, rate benchmarks, rate of prepayment, cash flows, rating changes and collateral performance and type. All fixed income securities are included as a Level 2 measurement in the table below. Investment funds: Represents collective trust and funds holding debt, equity, hedge funds, private equity funds, and exchange-traded real estate securities which are valued at the net asset value (NAV) provided by the manager of each fund. The NAV is calculated as the underlying net assets owned by the fund, divided by the number of shares outstanding. The NAV is based on the fair value of the underlying securities within the fund. Non-exchange traded real estate funds are valued based on the proportionate interest held by the Retirement Plan, which is based on the valuations of the underlying real estate investments held by each fund. Each real estate investment is valued on the basis of a discounted cash flow approach. Inputs used include future rental receipts, expenses and residual values from a market participant view of the highest and best use of the real estate as rental property. The private equity funds are valued based on the proportionate interest held by the Retirement Plan, which is based on the valuations of the underlying private equity investments held by each fund. The hedge funds are valued based on the hedge funds' proportionate share of the net assets of the underlying private investment fund as determined by the underlying private investment fund's general partner. Indirectly-held investments are valued utilizing the latest financial reports supplied by the fund’s portfolio investments. Directly-held investments are valued initially based on transaction price and are adjusted utilizing available market data and investment-specific factors, such as estimates of liquidation value, prices of recent transactions in the same or similar issuer, current operating performance and future expectations of the particular investment, changes in market outlook and the financing environment. Derivatives: Valuation method varies by type of derivative security. • Credit default and interest rate swaps: Valued using evaluated bid prices based on a compilation of observable market information. Inputs used for credit default swaps include spread curves and trade data about the credit quality of the counterparty. Inputs used for interest rate swaps include benchmark yields, swap curves, cash flow analysis, and interdealer broker rates. Credit default and interest rate swaps are included as a Level 2 measurement in the table below. • Foreign currency contracts: Valued using a standardized interpolation model that utilizes the quoted prices for standard-length forward foreign currency contracts and adjusts to the remaining term outstanding on the contract being valued. Foreign currency contracts are included as a Level 2 measurement in the table below. • Futures and option contracts: Valued at the closing price reported on the exchange market for exchange-traded futures and options. Over-the-counter options are valued using pricing models that are based on observable market information. Exchange-traded futures and options are included as a Level 1 measurement in the table below; over-the-counter options are included as a Level 2 measurement. In May 2015, the FASB issued ASU No. 2015-07, Fair Value Measurement (Topic 820) Disclosures for Investments in Certain Entities that Calculate Net Asset Value Per Share (or its Equivalent) , ASU 2015-07 removes the requirement to categorize within the fair value hierarchy investments for which fair values are estimated using the NAV practical expedient provided by Accounting Standards Codification 820, Fair Value Measurement . Disclosures about investments in certain entities that calculate NAV per share are limited under ASU 2015-07 to those investments for which the entity has elected to estimate the fair value using the NAV practical expedient. ASU 2015-07 is effective for entities for fiscal years beginning after December 15, 2016, which is fiscal 2017 for Sysco, with retrospective application to all periods presented. Early application is permitted. Sysco has elected to adopt ASU 2015-07 early. The following table presents the fair value of the Retirement Plan’s assets by major asset category as of July 2, 2016 : Assets Measured at Fair Value as of July 2, 2016 Level 1 Level 2 Level 3 Measured at NAV (4) Total (In thousands) Cash and cash equivalents $ 103,974 $ — $ — $ — $ 103,974 U.S. equity (1) 451,826 — — 270,501 722,327 International equity (1) 174,936 — — 547,719 722,655 Long duration fixed income: Corporate bonds — 631,927 — — 631,927 U.S. government and agency securities — 179,974 — — 179,974 Other (2) — 4,246 — — 4,246 High yield and emerging markets fixed income (3) — — — 214,735 214,735 Alternative investment funds Hedge fund of funds (5) — — — 309,208 309,208 Real estate funds (6) 793 — — 162,108 162,901 Private equity funds (7) — — — 63,093 63,093 Total investments at fair value $ 731,529 $ 816,147 $ — $ 1,567,364 $ 3,115,040 (1) Include direct investments in equity securities and within investment funds for which fair value is measured at NAV. There are no unfunded commitments as of July 2, 2016 , and there were no redemption restrictions as of July 2, 2016 . Investments in the funds may be redeemed once per day. (2) Include credit default swaps, interest rate swaps and futures. The fair value of asset positions totaled $0.3 million ; the fair value of liability positions totaled $0.3 million . (3) There was no unfunded commitments as of July 2, 2016 , and there were no redemption restrictions as of July 2, 2016 . The investment may be redeemed once per day. The daily maximum withdrawal limitation is greater of $2.0 million or 5% of the asset value. (4)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5) There was no unfunded commitments as of July 2, 2016 , and there were no redemption restrictions as of July 2, 2016 . The investment may be redeemed once per quarter. (6) For investments in the funds listed in this category, total unfunded commitment as of July 2, 2016 was $10.0 million . Approximately 20% of the investments cannot be redeemed but the fund will make distributions through liquidation. The estimate of the liquidation period for these funds varies from 2020 to 2021 . The remaining investments may be redeemed once per day or once per quarter. (7) Total unfunded commitment as of July 2, 2016 was $39.0 million . The investments cannot be redeemed but the fund will make distributions through liquidation. The estimate of the liquidation period varies for each fund from 2016 to 2030 . The following table presents the fair value of the Retirement Plan’s assets by major asset category as of June 27, 2015 : Assets Measured at Fair Value as of June 27, 2015 Level 1 Level 2 Level 3 Measured at NAV (4) Total (In thousands) Cash and cash equivalents $ 24,322 $ — $ — $ — $ 24,322 U.S. equity (1) 391,322 333,710 — — 725,032 International equity (1) 315,148 — — 421,214 736,362 Long duration fixed income: Corporate bonds — 572,100 — — 572,100 U.S. government and agency securities — 183,893 — — 183,893 Other — 4,343 — — 4,343 Derivatives, net (2) — 1,078 — — 1,078 High yield and emerging markets fixed income (3) — — — 204,175 204,175 Alternative investments: Hedge fund of funds (5) — — — 335,265 335,265 Real estate funds (6) — — — 163,668 163,668 Private equity funds (7) — — — 52,890 52,890 Total investments at fair value $ 730,792 $ 1,095,124 $ — $ 1,177,212 $ 3,003,128 (1) Include direct investments in equity securities and within investment funds for which fair value is measured at NAV. There were no redemption restrictions as of June 27, 2015 . Investments in the funds may be redeemed once per day. (2) Include credit default swaps, interest rate swaps and futures. The fair value of asset positions totaled $1.4 million ; the fair value of liability positions totaled $0.3 million . (3) There were no redemption restrictions as of June 27, 2015 . The investment may be redeemed once per day. The daily maximum withdrawal limitation is greater of $2.0 million or 5% of the asset value. (4)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5) There were no redemption restrictions as of June 27, 2015 . The investment may be redeemed once per quarter. (6) Approximately 23% of the investments cannot be redeemed but the fund will make distributions through liquidation. The estimate of the liquidation period for these funds varies from 2020 to 2021 . The remaining investments may be redeemed once per day or once per quarter. (7) The investments cannot be redeemed but the fund will make distributions through liquidation. The estimate of the liquidation period varies for each fund from 2016 to 2030 . MULTIEMPLOYER EMPLOYEE BENEFIT PLANS Defined Benefit Pension Plans Sysco contributes to several multiemployer defined benefit pension plans in the U.S. and Canada based on obligations arising under collective bargaining agreements covering union-represented employees. Expense is recognized at the time the contribution is made. Sysco does not directly manage these multiemployer plans, which are generally managed by boards of trustees, half of whom are appointed by the unions and the other half appointed by Sysco and the other employers contributing to the plan. Approximately 9% of Sysco’s current employees are participants in such multiemployer plans as of July 2, 2016 .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Sysco chooses to stop participating in some of its multiemployer plans, Sysco may be required to pay those plans an amount based on the underfunded status of the plan, referred to as a withdrawal liability. Based upon the information available from plan administrators, management believes that several of these multiemployer plans are underfunded. In addition, pension-related legislation in the U.S. requires underfunded pension plans to improve their funding ratios within prescribed intervals based on the level of their underfunding. As a result, Sysco expects its contributions to these plans to increase in the future. In addition, if a U.S. multiemployer defined benefit plan fails to satisfy certain minimum funding requirements, the Internal Revenue Service (IRS) may impose a nondeductible excise tax of 5% on the amount of the accumulated funding deficiency for those employers contributing to the fund. Potential Withdrawal Liability Under current law regarding multiemployer defined benefit plans, a plan’s termination, Sysco’s voluntary withdrawal, or the mass withdrawal of all contributing employers from any underfunded multiemployer defined benefit plan would require Sysco to make payments to the plan for Sysco’s proportionate share of the multiemployer plan’s unfunded vested liabilities. Generally, Sysco does not have the greatest share of liability among the participants in any of the plans in which it participates. Sysco believes that one of the above-mentioned events is reasonably possible for certain plans in which it participates and estimates its share of withdrawal liability for these plans could have been as much as $86.0 million as of July 2, 2016 . This estimate excludes plans for which Sysco has recorded withdrawal liabilities or where the likelihood of the above-mentioned events is deemed remote. This estimate is based on the information available from plan administrators, which had a valuation date of December 31, 2013 and January 1, 2015 for a majority of the plans. As the valuation date for all of these plans was December 31, 2013 and January 1, 2015, the company’s estimate reflects the condition of the financial markets as of that date. Due to the lack of current information, management believes Sysco’s current share of the withdrawal liability could materially differ from this estimate. Plan Contributions Sysco’s contributions to multiemployer defined benefit pension plans were as follows for each fiscal year: 2016 2015 2014 (In thousands) Individually significant plans $ 33,787 $ 32,097 $ 30,402 All other plans 7,260 6,047 45,627 Total contributions $ 41,047 $ 38,144 $ 76,029 There were no payments for voluntary withdrawals included in contributions in fiscal 2016 . Payments in fiscal 2015 and 2014 were $1.4 million and $40.8 million , respectively. Individually Significant Plans The information in the following tables relate to multiemployer defined benefit pension plans which Sysco has determined to be individually significant to the company. To determine individually significant plans, the company evaluated several factors, including Sysco’s significance to the plan in terms of employees and contributions, the funded status of the plan and the size of company’s potential withdrawal liability if it were to voluntarily withdraw from the plan. The following table provides information about the funded status of individually significant plans: • The “EIN-PN” column provides the Employer Identification Number (EIN) and the three-digit plan number (PN). • The “Pension Protection Act Zone Status” columns prov</t>
  </si>
  <si>
    <t>Multiemployer Employee Benefit Plans</t>
  </si>
  <si>
    <t>Multiemployer Plans [Abstract]</t>
  </si>
  <si>
    <t>Shareholders' Equity</t>
  </si>
  <si>
    <t>Equity [Abstract]</t>
  </si>
  <si>
    <t>SHAREHOLDERS' EQUITY Accelerated Share Repurchase Program On September 23, 2015, the company entered into a Master Confirmation and Supplemental Confirmation (collectively, the ASR Agreement) with Goldman, Sachs &amp; Co. (Goldman) relating to an accelerated share repurchase program (the ASR Program). Pursuant to the terms of the ASR Agreement, Sysco agreed to repurchase $1.5 billion of its common stock from Goldman. In connection with the ASR Program, the company paid $1.5 billion to Goldman on September 28, 2015, in exchange for 32,319,392 shares of the company’s outstanding common stock; however, the number of shares ultimately delivered to the company by Goldman was subject to adjustment based on the volume-weighted average share price of the company's common stock during the term of the ASR Agreement, less an agreed discount. All purchases under the ASR Program were completed on May 23, 2016, resulting in Sysco receiving an additional 2,396,788 shares from Goldman at settlement. The receipt of 34,716,180 shares is included in Treasury stock and reduced the company's weighted average common shares outstanding for fiscal 2016 . The adjustment feature, which was based on the volume-weighted average share price, was considered a forward contract indexed to Sysco's own common stock and met all of the applicable criteria for equity classification and, therefore, was not accounted for as a derivative instrument.</t>
  </si>
  <si>
    <t>Earnings Per Share</t>
  </si>
  <si>
    <t>Earnings Per Share, Basic [Abstract]</t>
  </si>
  <si>
    <t>EARNINGS PER SHARE The following table sets forth the computation of basic and diluted earnings per share: 2016 2015 2014 (In thousands, except for share and per share data) Numerator: Net earnings $ 949,622 $ 686,773 $ 931,533 Denominator: Weighted-average basic shares outstanding 573,057,406 592,072,308 585,988,084 Dilutive effect of share-based awards 4,334,000 4,776,726 4,228,136 Weighted-average diluted shares outstanding 577,391,406 596,849,034 590,216,220 Basic earnings per share $ 1.66 $ 1.16 $ 1.59 Diluted earnings per share $ 1.64 $ 1.15 $ 1.58 The number of options that were not included in the diluted earnings per share calculation because the effect would have been anti-dilutive was approximately 3,586,927 , 2,400,000 and 2,100,000 for fiscal 2016 , 2015 and 2014 , respectively. Dividends declared were $695.5 million , $705.5 million and $673.6 million in fiscal 2016 , 2015 and 2014 , respectively. Included in dividends declared for each year were dividends declared but not yet paid at year-end of approximately $174.1 million , $178.3 million and $171.6 million in fiscal 2016 , 2015 and 2014 , respectively.</t>
  </si>
  <si>
    <t>Other Comprehensive Income</t>
  </si>
  <si>
    <t>Other Comprehensive Income (Loss), Net of Tax [Abstract]</t>
  </si>
  <si>
    <t>OTHER COMPREHENSIVE INCOME Comprehensive income is net earnings plus certain other items that are recorded directly to shareholders’ equity, such as foreign currency translation adjustment, amounts related to cash flow hedging arrangements and certain amounts related to pension and other postretirement plans. Comprehensive income was $514.7 million , $406.2 million and $735.8 million for fiscal 2016 , 2015 and 2014 , respectively. A summary of the components of other comprehensive income (loss) and the related tax effects for each of the periods presented is as follows: 2016 Location of Expense (Income) Recognized in Net Earnings Before Tax Amount Tax Net of Tax Amount (In thousands) Pension and other postretirement benefit plans: Reclassification adjustments: Amortization of prior service cost Operating expenses $ 11,351 $ 4,359 $ 6,992 Amortization of actuarial loss (gain), net Operating expenses 21,677 8,325 13,352 Total reclassification adjustments 33,028 12,684 20,344 Other comprehensive income before Net actuarial (loss) gain, net arising in current year (681,034 ) (261,517 ) (419,517 ) Total comprehensive income before (681,034 ) (261,517 ) (419,517 ) Foreign currency translation: Foreign currency translation adjustment N/A (39,080 ) — (39,080 ) Interest rate swaps: Reclassification adjustments: Amortization of cash flow hedges Interest expense 11,543 4,432 7,111 Other comprehensive income before Change in fair value of cash flow hedge (6,134 ) (2,355 ) (3,779 ) Total other comprehensive loss $ (681,677 ) $ (246,756 ) $ (434,921 ) 2015 Location of Expense (Income) Recognized in Net Earnings Before Tax Amount Tax Net of Tax Amount (In thousands) Pension and other postretirement benefit plans: Reclassification adjustments: Amortization of prior service cost Operating expenses $ 11,279 $ 4,331 $ 6,948 Amortization of actuarial loss (gain), net Operating expenses 19,437 7,464 11,973 Total reclassification adjustments 30,716 11,795 18,921 Other comprehensive income before reclassification adjustment Prior service cost arising in the current year N/A (914 ) (351 ) (563 ) Net actuarial (loss) gain, net arising in the current year N/A (61,221 ) (23,509 ) (37,712 ) Total other comprehensive income before reclassification adjustments (62,135 ) (23,860 ) (38,275 ) Foreign currency translation: Other comprehensive income before reclassification adjustments: Foreign currency translation adjustment N/A (232,185 ) — (232,185 ) Interest rate swaps: Reclassification adjustments: Amortization of cash flow hedges Interest expense 8,305 3,189 5,116 Other comprehensive income before reclassification adjustments Change in fair value of cash flow hedges N/A (55,374 ) (21,263 ) (34,111 ) Total other comprehensive loss $ (310,673 ) $ (30,139 ) $ (280,534 ) 2014 Location of Expense (Income) Recognized in Net Earnings Before Tax Amount Tax Net of Tax Amount (In thousands) Pension and other postretirement benefit plans: Reclassification adjustments: Amortization of prior service cost Operating expenses $ 11,313 $ 4,343 $ 6,970 Amortization of actuarial loss (gain), net Operating expenses 16,184 6,216 9,968 Total reclassification adjustments 27,497 10,559 16,938 Other comprehensive income before reclassification adjustments Prior service cost arising in the current year 347 133 214 Net actuarial loss (gain) arising in the current year (207,698 ) (79,756 ) (127,942 ) Total other comprehensive income before reclassification adjustments (207,351 ) (79,623 ) (127,728 ) Foreign currency translation: Other comprehensive income before reclassification adjustments: Foreign currency translation adjustment N/A (3,106 ) — (3,106 ) Interest rate swaps: Reclassification adjustments: Amortization of cash flow hedges Interest expense 625 240 385 Other comprehensive income before reclassification adjustments Change in fair value of cash flow hedge N/A (133,466 ) (51,251 ) (82,215 ) Total other comprehensive loss $ (315,801 ) $ (120,075 ) $ (195,726 ) The following tables provide a summary of the changes in accumulated other comprehensive (loss) income for the periods presented: Pension and Other Postretirement Benefit Plans, net of tax Foreign Currency Translation Interest Rate Swap, net of tax Total (In thousands) Balance as of June 29, 2013 $ (575,167 ) $ 137,558 $ (9,328 ) $ (446,937 ) Other comprehensive income before reclassification adjustments (127,728 ) (3,106 ) (82,215 ) (213,049 ) Amounts reclassified from accumulated other comprehensive loss 16,938 — 385 17,323 Balance as of June 28, 2014 (685,957 ) 134,452 (91,158 ) (642,663 ) Other comprehensive income before reclassification adjustments (38,275 ) (232,185 ) (34,111 ) (304,571 ) Amounts reclassified from accumulated other comprehensive loss 18,921 — 5,116 24,037 Balance as of June 27, 2015 (705,311 ) (97,733 ) (120,153 ) (923,197 ) Other comprehensive income before reclassification adjustments (419,517 ) (39,080 ) (3,779 ) (462,376 ) Amounts reclassified from accumulated other comprehensive loss 20,344 — 7,111 27,455 Balance as of July 2, 2016 $ (1,104,484 ) $ (136,813 ) $ (116,821 ) $ (1,358,118 )</t>
  </si>
  <si>
    <t>Share-Based Compensation</t>
  </si>
  <si>
    <t>Share-based Compensation [Abstract]</t>
  </si>
  <si>
    <t>SHARE-BASED COMPENSATION Sysco provides compensation benefits to employees and non-employee directors under several share-based payment arrangements including various employee stock long-term incentive plans, a non-employee director plan and the Employees’ Stock Purchase Plan (ESPP). Stock Incentive Plans In November 2013, Sysco’s Long-term Incentive Plan (2013 Plan) was adopted and reserved up to 55,600,000 shares of Sysco common stock for share-based awards to employees, non-employee directors and key advisors. Of the 55,600,000 authorized shares, the full 55,600,000 shares may be issued as options or stock appreciation rights and up to 17,500,000 shares may be issued as restricted stock, restricted stock units or other types of stock-based awards. To date, Sysco has issued options and restricted stock units under the 2013 Plan. Vesting requirements for awards under the 2013 Plan vary by individual grant and may include either time-based vesting or time-based vesting subject to acceleration based on performance criteria for fiscal periods of at least one year. The contractual life of all options granted under the 2013 Plan are and will be no greater than ten years. As of July 2, 2016 , there were 38,535,843 remaining shares authorized and available for grant in total under the 2013 Plan, of which the full 38,535,843 shares may be issued as options or stock appreciation rights, or as a combination of up to 13,964,784 shares that may be issued as restricted stock, restricted stock units or other types of stock-based awards, with the remainder available for issuance as options or stock appreciation rights. Sysco has also granted employee options under several previous employee stock option plans for which previously granted options remain outstanding as of July 2, 2016 . No new options will be issued under any of the prior plans, as future grants to employees will be made through the 2013 Plan or subsequently adopted plans. Awards under these plans are subject to time-based vesting with vesting periods that vary by individual grant. The contractual life of all options granted under these plans is seven years. In November 2009, Sysco’s 2009 Non-Employee Directors Stock Plan (2009 NED Plan) was adopted and provides for the issuance of up to 750,000 shares of Sysco common stock as share-based awards to non-employee directors. The authorized shares may be granted as restricted stock, restricted stock units, elected shares or additional shares. Vesting requirements for awards under the 2009 NED Plan varies by individual grant and include either time-based vesting or vesting based on performance criteria. As of July 2, 2016 , there were a total of 270,074 remaining shares authorized and available for grant under the 2009 NED Plan. Stock Options Sysco’s option awards are subject to graded vesting over a requisite service period with compensation cost recognized on a straight-line basis over the requisite service period over the duration of the award. In addition, certain of Sysco’s options provide that the options continue to vest as if the optionee continued as an employee or director if the optionee meets certain age and years of service thresholds upon retirement. In these cases, Sysco will recognize compensation cost for such awards over the period from the grant date to the date the employee or director first becomes eligible to retire with the options continuing to vest after retirement. The fair value of each option award is estimated as of the date of grant using a Black-Scholes option pricing model. Expected dividend yield is estimated based on the historical pattern of dividends and the average stock price for the year preceding the option grant. Expected volatility is based on historical volatility of Sysco’s stock, implied volatilities from traded options on Sysco’s stock and other factors. The risk-free rate for the expected term of the option is based on the U.S. Treasury yield curve in effect at the time of grant. Sysco utilizes historical data to estimate option exercise and employee termination behavior within the valuation model; separate groups of employees that have similar historical exercise behavior are considered separately in determining the expected life of awards for valuation purposes. The weighted average assumptions discussed above are noted in the table below for relevant periods as follows: 2016 2015 2014 Dividend yield 3.1 % 3.2 % 3.5 % Expected volatility 20.4 % 20.7 % 20.4 % Risk-free interest rate 2.0 % 2.0 % 2.1 % Expected life 7.2 years 7.3 years 7.2 years The following summary presents information regarding outstanding options as of July 2, 2016 and changes during the fiscal year then ended with regard to options under all stock incentive plans: Shares Under Option Weighted Average Exercise Price Per Share Weighted Average Remaining Contractual Term (in years) Aggregate Intrinsic Value (in thousands) Outstanding as of June 27, 2015 25,792,378 $ 31.28 Granted 4,367,764 40.63 Exercised (8,154,705 ) 28.62 Forfeited (756,775 ) 34.20 Expired (20,334 ) 25.79 Outstanding as of July 2, 2016 21,228,328 $ 34.13 6.03 $ 352,493 Vested or expected to vest as of July 2, 2016 13,735,565 $ 35.94 7.19 $ 203,100 Exercisable as of July 2, 2016 7,305,776 $ 30.60 3.78 $ 147,080 The total number of employee options granted was 4,367,764 , 4,497,954 and 5,575,645 in fiscal years 2016 , 2015 and 2014 , respectively. During fiscal 2016 , 1,495,351 and 2,872,413 options were granted to 8 executive officers and approximately 169 other key employees, respectively. During fiscal 2015 , 1,286,533 and 3,211,421 options were granted to 6 executive officers and approximately 173 other key employees, respectively. During fiscal 2014, 2,159,698 and 3,415,947 options were granted to 11 executive officers and 167 other key employees, respectively. The weighted average grant date fair value of options granted in fiscal 2016 , 2015 and 2014 was $5.99 , $5.78 and $4.64 , respectively. The total intrinsic value of options exercised during fiscal 2016 , 2015 and 2014 was $36.1 million , $21.6 million and $19.1 million , respectively. Restricted Stock Units During fiscal 2016 , 2015 and 2014 , restricted stock units of 1,257,889 , 1,198,588 and 1,322,709 were granted to employees, respectively, the majority of which will vest ratably over a three -year period. Some of these restricted stock units were granted with dividend equivalents. The fair value of each restricted stock unit award granted with a dividend equivalent is based on the company’s stock price as of the date of grant. For restricted stock unit awards granted without dividend equivalents, the fair value was reduced by the present value of expected dividends as of the date of grant date during the vesting period. The weighted average grant date fair value per share of restricted stock units granted during fiscal 2016 , 2015 and 2014 was $42.78 , $37.59 and $33.39 , respectively. The total fair value of restricted stock units vested during fiscal 2016 , 2015 and 2014 was $43.4 million , $52.5 million and $39.4 million , respectively. Non-Employee Director Awards During fiscal 2016 , 2015 and 2014 , restricted awards of 43,362 , 37,035 and 43,119 were granted to non-employee directors (NED's), respectively, that will vest over a one-year period. NED's may elect to receive these awards in restricted stock shares that will vest at the end of the award stated vesting period or as deferred units that convert into shares of Sysco common stock on a date subsequent to the award stated vesting date selected by the NED. The fair value of the restricted awards is based on the company’s stock price as of the date of grant. The weighted average grant date fair value of the shares granted during fiscal 2016 , 2015 and 2014 was $40.59 , $38.89 and $33.40 , respectively. The total fair value of restricted stock shares vested and deferred units distributed during fiscal 2016 , 2015 and 2014 was $1.6 million , $1.6 million and $1.4 million , respectively. Restricted stock shares are valued on their vesting date. Vested deferred units are valued on their subsequent conversion and distribution date. NED's may elect to receive up to 100% of their annual directors’ fees in Sysco common stock on either an annual or deferred basis. Sysco provides a matching grant of 50% of the number of shares received for the stock election subject to certain limitations. As a result of such elections, a total of 25,185 , 23,949 and 24,565 shares with a weighted-average grant date fair value of $39.31 , $38.26 and $34.59 per share were issued in fiscal 2016 , 2015 and 2014 , respectively, in the form of fully vested common stock or deferred units. The total fair value of common stock issued as a result of election shares and deferred units distributed during fiscal 2016 , 2015 and 2014 was $1.0 million , $0.9 million and $0.8 million , respectively. Common stock shares are valued on their vesting date. Vested deferred units are valued on their subsequent conversion and distribution date. As of July 2, 2016 , there were 103,137 fully vested deferred units outstanding that will convert into shares of Sysco common stock upon dates selected by the respective NED. Summary of Non-vested Awards The following summary presents information regarding outstanding non-vested awards as of July 2, 2016 and changes during the fiscal year then ended with regard to these awards under the stock incentive plans. Award types represented include restricted stock units granted to employees and restricted awards granted to non-employee directors. Shares Weighted Average Grant Date Fair Value Per Share Non-vested as of June 27, 2015 2,697,654 $ 34.37 Granted 1,301,278 42.71 Vested (1,335,552 ) 33.69 Forfeited (130,659 ) 35.98 Non-vested as of July 2, 2016 2,532,721 $ 38.93 Employees’ Stock Purchase Plan Sysco has an ESPP that permits employees to invest in Sysco common stock by means of periodic payroll deductions at a discount of 15% from the closing price on the last business day of each calendar quarter. The total number of shares which may be sold pursuant to the ESPP may not exceed 79,000,000 shares, of which 9,935,892 remained available as of July 2, 2016 . During fiscal 2016 , 1,275,765 shares of Sysco common stock were purchased by the participants, as compared to 1,243,275 shares purchased in fiscal 2015 and 1,315,535 shares purchased in fiscal 2014 . The weighted average fair value of employee stock purchase rights issued pursuant to the ESPP was $6.04 , $5.73 and $5.17 per share during fiscal 2016 , 2015 and 2014 , respectively. The fair value of the stock purchase rights was calculated as the difference between the stock price at date of issuance and the employee purchase price. All Share-Based Payment Arrangements The total share-based compensation cost included in operating expenses in the consolidated results of operations was $79.5 million , $73.8 million and $74.3 million for fiscal 2016 , 2015 and 2014 , respectively. The total income tax benefit for share-based compensation arrangements was $30.7 million , $27.4 million and $28.1 million for fiscal 2016 , 2015 and 2014 , respectively. As of July 2, 2016 , there was $69.6 million of total unrecognized share-based compensation cost, which is expected to be recognized over a weighted-average period of 2.42 years. Cash received from option exercises and purchases of shares under the ESPP was $282.4 million , $240.2 million and $255.6 million during fiscal 2016 , 2015 and 2014 , respectively. The actual tax benefit realized for the tax deductions from option exercises totaled $42.5 million , $20.7 million and $16.6 million during fiscal 2016 , 2015 and 2014 , respectively.</t>
  </si>
  <si>
    <t>Income Taxes</t>
  </si>
  <si>
    <t>Income Tax Disclosure [Abstract]</t>
  </si>
  <si>
    <t>INCOME TAXES Income Tax Provisions For financial reporting purposes, earnings before income taxes consists of the following: 2016 2015 2014 (In thousands) U.S. $ 1,225,142 $ 818,244 $ 1,287,371 Foreign 207,865 189,903 188,253 Total $ 1,433,007 $ 1,008,147 $ 1,475,624 The income tax provision / (benefit) for each fiscal year consists of the following: 2016 2015 2014 (In thousands) U.S. federal income taxes $ 429,658 $ 285,807 $ 433,795 State and local income taxes 34,032 (2,737 ) 55,736 Foreign income taxes 19,695 38,304 54,560 Total $ 483,385 $ 321,374 $ 544,091 The current and deferred components of the income tax provisions for each fiscal year are as follows: 2016 2015 2014 (In thousands) Current $ 385,183 $ 327,639 $ 574,760 Deferred 98,202 (6,265 ) (30,669 ) Total $ 483,385 $ 321,374 $ 544,091 The deferred tax provisions result from the effects of net changes during the year in deferred tax assets and liabilities arising from temporary differences between the carrying amounts of assets and liabilities for financial reporting purposes and the amounts used for income tax purposes. Deferred Tax Assets and Liabilities Significant components of Sysco’s deferred tax assets and liabilities are as follows: July 2, 2016 June 27, 2015 (In thousands) Deferred tax assets: Net operating loss state tax carryforwards $ 66,471 $ 47,958 Benefit on unrecognized tax benefits 12,842 16,270 Pension 453,394 264,780 Share-based compensation 43,698 42,569 Deferred compensation 38,840 35,573 Self-insured liabilities 67,050 65,617 Receivables 41,574 38,410 Inventory 24,138 68,186 Cash flow hedge 7,421 74,900 Foreign currency remeasurement losses and currency hedge 47,632 — Other 29,550 29,667 Total deferred tax assets 832,610 683,930 Deferred tax liabilities: Excess tax depreciation and basis differences of assets 346,900 381,875 Goodwill and intangible assets 254,202 224,943 Other 51,130 23,449 Total deferred tax liabilities 652,232 630,267 Total net deferred tax assets $ 180,378 $ 53,663 The company’s net operating tax loss carryforwards as of July 2, 2016 and June 27, 2015 consisted primarily of state net operating tax loss carryforwards. The state net operating tax loss carryforwards outstanding as of July 2, 2016 expire in fiscal years 2017 through 2035. There were no valuation allowances recorded for the state tax loss carryforwards as of July 2, 2016 and June 27, 2015 because management believes it is more likely than not that these benefits will be realized based on utilization forecasts. Effective Tax Rates Reconciliations of the statutory federal income tax rate to the effective income tax rates for each fiscal year are as follows: 2016 2015 2014 U.S. statutory federal income tax rate 35.00 % 35.00 % 35.00 % State and local income taxes, net of any applicable federal income tax benefit 1.79 0.91 2.82 Foreign tax rate differential (2.40 ) (2.84 ) (1.66 ) Uncertain Tax Position (1) (1.96 ) — — Other 1.30 (1.19 ) 0.71 33.73 % 31.88 % 36.87 % (1) Uncertain tax positions are included within "Other" for fiscal 2015 and 2014 . The effective tax rate of 33.7% for fiscal 2016 was favorably impacted by the favorable resolution of tax contingencies resulting in tax benefits of $29.6 million ( $10.6 million in tax and $19.0 million in interest). Costs associated with the redemption of the senior notes that had been issued in contemplation of the proposed merger with US Foods and charges incurred from the revision to the Company's business technology strategy resulted in lower state taxes. Indefinitely reinvested earnings taxed at foreign statutory rates less than our domestic tax rate also had the impact of reducing the effective tax rate. The effective tax rate of 31.9% for fiscal 2015 was favorably impacted by lower earnings in the U.S. primarily from the termination of the US Foods merger agreement, litigation costs, merger integration planning costs and interest expense attributable to the proposed merger of $693 million for the fiscal year. These costs were attributed to the company's U.S. earnings, which has the highest tax rate of all of the jurisdictions where it remits taxes. These losses created low levels of earnings in the U.S. and generated net operating losses in certain states, making the company's indefinitely reinvested earnings in its foreign operations a more predominant factor in its effective tax rate because those operations have lower tax rates. Additionally, Sysco made the decision to amend a prior U.S. tax return in order to maximize a foreign tax credit as opposed to a foreign tax deduction which also created benefit in our effective tax rate. The effective tax rate of 36.9% for fiscal 2014 was negatively impacted primarily by two items. First, the company recorded tax expense of $6.2 million related to a non-deductible penalty that the company incurred. Second, the company recorded net tax expense of $5.2 million for tax and interest related to various federal, foreign and state uncertain tax positions. This negative impact was partially offset by the recording of $5.7 million of tax benefit related to disqualifying dispositions of Sysco stock pursuant to share-based compensation arrangements. Indefinitely reinvested earnings taxed at foreign statutory rates less than our domestic tax rate also had the impact of reducing the effective tax rate. Uncertain Tax Positions A reconciliation of the beginning and ending amount of gross unrecognized tax benefits, excluding interest and penalties, is as follows: 2016 2015 (In thousands) Unrecognized tax benefits at beginning of year $ 37,546 $ 49,180 Additions for tax positions related to prior years 142 797 Reductions for tax positions related to prior years (12,932 ) (8,001 ) Reductions due to settlements with taxing authorities (142 ) (4,430 ) Unrecognized tax benefits at end of year $ 24,614 $ 37,546 As of July 2, 2016 , the gross amount of liability for accrued interest and penalties related to unrecognized tax benefits was $14.9 million . As of June 27, 2015 , the gross amount of liability for accrued interest and penalties related to unrecognized tax benefits was $33.4 million . The expense recorded for interest and penalties related to unrecognized tax benefits in fiscal 2016 fiscal 2015 was not material. If Sysco were to recognize all unrecognized tax benefits recorded as of July 2, 2016 , approximately $16.9 million of the $24.6 million reserve would reduce the effective tax rate. If Sysco were to recognize all unrecognized tax benefits recorded as of June 27, 2015 , approximately $27.7 million of the $37.5 million reserve would reduce the effective tax rate. It is reasonably possible that the amount of the unrecognized tax benefits with respect to certain of the company’s unrecognized tax positions will increase or decrease in the next twelve months either because Sysco’s positions are sustained on audit or because the company agrees to their disallowance. Items that may cause changes to unrecognized tax benefits primarily include the consideration of various filing requirements in various states and the allocation of income and expense between tax jurisdictions. In addition, the amount of unrecognized tax benefits recognized within the next twelve months may decrease due to the expiration of the statute of limitations for certain years in various jurisdictions; however, it is possible that a jurisdiction may open an audit on one of these years prior to the statute of limitations expiring. At this time, an estimate of the range of the reasonably possible change cannot be made. Sysco's federal tax returns for 2006 and subsequent tax years have been audited and/or have statutes of limitations that remain open for audit. As of July 2, 2016 , Sysco’s tax returns in the majority of the state and local jurisdictions and Canada are no longer subject to audit for the years before 2009. However, in Canada, the company remains open to transfer pricing adjustments back to 2003 for some entities. Certain tax jurisdictions require partial to full payment on audit assessments or the posting of letters of credit in order to proceed to the appeals process. Although the outcome of tax audits is generally uncertain, the company believes that adequate amounts of tax, including interest and penalties, have been accrued for any adjustments that may result from those open years. Other Undistributed income of certain consolidated foreign subsidiaries at July 2, 2016 amounted to $1.2 billion , for which no deferred U.S. income tax provision has been recorded because Sysco intends to indefinitely reinvest such income in those foreign operations. An estimate of any U.S. income or foreign withholding taxes that may be applicable upon actual or deemed repatriation is not practical due to the complexities associated with the hypothetical calculation.</t>
  </si>
  <si>
    <t>Commitments and Contingencies</t>
  </si>
  <si>
    <t>Commitments and Contingencies Disclosure [Abstract]</t>
  </si>
  <si>
    <t>COMMITMENTS AND CONTINGENCIES Legal Proceedings Sysco is engaged in various legal proceedings which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Fuel Commitments Sysco routinely enters into forward purchase commitments for a portion of its projected diesel fuel requirements. As of July 2, 2016 , we had forward diesel fuel commitments totaling approximately $84.9 million through May 2017. Other Commitments Sysco has committed to aggregate product purchases for resale in order to benefit from a centralized approach to purchasing. A majority of these agreements expire within one year; however, certain agreements have terms through fiscal 2021. These agreements commit the company to a minimum volume at various pricing terms, including fixed pricing, variable pricing or a combination thereof. Minimum amounts committed to as of July 2, 2016 totaled approximately $1.8 billion . Minimum amounts committed to by year are as follows: Amount (In thousands) 2017 $ 1,508,018 2018 318,231 2019 2,863 2020 2,863 2021 1,443 Sysco has contracts with various third party service providers to receive information technology services. The services have been committed for periods up to fiscal 2019 and may be extended. As of July 2, 2016 , the total remaining cost of the services over that period is expected to be approximately $418.3 million . A portion of this committed amount may be reduced by Sysco utilizing less than estimated resources and can be increased by Sysco utilizing more than estimated resources. Certain agreements allow adjustments for inflation. Sysco may also cancel a portion or all of the services provided subject to termination fees that decrease over time. If Sysco were to terminate all of the services in fiscal 2017 , the estimated termination fees incurred in fiscal 2017 would be approximately $21.8 million .</t>
  </si>
  <si>
    <t>Business Segment Information</t>
  </si>
  <si>
    <t>Segment Reporting [Abstract]</t>
  </si>
  <si>
    <t>BUSINESS SEGMENT INFORMATION The company has aggregated certain of its operating companies into two reporting segments, Broadline and SYGMA in accordance with the accounting literature related to disclosures about segments of an enterprise. The Broadline reportable segment is an aggregation of the company’s Broadline segments located in the Bahamas, Canada, Costa Rica, Ireland, Mexico and the United States. Broadline operating companies distribute a full line of food products and a wide variety of non-food products to both traditional and chain restaurant customers, hospitals, schools, hotels, industrial caterers and other venues where foodservice products are served. SYGMA operating companies distribute a full line of food products and a wide variety of non-food products to certain chain restaurant customer locations. "Other" financial information is attributable to the company's other operating segments, including the company's specialty produce, custom-cut meat operations, lodging industry segments, a company that distributes specialty imported products, a company that distributes to international customers and the company’s Sysco Ventures platform, which includes a suite of technology solutions that help support the business needs of Sysco’s customers. In fiscal 2015, our leadership structure was realigned and now our custom-cut meat operations no longer report through our Broadline leadership. As a result, these operations are no longer included in our Broadline segment and are now reported in "Other." Prior year amounts have been reclassified to conform to the current year presentation. The accounting policies for the segments are the same as those disclosed by Sysco for its consolidated financial statements. Intersegment sales primarily represent products the Broadline and SYGMA operating companies procured from the specialty produce, custom-cut meat operations, imported specialty products and a company that distributes to international customers. Management evaluates the performance of each of the operating segments based on its respective operating income results. Corporate expenses generally include all expenses of the corporate office and Sysco’s shared service center. These also include all share-based compensation costs. The following tables set forth certain financial information for Sysco’s business segments: Fiscal Year 2016 2015 2014 Sales: (In thousands) Broadline $ 39,892,893 $ 38,652,211 $ 36,808,051 SYGMA 6,102,328 6,076,215 6,177,804 Other 5,919,611 5,270,518 4,678,954 Intersegment sales (1,547,913 ) (1,318,192 ) (1,148,097 ) Total $ 50,366,919 $ 48,680,752 $ 46,516,712 Operating income: Broadline $ 2,831,742 $ 2,567,954 $ 2,426,908 SYGMA 27,656 20,521 38,048 Other 157,511 135,885 142,419 Total segments 3,016,909 2,724,360 2,607,375 Corporate expenses (1,166,409 ) (1,494,998 ) (1,020,253 ) Total operating income 1,850,500 1,229,362 1,587,122 Interest expense 306,146 254,807 123,741 Other expense (income), net 111,347 (33,592 ) (12,243 ) Earnings before income taxes $ 1,433,007 $ 1,008,147 $ 1,475,624 Depreciation and amortization Broadline $ 265,849 $ 278,553 $ 296,267 SYGMA 31,792 29,753 28,164 Other 56,602 54,086 41,704 Total segments 354,243 362,392 366,135 Corporate 308,467 190,629 189,927 Total $ 662,710 $ 553,021 $ 556,062 Capital Expenditures Broadline $ 142,607 $ 199,831 $ 276,314 SYGMA 31,811 36,948 34,671 Other 85,131 69,193 101,128 Total segments 259,549 305,972 412,113 Corporate 267,797 236,858 111,093 Total $ 527,346 $ 542,830 $ 523,206 Assets: Broadline $ 7,778,300 $ 7,730,239 $ 8,611,776 SYGMA 541,796 512,044 513,587 Other 1,577,023 1,415,038 1,379,910 Total segments 9,897,119 9,657,321 10,505,273 Corporate 6,824,685 8,331,960 2,635,840 Total $ 16,721,804 $ 17,989,281 $ 13,141,113 The sales mix for the principal product categories for each fiscal year is as follows: Fiscal Year 2016 2015 2014 (In thousands) Fresh and frozen meats $ 10,273,247 $ 10,080,290 $ 8,809,148 Canned and dry products 8,402,230 7,999,250 8,383,007 Frozen fruits, vegetables, bakery and other 6,719,648 6,339,537 6,196,362 Poultry 5,392,933 5,189,496 4,814,949 Dairy products 5,276,991 5,199,036 4,956,895 Fresh produce 4,156,978 3,828,298 3,725,108 Paper and disposables 3,557,514 3,507,007 3,438,074 Seafood 2,541,239 2,490,523 2,401,021 Beverage products 1,849,780 1,754,944 1,671,000 Janitorial products 1,251,821 1,102,855 1,050,187 Equipment and smallwares 593,595 661,254 678,454 Medical supplies 350,943 528,262 392,507 Total $ 50,366,919 $ 48,680,752 $ 46,516,712 Information concerning geographic areas is as follows: Fiscal Year 2016 2015 2014 (In thousands) Sales: U.S. $ 44,922,937 $ 43,146,591 $ 40,612,963 Canada 4,486,282 4,727,742 4,923,672 Other 957,700 806,419 980,077 Total $ 50,366,919 $ 48,680,752 $ 46,516,712 Long-lived assets: U.S. $ 3,461,505 $ 3,519,610 $ 3,520,449 Canada 309,027 317,231 347,440 Other 109,910 145,302 117,729 Total $ 3,880,442 $ 3,982,143 $ 3,985,618</t>
  </si>
  <si>
    <t>Supplemental Guarantor Information - Subsidiary Guarantees</t>
  </si>
  <si>
    <t>Organization, Consolidation and Presentation of Financial Statements [Abstract]</t>
  </si>
  <si>
    <t>SUPPLEMENTAL GUARANTOR INFORMATION - SUBSIDIARY GUARANTEES On January 19, 2011, the wholly owned U.S. Broadline subsidiaries of Sysco Corporation entered into full and unconditional guarantees of all outstanding senior notes and debentures of Sysco Corporation. Borrowings under the company’s revolving credit facility supporting the company’s U.S. and Canadian commercial paper programs are also covered under these guarantees. As of July 2, 2016 , Sysco had a total of $7.4 billion in senior notes, debentures and commercial paper outstanding that was covered by these guarantees. All subsidiary guarantors are 100% owned by the parent company, all guarantees are full and unconditional and all guarantees are joint and several, except that the guarantee of any subsidiary guarantor with respect to a series of senior notes or debentures may be released under certain customary circumstances. If we exercise our defeasance option with respect to the senior notes or debentures of any series, then any subsidiary guarantor effectively will be released with respect to that series. Further, each subsidiary guarantee will remain in full force and effect until the earliest to occur of the date, if any, on which (1) the applicable subsidiary guarantor shall consolidate with or merge into Sysco Corporation or any successor of Sysco Corporation or (2) Sysco Corporation or any successor of Sysco Corporation consolidates with or merges into the applicable subsidiary guarantor. The following condensed consolidating financial statements present separately the financial position, comprehensive income and cash flows of the parent issuer (Sysco Corporation), the guarantors (the majority of the company’s U.S. Broadline subsidiaries), and all other non‑guarantor subsidiaries of Sysco (Other Non-Guarantor Subsidiaries) on a combined basis with eliminating entries. Condensed Consolidating Balance Sheet Jul. 2, 2016 Sysco Certain U.S. Broadline Subsidiaries Other Non-Guarantor Subsidiaries Eliminations Consolidated Totals (In thousands) Current assets $ 3,440,206 $ 3,813,524 $ 2,800,169 $ — $ 10,053,899 Investment in subsidiaries 6,484,258 224,138 (306,219 ) (6,402,177 ) — Plant and equipment, net 429,890 1,587,702 1,862,850 — 3,880,442 Other assets 213,186 642,525 1,931,752 — 2,787,463 Total assets $ 10,567,540 $ 6,267,889 $ 6,288,552 $ (6,402,177 ) $ 16,721,804 Current liabilities $ 621,925 $ 111,728 $ 3,700,803 $ — $ 4,434,456 Intercompany payables (receivables) (1,348,425 ) 2,097,508 (749,083 ) — — Long-term debt 7,145,955 62,387 128,588 — 7,336,930 Other liabilities 878,834 248,493 268,097 — 1,395,424 Noncontrolling interest — — 75,386 — 75,386 Shareholders’ equity 3,269,251 3,747,773 2,864,761 (6,402,177 ) 3,479,608 Total liabilities and shareholders’ equity $ 10,567,540 $ 6,267,889 $ 6,288,552 $ (6,402,177 ) $ 16,721,804 Condensed Consolidating Balance Sheet June 27, 2015 Sysco Certain U.S. Broadline Subsidiaries Other Non-Guarantor Subsidiaries Eliminations Consolidated Totals (In thousands) Current assets $ 4,894,387 $ 4,012,924 $ 2,586,993 $ — $ 11,494,304 Investment in subsidiaries 9,088,455 — — (9,088,455 ) — Plant and equipment, net 510,285 1,694,659 1,777,199 — 3,982,143 Other assets 371,802 522,566 1,618,466 — 2,512,834 Total assets $ 14,864,929 $ 6,230,149 $ 5,982,658 $ (9,088,455 ) $ 17,989,281 Current liabilities $ 5,851,364 $ 1,658,558 $ 1,889,693 $ — $ 9,399,615 Intercompany payables (receivables) 973,497 (1,996,915 ) 1,023,418 — — Long-term debt 2,154,923 10,121 106,781 — 2,271,825 Other liabilities 624,795 278,458 113,060 — 1,016,313 Noncontrolling interest — — 41,304 — 41,304 Shareholders’ equity 5,260,350 6,279,927 2,808,402 (9,088,455 ) 5,260,224 Total liabilities and shareholders’ equity $ 14,864,929 $ 6,230,149 $ 5,982,658 $ (9,088,455 ) $ 17,989,281 Condensed Consolidating Statement of Comprehensive Income Jul. 2, 2016 Sysco Certain U.S. Broadline Subsidiaries Other Non-Guarantor Subsidiaries Eliminations Consolidated Totals (In thousands) Sales $ — $ 33,932,334 $ 18,112,973 $ (1,678,388 ) $ 50,366,919 Cost of sales — 27,485,111 15,519,724 (1,678,388 ) 41,326,447 Gross profit — 6,447,223 2,593,249 — 9,040,472 Operating expenses 944,457 3,857,415 2,388,100 — 7,189,972 Operating income (loss) (944,457 ) 2,589,808 205,149 — 1,850,500 Interest expense (income) 381,122 (145,852 ) 70,876 — 306,146 Other expense (income), net 128,777 (1,876 ) (15,554 ) — 111,347 Earnings (losses) before income taxes (1,454,356 ) 2,737,536 149,827 — 1,433,007 Income tax (benefit) provision (490,579 ) 923,416 50,548 — 483,385 Equity in earnings of subsidiaries 1,913,399 — — (1,913,399 ) — Net earnings 949,622 1,814,120 99,279 (1,913,399 ) 949,622 Other comprehensive income (loss) (434,921 ) — (149,875 ) 149,875 (434,921 ) Comprehensive income $ 514,701 $ 1,814,120 $ (50,596 ) $ (1,763,524 ) $ 514,701 Condensed Consolidating Statement of Comprehensive Income June 27, 2015 Sysco Certain U.S. Broadline Subsidiaries Other Non-Guarantor Subsidiaries Eliminations Consolidated Totals (In thousands) Sales $ — $ 32,626,221 $ 17,477,986 $ (1,423,455 ) $ 48,680,752 Cost of sales — 26,572,257 14,980,434 (1,423,455 ) 40,129,236 Gross profit — 6,053,964 2,497,552 — 8,551,516 Operating expenses 1,232,956 3,709,320 2,379,878 — 7,322,154 Operating income (loss) (1,232,956 ) 2,344,644 117,674 — 1,229,362 Interest expense (income) 323,918 (108,233 ) 39,122 — 254,807 Other expense (income), net (9,496 ) (3,609 ) (20,487 ) — (33,592 ) Earnings (losses) before income taxes (1,547,378 ) 2,456,486 99,039 — 1,008,147 Income tax (benefit) provision (493,263 ) 783,066 31,571 — 321,374 Equity in earnings of subsidiaries 1,740,888 — — (1,740,888 ) — Net earnings 686,773 1,673,420 67,468 (1,740,888 ) 686,773 Other comprehensive income (loss) (280,534 ) (232,185 ) 232,185 (280,534 ) Comprehensive income $ 406,239 $ 1,673,420 $ (164,717 ) $ (1,508,703 ) $ 406,239 Condensed Consolidating Statement of Comprehensive Income June 28, 2014 Sysco Certain U.S. Broadline Subsidiaries Other Non-Guarantor Subsidiaries Eliminations Consolidated Totals (In thousands) Sales $ — $ 30,741,979 $ 16,979,494 $ (1,204,761 ) $ 46,516,712 Cost of sales — 24,990,377 14,550,061 (1,204,761 ) 38,335,677 Gross profit — 5,751,602 2,429,433 — 8,181,035 Operating expenses 804,177 3,520,577 2,269,159 — 6,593,913 Operating income (loss) (804,177 ) 2,231,025 160,274 — 1,587,122 Interest expense (income) 232,140 (102,086 ) (6,313 ) — 123,741 Other expense (income), net (7,434 ) 217 (5,026 ) — (12,243 ) Earnings (losses) before income taxes (1,028,883 ) 2,332,894 171,613 — 1,475,624 Income tax (benefit) provision (379,369 ) 860,184 63,276 — 544,091 Equity in earnings of subsidiaries 1,581,047 — — (1,581,047 ) — Net earnings 931,533 1,472,710 108,337 (1,581,047 ) 931,533 Other comprehensive income (loss) (195,726 ) — (3,106 ) 3,106 (195,726 ) Comprehensive income $ 735,807 $ 1,472,710 $ 105,231 $ (1,577,941 ) $ 735,807 Condensed Consolidating Cash Flows Jul. 2, 2016 Sysco Certain U.S. Broadline Subsidiaries Other Non-Guarantor Subsidiaries Consolidated Totals (In thousands) Cash flows provided by (used for): Operating activities $ (873,690 ) $ 681,979 $ 2,124,853 $ 1,933,142 Investing activities 20,094 (212,270 ) (408,652 ) (600,828 ) Financing activities (2,485,444 ) 45,121 35,592 (2,404,731 ) Effect of exchange rates on cash — — (138,327 ) (138,327 ) Intercompany activity 1,864,385 (507,139 ) (1,357,246 ) — Net increase (decrease) in cash and cash equivalents (1,474,655 ) 7,691 256,220 (1,210,744 ) Cash and cash equivalents at the beginning of period 4,851,075 26,378 252,591 5,130,044 Cash and cash equivalents at the end of period $ 3,376,420 $ 34,069 $ 508,811 $ 3,919,300 Condensed Consolidating Cash Flows June 27, 2015 Sysco Certain U.S. Broadline Subsidiaries Other Non-Guarantor Subsidiaries Consolidated Totals (In thousands) Cash flows provided by (used for): Operating activities $ (359,239 ) $ 2,363,836 $ (449,113 ) $ 1,555,484 Investing activities (160,234 ) (108,099 ) (386,013 ) (654,346 ) Financing activities 3,832,479 (6,022 ) 71,105 3,897,562 Effect of exchange rates on cash — — (81,702 ) (81,702 ) Intercompany activity 1,379,112 (2,251,109 ) 871,997 — Net increase (decrease) in cash and cash equivalents 4,692,118 (1,394 ) 26,274 4,716,998 Cash and cash equivalents at the beginning of period 158,957 27,772 226,317 413,046 Cash and cash equivalents at the end of period $ 4,851,075 $ 26,378 $ 252,591 $ 5,130,044 Condensed Consolidating Cash Flows June 28, 2014 Sysco Certain U.S. Broadline Subsidiaries Other Non-Guarantor Subsidiaries Consolidated Totals (In thousands) Cash flows provided by (used for): Operating activities $ (504,119 ) $ 1,541,062 $ 455,872 $ 1,492,815 Investing activities (51,290 ) (171,979 ) (353,569 ) (576,838 ) Financing activities (919,627 ) 3,872 (103 ) (915,858 ) Effect of exchange rates on cash — — 642 642 Intercompany activity 1,426,402 (1,369,478 ) (56,924 ) — Net increase (decrease) in cash and cash equivalents (48,634 ) 3,477 45,918 761 Cash and cash equivalents at the beginning of period 207,591 24,295 180,399 412,285 Cash and cash equivalents at the end of period $ 158,957 $ 27,772 $ 226,317 $ 413,046</t>
  </si>
  <si>
    <t>Quarterly Results (Unaudited)</t>
  </si>
  <si>
    <t>Quarterly Financial Data [Abstract]</t>
  </si>
  <si>
    <t xml:space="preserve"> QUARTERLY RESULTS (UNAUDITED) Financial information for each quarter in the years ended July 2, 2016 and June 27, 2015 is set forth below: Fiscal 2016 Quarter Ended September 26 (1) December 26 March 26 July 2 (2), (3) Fiscal Year (3) (In thousands except for per share data) Sales $ 12,562,611 $ 12,153,626 $ 12,002,791 $ 13,647,891 $ 50,366,919 Cost of sales 10,324,616 9,996,812 9,859,966 11,145,053 41,326,447 Gross profit 2,237,995 2,156,814 2,142,825 2,502,838 9,040,472 Operating expenses 1,744,521 1,724,231 1,765,207 1,956,013 7,189,972 Operating income 493,474 432,583 377,618 546,825 1,850,500 Interest expense 126,907 47,235 57,699 74,305 306,146 Other expense (income), net (15,240 ) (7,764 ) (6,952 ) 141,303 111,347 Earnings before income taxes 381,807 393,112 326,871 331,217 1,433,007 Income taxes 137,387 120,713 109,735 115,550 483,385 Net earnings $ 244,420 $ 272,399 $ 217,136 $ 215,667 $ 949,622 Per share: Basic net earnings $ 0.41 $ 0.48 $ 0.38 $ 0.38 $ 1.66 Diluted net earnings 0.41 0.48 0.38 0.38 1.64 Dividends declared 0.30 0.31 0.31 0.31 1.23 Market price — high/low 42-35 42-38 47-39 51-45 51-35 Fiscal 2015 Quarter Ended September 27 December 27 March 28 June 27 (4) Fiscal Year (In thousands except for per share data) Sales $ 12,445,081 $ 12,087,074 $ 11,746,659 $ 12,401,938 $ 48,680,752 Cost of sales 10,256,364 10,001,937 9,689,161 10,181,774 40,129,236 Gross profit 2,188,717 2,085,137 2,057,498 2,220,164 8,551,516 Operating expenses 1,723,104 1,769,691 1,730,190 2,099,169 7,322,154 Operating income 465,613 315,446 327,308 120,995 1,229,362 Interest expense 30,934 77,042 69,550 77,281 254,807 Other expense (income), net (2,188 ) 2,207 (8,577 ) (25,034 ) (33,592 ) Earnings before income taxes 436,867 236,197 266,335 68,748 1,008,147 Income taxes 158,054 78,218 89,380 (4,278 ) 321,374 Net earnings $ 278,813 $ 157,979 $ 176,955 $ 73,026 $ 686,773 Per share: Basic net earnings $ 0.47 $ 0.27 $ 0.30 $ 0.12 $ 1.16 Diluted net earnings 0.47 0.27 0.30 0.12 1.15 Dividends declared 0.29 0.30 0.30 0.30 1.19 Market price — high/low 39-36 41-36 41-38 39-36 41-36 Percentage change — 2016 vs. 2015: Quarter 1 Quarter 2 Quarter 3 Quarter 4 Fiscal Year Sales 1 % 1 % 2 % 10 % 3 % Operating income 6 37 15 352 51 Net earnings (12 ) 72 23 195 38 Basic net earnings per share (13 ) 78 27 217 43 Diluted net earnings per share (13 ) 78 27 217 43 (1) Sysco's first quarter of fiscal 2016 included a charge for $94.8 million in interest expense related to the redemption of senior notes. See Note 11 "Debt and Other Financing Arrangements" . (2) Sysco's fourth quarter of fiscal 2016 includes a remeasurement loss of $101.2 million in other expense (income), net due to the remeasurement of foreign cash held by Sysco for the Brakes Acquisition. (3) Sysco’s fiscal year ends on the Saturday nearest to June 30 th , which resulted in a 14-week quarter and 53-week year ending July 2, 2016 for fiscal 2016 . (4) Sysco fourth quarter of fiscal 2015 included a charge for termination payments totaling $312.5 million in operating expenses related to the merger that had been proposed with US Foods that did not occur.</t>
  </si>
  <si>
    <t>Subsequent Events</t>
  </si>
  <si>
    <t>Subsequent Events [Abstract]</t>
  </si>
  <si>
    <t>SUBSEQUENT EVENTS Brakes Acquisition and Hedging Transactions On July 5, 2016, following the end of fiscal year 2016, Sysco closed the Brakes Acquisition. The aggregate enterprise value paid by Sysco in connection with the Brakes Acquisition was approximately £2.3 billion (approximately $3.1 billion based on exchange rates on July 5, 2016), and included the repayment of approximately $2.3 billion of the Brakes Group's then outstanding financial debt. The purchase price was paid primarily in cash from recent debt issuances and other cash on hand, and was subject to certain adjustments as provided in the Purchase Agreement. The Brakes Group is now wholly owned by Sysco. In conjunction with the closing of the Brakes Acquisition, Sysco entered into various net investment hedge transactions and cross currency swap transactions in order to mitigate foreign exchange risk. Sysco designated Euro Notes issued in June 2016 and various intercompany notes as hedges of a portion of its net investment in Euro-denominated and Sterling-denominated foreign operations to reduce foreign currency risk associated with the investment in these operations. Changes in the value of this debt items resulting from fluctuations in the underlying exchange rates to U.S. Dollar exchange rates will be recorded as foreign currency translation adjustments within Accumulated other comprehensive income (loss). The company entered into various cross currency swaps to mitigate the risk of exchange rate changes when an intercompany loan is not in the functional currency of one of its subsidiaries. These have been designated as cash flow hedges with changes to be recorded within foreign currency translation adjustments within Accumulated other comprehensive income (loss). Additional cross currency swaps were entered into to create additional net investment hedges.</t>
  </si>
  <si>
    <t>Summary of Accounting Policies (Policies)</t>
  </si>
  <si>
    <t>Business and Consolidation</t>
  </si>
  <si>
    <t>Business and Consolidation Sysco Corporation, acting through its subsidiaries and divisions (Sysco or the company), is engaged in the marketing and distribution of a wide range of food and related products primarily to the foodservice or food-away-from-home industry. These services are performed for approximately 425,000 customers from 199 distribution facilities located throughout the United States (U.S.), Bahamas, Canada and Ireland. Sysco’s fiscal year ends on the Saturday nearest to June 30 th . This resulted in a 53-week year ending July 2, 2016 for fiscal 2016 , and 52-week years for the years ended June 27, 2015 for fiscal 2015 and June 28, 2014 for fiscal 2014 . The accompanying financial statements include the accounts of Sysco and its consolidated subsidiaries. All significant intercompany transactions and account balances have been eliminated. The preparation of financial statements in conformity with generally accepted accounting principles requires management to make estimates that affect the reported amounts of assets, liabilities, sales and expenses. Actual results could differ from the estimates used.</t>
  </si>
  <si>
    <t>Fiscal period</t>
  </si>
  <si>
    <t>Sysco’s fiscal year ends on the Saturday nearest to June 30 th . This resulted in a 53-week year ending July 2, 2016 for fiscal 2016 , and 52-week years for the years ended June 27, 2015 for fiscal 2015 and June 28, 2014 for fiscal 2014 .</t>
  </si>
  <si>
    <t>Cash and Cash Equivalents</t>
  </si>
  <si>
    <t>Cash and Cash Equivalents Cash includes cash equivalents such as time deposits, certificates of deposit, short-term investments and all highly liquid instruments with original maturities of three months or less, which are recorded at fair value.</t>
  </si>
  <si>
    <t>Accounts Receivable</t>
  </si>
  <si>
    <t xml:space="preserve">Accounts Receivable Accounts receivable consist primarily of trade receivables from customers and receivables from suppliers for marketing or incentive programs. Sysco determines the past due status of trade receivables based on contractual terms with each customer. Sysco evaluates the collectability of accounts receivable and determines the appropriate reserve for doubtful accounts based on a combination of factors. The company utilizes specific criteria to determine uncollectible receivables to be written off including whether a customer has filed for or been placed in bankruptcy, has had accounts referred to outside parties for collection or has had accounts past due over specified periods. In these instances, a specific allowance for doubtful accounts is recorded to reduce the receivable to the net amount reasonably expected to be collected. Allowances are recorded for all other receivables based on an analysis of historical trends of write-offs and recoveries. </t>
  </si>
  <si>
    <t>Inventories Inventories consisting primarily of finished goods include food and related products and lodging products held for resale and are valued at the lower of cost (first-in, first-out method) or market. Elements of costs include the purchase price of the product and freight charges to deliver the product to the company’s warehouses and are net of certain cash or non-cash consideration received from vendors (see “Vendor Consideration”).</t>
  </si>
  <si>
    <t xml:space="preserve">Plant and Equipment Capital additions, improvements and major replacements are classified as plant and equipment and are carried at cost. Depreciation is recorded using the straight-line method, which reduces the book value of each asset in equal amounts over its estimated useful life, and is included within operating expenses in the consolidated results of operations. Maintenance, repairs and minor replacements are charged to earnings when they are incurred. Upon the disposition of an asset, its accumulated depreciation is deducted from the original cost, and any gain or loss is reflected in current earnings. Certain internal and external costs related to the acquisition and development of internal use software are capitalized within plant and equipment during the application development stages of the project. Applicable interest charges incurred during the construction of new facilities and development of software for internal use are capitalized as one of the elements of cost and are amortized over the assets’ estimated useful lives. </t>
  </si>
  <si>
    <t>Long-Lived Assets</t>
  </si>
  <si>
    <t>Long-Lived Assets Management reviews long-lived assets for indicators of impairment whenever events or changes in circumstances indicate that the carrying value may not be recoverable. Cash flows expected to be generated by the related assets are estimated over the asset’s useful life based on updated projections on an undiscounted basis. For assets held for use, Sysco groups assets and liabilities at the lowest level for which cash flows are separately identifiable. If the evaluation indicates that the carrying value of the asset may not be recoverable, the potential impairment is measured using fair value. Impairment losses for assets to be disposed of, if any, are based on the estimated proceeds to be received, less costs of disposal.</t>
  </si>
  <si>
    <t>Goodwill and Intangibles</t>
  </si>
  <si>
    <t>Goodwill and Intangibles Goodwill and intangibles represent the excess of cost over the fair value of tangible net assets acquired. Goodwill and intangibles with indefinite lives are not amortized. Goodwill is assigned to the reporting units that are expected to benefit from the synergies of a business combination. The recoverability of goodwill and indefinite-lived intangibles is assessed annually, or more frequently as needed when events or changes have occurred that would suggest an impairment of carrying value, by determining whether the fair values of the applicable reporting units exceed their carrying values. The reporting units used to assess goodwill impairment are the company’s 14 operating segments as described in Note 22 , “Business Segment Information.” The components within each of the 14 operating segments have similar economic characteristics and therefore are aggregated into 14 reporting units. The evaluation of fair value requires the use of projections, estimates and assumptions as to the future performance of the operations in performing a discounted cash flow analysis, as well as assumptions regarding sales and earnings multiples that would be applied in comparable acquisitions. Intangibles with definite lives are amortized over their useful lives in a manner consistent with underlying cash flow, which generally ranges from two to ten years . Management reviews finite-lived intangibles for indicators of impairment whenever events or changes in circumstances indicate that the carrying value may not be recoverable. Cash flows expected to be generated by the finite-lived intangibles are estimated over the intangible asset’s useful life based on updated projections on an undiscounted basis. If the evaluation indicates that the carrying value of the finite-lived intangible asset may not be recoverable, the potential impairment is measured at fair value.</t>
  </si>
  <si>
    <t>Restricted Cash</t>
  </si>
  <si>
    <t>Restricted Cash Sysco is required by its insurers to collateralize a part of the self-insured portion of its workers’ compensation and liability claims. Sysco has chosen to satisfy these collateral requirements by depositing funds in insurance trusts or by issuing letters of credit. Sysco chose to satisfy these collateral requirements by issuing letters of credit in fiscal 2016 . All amounts in restricted cash at June 27, 2015 represented funds deposited in insurance trusts.</t>
  </si>
  <si>
    <t>Derivative Financial Instruments All derivatives are recognized as assets or liabilities within the consolidated balance sheets at fair value at their gross values. Gains or losses on derivative financial instruments designated as fair value hedges are recognized immediately in the consolidated results of operations, along with the offsetting gain or loss related to the underlying hedged item. Gains or losses on derivative financial instruments designated as cash flow hedges are recorded as a separate component of shareholders’ equity from inception of the hedges to their settlement, at which time gains or losses are reclassified to the Consolidated Results of Operations in conjunction with the recognition of the underlying hedged item. In the normal course of business, Sysco enters into forward purchase agreements for the procurement of fuel and electricity. Certain of these agreements meet the definition of a derivative. However, the company elected to use the normal purchase and sale exemption available under derivatives accounting literature; therefore, these agreements are not recorded at fair value.</t>
  </si>
  <si>
    <t>Investments in Corporate-Owned Life Insurance</t>
  </si>
  <si>
    <t>Investments in Corporate-Owned Life Insurance Investments in corporate-owned life insurance (COLI) policies are recorded at their cash surrender values as of each balance sheet date. Changes in the cash surrender value during the period are recorded as a gain or loss within operating expenses. Sysco has the ability and intent to hold its COLI policies to maturity and the company does not record deferred tax balances related to cash surrender value gains or losses for these policies. Deferred tax balances are recorded for those policies that Sysco intends to redeem prior to maturity.</t>
  </si>
  <si>
    <t>Treasury Stock The company records treasury stock purchases at cost. Shares removed from treasury are valued at cost using the average cost method.</t>
  </si>
  <si>
    <t>Foreign Currency Translation</t>
  </si>
  <si>
    <t>Foreign Currency Translation The assets and liabilities of all foreign subsidiaries are translated at current exchange rates. Related translation adjustments are recorded as a component of accumulated other comprehensive income (loss).</t>
  </si>
  <si>
    <t>Revenue Recognition</t>
  </si>
  <si>
    <t>Revenue Recognition The company recognizes revenue from the sale of a product when it is considered to be realized or realizable and earned. The company determines these requirements to be met at the point at which the product is delivered to the customer. The company grants certain customers sales incentives such as rebates or discounts and treats these as a reduction of sales at the time the sale is recognized. Sales tax collected from customers is not included in revenue but rather recorded as a liability due to the respective taxing authorities. Purchases and sales of inventory with the same counterparty that are entered into in contemplation of one another are considered to be a single nonmonetary transaction. As such, the company records the net effect of such transactions in the consolidated results of operations within sales.</t>
  </si>
  <si>
    <t>Vendor Consideration</t>
  </si>
  <si>
    <t xml:space="preserve">Vendor Consideration Sysco recognizes consideration received from vendors when the services performed in connection with the monies received are completed and when the related product has been sold by Sysco as a reduction to cost of sales. There are several types of cash consideration received from vendors. In many instances, the vendor consideration is in the form of a specified amount per case or per pound. In these instances, Sysco will recognize the vendor consideration as a reduction of cost of sales when the product is sold. In the situations in which the vendor consideration is not related directly to specific product purchases, Sysco will recognize these as a reduction of cost of sales when the earnings process is complete, the related service is performed and the amounts are realized. </t>
  </si>
  <si>
    <t>Shipping and Handling Costs</t>
  </si>
  <si>
    <t>Shipping and Handling Costs Shipping and handling costs include costs associated with the selection of products and delivery to customers.</t>
  </si>
  <si>
    <t>Insurance Program</t>
  </si>
  <si>
    <t xml:space="preserve">Insurance Program Sysco maintains a self-insurance program covering portions of workers’ compensation, general and vehicle liability and property insurance costs. The amounts in excess of the self-insured levels are fully insured by third party insurers. The company also maintains a fully self-insured group medical program. Liabilities associated with these risks are estimated in part by considering historical claims experience, medical cost trends, demographic factors, severity factors and other actuarial assumptions. </t>
  </si>
  <si>
    <t>Share-Based Compensation Sysco recognizes expense for its share-based compensation based on the fair value of the awards that are granted. The fair value of stock options is estimated at the date of grant using the Black-Scholes option pricing model. Option pricing methods require the input of highly subjective assumptions, including the expected stock price volatility. The fair value of restricted stock and restricted stock unit awards are based on the company’s stock price on the date of grant. Measured compensation cost is recognized ratably over the vesting period of the related share-based compensation award. Cash flows resulting from tax deductions in excess of the compensation cost recognized for those options (excess tax benefits) are classified as financing cash flows on the consolidated cash flows statements.</t>
  </si>
  <si>
    <t>Income Taxes Sysco recognizes deferred tax assets and liabilities based 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impact on deferred tax assets and liabilities of a change in tax rate is recognized in income in the period that includes the enactment date. Valuation allowances are established when necessary to reduce deferred tax assets to the amount more likely than not to be realized. Sysco recognizes a tax benefit from an uncertain tax position when it is more likely than not that the position will be sustained upon examination, including resolutions of any related appeals or litigation processes, based on the technical merits of the position. The amount recognized is measured as the largest amount of tax benefit that has greater than a 50% likelihood of being realized upon settlement. To the extent interest and penalties may be assessed by taxing authorities on any underpayment of income tax, estimated amounts required by the accounting guidance related to uncertain tax positions have been accrued and are classified as a component of income taxes in the consolidated results of operations. The determination of the company’s provision for income taxes requires significant judgment, the use of estimates and the interpretation and application of complex tax laws. The company’s provision for income taxes primarily reflects a combination of income earned and taxed in the various U.S. federal and state, as well as various foreign jurisdictions. Jurisdictional tax law changes, increases or decreases in permanent differences between book and tax items, accruals or adjustments of accruals for tax contingencies or valuation allowances, and the company’s change in the mix of earnings from these taxing jurisdictions all affect the overall effective tax rate.</t>
  </si>
  <si>
    <t>Acquisitions Acquisitions of businesses are accounted for using the acquisition method of accounting, and the financial statements include the results of the acquired operations from the respective dates of acquisition. The purchase price of the acquired entities is allocated to the net assets acquired and liabilities assumed based on the estimated fair value at the dates of acquisition, with any excess of cost over the fair value of net assets acquired, including intangibles, recognized as goodwill. The balances included in the consolidated balance sheets related to recent acquisitions are based upon preliminary information and are subject to change when final asset and liability valuations are obtained. Subsequent changes to the preliminary balances are reflected retrospectively, if material. Material changes to the preliminary allocations are not anticipated by management.</t>
  </si>
  <si>
    <t>Basis of Presentation</t>
  </si>
  <si>
    <t>Basis of Presentation The financial statements include consolidated balance sheets, consolidated results of operations, consolidated statements of comprehensive income and consolidated cash flows. In the opinion of management, all adjustments, which consist of normal recurring adjustments, except as otherwise disclosed, necessary to present fairly the financial position, results of operations, comprehensive income and cash flows for all periods presented have been made. Deferred taxes within the consolidated balance sheet for July 2, 2016 , have been classified as long-term due to the adoption of an accounting pronouncement related to simplification in the presentation of deferred taxes. See Note 2 , "Changes in Accounting" for additional information on these changes. In fiscal 2015, Sysco acquired a 50% interest in a foodservice company in Mexico and accounted for this interest using the equity-method of accounting. In fiscal 2016, Sysco obtained control of the board of this company and began consolidating these operations; therefore, the financial position, results of operations and cash flows for this company have been included in Sysco’s consolidated financial statements. The value of the 50% noncontrolling interest is considered redeemable due to certain features of the investment agreement and has been presented as mezzanine equity, which is outside of permanent equity, in the consolidated balance sheets. The income attributable to the noncontrolling interest is located within Other expense (income), net, in the consolidated results of operations, as this amount is not material. The non-cash add back for the change in the value of the noncontrolling interest is located within Other non-cash items on the consolidated cash flows. In fiscal 2015, Sysco acquired a 50% interest in a foodservice company in Costa Rica. It was determined that consolidation of the entity was appropriate and, therefore, the financial position, results of operations and cash flows for this company have been included in Sysco’s consolidated financial statements. The value of the 50% noncontrolling interest is considered redeemable due to certain features of the investment agreement and has been presented as mezzanine equity, which is outside of permanent equity, in the consolidated balance sheets. The income attributable to the noncontrolling interest is located within Other expense (income), net in the consolidated results of operations, as this amount is not material. The non-cash add back for the change in the value of the noncontrolling interest is located within Other non-cash items on the consolidated cash flows.</t>
  </si>
  <si>
    <t>New Accounting Pronouncements</t>
  </si>
  <si>
    <t>Simplification of Balance Sheet Classification of Deferred Taxes In November 2015, the Financial Accounting Standards Board (FASB) issued Accounting Standards Update (ASU) 2015-17, Balance Sheet Classification of Deferred Taxes, as part of its simplification initiative, which is the FASB's effort to reduce the cost and complexity of certain aspects of U.S. GAAP. This guidance requires that all deferred tax assets and liabilities, along with any related valuation allowance, be classified as non-current on the balance sheet. The guidance does not change the existing requirement that only permits offsetting of deferred tax assets and deferred tax liabilities within a jurisdiction. The company early adopted this standard in the second quarter of fiscal 2016 on a prospective basis, as permitted by the ASU. Stock Compensation In March 2016, the FASB issued ASU 2016-09, Compensation-Stock Compensation (Topic 718): Improvements to Employee Share-Based Payment Accounting , as part of its initiative to reduce complexity in accounting standards. The areas for simplification involve several aspects of the accounting for employee share-based payment transactions, including the income tax consequences, classification of awards as either equity or liabilities, and classification on the statement of cash flows. In addition, the amendments eliminate the guidance in Topic 718 that was indefinitely deferred shortly after the issuance of FASB Statement No. 123 (revised 2004), Share-Based Payment . The guidance is effective for interim and annual periods beginning after December 15, 2016, which is fiscal 2018 for Sysco, with early adoption permitted. The company is currently reviewing the provisions of the new standard. Leases In February 2016, the FASB issued ASU 2016-02, Leases (Topic 842) , specifying the accounting for leases, which supersedes the leases requirements in Topic 840, Leases .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a number of practical expedients. This guidance is effective for fiscal years, and interim periods within those fiscal years, beginning after December 15, 2018, which is fiscal 2020 for Sysco, with early adoption permitted. The company is currently reviewing the provisions of the new standard. Financial Instruments In January 2016, the FASB issued ASU 2016-01, Financial Instruments - Overall (Subtopic 825-10), which requires the following: (1) all equity investments to be measured at fair value with changes in the fair value recognized through net income (other than those accounted for under equity method of accounting or those that result in consolidation of the investee); (2)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3)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guidance is effective for interim and annual periods beginning after December 15, 2017, which is fiscal 2019 for Sysco. The company is currently reviewing the provisions of the new standard. Business Combinations In September 2015, the FASB issued ASU 2015-16, Business Combinations (Topic 805) , which requires that an acquirer retrospectively adjust provisional amounts recognized in a business combination during the measurement period. To simplify the accounting for adjustments made to provisional amounts, the amendments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and interim periods within those fiscal years, beginning after December 15, 2015, which is fiscal 2017 for Sysco. The amendment will be applied prospectively to adjustments to provisional amounts that occur after the effective date with earlier adoption permitted. Revenue from Contracts with Customers In May 2014, the FASB issued ASU 2014-09, Revenue from Contracts with Customers (Topic 606) .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March 2016, the FASB issued ASU 2016-08, Revenue from Contracts with Customers (Topic 606): Principal versus Agent Considerations (Reporting Revenue Gross versus Net) , which clarifies the implementation guidance on principal versus agent considerations. The collective guidance is effective for interim and annual periods beginning after December 15, 2017, which is fiscal 2019 for Sysco, and could be early adopted in fiscal 2018. The standard may be applied either retrospectively to each period presented or as a cumulative-effect adjustment as of the date of adoption. The company has not selected a transition method and is currently evaluating the impact of the pending adoption of this ASU on its ongoing financial reporting.</t>
  </si>
  <si>
    <t>Fair Value Measurements (Tables)</t>
  </si>
  <si>
    <t>Assets and liabilities measured at fair value table</t>
  </si>
  <si>
    <t xml:space="preserve">The following tables present the company’s assets and liabilities measured at fair value on a recurring basis as of July 2, 2016 and June 27, 2015 : Assets and Liabilities Measured at Fair Value as of Jul. 2, 2016 Level 1 Level 2 Level 3 Total (In thousands) Assets: Cash and cash equivalents Cash equivalents $ 634,230 $ 43,270 $ — $ 677,500 Other assets Interest rate swaps — 36,805 — 36,805 Total assets at fair value $ 634,230 $ 80,075 $ — $ 714,305 Liabilities: Contingent consideration $ — $ — $ 16,439 $ 16,439 Total liabilities at fair value $ — $ — $ 16,439 $ 16,439 Assets and Liabilities Measured at Fair Value as of Jun. 27, 2015 Level 1 Level 2 Level 3 Total (In thousands) Assets: Cash and cash equivalents Cash equivalents $ 4,677,735 $ 63,689 $ — $ 4,741,424 Restricted cash 168,274 — — 168,274 Other assets Interest rate swaps — 12,597 — 12,597 Total assets at fair value $ 4,846,009 $ 76,286 $ — $ 4,922,295 Liabilities: Contingent consideration $ — $ — $ 28,644 $ 28,644 Total liabilities at fair value $ — $ — $ 28,644 $ 28,644 </t>
  </si>
  <si>
    <t>Inputs for level 3 contingent consideration liabilities related to earnout agreements</t>
  </si>
  <si>
    <t>The significant unobservable inputs used in the fair value measurements of our Level 3 contingent consideration liabilities related to earnout agreements were as follows: July 2, 2016 2016 2015 Unobservable Inputs (Weighted Average) Probability of achieving payout targets 93.0 % 80.6 % Discount Rate 10.8 % 10.6 %</t>
  </si>
  <si>
    <t>Schedule of changes in fair value of the contingent consideration for earnout liabilities</t>
  </si>
  <si>
    <t>The following table provides the changes in fair value of the contingent consideration for earnout liabilities for the periods presented (in thousands): Balance as of June 28, 2014 $ 54,896 Contingent consideration liabilities recorded for business acquisitions 8,530 Payments (32,878 ) Currency translation (1,904 ) Balance as of June 27, 2015 $ 28,644 Contingent consideration liabilities recorded for business acquisitions 2,974 Payments (14,679 ) Currency translation (500 ) Balance as of July 2, 2016 $ 16,439</t>
  </si>
  <si>
    <t>Allowance for Doubtful Accounts (Tables)</t>
  </si>
  <si>
    <t>Schedule of valuation and qualifying accounts disclosure table</t>
  </si>
  <si>
    <t>A summary of the activity in the allowance for doubtful accounts appears below: 2016 2015 2014 (In thousands) Balance at beginning of period $ 41,720 $ 49,902 $ 47,345 Charged to costs and expenses 20,372 17,996 34,429 Customer accounts written off, net of recoveries (23,551 ) (25,719 ) (31,721 ) Other adjustments (661 ) (459 ) (151 ) Balance at end of period $ 37,880 $ 41,720 $ 49,902</t>
  </si>
  <si>
    <t>Plant and Equipment (Tables)</t>
  </si>
  <si>
    <t>Summary of plant and equipment, including the related accumulated depreciation table</t>
  </si>
  <si>
    <t xml:space="preserve">A summary of plant and equipment, including the related accumulated depreciation, appears below: Jul. 2, 2016 Jun. 27, 2015 Estimated Useful Lives (In thousands) Plant and equipment at cost: Land $ 448,981 $ 441,939 Buildings and improvements 3,962,454 3,877,817 10-30 years Fleet and equipment 2,990,267 2,836,554 3-10 years Computer hardware and software 1,183,548 1,234,138 3-7 years Total plant and equipment at cost 8,585,250 8,390,448 Accumulated depreciation (4,704,808 ) (4,408,305 ) Total plant and equipment, net $ 3,880,442 $ 3,982,143 </t>
  </si>
  <si>
    <t>Goodwill and Other Intangibles (Tables)</t>
  </si>
  <si>
    <t>Goodwill rollforward table by reporting segments</t>
  </si>
  <si>
    <t>The changes in the carrying amount of goodwill and the amount allocated by reportable segment for the years presented are as follows: Broadline SYGMA Other Total (In thousands) Carrying amount as of June 28, 2014 $ 1,175,493 $ 32,609 $ 742,570 $ 1,950,672 Goodwill acquired during year 79,802 — 8,408 88,210 Currency translation/other (78,524 ) — (541 ) (79,065 ) Carrying amount as of June 27, 2015 $ 1,176,771 $ 32,609 $ 750,437 $ 1,959,817 Goodwill acquired during year 44,250 — 131,967 176,217 Currency translation/other (14,176 ) (2 ) (195 ) (14,373 ) Carrying amount as of July 2, 2016 $ 1,206,845 $ 32,607 $ 882,209 $ 2,121,661</t>
  </si>
  <si>
    <t>Amortized intangible assets table</t>
  </si>
  <si>
    <t>Fully amortized intangible assets have been removed in the period fully amortized in the table below, which presents the company’s amortizable intangible assets in total by category as follows: Jul. 2, 2016 Jun. 27, 2015 Gross Carrying Amount Accumulated Amortization Net Gross Carrying Amount Accumulated Amortization Net (In thousands) Customer relationships $ 265,441 $ (126,194 ) $ 139,247 $ 236,916 $ (130,506 ) $ 106,410 Non-compete agreements 36,405 (21,312 ) 15,093 33,436 (14,525 ) 18,911 Trademarks 10,753 (5,363 ) 5,390 10,768 (4,117 ) 6,651 Other 13,622 (7,786 ) 5,836 13,437 (4,871 ) 8,566 Total amortizable intangible assets $ 326,221 $ (160,655 ) $ 165,566 $ 294,557 $ (154,019 ) $ 140,538</t>
  </si>
  <si>
    <t>Indefinite-lived intangible assets table</t>
  </si>
  <si>
    <t>The table below presents the company’s indefinite-lived intangible assets by category as follows: Jul. 2, 2016 Jun. 27, 2015 (In thousands) Trademarks $ 40,929 $ 13,304 Licenses 966 966 Total indefinite-lived intangible assets $ 41,895 $ 14,271</t>
  </si>
  <si>
    <t>Intangibles estimated amortization expense for the next five years table</t>
  </si>
  <si>
    <t>The estimated future amortization expense for the next five fiscal years on intangible assets outstanding as of July 2, 2016 is shown below: Amount (In thousands) 2017 $ 39,993 2018 33,566 2019 23,431 2020 18,997 2021 16,005</t>
  </si>
  <si>
    <t>Derivative Financial Instruments (Tables)</t>
  </si>
  <si>
    <t>Derivatives balance sheet location table</t>
  </si>
  <si>
    <t>The location and the fair value of derivative instruments designated as hedges in the consolidated balance sheet as of July 2, 2016 , June 27, 2015 and June 28, 2014 are as follows: Asset Derivatives Balance Sheet Location Fair Value (In thousands) Interest rate swap agreements: Jul. 2, 2016 Other assets $ 36,805 Jun. 27, 2015 Other assets 12,597</t>
  </si>
  <si>
    <t>Derivatives financial statement performance table</t>
  </si>
  <si>
    <t>The location and effect of derivative instruments and related hedged items on the consolidated results of operations for the fiscal periods ended July 2, 2016 , June 27, 2015 and June 28, 2014 presented on a pretax basis are as follows: Location of (Gain) or Loss Recognized Amount of (Gain) or Loss Recognized 2016 2015 2014 (In thousands) Fair Value Hedge Relationships: Interest rate swap agreements Interest expense $ (12,033 ) $ (21,960 ) $ (10,879 ) Cash Flow Hedge Relationships: Forward starting interest rate swap agreements Other comprehensive income (6,134 ) (55,374 ) (133,466 ) Forward starting interest rate swap agreements (1) Interest expense 11,543 8,305 625 (1) Represents amortization of losses on forward starting interest rate swap agreements that were previously settled.</t>
  </si>
  <si>
    <t>Self-Insured Liabilities (Tables)</t>
  </si>
  <si>
    <t>Summary of the activity in the self-insured liabilities</t>
  </si>
  <si>
    <t>A summary of the activity in self-insured liabilities appears below: 2016 2015 2014 (In thousands) Balance at beginning of period $ 193,312 $ 194,476 $ 147,598 Charged to costs and expenses 418,917 367,025 375,267 Payments (413,170 ) (368,189 ) (328,389 ) Balance at end of period $ 199,059 $ 193,312 $ 194,476</t>
  </si>
  <si>
    <t>Debt and Other Financing Arrangements (Tables)</t>
  </si>
  <si>
    <t>Schedule of debt</t>
  </si>
  <si>
    <t>Sysco’s debt consists of the following: July 2, 2016 Jun. 27, 2015 (In thousands) Senior notes, interest at 5.25%, maturing in fiscal 2018 (1) $ 506,456 $ 502,608 Senior notes, interest at 5.375%, maturing in fiscal 2019 (1) 249,141 248,824 Senior notes, interest at 2.60%, maturing in fiscal 2022 (1) 445,026 444,212 Debentures, interest at 7.16%, maturing in fiscal 2027 (2) 50,000 50,000 Debentures, interest at 6.50%, maturing in fiscal 2029 (1) 223,716 223,610 Senior notes, interest at 5.375%, maturing in fiscal 2036 (1) 496,932 496,775 Senior notes, interest at 6.625%, maturing in fiscal 2039 (1) 244,655 244,415 Senior notes, interest at 2.60%, maturing in fiscal 2021 (1) 762,227 — Senior notes, interest at 3.75%, maturing in fiscal 2026 (1) 746,023 — Senior notes, interest at 4.85%, maturing in fiscal 2046 (1) 495,395 — Senior notes, interest at 1.90%, maturing in fiscal 2019 (1) 502,151 — Senior notes, interest at 2.50%, maturing in fiscal 2022 (1) 506,484 — Senior notes, interest at 3.30%, maturing in fiscal 2027 (1) 990,603 — Senior notes, interest at 4.50%, maturing in fiscal 2046 (1) 493,897 — Senior notes, interest at 1.25%, maturing in fiscal 2023 (1) 552,391 — Senior notes, interest at 1.45%, maturing in fiscal 2018 (1), (3) — 500,801 Senior notes, interest at 2.35%, maturing in fiscal 2020 (1), (3) — 752,070 Senior notes, interest at 3.00%, maturing in fiscal 2022 (1), (3) — 745,136 Senior notes, interest at 3.50%, maturing in fiscal 2025 (1), (3) — 1,239,116 Senior notes, interest at 4.35%, maturing in fiscal 2035 (1), (3) — 742,664 Senior notes, interest at 4.50%, maturing in fiscal 2045 (1), (3) — 981,813 Notes payable, capital leases, and other debt, interest averaging 3.12% and maturing at various dates to fiscal 2025 as of July 2, 2016 and 2.81% and maturing at various dates to fiscal 2026 as of June 27, 2015 170,305 149,833 Total debt 7,435,402 7,321,877 Less current maturities of long-term debt (8,909 ) (4,979,301 ) Less notes payable (89,563 ) (70,751 ) Net long-term debt $ 7,336,930 $ 2,271,825 (1) Represents senior notes that are unsecured, are not subject to any sinking fund requirement and include a redemption provision that allows Sysco to retire the debentures and notes at any time prior to maturity at the greater of par plus accrued interest or an amount designed to ensure that the debenture and note holders are not penalized by the early redemption. (2) This debenture is not subject to any sinking fund requirement and is no longer redeemable prior to maturity. (3) Represents senior notes that were redeemed in July 2015 under a mandatory redemption feature. On September 28, 2015, Sysco issued senior notes totaling $2.0 billion . Details of the senior notes are as follows: Maturity Date Par Value (in thousands) Coupon Rate Pricing (percentage of par) October 1, 2020 $ 750,000 2.60 % 99.809 % October 1, 2025 750,000 3.75 100.000 October 1, 2045 500,000 4.85 99.921 Details of the senior notes are as follows: Maturity Date Par Value (in thousands) Coupon Rate Pricing (percentage of par) April 1, 2019 $ 500,000 1.90 % 99.945 % July 15, 2021 500,000 2.50 99.948 July 15, 2026 1,000,000 3.30 99.623 April 1, 2046 500,000 4.50 99.657</t>
  </si>
  <si>
    <t>Long-term debt principal payments for the next five years table</t>
  </si>
  <si>
    <t>As of July 2, 2016 , the principal payments required to be made during the next five fiscal years on long-term debt, excluding notes payable and commercial paper, are shown below: Amount (In thousands) 2017 $ 8,909 2018 536,145 2019 770,404 2020 754,785 2021 503,961</t>
  </si>
  <si>
    <t>Interest expense for fiscal 2016</t>
  </si>
  <si>
    <t>Interest expense for fiscal 2016 includes the following amounts from these transactions: 53-Week Period Ended July 2, 2016 (In thousands) Redemption premium payment $ 50,000 Debt issuance cost write-off 28,642 Bond discount write-off 17,869 Gain on swap termination (10,051 ) Loss on extinguishment of debt 86,460 Interest expense on senior notes 8,375 Total $ 94,835</t>
  </si>
  <si>
    <t>Leases (Tables)</t>
  </si>
  <si>
    <t>Aggregate minimum lease payments for non-capitalized long-term leases for the next five years and thereafter table</t>
  </si>
  <si>
    <t>Aggregate minimum lease payments by fiscal year under existing long-term operating leases are as follows: Amount (In thousands) 2017 $ 49,898 2018 41,598 2019 32,846 2020 26,662 2021 23,010 Thereafter 45,891</t>
  </si>
  <si>
    <t>Other Long-Term Liabilities (Tables)</t>
  </si>
  <si>
    <t>Summary of other long-term liabilities</t>
  </si>
  <si>
    <t>The following table presents details of the company’s other long-term liabilities: July 2, 2016 June 27, 2015 (In thousands) Retirement Plan $ 689,310 $ 227,352 Supplemental executive retirement plan 450,945 420,704 Other 228,227 286,666 Total $ 1,368,482 $ 934,722</t>
  </si>
  <si>
    <t>Company-Sponsored Employee Benefit Plans (Tables)</t>
  </si>
  <si>
    <t>Defined benefit plans funded status table</t>
  </si>
  <si>
    <t>The caption “Pension Benefits” in the tables below includes both the Retirement Plan and the SERP. Pension Benefits Other Postretirement Plans July 2, 2016 June 27, 2015 July 2, 2016 June 27, 2015 (In thousands) Change in benefit obligation: Benefit obligation at beginning of year $ 3,679,127 $ 3,671,708 $ 13,016 $ 12,611 Service cost 11,815 11,263 547 536 Interest cost 174,602 171,120 622 590 Amendments — 914 — — Actuarial (gain) loss, net 517,070 (86,129 ) (1,348 ) (1,050 ) Total disbursements (1) (97,838 ) (89,749 ) 608 329 Benefit obligation at end of year 4,284,776 3,679,127 13,445 13,016 Change in plan assets: Fair value of plan assets at beginning of year 3,003,128 2,937,519 — — Actual return on plan assets 52,268 80,225 — — Employer contribution (1) 157,482 75,133 (608 ) (329 ) Total disbursements (1) (97,838 ) (89,749 ) 608 329 Fair value of plan assets at end of year 3,115,040 3,003,128 — — Funded status at end of year $ (1,169,736 ) $ (675,999 ) $ (13,445 ) $ (13,016 ) (1) Other Postretirement Plan amounts are the net of participant paid premiums and company paid claims.</t>
  </si>
  <si>
    <t>Defined benefit plans amounts recognized in balance sheet table</t>
  </si>
  <si>
    <t>The amounts recognized on Sysco’s consolidated balance sheets related to its company-sponsored defined benefit plans are as follows: Pension Benefits Other Postretirement Plans July 2, 2016 June 27, 2015 July 2, 2016 June 27, 2015 (In thousands) Current accrued benefit liability (Accrued expenses) $ (29,480 ) $ (27,942 ) $ (300 ) $ (327 ) Non-current accrued benefit liability (Other long-term liabilities) (1,140,256 ) (648,057 ) (13,145 ) (12,689 ) Net amount recognized $ (1,169,736 ) $ (675,999 ) $ (13,445 ) $ (13,016 )</t>
  </si>
  <si>
    <t>Defined benefit plans amounts recognized in accumulated other comprehensive loss (income) table</t>
  </si>
  <si>
    <t>Accumulated other comprehensive loss (income) as of July 2, 2016 consists of the following amounts that had not, as of that date, been recognized in net benefit cost: Pension Benefits Other Postretirement Plans Total (In thousands) Prior service cost $ 38,907 $ 562 $ 39,469 Actuarial losses (gains) 1,760,556 (7,769 ) 1,752,787 Total $ 1,799,463 $ (7,207 ) $ 1,792,256 Accumulated other comprehensive loss (income) as of June 27, 2015 consists of the following amounts that had not, as of that date, been recognized in net benefit cost: Pension Benefits Other Postretirement Plans Total (In thousands) Prior service cost $ 50,109 $ 730 $ 50,839 Actuarial losses (gains) 1,101,051 (6,903 ) 1,094,148 Total $ 1,151,160 $ (6,173 ) $ 1,144,987</t>
  </si>
  <si>
    <t>Defined benefit plans with accumulated/aggregate benefit obligation in excess of fair value of plan assets table</t>
  </si>
  <si>
    <t>Information for plans with accumulated benefit obligation/aggregate benefit obligation in excess of fair value of plan assets is as follows: Pension Benefits (1) Other Postretirement Plans July 2, 2016 June 27, 2015 July 2, 2016 June 27, 2015 (In thousands) Accumulated benefit obligation/aggregate benefit obligation $ 4,272,547 $ 3,667,031 $ 13,445 $ 13,016 Fair value of plan assets at end of year 3,115,040 3,003,128 — — (1) Information under Pension Benefits as of July 2, 2016 and June 27, 2015 includes both the Retirement Plan and the SERP.</t>
  </si>
  <si>
    <t>Defined Benefit Plan Disclosure [Line Items]</t>
  </si>
  <si>
    <t>Defined benefit plans amounts included accumulated other comprehensive loss (income) that are expected to be recognized in net company-sponsored benefit cost in next fiscal year table</t>
  </si>
  <si>
    <t>Amounts included in accumulated other comprehensive loss (income) as of July 2, 2016 that are expected to be recognized as components of net company-sponsored benefit cost during fiscal 2016 are: Pension Benefits Other Postretirement Plans Total (In thousands) Amortization of prior service cost $ 11,202 $ 168 $ 11,370 Amortization of actuarial losses (gains) 41,511 (559 ) 40,952 Total $ 52,713 $ (391 ) $ 52,322</t>
  </si>
  <si>
    <t>Defined benefit plans estimated future benefit payments table</t>
  </si>
  <si>
    <t>Estimated future benefit payments for vested participants, based on actuarial assumptions, are as follows: Pension Benefits Other Postretirement Plans (In thousands) 2017 $ 116,129 $ 300 2018 125,709 578 2019 135,790 887 2020 146,513 1,105 2021 157,163 1,240 Subsequent five years 942,907 6,437</t>
  </si>
  <si>
    <t>Defined benefit plans weighted average assumptions used in calculating net periodic benefit costs table</t>
  </si>
  <si>
    <t>Weighted-average assumptions used to determine net company-sponsored pension costs and other postretirement benefit costs for each fiscal year were: 2016 2015 2014 Discount rate — Retirement Plan 4.84 % 4.74 % 5.32 % Discount rate — SERP 4.63 % 4.59 % 4.94 % Discount rate — Other Postretirement Plans 4.84 % 4.74 % 5.32 % Expected rate of return — Retirement Plan 7.25 % 7.75 % 7.75 % Rate of compensation increase — Retirement Plan 3.89 % 3.89 % 3.89 % Weighted-average assumptions used to determine benefit obligations as of year-end were: July 2, 2016 June 27, 2015 Discount rate — Retirement Plan 4.07 % 4.84 % Discount rate — SERP 3.91 4.63 Discount rate — Other Postretirement Plans 4.07 4.84 Rate of compensation increase — Retirement Plan 2.62 3.89</t>
  </si>
  <si>
    <t>Pension Benefits</t>
  </si>
  <si>
    <t>Defined benefit plans components of net benefit cost table</t>
  </si>
  <si>
    <t>The components of net company-sponsored pension costs for each fiscal year are as follows: Pension Benefits 2016 2015 2014 (In thousands) Service cost $ 11,815 $ 11,263 $ 9,657 Interest cost 174,602 171,120 160,436 Expected return on plan assets (216,888 ) (228,624 ) (192,795 ) Amortization of prior service cost 11,201 11,111 11,145 Amortization of actuarial loss 22,186 19,871 16,327 Net pension (benefits) costs $ 2,916 $ (15,259 ) $ 4,770</t>
  </si>
  <si>
    <t>Defined benefit plans other changes in plan assets and benefit obligations recognized in other comprehensive (loss) income table</t>
  </si>
  <si>
    <t>Other changes in plan assets and benefit obligations recognized in other comprehensive income (loss) related to company-sponsored pension plans for each fiscal year are as follows: Pension Benefits 2016 2015 2014 (In thousands) Amortization of prior service cost $ 11,202 $ 11,111 $ 11,145 Amortization of actuarial loss 22,186 19,871 16,327 Prior service cost arising in current year — (914 ) 347 Actuarial (loss) gain arising in current year (681,691 ) (62,270 ) (210,978 ) Net pension costs $ (648,303 ) $ (32,202 ) $ (183,159 )</t>
  </si>
  <si>
    <t>Other Postretirement Plans</t>
  </si>
  <si>
    <t>The components of other postretirement benefit costs for each fiscal year are as follows: Other Postretirement Plans 2016 2015 2014 (In thousands) Service cost $ 547 $ 536 $ 546 Interest cost 622 590 748 Amortization of prior service cost 168 168 168 Amortization of actuarial gain (481 ) (434 ) (143 ) Net other postretirement benefit costs $ 856 $ 860 $ 1,319</t>
  </si>
  <si>
    <t>Other changes in benefit obligations recognized in other comprehensive (loss) income related to other postretirement plans for each fiscal year are as follows: Other Postretirement Plans 2016 2015 2014 (In thousands) Amortization of prior service cost $ 168 $ 168 $ 168 Amortization of actuarial gain (481 ) (434 ) (143 ) Actuarial (loss) gain arising in current year 1,348 1,050 3,280 Net pension costs $ 1,035 $ 784 $ 3,305</t>
  </si>
  <si>
    <t>Retirement Plan</t>
  </si>
  <si>
    <t>Defined benefit plans target and actual asset allocation table</t>
  </si>
  <si>
    <t>The company’s target and actual investment allocation as of July 2, 2016 is as follows: Target Asset Allocation Actual Asset Allocation U.S. equity 24 % 25 % International equity 24 23 Long duration fixed income 27 27 High yield &amp; emerging markets 7 7 Alternative investments 18 18 100 %</t>
  </si>
  <si>
    <t>Defined benefit plans fair value of plans assets by major category table</t>
  </si>
  <si>
    <t>The following table presents the fair value of the Retirement Plan’s assets by major asset category as of July 2, 2016 : Assets Measured at Fair Value as of July 2, 2016 Level 1 Level 2 Level 3 Measured at NAV (4) Total (In thousands) Cash and cash equivalents $ 103,974 $ — $ — $ — $ 103,974 U.S. equity (1) 451,826 — — 270,501 722,327 International equity (1) 174,936 — — 547,719 722,655 Long duration fixed income: Corporate bonds — 631,927 — — 631,927 U.S. government and agency securities — 179,974 — — 179,974 Other (2) — 4,246 — — 4,246 High yield and emerging markets fixed income (3) — — — 214,735 214,735 Alternative investment funds Hedge fund of funds (5) — — — 309,208 309,208 Real estate funds (6) 793 — — 162,108 162,901 Private equity funds (7) — — — 63,093 63,093 Total investments at fair value $ 731,529 $ 816,147 $ — $ 1,567,364 $ 3,115,040 (1) Include direct investments in equity securities and within investment funds for which fair value is measured at NAV. There are no unfunded commitments as of July 2, 2016 , and there were no redemption restrictions as of July 2, 2016 . Investments in the funds may be redeemed once per day. (2) Include credit default swaps, interest rate swaps and futures. The fair value of asset positions totaled $0.3 million ; the fair value of liability positions totaled $0.3 million . (3) There was no unfunded commitments as of July 2, 2016 , and there were no redemption restrictions as of July 2, 2016 . The investment may be redeemed once per day. The daily maximum withdrawal limitation is greater of $2.0 million or 5% of the asset value. (4)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5) There was no unfunded commitments as of July 2, 2016 , and there were no redemption restrictions as of July 2, 2016 . The investment may be redeemed once per quarter. (6) For investments in the funds listed in this category, total unfunded commitment as of July 2, 2016 was $10.0 million . Approximately 20% of the investments cannot be redeemed but the fund will make distributions through liquidation. The estimate of the liquidation period for these funds varies from 2020 to 2021 . The remaining investments may be redeemed once per day or once per quarter. (7) Total unfunded commitment as of July 2, 2016 was $39.0 million . The investments cannot be redeemed but the fund will make distributions through liquidation. The estimate of the liquidation period varies for each fund from 2016 to 2030 . The following table presents the fair value of the Retirement Plan’s assets by major asset category as of June 27, 2015 : Assets Measured at Fair Value as of June 27, 2015 Level 1 Level 2 Level 3 Measured at NAV (4) Total (In thousands) Cash and cash equivalents $ 24,322 $ — $ — $ — $ 24,322 U.S. equity (1) 391,322 333,710 — — 725,032 International equity (1) 315,148 — — 421,214 736,362 Long duration fixed income: Corporate bonds — 572,100 — — 572,100 U.S. government and agency securities — 183,893 — — 183,893 Other — 4,343 — — 4,343 Derivatives, net (2) — 1,078 — — 1,078 High yield and emerging markets fixed income (3) — — — 204,175 204,175 Alternative investments: Hedge fund of funds (5) — — — 335,265 335,265 Real estate funds (6) — — — 163,668 163,668 Private equity funds (7) — — — 52,890 52,890 Total investments at fair value $ 730,792 $ 1,095,124 $ — $ 1,177,212 $ 3,003,128 (1) Include direct investments in equity securities and within investment funds for which fair value is measured at NAV. There were no redemption restrictions as of June 27, 2015 . Investments in the funds may be redeemed once per day. (2) Include credit default swaps, interest rate swaps and futures. The fair value of asset positions totaled $1.4 million ; the fair value of liability positions totaled $0.3 million . (3) There were no redemption restrictions as of June 27, 2015 . The investment may be redeemed once per day. The daily maximum withdrawal limitation is greater of $2.0 million or 5% of the asset value. (4)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5) There were no redemption restrictions as of June 27, 2015 . The investment may be redeemed once per quarter. (6) Approximately 23% of the investments cannot be redeemed but the fund will make distributions through liquidation. The estimate of the liquidation period for these funds varies from 2020 to 2021 . The remaining investments may be redeemed once per day or once per quarter. (7) The investments cannot be redeemed but the fund will make distributions through liquidation. The estimate of the liquidation period varies for each fund from 2016 to 2030 .</t>
  </si>
  <si>
    <t>Multiemployer Employee Benefit Plans (Tables)</t>
  </si>
  <si>
    <t>Multiemployer defined benefit pension plan contributions table</t>
  </si>
  <si>
    <t>Sysco’s contributions to multiemployer defined benefit pension plans were as follows for each fiscal year: 2016 2015 2014 (In thousands) Individually significant plans $ 33,787 $ 32,097 $ 30,402 All other plans 7,260 6,047 45,627 Total contributions $ 41,047 $ 38,144 $ 76,029</t>
  </si>
  <si>
    <t>Multiemployer individually significant plans statistics table</t>
  </si>
  <si>
    <t>The information in the following tables relate to multiemployer defined benefit pension plans which Sysco has determined to be individually significant to the company. To determine individually significant plans, the company evaluated several factors, including Sysco’s significance to the plan in terms of employees and contributions, the funded status of the plan and the size of company’s potential withdrawal liability if it were to voluntarily withdraw from the plan. The following table provides information about the funded status of individually significant plans: • The “EIN-PN” column provides the Employer Identification Number (EIN) and the three-digit plan number (PN). • The “Pension Protection Act Zone Status” columns provide the two most recent Pension Protection Act zone statuses available from each plan. The zone status is based on information that the company received from the plan’s administrators and is certified by each plan’s actuary.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 The “FIP/RP Status” column indicates whether a financial improvement plan (FIP) for yellow/orange zone plans or a rehabilitation plan (RP) for red zone plans is pending or implemented in the current year or was put in place in a prior year. A status of “Pending” indicates a FIP/RP has been approved but actual period covered by the FIP/RP has not begun. A status of “Implemented” means the period covered by the FIP/RP began in the current year or is ongoing. • The “Surcharge Imposed” column indicates whether a surcharge was paid during the most recent annual period presented for the company’s contributions to each plan in the red zone. If the company’s current collective bargaining agreement (CBA) with a plan satisfies the requirements of a pending but not yet implemented RP, then the payment of surcharges is not required and “No” will be reflected in this column. If the company’s current CBA with a plan does not yet satisfy the requirements of a pending but not yet implemented RP, then the payment of surcharges is required and “Yes” will be reflected in this column. Pension Protection Act Zone Status Pension Fund EIN-PN As of As of FIP/RP Surcharge Expiration Western Conference of Teamsters Pension Plan 91-6145047-001 Green Green N/A N/A 4/26/14 to 11/7/20 (1) Teamsters Pension Trust Fund of Philadelphia and Vicinity 23-1511735-001 Yellow Yellow Implemented N/A 7/31/16 to 7/20/20 (2) New York State Teamsters 16-6063585-074 Red (3) Red Implemented No 4/30/2017 Truck Drivers and Helpers Local Union No. 355 Retirement Pension 52-6043608-001 Yellow Yellow Implemented N/A 3/1/2019 Minneapolis Food Distributing Industry Pension Plan 41-6047047-001 Green Green Implemented N/A 8/8/2017 (1) Sysco is party to 23 CBAs that require contributions to the Western Conference of Teamsters Pension Trust. Each agreement covers anywhere from less than 1% to 10% of the total contributions Sysco is required to pay the fund. (2) Sysco is party to three CBAs that require contributions to the Teamsters Pension Trust Fund of Philadelphia and Vicinity. One agreement expires July 31, 2016 and covers approximately 5% of the total Contribution Sysco is required to pay the fund. The remaining two agreements expire July 20, 2020 and cover the remaining 95% of the total contributions Sysco is required to pay the fund. (3) This fund has failed a Critical and Declining Notice, which is a new status under the MPRA</t>
  </si>
  <si>
    <t>Multiemployer individually significant plans contributions table</t>
  </si>
  <si>
    <t>The following table provides information about the company’s contributions to individually significant plans: • The “Sysco Contributions” columns provide contribution amounts based on Sysco’s fiscal years, which may not coincide with the plans’ fiscal years. • The “Sysco 5% of Total Plan Contributions” columns indicate whether Sysco was listed in the plan’s most recently filed Form 5500s as providing more than five percent of the total contributions to the plan, and the plan year-end is noted. Sysco Contributions Sysco 5% of Total Plan Contributions Pension Fund 2016 2015 2014 Year Ending Year Ending (In thousands) Western Conference of Teamsters Pension Plan $ 24,684 $ 23,268 $ 21,893 No No Teamsters Pension Trust Fund of 2,375 2,233 1,977 No No N.Y. State Teamsters Conference Pension and Retirement Fund 1,496 1,455 1,444 No No Truck Drivers and Helpers Local 2,237 2,068 1,874 No Yes Minneapolis Food Distributing 2,996 3,073 3,214 Yes Yes</t>
  </si>
  <si>
    <t>Earnings Per Share (Tables)</t>
  </si>
  <si>
    <t>Computation of basic and diluted earnings per share table</t>
  </si>
  <si>
    <t xml:space="preserve">The following table sets forth the computation of basic and diluted earnings per share: 2016 2015 2014 (In thousands, except for share and per share data) Numerator: Net earnings $ 949,622 $ 686,773 $ 931,533 Denominator: Weighted-average basic shares outstanding 573,057,406 592,072,308 585,988,084 Dilutive effect of share-based awards 4,334,000 4,776,726 4,228,136 Weighted-average diluted shares outstanding 577,391,406 596,849,034 590,216,220 Basic earnings per share $ 1.66 $ 1.16 $ 1.59 Diluted earnings per share $ 1.64 $ 1.15 $ 1.58 </t>
  </si>
  <si>
    <t>Other Comprehensive Income (Tables)</t>
  </si>
  <si>
    <t>Summary of components of other comprehensive (loss) income and related tax effects</t>
  </si>
  <si>
    <t xml:space="preserve">A summary of the components of other comprehensive income (loss) and the related tax effects for each of the periods presented is as follows: 2016 Location of Expense (Income) Recognized in Net Earnings Before Tax Amount Tax Net of Tax Amount (In thousands) Pension and other postretirement benefit plans: Reclassification adjustments: Amortization of prior service cost Operating expenses $ 11,351 $ 4,359 $ 6,992 Amortization of actuarial loss (gain), net Operating expenses 21,677 8,325 13,352 Total reclassification adjustments 33,028 12,684 20,344 Other comprehensive income before Net actuarial (loss) gain, net arising in current year (681,034 ) (261,517 ) (419,517 ) Total comprehensive income before (681,034 ) (261,517 ) (419,517 ) Foreign currency translation: Foreign currency translation adjustment N/A (39,080 ) — (39,080 ) Interest rate swaps: Reclassification adjustments: Amortization of cash flow hedges Interest expense 11,543 4,432 7,111 Other comprehensive income before Change in fair value of cash flow hedge (6,134 ) (2,355 ) (3,779 ) Total other comprehensive loss $ (681,677 ) $ (246,756 ) $ (434,921 ) 2015 Location of Expense (Income) Recognized in Net Earnings Before Tax Amount Tax Net of Tax Amount (In thousands) Pension and other postretirement benefit plans: Reclassification adjustments: Amortization of prior service cost Operating expenses $ 11,279 $ 4,331 $ 6,948 Amortization of actuarial loss (gain), net Operating expenses 19,437 7,464 11,973 Total reclassification adjustments 30,716 11,795 18,921 Other comprehensive income before reclassification adjustment Prior service cost arising in the current year N/A (914 ) (351 ) (563 ) Net actuarial (loss) gain, net arising in the current year N/A (61,221 ) (23,509 ) (37,712 ) Total other comprehensive income before reclassification adjustments (62,135 ) (23,860 ) (38,275 ) Foreign currency translation: Other comprehensive income before reclassification adjustments: Foreign currency translation adjustment N/A (232,185 ) — (232,185 ) Interest rate swaps: Reclassification adjustments: Amortization of cash flow hedges Interest expense 8,305 3,189 5,116 Other comprehensive income before reclassification adjustments Change in fair value of cash flow hedges N/A (55,374 ) (21,263 ) (34,111 ) Total other comprehensive loss $ (310,673 ) $ (30,139 ) $ (280,534 ) 2014 Location of Expense (Income) Recognized in Net Earnings Before Tax Amount Tax Net of Tax Amount (In thousands) Pension and other postretirement benefit plans: Reclassification adjustments: Amortization of prior service cost Operating expenses $ 11,313 $ 4,343 $ 6,970 Amortization of actuarial loss (gain), net Operating expenses 16,184 6,216 9,968 Total reclassification adjustments 27,497 10,559 16,938 Other comprehensive income before reclassification adjustments Prior service cost arising in the current year 347 133 214 Net actuarial loss (gain) arising in the current year (207,698 ) (79,756 ) (127,942 ) Total other comprehensive income before reclassification adjustments (207,351 ) (79,623 ) (127,728 ) Foreign currency translation: Other comprehensive income before reclassification adjustments: Foreign currency translation adjustment N/A (3,106 ) — (3,106 ) Interest rate swaps: Reclassification adjustments: Amortization of cash flow hedges Interest expense 625 240 385 Other comprehensive income before reclassification adjustments Change in fair value of cash flow hedge N/A (133,466 ) (51,251 ) (82,215 ) Total other comprehensive loss $ (315,801 ) $ (120,075 ) $ (195,726 ) </t>
  </si>
  <si>
    <t>Rollforward of accumulated other comprehensive (loss) income</t>
  </si>
  <si>
    <t>The following tables provide a summary of the changes in accumulated other comprehensive (loss) income for the periods presented: Pension and Other Postretirement Benefit Plans, net of tax Foreign Currency Translation Interest Rate Swap, net of tax Total (In thousands) Balance as of June 29, 2013 $ (575,167 ) $ 137,558 $ (9,328 ) $ (446,937 ) Other comprehensive income before reclassification adjustments (127,728 ) (3,106 ) (82,215 ) (213,049 ) Amounts reclassified from accumulated other comprehensive loss 16,938 — 385 17,323 Balance as of June 28, 2014 (685,957 ) 134,452 (91,158 ) (642,663 ) Other comprehensive income before reclassification adjustments (38,275 ) (232,185 ) (34,111 ) (304,571 ) Amounts reclassified from accumulated other comprehensive loss 18,921 — 5,116 24,037 Balance as of June 27, 2015 (705,311 ) (97,733 ) (120,153 ) (923,197 ) Other comprehensive income before reclassification adjustments (419,517 ) (39,080 ) (3,779 ) (462,376 ) Amounts reclassified from accumulated other comprehensive loss 20,344 — 7,111 27,455 Balance as of July 2, 2016 $ (1,104,484 ) $ (136,813 ) $ (116,821 ) $ (1,358,118 )</t>
  </si>
  <si>
    <t>Share-Based Compensation (Tables)</t>
  </si>
  <si>
    <t>Black-Scholes option model assumption table</t>
  </si>
  <si>
    <t>The weighted average assumptions discussed above are noted in the table below for relevant periods as follows: 2016 2015 2014 Dividend yield 3.1 % 3.2 % 3.5 % Expected volatility 20.4 % 20.7 % 20.4 % Risk-free interest rate 2.0 % 2.0 % 2.1 % Expected life 7.2 years 7.3 years 7.2 years</t>
  </si>
  <si>
    <t>Option rollforward and other disclosures table</t>
  </si>
  <si>
    <t>The following summary presents information regarding outstanding options as of July 2, 2016 and changes during the fiscal year then ended with regard to options under all stock incentive plans: Shares Under Option Weighted Average Exercise Price Per Share Weighted Average Remaining Contractual Term (in years) Aggregate Intrinsic Value (in thousands) Outstanding as of June 27, 2015 25,792,378 $ 31.28 Granted 4,367,764 40.63 Exercised (8,154,705 ) 28.62 Forfeited (756,775 ) 34.20 Expired (20,334 ) 25.79 Outstanding as of July 2, 2016 21,228,328 $ 34.13 6.03 $ 352,493 Vested or expected to vest as of July 2, 2016 13,735,565 $ 35.94 7.19 $ 203,100 Exercisable as of July 2, 2016 7,305,776 $ 30.60 3.78 $ 147,080</t>
  </si>
  <si>
    <t>Non-vested awards rollforward table</t>
  </si>
  <si>
    <t>The following summary presents information regarding outstanding non-vested awards as of July 2, 2016 and changes during the fiscal year then ended with regard to these awards under the stock incentive plans. Award types represented include restricted stock units granted to employees and restricted awards granted to non-employee directors. Shares Weighted Average Grant Date Fair Value Per Share Non-vested as of June 27, 2015 2,697,654 $ 34.37 Granted 1,301,278 42.71 Vested (1,335,552 ) 33.69 Forfeited (130,659 ) 35.98 Non-vested as of July 2, 2016 2,532,721 $ 38.93</t>
  </si>
  <si>
    <t>Income Taxes (Tables)</t>
  </si>
  <si>
    <t>Earnings before income taxes by jurisdiction table</t>
  </si>
  <si>
    <t>For financial reporting purposes, earnings before income taxes consists of the following: 2016 2015 2014 (In thousands) U.S. $ 1,225,142 $ 818,244 $ 1,287,371 Foreign 207,865 189,903 188,253 Total $ 1,433,007 $ 1,008,147 $ 1,475,624</t>
  </si>
  <si>
    <t>Income tax provision by jurisdiction table</t>
  </si>
  <si>
    <t>The income tax provision / (benefit) for each fiscal year consists of the following: 2016 2015 2014 (In thousands) U.S. federal income taxes $ 429,658 $ 285,807 $ 433,795 State and local income taxes 34,032 (2,737 ) 55,736 Foreign income taxes 19,695 38,304 54,560 Total $ 483,385 $ 321,374 $ 544,091</t>
  </si>
  <si>
    <t>Income tax provision by component table</t>
  </si>
  <si>
    <t>The current and deferred components of the income tax provisions for each fiscal year are as follows: 2016 2015 2014 (In thousands) Current $ 385,183 $ 327,639 $ 574,760 Deferred 98,202 (6,265 ) (30,669 ) Total $ 483,385 $ 321,374 $ 544,091</t>
  </si>
  <si>
    <t>Components of deferred tax assets and liabilities table</t>
  </si>
  <si>
    <t>Significant components of Sysco’s deferred tax assets and liabilities are as follows: July 2, 2016 June 27, 2015 (In thousands) Deferred tax assets: Net operating loss state tax carryforwards $ 66,471 $ 47,958 Benefit on unrecognized tax benefits 12,842 16,270 Pension 453,394 264,780 Share-based compensation 43,698 42,569 Deferred compensation 38,840 35,573 Self-insured liabilities 67,050 65,617 Receivables 41,574 38,410 Inventory 24,138 68,186 Cash flow hedge 7,421 74,900 Foreign currency remeasurement losses and currency hedge 47,632 — Other 29,550 29,667 Total deferred tax assets 832,610 683,930 Deferred tax liabilities: Excess tax depreciation and basis differences of assets 346,900 381,875 Goodwill and intangible assets 254,202 224,943 Other 51,130 23,449 Total deferred tax liabilities 652,232 630,267 Total net deferred tax assets $ 180,378 $ 53,663</t>
  </si>
  <si>
    <t>Tax rate reconciliation table</t>
  </si>
  <si>
    <t xml:space="preserve"> Reconciliations of the statutory federal income tax rate to the effective income tax rates for each fiscal year are as follows: 2016 2015 2014 U.S. statutory federal income tax rate 35.00 % 35.00 % 35.00 % State and local income taxes, net of any applicable federal income tax benefit 1.79 0.91 2.82 Foreign tax rate differential (2.40 ) (2.84 ) (1.66 ) Uncertain Tax Position (1) (1.96 ) — — Other 1.30 (1.19 ) 0.71 33.73 % 31.88 % 36.87 % (1) Uncertain tax positions are included within "Other" for fiscal 2015 and 2014 . </t>
  </si>
  <si>
    <t>Reconciliation of unrecognized tax benefits table</t>
  </si>
  <si>
    <t>A reconciliation of the beginning and ending amount of gross unrecognized tax benefits, excluding interest and penalties, is as follows: 2016 2015 (In thousands) Unrecognized tax benefits at beginning of year $ 37,546 $ 49,180 Additions for tax positions related to prior years 142 797 Reductions for tax positions related to prior years (12,932 ) (8,001 ) Reductions due to settlements with taxing authorities (142 ) (4,430 ) Unrecognized tax benefits at end of year $ 24,614 $ 37,546</t>
  </si>
  <si>
    <t>Commitments and Contingencies (Tables)</t>
  </si>
  <si>
    <t>Unrecorded unconditional purchase obligations table</t>
  </si>
  <si>
    <t>Minimum amounts committed to by year are as follows: Amount (In thousands) 2017 $ 1,508,018 2018 318,231 2019 2,863 2020 2,863 2021 1,443</t>
  </si>
  <si>
    <t>Business Segment Information (Tables)</t>
  </si>
  <si>
    <t>Business segment table</t>
  </si>
  <si>
    <t>The following tables set forth certain financial information for Sysco’s business segments: Fiscal Year 2016 2015 2014 Sales: (In thousands) Broadline $ 39,892,893 $ 38,652,211 $ 36,808,051 SYGMA 6,102,328 6,076,215 6,177,804 Other 5,919,611 5,270,518 4,678,954 Intersegment sales (1,547,913 ) (1,318,192 ) (1,148,097 ) Total $ 50,366,919 $ 48,680,752 $ 46,516,712 Operating income: Broadline $ 2,831,742 $ 2,567,954 $ 2,426,908 SYGMA 27,656 20,521 38,048 Other 157,511 135,885 142,419 Total segments 3,016,909 2,724,360 2,607,375 Corporate expenses (1,166,409 ) (1,494,998 ) (1,020,253 ) Total operating income 1,850,500 1,229,362 1,587,122 Interest expense 306,146 254,807 123,741 Other expense (income), net 111,347 (33,592 ) (12,243 ) Earnings before income taxes $ 1,433,007 $ 1,008,147 $ 1,475,624 Depreciation and amortization Broadline $ 265,849 $ 278,553 $ 296,267 SYGMA 31,792 29,753 28,164 Other 56,602 54,086 41,704 Total segments 354,243 362,392 366,135 Corporate 308,467 190,629 189,927 Total $ 662,710 $ 553,021 $ 556,062 Capital Expenditures Broadline $ 142,607 $ 199,831 $ 276,314 SYGMA 31,811 36,948 34,671 Other 85,131 69,193 101,128 Total segments 259,549 305,972 412,113 Corporate 267,797 236,858 111,093 Total $ 527,346 $ 542,830 $ 523,206 Assets: Broadline $ 7,778,300 $ 7,730,239 $ 8,611,776 SYGMA 541,796 512,044 513,587 Other 1,577,023 1,415,038 1,379,910 Total segments 9,897,119 9,657,321 10,505,273 Corporate 6,824,685 8,331,960 2,635,840 Total $ 16,721,804 $ 17,989,281 $ 13,141,113</t>
  </si>
  <si>
    <t>Product sales mix table</t>
  </si>
  <si>
    <t>The sales mix for the principal product categories for each fiscal year is as follows: Fiscal Year 2016 2015 2014 (In thousands) Fresh and frozen meats $ 10,273,247 $ 10,080,290 $ 8,809,148 Canned and dry products 8,402,230 7,999,250 8,383,007 Frozen fruits, vegetables, bakery and other 6,719,648 6,339,537 6,196,362 Poultry 5,392,933 5,189,496 4,814,949 Dairy products 5,276,991 5,199,036 4,956,895 Fresh produce 4,156,978 3,828,298 3,725,108 Paper and disposables 3,557,514 3,507,007 3,438,074 Seafood 2,541,239 2,490,523 2,401,021 Beverage products 1,849,780 1,754,944 1,671,000 Janitorial products 1,251,821 1,102,855 1,050,187 Equipment and smallwares 593,595 661,254 678,454 Medical supplies 350,943 528,262 392,507 Total $ 50,366,919 $ 48,680,752 $ 46,516,712</t>
  </si>
  <si>
    <t>Geographic area revenue and long-lived assets table</t>
  </si>
  <si>
    <t>Information concerning geographic areas is as follows: Fiscal Year 2016 2015 2014 (In thousands) Sales: U.S. $ 44,922,937 $ 43,146,591 $ 40,612,963 Canada 4,486,282 4,727,742 4,923,672 Other 957,700 806,419 980,077 Total $ 50,366,919 $ 48,680,752 $ 46,516,712 Long-lived assets: U.S. $ 3,461,505 $ 3,519,610 $ 3,520,449 Canada 309,027 317,231 347,440 Other 109,910 145,302 117,729 Total $ 3,880,442 $ 3,982,143 $ 3,985,618</t>
  </si>
  <si>
    <t>Supplemental Guarantor Information - Subsidiary Guarantees (Tables)</t>
  </si>
  <si>
    <t>Condensed consolidating balance sheet table</t>
  </si>
  <si>
    <t>The following condensed consolidating financial statements present separately the financial position, comprehensive income and cash flows of the parent issuer (Sysco Corporation), the guarantors (the majority of the company’s U.S. Broadline subsidiaries), and all other non‑guarantor subsidiaries of Sysco (Other Non-Guarantor Subsidiaries) on a combined basis with eliminating entries. Condensed Consolidating Balance Sheet Jul. 2, 2016 Sysco Certain U.S. Broadline Subsidiaries Other Non-Guarantor Subsidiaries Eliminations Consolidated Totals (In thousands) Current assets $ 3,440,206 $ 3,813,524 $ 2,800,169 $ — $ 10,053,899 Investment in subsidiaries 6,484,258 224,138 (306,219 ) (6,402,177 ) — Plant and equipment, net 429,890 1,587,702 1,862,850 — 3,880,442 Other assets 213,186 642,525 1,931,752 — 2,787,463 Total assets $ 10,567,540 $ 6,267,889 $ 6,288,552 $ (6,402,177 ) $ 16,721,804 Current liabilities $ 621,925 $ 111,728 $ 3,700,803 $ — $ 4,434,456 Intercompany payables (receivables) (1,348,425 ) 2,097,508 (749,083 ) — — Long-term debt 7,145,955 62,387 128,588 — 7,336,930 Other liabilities 878,834 248,493 268,097 — 1,395,424 Noncontrolling interest — — 75,386 — 75,386 Shareholders’ equity 3,269,251 3,747,773 2,864,761 (6,402,177 ) 3,479,608 Total liabilities and shareholders’ equity $ 10,567,540 $ 6,267,889 $ 6,288,552 $ (6,402,177 ) $ 16,721,804 Condensed Consolidating Balance Sheet June 27, 2015 Sysco Certain U.S. Broadline Subsidiaries Other Non-Guarantor Subsidiaries Eliminations Consolidated Totals (In thousands) Current assets $ 4,894,387 $ 4,012,924 $ 2,586,993 $ — $ 11,494,304 Investment in subsidiaries 9,088,455 — — (9,088,455 ) — Plant and equipment, net 510,285 1,694,659 1,777,199 — 3,982,143 Other assets 371,802 522,566 1,618,466 — 2,512,834 Total assets $ 14,864,929 $ 6,230,149 $ 5,982,658 $ (9,088,455 ) $ 17,989,281 Current liabilities $ 5,851,364 $ 1,658,558 $ 1,889,693 $ — $ 9,399,615 Intercompany payables (receivables) 973,497 (1,996,915 ) 1,023,418 — — Long-term debt 2,154,923 10,121 106,781 — 2,271,825 Other liabilities 624,795 278,458 113,060 — 1,016,313 Noncontrolling interest — — 41,304 — 41,304 Shareholders’ equity 5,260,350 6,279,927 2,808,402 (9,088,455 ) 5,260,224 Total liabilities and shareholders’ equity $ 14,864,929 $ 6,230,149 $ 5,982,658 $ (9,088,455 ) $ 17,989,281</t>
  </si>
  <si>
    <t>Condensed consolidating statement of comprehensive income table</t>
  </si>
  <si>
    <t xml:space="preserve"> Condensed Consolidating Statement of Comprehensive Income Jul. 2, 2016 Sysco Certain U.S. Broadline Subsidiaries Other Non-Guarantor Subsidiaries Eliminations Consolidated Totals (In thousands) Sales $ — $ 33,932,334 $ 18,112,973 $ (1,678,388 ) $ 50,366,919 Cost of sales — 27,485,111 15,519,724 (1,678,388 ) 41,326,447 Gross profit — 6,447,223 2,593,249 — 9,040,472 Operating expenses 944,457 3,857,415 2,388,100 — 7,189,972 Operating income (loss) (944,457 ) 2,589,808 205,149 — 1,850,500 Interest expense (income) 381,122 (145,852 ) 70,876 — 306,146 Other expense (income), net 128,777 (1,876 ) (15,554 ) — 111,347 Earnings (losses) before income taxes (1,454,356 ) 2,737,536 149,827 — 1,433,007 Income tax (benefit) provision (490,579 ) 923,416 50,548 — 483,385 Equity in earnings of subsidiaries 1,913,399 — — (1,913,399 ) — Net earnings 949,622 1,814,120 99,279 (1,913,399 ) 949,622 Other comprehensive income (loss) (434,921 ) — (149,875 ) 149,875 (434,921 ) Comprehensive income $ 514,701 $ 1,814,120 $ (50,596 ) $ (1,763,524 ) $ 514,701 Condensed Consolidating Statement of Comprehensive Income June 27, 2015 Sysco Certain U.S. Broadline Subsidiaries Other Non-Guarantor Subsidiaries Eliminations Consolidated Totals (In thousands) Sales $ — $ 32,626,221 $ 17,477,986 $ (1,423,455 ) $ 48,680,752 Cost of sales — 26,572,257 14,980,434 (1,423,455 ) 40,129,236 Gross profit — 6,053,964 2,497,552 — 8,551,516 Operating expenses 1,232,956 3,709,320 2,379,878 — 7,322,154 Operating income (loss) (1,232,956 ) 2,344,644 117,674 — 1,229,362 Interest expense (income) 323,918 (108,233 ) 39,122 — 254,807 Other expense (income), net (9,496 ) (3,609 ) (20,487 ) — (33,592 ) Earnings (losses) before income taxes (1,547,378 ) 2,456,486 99,039 — 1,008,147 Income tax (benefit) provision (493,263 ) 783,066 31,571 — 321,374 Equity in earnings of subsidiaries 1,740,888 — — (1,740,888 ) — Net earnings 686,773 1,673,420 67,468 (1,740,888 ) 686,773 Other comprehensive income (loss) (280,534 ) (232,185 ) 232,185 (280,534 ) Comprehensive income $ 406,239 $ 1,673,420 $ (164,717 ) $ (1,508,703 ) $ 406,239 Condensed Consolidating Statement of Comprehensive Income June 28, 2014 Sysco Certain U.S. Broadline Subsidiaries Other Non-Guarantor Subsidiaries Eliminations Consolidated Totals (In thousands) Sales $ — $ 30,741,979 $ 16,979,494 $ (1,204,761 ) $ 46,516,712 Cost of sales — 24,990,377 14,550,061 (1,204,761 ) 38,335,677 Gross profit — 5,751,602 2,429,433 — 8,181,035 Operating expenses 804,177 3,520,577 2,269,159 — 6,593,913 Operating income (loss) (804,177 ) 2,231,025 160,274 — 1,587,122 Interest expense (income) 232,140 (102,086 ) (6,313 ) — 123,741 Other expense (income), net (7,434 ) 217 (5,026 ) — (12,243 ) Earnings (losses) before income taxes (1,028,883 ) 2,332,894 171,613 — 1,475,624 Income tax (benefit) provision (379,369 ) 860,184 63,276 — 544,091 Equity in earnings of subsidiaries 1,581,047 — — (1,581,047 ) — Net earnings 931,533 1,472,710 108,337 (1,581,047 ) 931,533 Other comprehensive income (loss) (195,726 ) — (3,106 ) 3,106 (195,726 ) Comprehensive income $ 735,807 $ 1,472,710 $ 105,231 $ (1,577,941 ) $ 735,807</t>
  </si>
  <si>
    <t>Condensed consolidating cash flows table</t>
  </si>
  <si>
    <t xml:space="preserve"> Condensed Consolidating Cash Flows Jul. 2, 2016 Sysco Certain U.S. Broadline Subsidiaries Other Non-Guarantor Subsidiaries Consolidated Totals (In thousands) Cash flows provided by (used for): Operating activities $ (873,690 ) $ 681,979 $ 2,124,853 $ 1,933,142 Investing activities 20,094 (212,270 ) (408,652 ) (600,828 ) Financing activities (2,485,444 ) 45,121 35,592 (2,404,731 ) Effect of exchange rates on cash — — (138,327 ) (138,327 ) Intercompany activity 1,864,385 (507,139 ) (1,357,246 ) — Net increase (decrease) in cash and cash equivalents (1,474,655 ) 7,691 256,220 (1,210,744 ) Cash and cash equivalents at the beginning of period 4,851,075 26,378 252,591 5,130,044 Cash and cash equivalents at the end of period $ 3,376,420 $ 34,069 $ 508,811 $ 3,919,300 Condensed Consolidating Cash Flows June 27, 2015 Sysco Certain U.S. Broadline Subsidiaries Other Non-Guarantor Subsidiaries Consolidated Totals (In thousands) Cash flows provided by (used for): Operating activities $ (359,239 ) $ 2,363,836 $ (449,113 ) $ 1,555,484 Investing activities (160,234 ) (108,099 ) (386,013 ) (654,346 ) Financing activities 3,832,479 (6,022 ) 71,105 3,897,562 Effect of exchange rates on cash — — (81,702 ) (81,702 ) Intercompany activity 1,379,112 (2,251,109 ) 871,997 — Net increase (decrease) in cash and cash equivalents 4,692,118 (1,394 ) 26,274 4,716,998 Cash and cash equivalents at the beginning of period 158,957 27,772 226,317 413,046 Cash and cash equivalents at the end of period $ 4,851,075 $ 26,378 $ 252,591 $ 5,130,044 Condensed Consolidating Cash Flows June 28, 2014 Sysco Certain U.S. Broadline Subsidiaries Other Non-Guarantor Subsidiaries Consolidated Totals (In thousands) Cash flows provided by (used for): Operating activities $ (504,119 ) $ 1,541,062 $ 455,872 $ 1,492,815 Investing activities (51,290 ) (171,979 ) (353,569 ) (576,838 ) Financing activities (919,627 ) 3,872 (103 ) (915,858 ) Effect of exchange rates on cash — — 642 642 Intercompany activity 1,426,402 (1,369,478 ) (56,924 ) — Net increase (decrease) in cash and cash equivalents (48,634 ) 3,477 45,918 761 Cash and cash equivalents at the beginning of period 207,591 24,295 180,399 412,285 Cash and cash equivalents at the end of period $ 158,957 $ 27,772 $ 226,317 $ 413,046</t>
  </si>
  <si>
    <t>Quarterly Results (Unaudited) (Tables)</t>
  </si>
  <si>
    <t>Quarterly results (unaudited) table</t>
  </si>
  <si>
    <t xml:space="preserve">Financial information for each quarter in the years ended July 2, 2016 and June 27, 2015 is set forth below: Fiscal 2016 Quarter Ended September 26 (1) December 26 March 26 July 2 (2), (3) Fiscal Year (3) (In thousands except for per share data) Sales $ 12,562,611 $ 12,153,626 $ 12,002,791 $ 13,647,891 $ 50,366,919 Cost of sales 10,324,616 9,996,812 9,859,966 11,145,053 41,326,447 Gross profit 2,237,995 2,156,814 2,142,825 2,502,838 9,040,472 Operating expenses 1,744,521 1,724,231 1,765,207 1,956,013 7,189,972 Operating income 493,474 432,583 377,618 546,825 1,850,500 Interest expense 126,907 47,235 57,699 74,305 306,146 Other expense (income), net (15,240 ) (7,764 ) (6,952 ) 141,303 111,347 Earnings before income taxes 381,807 393,112 326,871 331,217 1,433,007 Income taxes 137,387 120,713 109,735 115,550 483,385 Net earnings $ 244,420 $ 272,399 $ 217,136 $ 215,667 $ 949,622 Per share: Basic net earnings $ 0.41 $ 0.48 $ 0.38 $ 0.38 $ 1.66 Diluted net earnings 0.41 0.48 0.38 0.38 1.64 Dividends declared 0.30 0.31 0.31 0.31 1.23 Market price — high/low 42-35 42-38 47-39 51-45 51-35 Fiscal 2015 Quarter Ended September 27 December 27 March 28 June 27 (4) Fiscal Year (In thousands except for per share data) Sales $ 12,445,081 $ 12,087,074 $ 11,746,659 $ 12,401,938 $ 48,680,752 Cost of sales 10,256,364 10,001,937 9,689,161 10,181,774 40,129,236 Gross profit 2,188,717 2,085,137 2,057,498 2,220,164 8,551,516 Operating expenses 1,723,104 1,769,691 1,730,190 2,099,169 7,322,154 Operating income 465,613 315,446 327,308 120,995 1,229,362 Interest expense 30,934 77,042 69,550 77,281 254,807 Other expense (income), net (2,188 ) 2,207 (8,577 ) (25,034 ) (33,592 ) Earnings before income taxes 436,867 236,197 266,335 68,748 1,008,147 Income taxes 158,054 78,218 89,380 (4,278 ) 321,374 Net earnings $ 278,813 $ 157,979 $ 176,955 $ 73,026 $ 686,773 Per share: Basic net earnings $ 0.47 $ 0.27 $ 0.30 $ 0.12 $ 1.16 Diluted net earnings 0.47 0.27 0.30 0.12 1.15 Dividends declared 0.29 0.30 0.30 0.30 1.19 Market price — high/low 39-36 41-36 41-38 39-36 41-36 Percentage change — 2016 vs. 2015: Quarter 1 Quarter 2 Quarter 3 Quarter 4 Fiscal Year Sales 1 % 1 % 2 % 10 % 3 % Operating income 6 37 15 352 51 Net earnings (12 ) 72 23 195 38 Basic net earnings per share (13 ) 78 27 217 43 Diluted net earnings per share (13 ) 78 27 217 43 (1) Sysco's first quarter of fiscal 2016 included a charge for $94.8 million in interest expense related to the redemption of senior notes. See Note 11 "Debt and Other Financing Arrangements" . (2) Sysco's fourth quarter of fiscal 2016 includes a remeasurement loss of $101.2 million in other expense (income), net due to the remeasurement of foreign cash held by Sysco for the Brakes Acquisition. (3) Sysco’s fiscal year ends on the Saturday nearest to June 30 th , which resulted in a 14-week quarter and 53-week year ending July 2, 2016 for fiscal 2016 . (4) Sysco fourth quarter of fiscal 2015 included a charge for termination payments totaling $312.5 million in operating expenses related to the merger that had been proposed with US Foods that did not occur. </t>
  </si>
  <si>
    <t>Summary of Accounting Policies (Details) customer in Thousands, $ in Millions</t>
  </si>
  <si>
    <t>Jul. 02, 2016USD ($)customersegmentfacility</t>
  </si>
  <si>
    <t>Jun. 27, 2015USD ($)</t>
  </si>
  <si>
    <t>Jun. 28, 2014USD ($)</t>
  </si>
  <si>
    <t>Number of customers | customer</t>
  </si>
  <si>
    <t>Number of distribution facilities | facility</t>
  </si>
  <si>
    <t>Capitalized interest</t>
  </si>
  <si>
    <t>Number of operating segments | segment</t>
  </si>
  <si>
    <t>Summary of Accounting Policies [Line Items]</t>
  </si>
  <si>
    <t>Cash surrender value of corporate-owned life insurance</t>
  </si>
  <si>
    <t>Shipping and handling costs</t>
  </si>
  <si>
    <t>MEXICO | Food Service Company</t>
  </si>
  <si>
    <t>Noncontrolling ownership percentage</t>
  </si>
  <si>
    <t>50.00%</t>
  </si>
  <si>
    <t>Ownership percentage</t>
  </si>
  <si>
    <t>COSTA RICA | Food Service Company</t>
  </si>
  <si>
    <t>Minimum</t>
  </si>
  <si>
    <t>Intangible assets useful life (in years)</t>
  </si>
  <si>
    <t>2 years</t>
  </si>
  <si>
    <t>Maximum</t>
  </si>
  <si>
    <t>10 years</t>
  </si>
  <si>
    <t>Acquisitions (Details) $ in Thousands, £ in Billions</t>
  </si>
  <si>
    <t>Jul. 05, 2016GBP (£)</t>
  </si>
  <si>
    <t>Jul. 05, 2016USD ($)</t>
  </si>
  <si>
    <t>Jul. 02, 2016USD ($)</t>
  </si>
  <si>
    <t>Contingent consideration maximum number of years</t>
  </si>
  <si>
    <t>3 years</t>
  </si>
  <si>
    <t>Potential cash payout for contingent consideration arrangements</t>
  </si>
  <si>
    <t>Contingent consideration</t>
  </si>
  <si>
    <t>Cucina Lux Investments Limited | Subsequent Event</t>
  </si>
  <si>
    <t>Business Acquisition [Line Items]</t>
  </si>
  <si>
    <t>Consideration transferred</t>
  </si>
  <si>
    <t>Liabilities incurred as business combination consideration</t>
  </si>
  <si>
    <t>Fair Value Measurements (Details) - USD ($) $ in Thousands</t>
  </si>
  <si>
    <t>Fair Value, Assets and Liabilities Measured on Recurring and Nonrecurring Basis [Line Items]</t>
  </si>
  <si>
    <t>Carrying value of total debt</t>
  </si>
  <si>
    <t>Not Designated as Hedging Instrument</t>
  </si>
  <si>
    <t>Fair value of total debt</t>
  </si>
  <si>
    <t>Probability of achieving payout targets (as a percent)</t>
  </si>
  <si>
    <t>93.00%</t>
  </si>
  <si>
    <t>80.60%</t>
  </si>
  <si>
    <t>Discount rate (as a percent)</t>
  </si>
  <si>
    <t>10.80%</t>
  </si>
  <si>
    <t>10.60%</t>
  </si>
  <si>
    <t>Recurring Fair Value Measurements</t>
  </si>
  <si>
    <t>Cash equivalents</t>
  </si>
  <si>
    <t>Total assets at fair value</t>
  </si>
  <si>
    <t>Total liabilities at fair value</t>
  </si>
  <si>
    <t>Recurring Fair Value Measurements | Other assets | Interest rate swaps</t>
  </si>
  <si>
    <t>Interest rate swaps</t>
  </si>
  <si>
    <t>Recurring Fair Value Measurements | Other long-term liabilities</t>
  </si>
  <si>
    <t>Recurring Fair Value Measurements | Level 1</t>
  </si>
  <si>
    <t>Recurring Fair Value Measurements | Level 1 | Other assets | Interest rate swaps</t>
  </si>
  <si>
    <t>Recurring Fair Value Measurements | Level 1 | Other long-term liabilities</t>
  </si>
  <si>
    <t>Recurring Fair Value Measurements | Level 2</t>
  </si>
  <si>
    <t>Recurring Fair Value Measurements | Level 2 | Other assets | Interest rate swaps</t>
  </si>
  <si>
    <t>Recurring Fair Value Measurements | Level 2 | Other long-term liabilities</t>
  </si>
  <si>
    <t>Recurring Fair Value Measurements | Level 3</t>
  </si>
  <si>
    <t>Recurring Fair Value Measurements | Level 3 | Other assets | Interest rate swaps</t>
  </si>
  <si>
    <t>Recurring Fair Value Measurements | Level 3 | Other long-term liabilities</t>
  </si>
  <si>
    <t>Fair Value Measurements - Changes in Contingent Consideration Liabilities (Details) - Contingent Consideration - USD ($) $ in Thousands</t>
  </si>
  <si>
    <t>Fair Value, Liabilities Measured on Recurring Basis, Unobservable Input Reconciliation, Calculation [Roll Forward]</t>
  </si>
  <si>
    <t>Contingent consideration at the beginning of the period</t>
  </si>
  <si>
    <t>Contingent consideration liabilities recorded for business acquisitions</t>
  </si>
  <si>
    <t>Payments</t>
  </si>
  <si>
    <t>Currency translation</t>
  </si>
  <si>
    <t>Contingent consideration at the end of the period</t>
  </si>
  <si>
    <t>Allowance for Doubtful Accounts (Details) - USD ($) $ in Thousands</t>
  </si>
  <si>
    <t>Balance at beginning of period</t>
  </si>
  <si>
    <t>Charged to costs and expenses</t>
  </si>
  <si>
    <t>Customer accounts written off, net of recoveries</t>
  </si>
  <si>
    <t>Other adjustments</t>
  </si>
  <si>
    <t>Balance at end of period</t>
  </si>
  <si>
    <t>Plant and Equipment (Details) $ in Thousands</t>
  </si>
  <si>
    <t>Jul. 02, 2016USD ($)operating_company</t>
  </si>
  <si>
    <t>Property, Plant and Equipment [Line Items]</t>
  </si>
  <si>
    <t>Plant and equipment, at cost</t>
  </si>
  <si>
    <t>Accumulated depreciation</t>
  </si>
  <si>
    <t>Total plant and equipment, net</t>
  </si>
  <si>
    <t>Depreciation expense</t>
  </si>
  <si>
    <t>Number of operating companies | operating_company</t>
  </si>
  <si>
    <t>Construction in progress</t>
  </si>
  <si>
    <t>Intangible Assets, Amortization Period</t>
  </si>
  <si>
    <t>Amortization</t>
  </si>
  <si>
    <t>Software and Software Development Costs</t>
  </si>
  <si>
    <t>Remaining life (in years)</t>
  </si>
  <si>
    <t>Land</t>
  </si>
  <si>
    <t>Buildings and improvements</t>
  </si>
  <si>
    <t>Buildings and improvements | Minimum</t>
  </si>
  <si>
    <t>Buildings and improvements | Maximum</t>
  </si>
  <si>
    <t>30 years</t>
  </si>
  <si>
    <t>Fleet and equipment</t>
  </si>
  <si>
    <t>Fleet and equipment | Minimum</t>
  </si>
  <si>
    <t>Fleet and equipment | Maximum</t>
  </si>
  <si>
    <t>Computer hardware and software</t>
  </si>
  <si>
    <t>Computer hardware and software | Minimum</t>
  </si>
  <si>
    <t>Computer hardware and software | Maximum</t>
  </si>
  <si>
    <t>7 years</t>
  </si>
  <si>
    <t>Software Development</t>
  </si>
  <si>
    <t>Goodwill and Other Intangibles (Details) - USD ($) $ in Thousands</t>
  </si>
  <si>
    <t>Goodwill [Roll Forward]</t>
  </si>
  <si>
    <t>Goodwill carrying amount, beginning balance</t>
  </si>
  <si>
    <t>Goodwill acquired during year</t>
  </si>
  <si>
    <t>Currency translation/other</t>
  </si>
  <si>
    <t>Goodwill carrying amount, ending balance</t>
  </si>
  <si>
    <t>Amortized intangibles acquired during year</t>
  </si>
  <si>
    <t>Weighted-average amortization period of amortized intangibles acquired during year (in years)</t>
  </si>
  <si>
    <t>9 years 7 months 6 days</t>
  </si>
  <si>
    <t>Intangibles gross carrying amount</t>
  </si>
  <si>
    <t>Intangibles accumulated amortization</t>
  </si>
  <si>
    <t>Intangibles net amount</t>
  </si>
  <si>
    <t>Indefinite-lived intangible assets balance</t>
  </si>
  <si>
    <t>Intangibles amortization expense</t>
  </si>
  <si>
    <t>Estimated Future Amortization Expense for the Next Five Fiscal Years</t>
  </si>
  <si>
    <t>Trademarks</t>
  </si>
  <si>
    <t>Licenses</t>
  </si>
  <si>
    <t>Customer relationships</t>
  </si>
  <si>
    <t>Non-compete agreements</t>
  </si>
  <si>
    <t>5 years</t>
  </si>
  <si>
    <t>Other</t>
  </si>
  <si>
    <t>3 years 3 months 18 days</t>
  </si>
  <si>
    <t>Broadline</t>
  </si>
  <si>
    <t>SYGMA</t>
  </si>
  <si>
    <t>Derivative Financial Instruments (Details)</t>
  </si>
  <si>
    <t>1 Months Ended</t>
  </si>
  <si>
    <t>Aug. 31, 2015USD ($)</t>
  </si>
  <si>
    <t>Oct. 31, 2014USD ($)</t>
  </si>
  <si>
    <t>Sep. 30, 2014USD ($)</t>
  </si>
  <si>
    <t>Jan. 31, 2014USD ($)agreement</t>
  </si>
  <si>
    <t>Jul. 02, 2016USD ($)cash_flow</t>
  </si>
  <si>
    <t>Apr. 30, 2016USD ($)</t>
  </si>
  <si>
    <t>Apr. 01, 2016USD ($)</t>
  </si>
  <si>
    <t>Oct. 31, 2015USD ($)</t>
  </si>
  <si>
    <t>Sep. 28, 2015USD ($)</t>
  </si>
  <si>
    <t>Sep. 23, 2015USD ($)</t>
  </si>
  <si>
    <t>Aug. 31, 2013USD ($)</t>
  </si>
  <si>
    <t>Derivative [Line Items]</t>
  </si>
  <si>
    <t>October 2015 Forward Starting Swaps</t>
  </si>
  <si>
    <t>Notional amount of derivative</t>
  </si>
  <si>
    <t>August 2015 Forward Starting Swaps</t>
  </si>
  <si>
    <t>Number of interest rate derivatives held | agreement</t>
  </si>
  <si>
    <t>Interest rate swap agreements:</t>
  </si>
  <si>
    <t>Term of forecasted debt issuance (in years)</t>
  </si>
  <si>
    <t>Interest rate swap agreements: | Hedging Instrument | Fair Value Hedging | Interest expense</t>
  </si>
  <si>
    <t>Amount of (Gain) or Loss Recognized</t>
  </si>
  <si>
    <t>Interest rate swap agreements: | Hedging Instrument | Cash Flow Hedging</t>
  </si>
  <si>
    <t>Interest rate swap agreements: | Level 2 | Recurring Fair Value Measurements | Hedging Instrument | Other assets</t>
  </si>
  <si>
    <t>Fair value of interest rate swap agreements</t>
  </si>
  <si>
    <t>Interest rate swap 2018</t>
  </si>
  <si>
    <t>Interest Rate Contract - 60 Semiannual Interest Cash Flows</t>
  </si>
  <si>
    <t>Number of cash flows | cash_flow</t>
  </si>
  <si>
    <t>Amount of hedged item</t>
  </si>
  <si>
    <t>Interest Rate Contract 2 - 20 Semiannual Interest Cash Flows</t>
  </si>
  <si>
    <t>Foreign exchange option contracts | Not Designated as Hedging Instrument</t>
  </si>
  <si>
    <t>Unrealized loss on foreign currency derivatives</t>
  </si>
  <si>
    <t>Forward starting interest rate swap agreements | Hedging Instrument | Cash Flow Hedging | Interest expense</t>
  </si>
  <si>
    <t>Six Part Senior Notes Offering</t>
  </si>
  <si>
    <t>Debt instrument face amount</t>
  </si>
  <si>
    <t>Senior Notes October 2024 | August 2015 Forward Starting Swaps</t>
  </si>
  <si>
    <t>Senior Notes October 2044 | August 2015 Forward Starting Swaps</t>
  </si>
  <si>
    <t>Senior Notes, Maturing in October 2024</t>
  </si>
  <si>
    <t>Senior Notes, Maturing in October 2024 | August 2015 Forward Starting Swaps</t>
  </si>
  <si>
    <t>Senior Notes, Maturing in October 2044</t>
  </si>
  <si>
    <t>Senior Notes, Maturing in October 2044 | August 2015 Forward Starting Swaps</t>
  </si>
  <si>
    <t>September 23, 2015</t>
  </si>
  <si>
    <t>Value of shares repurchased</t>
  </si>
  <si>
    <t>Senior Notes</t>
  </si>
  <si>
    <t>Senior notes</t>
  </si>
  <si>
    <t>Senior Notes | April 2019 and July 2021</t>
  </si>
  <si>
    <t>Commercial Paper</t>
  </si>
  <si>
    <t>Self-Insured Liabilities (Details) - Self-insured liabilities - USD ($) $ in Thousands</t>
  </si>
  <si>
    <t>Debt and Other Financing Arrangements (Details) - USD ($) $ in Thousands</t>
  </si>
  <si>
    <t>Jun. 23, 2016</t>
  </si>
  <si>
    <t>Apr. 01, 2016</t>
  </si>
  <si>
    <t>Debt [Line Items]</t>
  </si>
  <si>
    <t>Total debt</t>
  </si>
  <si>
    <t>Less current maturities of long-term debt</t>
  </si>
  <si>
    <t>Less notes payable</t>
  </si>
  <si>
    <t>Principal payment required during next five years</t>
  </si>
  <si>
    <t>Senior Notes | Senior notes, interest at 5.25%, maturing in fiscal 2018</t>
  </si>
  <si>
    <t>Interest rate on debt instrument</t>
  </si>
  <si>
    <t>5.25%</t>
  </si>
  <si>
    <t>Maturity date on long-term debt stated in fiscal year</t>
  </si>
  <si>
    <t>Senior Notes | Senior notes, interest at 5.375%, maturing in fiscal 2019</t>
  </si>
  <si>
    <t>5.375%</t>
  </si>
  <si>
    <t>Senior Notes | Senior notes, interest at 2.60%, maturing in fiscal 2022</t>
  </si>
  <si>
    <t>2.60%</t>
  </si>
  <si>
    <t>Senior Notes | Debentures, interest at 7.16%, maturing in fiscal 2027</t>
  </si>
  <si>
    <t>7.16%</t>
  </si>
  <si>
    <t>Senior Notes | Debentures, interest at 6.50%, maturing in fiscal 2029</t>
  </si>
  <si>
    <t>6.50%</t>
  </si>
  <si>
    <t>Senior Notes | Senior notes, interest at 5.375%, maturing in fiscal 2036</t>
  </si>
  <si>
    <t>Senior Notes | Senior notes, interest at 6.625%, maturing in fiscal 2039</t>
  </si>
  <si>
    <t>6.625%</t>
  </si>
  <si>
    <t>Senior Notes | Senior notes, interest at 2.60%, maturing in fiscal 2021</t>
  </si>
  <si>
    <t>Senior Notes | Senior notes, interest at 3.75%, maturing in fiscal 2026</t>
  </si>
  <si>
    <t>3.75%</t>
  </si>
  <si>
    <t>Senior Notes | Senior notes, interest at 4.85%, maturing in fiscal 2046</t>
  </si>
  <si>
    <t>4.85%</t>
  </si>
  <si>
    <t>Senior Notes | Senior notes, interest at 1.90%, maturing in fiscal 2019</t>
  </si>
  <si>
    <t>1.90%</t>
  </si>
  <si>
    <t>Senior Notes | Senior notes, interest at 2.50%, maturing in fiscal 2022</t>
  </si>
  <si>
    <t>2.50%</t>
  </si>
  <si>
    <t>Senior Notes | Senior notes, interest at 3.30%, maturing in fiscal 2027</t>
  </si>
  <si>
    <t>3.30%</t>
  </si>
  <si>
    <t>Senior Notes | Senior notes, interest at 4.50%, maturing in fiscal 2046</t>
  </si>
  <si>
    <t>4.50%</t>
  </si>
  <si>
    <t>Senior Notes | Senior notes, interest at 1.25%, maturing in fiscal 2023</t>
  </si>
  <si>
    <t>1.25%</t>
  </si>
  <si>
    <t>Senior Notes | Senior notes, interest at 1.45%, maturing in fiscal 2018</t>
  </si>
  <si>
    <t>1.45%</t>
  </si>
  <si>
    <t>Senior Notes | Senior notes, interest at 2.35%, maturing in fiscal 2020</t>
  </si>
  <si>
    <t>2.35%</t>
  </si>
  <si>
    <t>Senior Notes | Senior notes, interest at 3.00%, maturing in fiscal 2022</t>
  </si>
  <si>
    <t>3.00%</t>
  </si>
  <si>
    <t>Senior Notes | Senior notes, interest at 3.50%, maturing in fiscal 2025</t>
  </si>
  <si>
    <t>3.50%</t>
  </si>
  <si>
    <t>Senior Notes | Senior notes, interest at 4.35%, maturing in fiscal 2035</t>
  </si>
  <si>
    <t>4.35%</t>
  </si>
  <si>
    <t>Senior Notes | Senior notes, interest at 4.50%, maturing in fiscal 2045</t>
  </si>
  <si>
    <t>Debentures | Debentures, interest at 7.16%, maturing in fiscal 2027</t>
  </si>
  <si>
    <t>Debentures | Debentures, interest at 6.50%, maturing in fiscal 2029</t>
  </si>
  <si>
    <t>Notes payable, capital leases, and other debt, interest averaging 3.12% and maturing at various dates to fiscal 2025 as of July 2, 2016 and 2.81% and maturing at various dates to fiscal 2026 as of June 27, 2015</t>
  </si>
  <si>
    <t>Average interest rate on debt instruments</t>
  </si>
  <si>
    <t>3.12%</t>
  </si>
  <si>
    <t>2.81%</t>
  </si>
  <si>
    <t>Debt and Other Financing Arrangements (Narrative) (Details)</t>
  </si>
  <si>
    <t>Jun. 23, 2016USD ($)</t>
  </si>
  <si>
    <t>Jun. 26, 2015</t>
  </si>
  <si>
    <t>Jul. 31, 2015USD ($)</t>
  </si>
  <si>
    <t>Sep. 26, 2015USD ($)</t>
  </si>
  <si>
    <t>Mar. 14, 2016GBP (£)</t>
  </si>
  <si>
    <t>Maximum commercial paper limit</t>
  </si>
  <si>
    <t>Short term bank borrowings and commercial paper borrowings, minimum amount during period</t>
  </si>
  <si>
    <t>Short term bank borrowings and commercial paper borrowings, maximum amount during period</t>
  </si>
  <si>
    <t>Mandatory redemption</t>
  </si>
  <si>
    <t>Redemption price of debt instrument (as a percent)</t>
  </si>
  <si>
    <t>101.00%</t>
  </si>
  <si>
    <t>Extinguishment of debt</t>
  </si>
  <si>
    <t>Redemption price percentage (as a percent)</t>
  </si>
  <si>
    <t>100.00%</t>
  </si>
  <si>
    <t>Line of Credit | Bridge Loan</t>
  </si>
  <si>
    <t>Line of credit facility, maximum borrowing capacity</t>
  </si>
  <si>
    <t>Debt and Other Financing Arrangements (Senior Notes Redemption) (Details) - USD ($) $ in Thousands</t>
  </si>
  <si>
    <t>Jul. 31, 2015</t>
  </si>
  <si>
    <t>Debt Instrument [Line Items]</t>
  </si>
  <si>
    <t>Redemption premium payment</t>
  </si>
  <si>
    <t>Debt issuance cost write-off</t>
  </si>
  <si>
    <t>Bond discount write-off</t>
  </si>
  <si>
    <t>Gain on swap termination</t>
  </si>
  <si>
    <t>Interest expense on senior notes</t>
  </si>
  <si>
    <t>Total interest and debt expense</t>
  </si>
  <si>
    <t>Debt and Other Financing Arrangements (Senior Notes Offering) (Details) - USD ($) $ in Thousands</t>
  </si>
  <si>
    <t>Sep. 28, 2015</t>
  </si>
  <si>
    <t>Oct. 31, 2015</t>
  </si>
  <si>
    <t>October 1, 2020</t>
  </si>
  <si>
    <t>Coupon Rate (as a percent)</t>
  </si>
  <si>
    <t>99.809%</t>
  </si>
  <si>
    <t>October 1, 2025</t>
  </si>
  <si>
    <t>October 1, 2045</t>
  </si>
  <si>
    <t>99.921%</t>
  </si>
  <si>
    <t>April 1, 2019 | Senior Notes</t>
  </si>
  <si>
    <t>99.945%</t>
  </si>
  <si>
    <t>July 15, 2021 | Senior Notes</t>
  </si>
  <si>
    <t>99.948%</t>
  </si>
  <si>
    <t>July 15, 2026 | Senior Notes</t>
  </si>
  <si>
    <t>99.623%</t>
  </si>
  <si>
    <t>April 1, 2046 | Senior Notes</t>
  </si>
  <si>
    <t>99.657%</t>
  </si>
  <si>
    <t>Leases (Details) - USD ($) $ in Thousands</t>
  </si>
  <si>
    <t>Operating leases, rent expense</t>
  </si>
  <si>
    <t>Aggregate minimum lease payments by fiscal year under existing long-term operating leases:</t>
  </si>
  <si>
    <t>Thereafter</t>
  </si>
  <si>
    <t>Other Long-Term Liabilities (Details) - USD ($) $ in Thousands</t>
  </si>
  <si>
    <t>Long-term defined benefit pension liabilities</t>
  </si>
  <si>
    <t>Supplemental executive retirement plan</t>
  </si>
  <si>
    <t>Company-Sponsored Employee Benefit Plans (Defined Contribution Plan) (Details) - USD ($) $ in Millions</t>
  </si>
  <si>
    <t>Defined Benefit Plans and Other Postretirement Benefit Plans Table Text Block [Line Items]</t>
  </si>
  <si>
    <t>Defined contribution plans expense</t>
  </si>
  <si>
    <t>Safe Harbor 401(k) Plan</t>
  </si>
  <si>
    <t>Non-elective employer contribution, percent of participant's compensation</t>
  </si>
  <si>
    <t>Employer matching contribution percent</t>
  </si>
  <si>
    <t>Employer matching contribution, percent of participant's compensation</t>
  </si>
  <si>
    <t>5.00%</t>
  </si>
  <si>
    <t>Safe Harbor 401(k) Plan Non Adopting Unions</t>
  </si>
  <si>
    <t>6.00%</t>
  </si>
  <si>
    <t>Management Savings Plan</t>
  </si>
  <si>
    <t>Maximum annual contributions per employee, percent of salary</t>
  </si>
  <si>
    <t>Maximum annual contributions per employee, percent of bonus</t>
  </si>
  <si>
    <t>Company-Sponsored Employee Benefit Plans (Funded Status) (Details) - USD ($) $ in Thousands</t>
  </si>
  <si>
    <t>Change in plan assets:</t>
  </si>
  <si>
    <t>Accumulated other comprehensive loss (income)</t>
  </si>
  <si>
    <t>Prior service cost</t>
  </si>
  <si>
    <t>Actuarial losses (gains)</t>
  </si>
  <si>
    <t>Total amount recognized</t>
  </si>
  <si>
    <t>Accumulated benefit obligation for all pension benefit plans</t>
  </si>
  <si>
    <t>Change in benefit obligation:</t>
  </si>
  <si>
    <t>Benefit obligation at beginning of year</t>
  </si>
  <si>
    <t>Service cost</t>
  </si>
  <si>
    <t>Interest cost</t>
  </si>
  <si>
    <t>Amendments</t>
  </si>
  <si>
    <t>Actuarial (gain) loss, net</t>
  </si>
  <si>
    <t>Total disbursements</t>
  </si>
  <si>
    <t>Benefit obligation at end of year</t>
  </si>
  <si>
    <t>Fair value of plan assets at beginning of year</t>
  </si>
  <si>
    <t>Actual return on plan assets</t>
  </si>
  <si>
    <t>Employer contributions</t>
  </si>
  <si>
    <t>Fair value of plan assets at end of year</t>
  </si>
  <si>
    <t>Funded status at end of year</t>
  </si>
  <si>
    <t>Amounts recognized in the balance sheets</t>
  </si>
  <si>
    <t>Current accrued benefit liability (Accrued expenses)</t>
  </si>
  <si>
    <t>Non-current accrued benefit liability (Other long-term liabilities)</t>
  </si>
  <si>
    <t>Defined benefit plans net amount recognized in balance sheet</t>
  </si>
  <si>
    <t>Accumulated benefit obligations/aggregate benefit obligation in excess of fair value of plan assets</t>
  </si>
  <si>
    <t>Accumulated benefit obligation/aggregate benefit obligation</t>
  </si>
  <si>
    <t>Company-Sponsored Employee Benefit Plans (Components of Net Benefit Costs and Other Comprehensive Income) (Details) - USD ($) $ in Thousands</t>
  </si>
  <si>
    <t>Accumulated other comprehensive loss (income) expected to be recognized as components of net benefit cost</t>
  </si>
  <si>
    <t>Amortization of actuarial losses (gains)</t>
  </si>
  <si>
    <t>Net benefit costs</t>
  </si>
  <si>
    <t>Expected return on plan assets</t>
  </si>
  <si>
    <t>Amortization of actuarial loss</t>
  </si>
  <si>
    <t>Net pension costs/ Net other postretirement benefit costs</t>
  </si>
  <si>
    <t>Other changes in plan assets and benefit obligations recognized in other comprehensive income (loss)</t>
  </si>
  <si>
    <t>Prior service cost arising in current year, before tax</t>
  </si>
  <si>
    <t>Net actuarial (loss) gain, net arising in current year</t>
  </si>
  <si>
    <t>Total changes recognized in other comprehensive (loss) income</t>
  </si>
  <si>
    <t>Company-Sponsored Employee Benefit Plans (Employer Contributions) (Details) - USD ($) $ in Thousands</t>
  </si>
  <si>
    <t>Estimated contributions to defined benefit plans in next fiscal year</t>
  </si>
  <si>
    <t>Company-Sponsored Employee Benefit Plans (Estimated Future Benefit Payments) (Details) $ in Thousands</t>
  </si>
  <si>
    <t>Defined Benefit Plan, Expected Future Benefit Payments, Fiscal Year Maturity [Abstract]</t>
  </si>
  <si>
    <t>Subsequent five years</t>
  </si>
  <si>
    <t>Company-Sponsored Employee Benefit Plans (Assumptions) (Details)</t>
  </si>
  <si>
    <t>Weighted-average assumptions used to determine benefit obligations</t>
  </si>
  <si>
    <t>Discount rate</t>
  </si>
  <si>
    <t>4.07%</t>
  </si>
  <si>
    <t>4.84%</t>
  </si>
  <si>
    <t>Rate of compensation increase</t>
  </si>
  <si>
    <t>2.62%</t>
  </si>
  <si>
    <t>3.89%</t>
  </si>
  <si>
    <t>Weighted-average assumptions used in calculating net periodic benefit cost</t>
  </si>
  <si>
    <t>4.74%</t>
  </si>
  <si>
    <t>5.32%</t>
  </si>
  <si>
    <t>Expected rate of return</t>
  </si>
  <si>
    <t>7.25%</t>
  </si>
  <si>
    <t>7.75%</t>
  </si>
  <si>
    <t>Discount rate used to calculate next year benefit costs</t>
  </si>
  <si>
    <t>Expected rate of return on plan assets used in calculating net periodic benefit cost for next fiscal year</t>
  </si>
  <si>
    <t>3.91%</t>
  </si>
  <si>
    <t>4.63%</t>
  </si>
  <si>
    <t>4.59%</t>
  </si>
  <si>
    <t>4.94%</t>
  </si>
  <si>
    <t>Company-Sponsored Employee Benefit Plans (Investment Strategy) (Details) - Retirement Plan</t>
  </si>
  <si>
    <t>Actual investment allocation</t>
  </si>
  <si>
    <t>U.S. equity</t>
  </si>
  <si>
    <t>Target investment allocation</t>
  </si>
  <si>
    <t>24.10%</t>
  </si>
  <si>
    <t>25.00%</t>
  </si>
  <si>
    <t>International equity</t>
  </si>
  <si>
    <t>24.00%</t>
  </si>
  <si>
    <t>23.00%</t>
  </si>
  <si>
    <t>Long duration fixed income</t>
  </si>
  <si>
    <t>27.00%</t>
  </si>
  <si>
    <t>High yield and emerging markets</t>
  </si>
  <si>
    <t>7.30%</t>
  </si>
  <si>
    <t>7.00%</t>
  </si>
  <si>
    <t>Alternative investments</t>
  </si>
  <si>
    <t>18.20%</t>
  </si>
  <si>
    <t>18.00%</t>
  </si>
  <si>
    <t>Company-Sponsored Employee Benefit Plans (Fair Value Measurements) (Details) - Retirement Plan - USD ($)</t>
  </si>
  <si>
    <t>Fair value of derivative assets</t>
  </si>
  <si>
    <t>Fair value of derivative liabilities</t>
  </si>
  <si>
    <t>Fair value of plan assets</t>
  </si>
  <si>
    <t>Assets measured at NAV</t>
  </si>
  <si>
    <t>Corporate bonds</t>
  </si>
  <si>
    <t>U.S. government and agency securities</t>
  </si>
  <si>
    <t>Derivatives, net</t>
  </si>
  <si>
    <t>High yield and emerging markets fixed income</t>
  </si>
  <si>
    <t>Unfunded commitments related to investments</t>
  </si>
  <si>
    <t>Maximum withdrawal limitation</t>
  </si>
  <si>
    <t>Maximum withdrawal limitation, percent of asset value</t>
  </si>
  <si>
    <t>U.S. and International equity</t>
  </si>
  <si>
    <t>Alternative investments - Hedge fund of funds</t>
  </si>
  <si>
    <t>Alternative investments - Real estate funds</t>
  </si>
  <si>
    <t>Nonredeemable portion of investment (as a percent)</t>
  </si>
  <si>
    <t>20.00%</t>
  </si>
  <si>
    <t>Alternative investments - Private equity funds</t>
  </si>
  <si>
    <t>Total investments at fair value</t>
  </si>
  <si>
    <t>Level 1 | Cash and cash equivalents</t>
  </si>
  <si>
    <t>Level 1 | U.S. equity</t>
  </si>
  <si>
    <t>Level 1 | International equity</t>
  </si>
  <si>
    <t>Level 1 | Alternative investments - Real estate funds</t>
  </si>
  <si>
    <t>Level 1 | Total investments at fair value</t>
  </si>
  <si>
    <t>Level 2 | U.S. equity</t>
  </si>
  <si>
    <t>Level 2 | Corporate bonds</t>
  </si>
  <si>
    <t>Level 2 | U.S. government and agency securities</t>
  </si>
  <si>
    <t>Level 2 | Other</t>
  </si>
  <si>
    <t>Level 2 | Derivatives, net</t>
  </si>
  <si>
    <t>Level 2 | Total investments at fair value</t>
  </si>
  <si>
    <t>Multiemployer Employee Benefit Plans (Details) - Multiemployer Defined Benefit Pension Plans $ in Millions</t>
  </si>
  <si>
    <t>Multiemployer Plans [Line Items]</t>
  </si>
  <si>
    <t>Percentage of employees participating in multi-employer plans</t>
  </si>
  <si>
    <t>9.00%</t>
  </si>
  <si>
    <t>Aggregate Multiemployer Plan Withdrawal Liability</t>
  </si>
  <si>
    <t>Loss contingency, estimate of possible loss</t>
  </si>
  <si>
    <t>Multiemployer Employee Benefit Plans (Plan Contributions) (Details) - Multiemployer Defined Benefit Pension Plans - USD ($)</t>
  </si>
  <si>
    <t>Multiemployer plan contributions</t>
  </si>
  <si>
    <t>Individually significant plans</t>
  </si>
  <si>
    <t>All other plans</t>
  </si>
  <si>
    <t>Multiemployer Employee Benefit Plans (Individually Significant Plans) (Details) $ in Thousands</t>
  </si>
  <si>
    <t>Jul. 02, 2016USD ($)agreement</t>
  </si>
  <si>
    <t>Western Conference of Teamsters Pension Plan</t>
  </si>
  <si>
    <t>Multiemployer plan number of collective bargaining agreements | agreement</t>
  </si>
  <si>
    <t>Western Conference of Teamsters Pension Plan | Minimum</t>
  </si>
  <si>
    <t>Multiemployer plan collective bargaining agreement average percentage of employer's contributions</t>
  </si>
  <si>
    <t>1.00%</t>
  </si>
  <si>
    <t>Western Conference of Teamsters Pension Plan | Maximum</t>
  </si>
  <si>
    <t>10.00%</t>
  </si>
  <si>
    <t>Teamsters Pension Trust Fund of Philadelphia and Vicinity</t>
  </si>
  <si>
    <t>Teamsters Pension Trust Fund of Philadelphia and Vicinity | CBA expiring July 31, 2016</t>
  </si>
  <si>
    <t>Teamsters Pension Trust Fund of Philadelphia and Vicinity | CBAs expiring July 20, 2020</t>
  </si>
  <si>
    <t>95.00%</t>
  </si>
  <si>
    <t>N Y State Teamsters Conference Pension And Retirement Fund</t>
  </si>
  <si>
    <t>Truck Drivers And Helpers Local Union No. 355 Retirement Pension Fund</t>
  </si>
  <si>
    <t>Minneapolis Food Distributing Industry Pension Plan</t>
  </si>
  <si>
    <t>Multiemployer Employee Benefit Plans (Other Postretirement Benefit Plans) (Details) - USD ($) $ in Millions</t>
  </si>
  <si>
    <t>Multiemployer Other Postretirement Benefit Plans</t>
  </si>
  <si>
    <t>Shareholders' Equity (Details) - USD ($)</t>
  </si>
  <si>
    <t>May 23, 2016</t>
  </si>
  <si>
    <t>Sep. 23, 2015</t>
  </si>
  <si>
    <t>Class of Stock [Line Items]</t>
  </si>
  <si>
    <t>Number of shares acquired</t>
  </si>
  <si>
    <t>Master Confirmation And Supplemental Confirmation</t>
  </si>
  <si>
    <t>Earnings Per Share (Details) - USD ($) $ / shares in Units, $ in Thousands</t>
  </si>
  <si>
    <t>Weighted-average basic shares outstanding (in shares)</t>
  </si>
  <si>
    <t>Dilutive effect of share-based awards (in shares)</t>
  </si>
  <si>
    <t>Weighted-average diluted shares outstanding (in shares)</t>
  </si>
  <si>
    <t>Antidilutive Securities Excluded from Computation of Earnings Per Share [Line Items]</t>
  </si>
  <si>
    <t>Dividends declared but not yet paid</t>
  </si>
  <si>
    <t>Stock options</t>
  </si>
  <si>
    <t>Anti-dilutive securities excluded (in shares)</t>
  </si>
  <si>
    <t>Other Comprehensive Income (Components of Other Comprehensive Income (Loss)) (Details) - USD ($) $ in Thousands</t>
  </si>
  <si>
    <t>Accumulated Other Comprehensive Income (Loss) [Line Items]</t>
  </si>
  <si>
    <t>Before Tax Amount</t>
  </si>
  <si>
    <t>Total other comprehensive loss</t>
  </si>
  <si>
    <t>Tax</t>
  </si>
  <si>
    <t>Net of Tax Amount</t>
  </si>
  <si>
    <t>Amortization of actuarial loss (gain), net</t>
  </si>
  <si>
    <t>Total reclassification adjustments</t>
  </si>
  <si>
    <t>Prior service cost arising in the current year</t>
  </si>
  <si>
    <t>Net actuarial gain arising in the current year</t>
  </si>
  <si>
    <t>Total other comprehensive income before reclassification adjustments</t>
  </si>
  <si>
    <t>Pension and other postretirement benefit plans:</t>
  </si>
  <si>
    <t>Total comprehensive income before reclassification adjustments</t>
  </si>
  <si>
    <t>Pension and other postretirement benefit plans: | Reclassification adjustments: | Operating expenses</t>
  </si>
  <si>
    <t>Foreign currency translation:</t>
  </si>
  <si>
    <t>Interest rate swaps:</t>
  </si>
  <si>
    <t>Interest rate swaps: | Reclassification adjustments: | Interest expense</t>
  </si>
  <si>
    <t>Other Comprehensive Income (Summary of Changes in Accumulated Other Comprehensive (Loss) Income) (Details) - USD ($) $ in Thousands</t>
  </si>
  <si>
    <t>AOCI Attributable to Parent, Net of Tax [Roll Forward]</t>
  </si>
  <si>
    <t>Beginning balance, shareholders' equity</t>
  </si>
  <si>
    <t>Ending balance, shareholders' equity</t>
  </si>
  <si>
    <t>Pension and Other Postretirement Benefit Plans, net of tax</t>
  </si>
  <si>
    <t>Other comprehensive income before reclassification adjustments</t>
  </si>
  <si>
    <t>Amounts reclassified from accumulated other comprehensive loss</t>
  </si>
  <si>
    <t>Interest Rate Swap, net of tax</t>
  </si>
  <si>
    <t>Share-Based Compensation (Stock Incentive Plans) (Details) - shares</t>
  </si>
  <si>
    <t>Nov. 30, 2013</t>
  </si>
  <si>
    <t>Nov. 30, 2009</t>
  </si>
  <si>
    <t>2013 Long-term Incentive Plan</t>
  </si>
  <si>
    <t>Share-based Compensation Arrangement by Share-based Payment Award [Line Items]</t>
  </si>
  <si>
    <t>Total number of shares authorized (in shares)</t>
  </si>
  <si>
    <t>Performance measurement period (in years)</t>
  </si>
  <si>
    <t>1 year</t>
  </si>
  <si>
    <t>Award expiration period (in years)</t>
  </si>
  <si>
    <t>Total number of shares available for grant (in shares)</t>
  </si>
  <si>
    <t>2013 Long-term Incentive Plan | Restricted Stock, Restricted Stock Units Or Other Types Of Stock-Based Awards</t>
  </si>
  <si>
    <t>2013 Long-term Incentive Plan | Options Or Stock Apppreciation Rights</t>
  </si>
  <si>
    <t>2009 Non-Employee Directors Stock Plan</t>
  </si>
  <si>
    <t>Share-Based Compensation (Stock Options) (Details) $ / shares in Units, $ in Thousands</t>
  </si>
  <si>
    <t>Jul. 02, 2016USD ($)employee$ / sharesshares</t>
  </si>
  <si>
    <t>Jun. 27, 2015USD ($)employee$ / sharesshares</t>
  </si>
  <si>
    <t>Jun. 28, 2014USD ($)employee$ / sharesshares</t>
  </si>
  <si>
    <t>Fair Value Assumptions and Methodology</t>
  </si>
  <si>
    <t>Dividend yield (as a percent)</t>
  </si>
  <si>
    <t>3.10%</t>
  </si>
  <si>
    <t>3.20%</t>
  </si>
  <si>
    <t>Expected volatility (as a percent)</t>
  </si>
  <si>
    <t>20.40%</t>
  </si>
  <si>
    <t>20.70%</t>
  </si>
  <si>
    <t>Risk-free interest rate (as a percent)</t>
  </si>
  <si>
    <t>2.00%</t>
  </si>
  <si>
    <t>2.10%</t>
  </si>
  <si>
    <t>Expected life (in years)</t>
  </si>
  <si>
    <t>7 years 2 months 12 days</t>
  </si>
  <si>
    <t>7 years 3 months 18 days</t>
  </si>
  <si>
    <t>Shares Under Option</t>
  </si>
  <si>
    <t>Outstanding, beginning balance (in shares)</t>
  </si>
  <si>
    <t>Granted (in shares)</t>
  </si>
  <si>
    <t>Exercised (in shares)</t>
  </si>
  <si>
    <t>Forfeited (in shares)</t>
  </si>
  <si>
    <t>Expired (in shares)</t>
  </si>
  <si>
    <t>Outstanding, ending balance (in shares)</t>
  </si>
  <si>
    <t>Vested or expected to vest (in shares)</t>
  </si>
  <si>
    <t>Exercisable (in shares)</t>
  </si>
  <si>
    <t>Weighted Average Exercise Price Per Share</t>
  </si>
  <si>
    <t>Outstanding, beginning balance (in USD per share) | $ / shares</t>
  </si>
  <si>
    <t>Granted (in USD per share) | $ / shares</t>
  </si>
  <si>
    <t>Exercised (in USD per share) | $ / shares</t>
  </si>
  <si>
    <t>Forfeited (in USD per share) | $ / shares</t>
  </si>
  <si>
    <t>Expired (in USD per share) | $ / shares</t>
  </si>
  <si>
    <t>Outstanding, ending balance (in USD per share) | $ / shares</t>
  </si>
  <si>
    <t>Vested or expected to vest (in USD per share) | $ / shares</t>
  </si>
  <si>
    <t>Exercisable (in USD per share) | $ / shares</t>
  </si>
  <si>
    <t>Additional Disclosures</t>
  </si>
  <si>
    <t>Outstanding, ending balance, weighted average remaining contractual term (in years)</t>
  </si>
  <si>
    <t>6 years 11 days</t>
  </si>
  <si>
    <t>Vested or expected to vest, weighted average remaining contractual term (in years)</t>
  </si>
  <si>
    <t>7 years 2 months 9 days</t>
  </si>
  <si>
    <t>Exercisable, weighted average remaining contractual term (in years)</t>
  </si>
  <si>
    <t>3 years 9 months 11 days</t>
  </si>
  <si>
    <t>Outstanding, ending balance, aggregate intrinsic value | $</t>
  </si>
  <si>
    <t>Vested or expected to vest, aggregate intrinsic value | $</t>
  </si>
  <si>
    <t>Exercisable, aggregate intrinsic value | $</t>
  </si>
  <si>
    <t>Weighted average fair value of options granted in period (in USD per share) | $ / shares</t>
  </si>
  <si>
    <t>Total intrinsic value of options exercised in period | $</t>
  </si>
  <si>
    <t>Key Employees</t>
  </si>
  <si>
    <t>Number of employees receiving options in period | employee</t>
  </si>
  <si>
    <t>Executive Officer</t>
  </si>
  <si>
    <t>Share-Based Compensation (Restricted Stock Units) (Details) - Restricted Stock Units - USD ($) $ / shares in Units, $ in Millions</t>
  </si>
  <si>
    <t>Equity instruments other than options granted (in shares)</t>
  </si>
  <si>
    <t>Equity instruments other than options granted, award vesting period (in years)</t>
  </si>
  <si>
    <t>Equity instruments other than options granted, weighted average grant date fair value per share (in USD per share)</t>
  </si>
  <si>
    <t>Equity instruments other than options vested, total fair value</t>
  </si>
  <si>
    <t>Share-Based Compensation (Non-Employee Director Awards) (Details) - USD ($) $ / shares in Units, $ in Millions</t>
  </si>
  <si>
    <t>Elected Shares</t>
  </si>
  <si>
    <t>Equity instruments other than options distributed, total fair value</t>
  </si>
  <si>
    <t>Equity instruments other than options vested (in shares)</t>
  </si>
  <si>
    <t>Equity instruments other than options vested, weighted average grant date fair value per share (in USD per share)</t>
  </si>
  <si>
    <t>Director Restricted Award And Elected Shares</t>
  </si>
  <si>
    <t>Equity instruments other than options vested but not distributed ending balance (in shares)</t>
  </si>
  <si>
    <t>Director Restricted Award</t>
  </si>
  <si>
    <t>2009 Non-Employee Directors Stock Plan | Elected Shares</t>
  </si>
  <si>
    <t>Maximum percentage of annual director fees that can be received in common stock (as a percent)</t>
  </si>
  <si>
    <t>Matching percentage of shares received in the stock election (as a percent)</t>
  </si>
  <si>
    <t>Share-Based Compensation (Summary of Nonvested Awards) (Details) - Nonvested Awards</t>
  </si>
  <si>
    <t>Jul. 02, 2016$ / sharesshares</t>
  </si>
  <si>
    <t>Shares</t>
  </si>
  <si>
    <t>Nonvested beginning balance (in shares) | shares</t>
  </si>
  <si>
    <t>Granted (in shares) | shares</t>
  </si>
  <si>
    <t>Vested (in shares) | shares</t>
  </si>
  <si>
    <t>Forfeited (in shares) | shares</t>
  </si>
  <si>
    <t>Nonvested ending balance (in shares) | shares</t>
  </si>
  <si>
    <t>Weighted Average Grant Date Fair Value Per Share</t>
  </si>
  <si>
    <t>Nonvested, beginning balance (in USD per share) | $ / shares</t>
  </si>
  <si>
    <t>Vested (in USD per share) | $ / shares</t>
  </si>
  <si>
    <t>Nonvested, ending balance (in USD per share) | $ / shares</t>
  </si>
  <si>
    <t>Share-Based Compensation (Employees' Stock Purchase Plan) (Details) - Employees' Stock Purchase Plan - $ / shares</t>
  </si>
  <si>
    <t>Share-based payment award, discount from market price (as a percent)</t>
  </si>
  <si>
    <t>15.00%</t>
  </si>
  <si>
    <t>Share-Based Compensation (All Share-Based Payment Arrangements) (Details) - USD ($) $ in Thousands</t>
  </si>
  <si>
    <t>Total income tax benefit for share-based compensation arrangements</t>
  </si>
  <si>
    <t>Total unrecognized compensation cost related to share-based compensation arrangements</t>
  </si>
  <si>
    <t>Weighted average period of time for unrecognized compensation cost to be recognized (in years)</t>
  </si>
  <si>
    <t>2 years 5 months 1 day</t>
  </si>
  <si>
    <t>Cash received from options exercises and purchase of shares under the employees' stock purchase plan</t>
  </si>
  <si>
    <t>Actual tax benefit realized for tax deductions from option exercises</t>
  </si>
  <si>
    <t>Income Taxes (Income Tax Provisions) (Details) - USD ($) $ in Thousands</t>
  </si>
  <si>
    <t>United States pretax income</t>
  </si>
  <si>
    <t>Foreign pretax income</t>
  </si>
  <si>
    <t>United States federal income tax expense</t>
  </si>
  <si>
    <t>State and local income tax expense</t>
  </si>
  <si>
    <t>Foreign income tax expense</t>
  </si>
  <si>
    <t>Current income tax expense</t>
  </si>
  <si>
    <t>Deferred income tax expense (benefit)</t>
  </si>
  <si>
    <t>Total income tax expense</t>
  </si>
  <si>
    <t>Income Taxes (Deferred Tax Assets and Liabilities) (Details) - USD ($) $ in Thousands</t>
  </si>
  <si>
    <t>Deferred tax assets:</t>
  </si>
  <si>
    <t>Net operating loss state tax carryforwards</t>
  </si>
  <si>
    <t>Benefit on unrecognized tax benefits</t>
  </si>
  <si>
    <t>Pension</t>
  </si>
  <si>
    <t>Share-based compensation</t>
  </si>
  <si>
    <t>Deferred compensation</t>
  </si>
  <si>
    <t>Self-insured liabilities</t>
  </si>
  <si>
    <t>Receivables</t>
  </si>
  <si>
    <t>Inventory</t>
  </si>
  <si>
    <t>Cash flow hedge</t>
  </si>
  <si>
    <t>Foreign currency remeasurement losses and currency hedge</t>
  </si>
  <si>
    <t>Total deferred tax assets</t>
  </si>
  <si>
    <t>Deferred tax liabilities:</t>
  </si>
  <si>
    <t>Excess tax depreciation and basis differences of assets</t>
  </si>
  <si>
    <t>Goodwill and intangible assets</t>
  </si>
  <si>
    <t>Total deferred tax liabilities</t>
  </si>
  <si>
    <t>Total net deferred tax assets</t>
  </si>
  <si>
    <t>Income Taxes (Effective Tax Rates) (Details) - USD ($) $ in Millions</t>
  </si>
  <si>
    <t>U.S. statutory federal income tax rate (as a percent)</t>
  </si>
  <si>
    <t>35.00%</t>
  </si>
  <si>
    <t>State and local income taxes, net of any applicable federal income tax benefit (as a percent)</t>
  </si>
  <si>
    <t>1.79%</t>
  </si>
  <si>
    <t>0.91%</t>
  </si>
  <si>
    <t>2.82%</t>
  </si>
  <si>
    <t>Foreign tax rate differential (as a percent)</t>
  </si>
  <si>
    <t>(2.40%)</t>
  </si>
  <si>
    <t>(2.84%)</t>
  </si>
  <si>
    <t>(1.66%)</t>
  </si>
  <si>
    <t>Uncertain Tax Position (as a percent)</t>
  </si>
  <si>
    <t>(1.96%)</t>
  </si>
  <si>
    <t>0.00%</t>
  </si>
  <si>
    <t>Other (as a percent)</t>
  </si>
  <si>
    <t>1.30%</t>
  </si>
  <si>
    <t>(1.19%)</t>
  </si>
  <si>
    <t>0.71%</t>
  </si>
  <si>
    <t>Effective income tax rate (as a percent)</t>
  </si>
  <si>
    <t>33.73%</t>
  </si>
  <si>
    <t>31.88%</t>
  </si>
  <si>
    <t>36.87%</t>
  </si>
  <si>
    <t>Income tax expense (benefit) for tax adjustments related to federal, state and foreign uncertain tax positions</t>
  </si>
  <si>
    <t>Favorable resolution of tax contingencies, tax benefit, tax portion</t>
  </si>
  <si>
    <t>Favorable resolution of tax contingencies, tax benefit, interest portion</t>
  </si>
  <si>
    <t>Favorable impact on tax rate</t>
  </si>
  <si>
    <t>Net increase (reduction) in income tax expense related to nondeductible penalty</t>
  </si>
  <si>
    <t>Net increase (reduction) in income tax expense related to disqualifying dispositions</t>
  </si>
  <si>
    <t>Income Taxes (Uncertain Tax Positions) (Details) - USD ($) $ in Thousands</t>
  </si>
  <si>
    <t>Gross Unrecognized Tax Benefits, Excluding Interest and Penalties</t>
  </si>
  <si>
    <t>Unrecognized tax benefits at beginning of year</t>
  </si>
  <si>
    <t>Additions for tax positions related to prior years</t>
  </si>
  <si>
    <t>Reductions for tax positions related to prior years</t>
  </si>
  <si>
    <t>Reductions due to settlements with taxing authorities</t>
  </si>
  <si>
    <t>Unrecognized tax benefits at end of year</t>
  </si>
  <si>
    <t>Liability recorded for interest and penalties related to unrecognized tax benefits</t>
  </si>
  <si>
    <t>Interest and penalty expense related to unrecognized tax benefits</t>
  </si>
  <si>
    <t>Amount of unrecognized tax benefits at balance sheet date that, if recognized, would impact effective tax rate</t>
  </si>
  <si>
    <t>Income Taxes (Other) (Details) $ in Billions</t>
  </si>
  <si>
    <t>Undistributed income of foreign subsidiaries</t>
  </si>
  <si>
    <t>Commitments and Contingencies (Fuel Commitments) (Details) $ in Millions</t>
  </si>
  <si>
    <t>Fuel Commitments</t>
  </si>
  <si>
    <t>Purchase Commitment, Excluding Long-term Commitment [Line Items]</t>
  </si>
  <si>
    <t>Unrecorded unconditional purchase obligation as of balance sheet date</t>
  </si>
  <si>
    <t>Product Purchases for Resale Commitments</t>
  </si>
  <si>
    <t>Commitments and Contingencies (Other Commitments) (Details) $ in Thousands</t>
  </si>
  <si>
    <t>Product purchases for resale commitments:</t>
  </si>
  <si>
    <t>Information Technology Services Commitments</t>
  </si>
  <si>
    <t>Remaining amount of long-term purchase commitment</t>
  </si>
  <si>
    <t>Termination fee associated with long-term purchase commitment if terminated in next fiscal year</t>
  </si>
  <si>
    <t>Business Segment Information (Details) $ in Thousands</t>
  </si>
  <si>
    <t>Mar. 26, 2016USD ($)</t>
  </si>
  <si>
    <t>Dec. 26, 2015USD ($)</t>
  </si>
  <si>
    <t>Mar. 28, 2015USD ($)</t>
  </si>
  <si>
    <t>Dec. 27, 2014USD ($)</t>
  </si>
  <si>
    <t>Sep. 27, 2014USD ($)</t>
  </si>
  <si>
    <t>Jul. 02, 2016USD ($)segment</t>
  </si>
  <si>
    <t>Number of reportable segments | segment</t>
  </si>
  <si>
    <t>Segment Reporting Information [Line Items]</t>
  </si>
  <si>
    <t>Capital expenditures</t>
  </si>
  <si>
    <t>Assets</t>
  </si>
  <si>
    <t>Operating</t>
  </si>
  <si>
    <t>Operating | Broadline</t>
  </si>
  <si>
    <t>Operating | SYGMA</t>
  </si>
  <si>
    <t>Operating | Other</t>
  </si>
  <si>
    <t>Intersegment</t>
  </si>
  <si>
    <t>Corporate</t>
  </si>
  <si>
    <t>Business Segment Information (Product Mix) (Details) - USD ($) $ in Thousands</t>
  </si>
  <si>
    <t>Segment Reporting, Revenue Reconciling Item [Line Items]</t>
  </si>
  <si>
    <t>Fresh and frozen meats</t>
  </si>
  <si>
    <t>Canned and dry products</t>
  </si>
  <si>
    <t>Frozen fruits, vegetables, bakery and other</t>
  </si>
  <si>
    <t>Poultry</t>
  </si>
  <si>
    <t>Dairy products</t>
  </si>
  <si>
    <t>Fresh produce</t>
  </si>
  <si>
    <t>Paper and disposables</t>
  </si>
  <si>
    <t>Seafood</t>
  </si>
  <si>
    <t>Beverage products</t>
  </si>
  <si>
    <t>Janitorial products</t>
  </si>
  <si>
    <t>Equipment and smallwares</t>
  </si>
  <si>
    <t>Medical supplies</t>
  </si>
  <si>
    <t>Business Segment Information (Geographic Area) (Details) - USD ($) $ in Thousands</t>
  </si>
  <si>
    <t>Revenues from External Customers and Long-Lived Assets [Line Items]</t>
  </si>
  <si>
    <t>Plant and equipment, net</t>
  </si>
  <si>
    <t>U.S.</t>
  </si>
  <si>
    <t>Canada</t>
  </si>
  <si>
    <t>Supplemental Guarantor Information - Subsidiary Guarantees (Narrative) (Details) - USD ($) $ in Thousands</t>
  </si>
  <si>
    <t>Percentage ownership of subsidiary guarantors by parent</t>
  </si>
  <si>
    <t>Supplemental Guarantor Information - Subsidiary Guarantees (Balance Sheet) (Details) - USD ($) $ in Thousands</t>
  </si>
  <si>
    <t>Jun. 29, 2013</t>
  </si>
  <si>
    <t>Supplemental Guarantor Information [Line Items]</t>
  </si>
  <si>
    <t>Investment in subsidiaries</t>
  </si>
  <si>
    <t>Intercompany payables (receivables)</t>
  </si>
  <si>
    <t>Other liabilities</t>
  </si>
  <si>
    <t>Noncontrolling interest</t>
  </si>
  <si>
    <t>Shareholders’ equity</t>
  </si>
  <si>
    <t>Reportable Legal Entities | Sysco</t>
  </si>
  <si>
    <t>Reportable Legal Entities | Certain U.S. Broadline Subsidiaries</t>
  </si>
  <si>
    <t>Reportable Legal Entities | Other Non-Guarantor Subsidiaries</t>
  </si>
  <si>
    <t>Eliminations</t>
  </si>
  <si>
    <t>Supplemental Guarantor Information - Subsidiary Guarantees (Comprehensive Income) (Details) - USD ($) $ in Thousands</t>
  </si>
  <si>
    <t>Interest expense (income)</t>
  </si>
  <si>
    <t>Income tax (benefit) provision</t>
  </si>
  <si>
    <t>Equity in earnings of subsidiaries</t>
  </si>
  <si>
    <t>Other comprehensive income (loss)</t>
  </si>
  <si>
    <t>Supplemental Guarantor Information - Subsidiary Guarantees (Cash Flows) (Details) - USD ($) $ in Thousands</t>
  </si>
  <si>
    <t>Operating activities</t>
  </si>
  <si>
    <t>Investing activities</t>
  </si>
  <si>
    <t>Financing activities</t>
  </si>
  <si>
    <t>Intercompany activity</t>
  </si>
  <si>
    <t>Quarterly Results (Unaudited) (Details) - USD ($) $ / shares in Units, $ in Thousands</t>
  </si>
  <si>
    <t>Quarterly Results [Line Items]</t>
  </si>
  <si>
    <t>Basic net earnings (in USD per share)</t>
  </si>
  <si>
    <t>Diluted net earnings (in USD per share)</t>
  </si>
  <si>
    <t>Dividends declared per common share (in USD per share)</t>
  </si>
  <si>
    <t>Percentage change in sales</t>
  </si>
  <si>
    <t>Percentage change in operating income</t>
  </si>
  <si>
    <t>352.00%</t>
  </si>
  <si>
    <t>37.00%</t>
  </si>
  <si>
    <t>51.00%</t>
  </si>
  <si>
    <t>Percentage change in net earnings</t>
  </si>
  <si>
    <t>195.00%</t>
  </si>
  <si>
    <t>72.00%</t>
  </si>
  <si>
    <t>(12.00%)</t>
  </si>
  <si>
    <t>38.00%</t>
  </si>
  <si>
    <t>Percentage change in basic net earnings per share</t>
  </si>
  <si>
    <t>217.00%</t>
  </si>
  <si>
    <t>78.00%</t>
  </si>
  <si>
    <t>(13.00%)</t>
  </si>
  <si>
    <t>43.00%</t>
  </si>
  <si>
    <t>Percentage change in diluted net earnings per share</t>
  </si>
  <si>
    <t>Termination payments</t>
  </si>
  <si>
    <t>Brakes Acquisition | Other Expense (Income)</t>
  </si>
  <si>
    <t>Remeasurement loss on foreign cash held by Sysco for the Brakes Acquisition</t>
  </si>
  <si>
    <t>Market price (in USD per share)</t>
  </si>
  <si>
    <t>Subsequent Events (Details) - Jul. 05, 2016 - Subsequent Event - Cucina Lux Investments Limited £ in Billions, $ in Billions</t>
  </si>
  <si>
    <t>GBP (£)</t>
  </si>
  <si>
    <t>USD ($)</t>
  </si>
  <si>
    <t>Subsequent Event [Line Item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 &quot;#,##0.0_);_(&quot;£ &quot;(#,##0.0)" numFmtId="169"/>
    <numFmt formatCode="_(&quot;Level &quot;#,##0_);_(&quot;Level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96021</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6</v>
      </c>
    </row>
    <row r="11" spans="1:4">
      <c s="4" r="A11" t="s">
        <v>18</v>
      </c>
      <c s="4" r="B11" t="s">
        <v>19</v>
      </c>
    </row>
    <row r="12" spans="1:4">
      <c s="4" r="A12" t="s">
        <v>20</v>
      </c>
      <c s="4" r="B12" t="s">
        <v>21</v>
      </c>
    </row>
    <row r="13" spans="1:4">
      <c s="4" r="A13" t="s">
        <v>22</v>
      </c>
      <c s="6" r="C13" t="n">
        <v>555133162</v>
      </c>
    </row>
    <row r="14" spans="1:4">
      <c s="4" r="A14" t="s">
        <v>23</v>
      </c>
      <c s="4" r="B14" t="s">
        <v>24</v>
      </c>
    </row>
    <row r="15" spans="1:4">
      <c s="4" r="A15" t="s">
        <v>25</v>
      </c>
      <c s="4" r="B15" t="s">
        <v>26</v>
      </c>
    </row>
    <row r="16" spans="1:4">
      <c s="4" r="A16" t="s">
        <v>27</v>
      </c>
      <c s="4" r="B16" t="s">
        <v>24</v>
      </c>
    </row>
    <row r="17" spans="1:4">
      <c s="4" r="A17" t="s">
        <v>28</v>
      </c>
      <c s="7" r="D17" t="n">
        <v>21547520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02</v>
      </c>
      <c s="2" r="B1" t="s">
        <v>81</v>
      </c>
      <c s="2" r="J1" t="s">
        <v>1</v>
      </c>
    </row>
    <row r="2" spans="1:12">
      <c s="2" r="B2" t="s">
        <v>2</v>
      </c>
      <c s="2" r="C2" t="s">
        <v>82</v>
      </c>
      <c s="2" r="D2" t="s">
        <v>4</v>
      </c>
      <c s="2" r="E2" t="s">
        <v>83</v>
      </c>
      <c s="2" r="F2" t="s">
        <v>30</v>
      </c>
      <c s="2" r="G2" t="s">
        <v>84</v>
      </c>
      <c s="2" r="H2" t="s">
        <v>85</v>
      </c>
      <c s="2" r="I2" t="s">
        <v>86</v>
      </c>
      <c s="2" r="J2" t="s">
        <v>2</v>
      </c>
      <c s="2" r="K2" t="s">
        <v>30</v>
      </c>
      <c s="2" r="L2" t="s">
        <v>87</v>
      </c>
    </row>
    <row r="3" spans="1:12">
      <c s="3" r="A3" t="s">
        <v>1103</v>
      </c>
    </row>
    <row r="4" spans="1:12">
      <c s="4" r="A4" t="s">
        <v>89</v>
      </c>
      <c s="7" r="B4" t="n">
        <v>13647891</v>
      </c>
      <c s="7" r="C4" t="n">
        <v>12002791</v>
      </c>
      <c s="7" r="D4" t="n">
        <v>12153626</v>
      </c>
      <c s="7" r="E4" t="n">
        <v>12562611</v>
      </c>
      <c s="7" r="F4" t="n">
        <v>12401938</v>
      </c>
      <c s="7" r="G4" t="n">
        <v>11746659</v>
      </c>
      <c s="7" r="H4" t="n">
        <v>12087074</v>
      </c>
      <c s="7" r="I4" t="n">
        <v>12445081</v>
      </c>
      <c s="7" r="J4" t="n">
        <v>50366919</v>
      </c>
      <c s="7" r="K4" t="n">
        <v>48680752</v>
      </c>
      <c s="7" r="L4" t="n">
        <v>46516712</v>
      </c>
    </row>
    <row r="5" spans="1:12">
      <c s="4" r="A5" t="s">
        <v>1104</v>
      </c>
      <c s="6" r="B5" t="n">
        <v>3880442</v>
      </c>
      <c s="6" r="F5" t="n">
        <v>3982143</v>
      </c>
      <c s="6" r="J5" t="n">
        <v>3880442</v>
      </c>
      <c s="6" r="K5" t="n">
        <v>3982143</v>
      </c>
      <c s="6" r="L5" t="n">
        <v>3985618</v>
      </c>
    </row>
    <row r="6" spans="1:12">
      <c s="4" r="A6" t="s">
        <v>1105</v>
      </c>
    </row>
    <row r="7" spans="1:12">
      <c s="3" r="A7" t="s">
        <v>1103</v>
      </c>
    </row>
    <row r="8" spans="1:12">
      <c s="4" r="A8" t="s">
        <v>89</v>
      </c>
      <c s="6" r="J8" t="n">
        <v>44922937</v>
      </c>
      <c s="6" r="K8" t="n">
        <v>43146591</v>
      </c>
      <c s="6" r="L8" t="n">
        <v>40612963</v>
      </c>
    </row>
    <row r="9" spans="1:12">
      <c s="4" r="A9" t="s">
        <v>1104</v>
      </c>
      <c s="6" r="B9" t="n">
        <v>3461505</v>
      </c>
      <c s="6" r="F9" t="n">
        <v>3519610</v>
      </c>
      <c s="6" r="J9" t="n">
        <v>3461505</v>
      </c>
      <c s="6" r="K9" t="n">
        <v>3519610</v>
      </c>
      <c s="6" r="L9" t="n">
        <v>3520449</v>
      </c>
    </row>
    <row r="10" spans="1:12">
      <c s="4" r="A10" t="s">
        <v>1106</v>
      </c>
    </row>
    <row r="11" spans="1:12">
      <c s="3" r="A11" t="s">
        <v>1103</v>
      </c>
    </row>
    <row r="12" spans="1:12">
      <c s="4" r="A12" t="s">
        <v>89</v>
      </c>
      <c s="6" r="J12" t="n">
        <v>4486282</v>
      </c>
      <c s="6" r="K12" t="n">
        <v>4727742</v>
      </c>
      <c s="6" r="L12" t="n">
        <v>4923672</v>
      </c>
    </row>
    <row r="13" spans="1:12">
      <c s="4" r="A13" t="s">
        <v>1104</v>
      </c>
      <c s="6" r="B13" t="n">
        <v>309027</v>
      </c>
      <c s="6" r="F13" t="n">
        <v>317231</v>
      </c>
      <c s="6" r="J13" t="n">
        <v>309027</v>
      </c>
      <c s="6" r="K13" t="n">
        <v>317231</v>
      </c>
      <c s="6" r="L13" t="n">
        <v>347440</v>
      </c>
    </row>
    <row r="14" spans="1:12">
      <c s="4" r="A14" t="s">
        <v>547</v>
      </c>
    </row>
    <row r="15" spans="1:12">
      <c s="3" r="A15" t="s">
        <v>1103</v>
      </c>
    </row>
    <row r="16" spans="1:12">
      <c s="4" r="A16" t="s">
        <v>89</v>
      </c>
      <c s="6" r="J16" t="n">
        <v>957700</v>
      </c>
      <c s="6" r="K16" t="n">
        <v>806419</v>
      </c>
      <c s="6" r="L16" t="n">
        <v>980077</v>
      </c>
    </row>
    <row r="17" spans="1:12">
      <c s="4" r="A17" t="s">
        <v>1104</v>
      </c>
      <c s="7" r="B17" t="n">
        <v>109910</v>
      </c>
      <c s="7" r="F17" t="n">
        <v>145302</v>
      </c>
      <c s="7" r="J17" t="n">
        <v>109910</v>
      </c>
      <c s="7" r="K17" t="n">
        <v>145302</v>
      </c>
      <c s="7" r="L17" t="n">
        <v>11772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07</v>
      </c>
      <c s="2" r="B1" t="s">
        <v>1</v>
      </c>
    </row>
    <row r="2" spans="1:3">
      <c s="2" r="B2" t="s">
        <v>2</v>
      </c>
      <c s="2" r="C2" t="s">
        <v>30</v>
      </c>
    </row>
    <row r="3" spans="1:3">
      <c s="3" r="A3" t="s">
        <v>255</v>
      </c>
    </row>
    <row r="4" spans="1:3">
      <c s="4" r="A4" t="s">
        <v>463</v>
      </c>
      <c s="7" r="B4" t="n">
        <v>7435402</v>
      </c>
      <c s="7" r="C4" t="n">
        <v>7321877</v>
      </c>
    </row>
    <row r="5" spans="1:3">
      <c s="4" r="A5" t="s">
        <v>1108</v>
      </c>
      <c s="4" r="B5" t="s">
        <v>66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109</v>
      </c>
      <c s="2" r="B1" t="s">
        <v>2</v>
      </c>
      <c s="2" r="C1" t="s">
        <v>30</v>
      </c>
      <c s="2" r="D1" t="s">
        <v>87</v>
      </c>
      <c s="2" r="E1" t="s">
        <v>1110</v>
      </c>
    </row>
    <row r="2" spans="1:5">
      <c s="3" r="A2" t="s">
        <v>1111</v>
      </c>
    </row>
    <row r="3" spans="1:5">
      <c s="4" r="A3" t="s">
        <v>31</v>
      </c>
      <c s="7" r="B3" t="n">
        <v>10053899</v>
      </c>
      <c s="7" r="C3" t="n">
        <v>11494304</v>
      </c>
    </row>
    <row r="4" spans="1:5">
      <c s="4" r="A4" t="s">
        <v>1112</v>
      </c>
      <c s="6" r="B4" t="n">
        <v>0</v>
      </c>
      <c s="6" r="C4" t="n">
        <v>0</v>
      </c>
    </row>
    <row r="5" spans="1:5">
      <c s="4" r="A5" t="s">
        <v>1104</v>
      </c>
      <c s="6" r="B5" t="n">
        <v>3880442</v>
      </c>
      <c s="6" r="C5" t="n">
        <v>3982143</v>
      </c>
      <c s="7" r="D5" t="n">
        <v>3985618</v>
      </c>
    </row>
    <row r="6" spans="1:5">
      <c s="4" r="A6" t="s">
        <v>44</v>
      </c>
      <c s="6" r="B6" t="n">
        <v>2787463</v>
      </c>
      <c s="6" r="C6" t="n">
        <v>2512834</v>
      </c>
    </row>
    <row r="7" spans="1:5">
      <c s="4" r="A7" t="s">
        <v>46</v>
      </c>
      <c s="6" r="B7" t="n">
        <v>16721804</v>
      </c>
      <c s="6" r="C7" t="n">
        <v>17989281</v>
      </c>
      <c s="6" r="D7" t="n">
        <v>13141113</v>
      </c>
    </row>
    <row r="8" spans="1:5">
      <c s="4" r="A8" t="s">
        <v>47</v>
      </c>
      <c s="6" r="B8" t="n">
        <v>4434456</v>
      </c>
      <c s="6" r="C8" t="n">
        <v>9399615</v>
      </c>
    </row>
    <row r="9" spans="1:5">
      <c s="4" r="A9" t="s">
        <v>1113</v>
      </c>
      <c s="6" r="B9" t="n">
        <v>0</v>
      </c>
      <c s="6" r="C9" t="n">
        <v>0</v>
      </c>
    </row>
    <row r="10" spans="1:5">
      <c s="4" r="A10" t="s">
        <v>55</v>
      </c>
      <c s="6" r="B10" t="n">
        <v>7336930</v>
      </c>
      <c s="6" r="C10" t="n">
        <v>2271825</v>
      </c>
    </row>
    <row r="11" spans="1:5">
      <c s="4" r="A11" t="s">
        <v>1114</v>
      </c>
      <c s="6" r="B11" t="n">
        <v>1395424</v>
      </c>
      <c s="6" r="C11" t="n">
        <v>1016313</v>
      </c>
    </row>
    <row r="12" spans="1:5">
      <c s="4" r="A12" t="s">
        <v>1115</v>
      </c>
      <c s="6" r="B12" t="n">
        <v>75386</v>
      </c>
      <c s="6" r="C12" t="n">
        <v>41304</v>
      </c>
    </row>
    <row r="13" spans="1:5">
      <c s="4" r="A13" t="s">
        <v>1116</v>
      </c>
      <c s="6" r="B13" t="n">
        <v>3479608</v>
      </c>
      <c s="6" r="C13" t="n">
        <v>5260224</v>
      </c>
      <c s="7" r="D13" t="n">
        <v>5266695</v>
      </c>
      <c s="7" r="E13" t="n">
        <v>5191810</v>
      </c>
    </row>
    <row r="14" spans="1:5">
      <c s="4" r="A14" t="s">
        <v>69</v>
      </c>
      <c s="6" r="B14" t="n">
        <v>16721804</v>
      </c>
      <c s="6" r="C14" t="n">
        <v>17989281</v>
      </c>
    </row>
    <row r="15" spans="1:5">
      <c s="4" r="A15" t="s">
        <v>1117</v>
      </c>
    </row>
    <row r="16" spans="1:5">
      <c s="3" r="A16" t="s">
        <v>1111</v>
      </c>
    </row>
    <row r="17" spans="1:5">
      <c s="4" r="A17" t="s">
        <v>31</v>
      </c>
      <c s="6" r="B17" t="n">
        <v>3440206</v>
      </c>
      <c s="6" r="C17" t="n">
        <v>4894387</v>
      </c>
    </row>
    <row r="18" spans="1:5">
      <c s="4" r="A18" t="s">
        <v>1112</v>
      </c>
      <c s="6" r="B18" t="n">
        <v>6484258</v>
      </c>
      <c s="6" r="C18" t="n">
        <v>9088455</v>
      </c>
    </row>
    <row r="19" spans="1:5">
      <c s="4" r="A19" t="s">
        <v>1104</v>
      </c>
      <c s="6" r="B19" t="n">
        <v>429890</v>
      </c>
      <c s="6" r="C19" t="n">
        <v>510285</v>
      </c>
    </row>
    <row r="20" spans="1:5">
      <c s="4" r="A20" t="s">
        <v>44</v>
      </c>
      <c s="6" r="B20" t="n">
        <v>213186</v>
      </c>
      <c s="6" r="C20" t="n">
        <v>371802</v>
      </c>
    </row>
    <row r="21" spans="1:5">
      <c s="4" r="A21" t="s">
        <v>46</v>
      </c>
      <c s="6" r="B21" t="n">
        <v>10567540</v>
      </c>
      <c s="6" r="C21" t="n">
        <v>14864929</v>
      </c>
    </row>
    <row r="22" spans="1:5">
      <c s="4" r="A22" t="s">
        <v>47</v>
      </c>
      <c s="6" r="B22" t="n">
        <v>621925</v>
      </c>
      <c s="6" r="C22" t="n">
        <v>5851364</v>
      </c>
    </row>
    <row r="23" spans="1:5">
      <c s="4" r="A23" t="s">
        <v>1113</v>
      </c>
      <c s="6" r="B23" t="n">
        <v>-1348425</v>
      </c>
      <c s="6" r="C23" t="n">
        <v>973497</v>
      </c>
    </row>
    <row r="24" spans="1:5">
      <c s="4" r="A24" t="s">
        <v>55</v>
      </c>
      <c s="6" r="B24" t="n">
        <v>7145955</v>
      </c>
      <c s="6" r="C24" t="n">
        <v>2154923</v>
      </c>
    </row>
    <row r="25" spans="1:5">
      <c s="4" r="A25" t="s">
        <v>1114</v>
      </c>
      <c s="6" r="B25" t="n">
        <v>878834</v>
      </c>
      <c s="6" r="C25" t="n">
        <v>624795</v>
      </c>
    </row>
    <row r="26" spans="1:5">
      <c s="4" r="A26" t="s">
        <v>1115</v>
      </c>
      <c s="6" r="B26" t="n">
        <v>0</v>
      </c>
      <c s="6" r="C26" t="n">
        <v>0</v>
      </c>
    </row>
    <row r="27" spans="1:5">
      <c s="4" r="A27" t="s">
        <v>1116</v>
      </c>
      <c s="6" r="B27" t="n">
        <v>3269251</v>
      </c>
      <c s="6" r="C27" t="n">
        <v>5260350</v>
      </c>
    </row>
    <row r="28" spans="1:5">
      <c s="4" r="A28" t="s">
        <v>69</v>
      </c>
      <c s="6" r="B28" t="n">
        <v>10567540</v>
      </c>
      <c s="6" r="C28" t="n">
        <v>14864929</v>
      </c>
    </row>
    <row r="29" spans="1:5">
      <c s="4" r="A29" t="s">
        <v>1118</v>
      </c>
    </row>
    <row r="30" spans="1:5">
      <c s="3" r="A30" t="s">
        <v>1111</v>
      </c>
    </row>
    <row r="31" spans="1:5">
      <c s="4" r="A31" t="s">
        <v>31</v>
      </c>
      <c s="6" r="B31" t="n">
        <v>3813524</v>
      </c>
      <c s="6" r="C31" t="n">
        <v>4012924</v>
      </c>
    </row>
    <row r="32" spans="1:5">
      <c s="4" r="A32" t="s">
        <v>1112</v>
      </c>
      <c s="6" r="B32" t="n">
        <v>224138</v>
      </c>
      <c s="6" r="C32" t="n">
        <v>0</v>
      </c>
    </row>
    <row r="33" spans="1:5">
      <c s="4" r="A33" t="s">
        <v>1104</v>
      </c>
      <c s="6" r="B33" t="n">
        <v>1587702</v>
      </c>
      <c s="6" r="C33" t="n">
        <v>1694659</v>
      </c>
    </row>
    <row r="34" spans="1:5">
      <c s="4" r="A34" t="s">
        <v>44</v>
      </c>
      <c s="6" r="B34" t="n">
        <v>642525</v>
      </c>
      <c s="6" r="C34" t="n">
        <v>522566</v>
      </c>
    </row>
    <row r="35" spans="1:5">
      <c s="4" r="A35" t="s">
        <v>46</v>
      </c>
      <c s="6" r="B35" t="n">
        <v>6267889</v>
      </c>
      <c s="6" r="C35" t="n">
        <v>6230149</v>
      </c>
    </row>
    <row r="36" spans="1:5">
      <c s="4" r="A36" t="s">
        <v>47</v>
      </c>
      <c s="6" r="B36" t="n">
        <v>111728</v>
      </c>
      <c s="6" r="C36" t="n">
        <v>1658558</v>
      </c>
    </row>
    <row r="37" spans="1:5">
      <c s="4" r="A37" t="s">
        <v>1113</v>
      </c>
      <c s="6" r="B37" t="n">
        <v>2097508</v>
      </c>
      <c s="6" r="C37" t="n">
        <v>-1996915</v>
      </c>
    </row>
    <row r="38" spans="1:5">
      <c s="4" r="A38" t="s">
        <v>55</v>
      </c>
      <c s="6" r="B38" t="n">
        <v>62387</v>
      </c>
      <c s="6" r="C38" t="n">
        <v>10121</v>
      </c>
    </row>
    <row r="39" spans="1:5">
      <c s="4" r="A39" t="s">
        <v>1114</v>
      </c>
      <c s="6" r="B39" t="n">
        <v>248493</v>
      </c>
      <c s="6" r="C39" t="n">
        <v>278458</v>
      </c>
    </row>
    <row r="40" spans="1:5">
      <c s="4" r="A40" t="s">
        <v>1115</v>
      </c>
      <c s="6" r="B40" t="n">
        <v>0</v>
      </c>
      <c s="6" r="C40" t="n">
        <v>0</v>
      </c>
    </row>
    <row r="41" spans="1:5">
      <c s="4" r="A41" t="s">
        <v>1116</v>
      </c>
      <c s="6" r="B41" t="n">
        <v>3747773</v>
      </c>
      <c s="6" r="C41" t="n">
        <v>6279927</v>
      </c>
    </row>
    <row r="42" spans="1:5">
      <c s="4" r="A42" t="s">
        <v>69</v>
      </c>
      <c s="6" r="B42" t="n">
        <v>6267889</v>
      </c>
      <c s="6" r="C42" t="n">
        <v>6230149</v>
      </c>
    </row>
    <row r="43" spans="1:5">
      <c s="4" r="A43" t="s">
        <v>1119</v>
      </c>
    </row>
    <row r="44" spans="1:5">
      <c s="3" r="A44" t="s">
        <v>1111</v>
      </c>
    </row>
    <row r="45" spans="1:5">
      <c s="4" r="A45" t="s">
        <v>31</v>
      </c>
      <c s="6" r="B45" t="n">
        <v>2800169</v>
      </c>
      <c s="6" r="C45" t="n">
        <v>2586993</v>
      </c>
    </row>
    <row r="46" spans="1:5">
      <c s="4" r="A46" t="s">
        <v>1112</v>
      </c>
      <c s="6" r="B46" t="n">
        <v>-306219</v>
      </c>
      <c s="6" r="C46" t="n">
        <v>0</v>
      </c>
    </row>
    <row r="47" spans="1:5">
      <c s="4" r="A47" t="s">
        <v>1104</v>
      </c>
      <c s="6" r="B47" t="n">
        <v>1862850</v>
      </c>
      <c s="6" r="C47" t="n">
        <v>1777199</v>
      </c>
    </row>
    <row r="48" spans="1:5">
      <c s="4" r="A48" t="s">
        <v>44</v>
      </c>
      <c s="6" r="B48" t="n">
        <v>1931752</v>
      </c>
      <c s="6" r="C48" t="n">
        <v>1618466</v>
      </c>
    </row>
    <row r="49" spans="1:5">
      <c s="4" r="A49" t="s">
        <v>46</v>
      </c>
      <c s="6" r="B49" t="n">
        <v>6288552</v>
      </c>
      <c s="6" r="C49" t="n">
        <v>5982658</v>
      </c>
    </row>
    <row r="50" spans="1:5">
      <c s="4" r="A50" t="s">
        <v>47</v>
      </c>
      <c s="6" r="B50" t="n">
        <v>3700803</v>
      </c>
      <c s="6" r="C50" t="n">
        <v>1889693</v>
      </c>
    </row>
    <row r="51" spans="1:5">
      <c s="4" r="A51" t="s">
        <v>1113</v>
      </c>
      <c s="6" r="B51" t="n">
        <v>-749083</v>
      </c>
      <c s="6" r="C51" t="n">
        <v>1023418</v>
      </c>
    </row>
    <row r="52" spans="1:5">
      <c s="4" r="A52" t="s">
        <v>55</v>
      </c>
      <c s="6" r="B52" t="n">
        <v>128588</v>
      </c>
      <c s="6" r="C52" t="n">
        <v>106781</v>
      </c>
    </row>
    <row r="53" spans="1:5">
      <c s="4" r="A53" t="s">
        <v>1114</v>
      </c>
      <c s="6" r="B53" t="n">
        <v>268097</v>
      </c>
      <c s="6" r="C53" t="n">
        <v>113060</v>
      </c>
    </row>
    <row r="54" spans="1:5">
      <c s="4" r="A54" t="s">
        <v>1115</v>
      </c>
      <c s="6" r="B54" t="n">
        <v>75386</v>
      </c>
      <c s="6" r="C54" t="n">
        <v>41304</v>
      </c>
    </row>
    <row r="55" spans="1:5">
      <c s="4" r="A55" t="s">
        <v>1116</v>
      </c>
      <c s="6" r="B55" t="n">
        <v>2864761</v>
      </c>
      <c s="6" r="C55" t="n">
        <v>2808402</v>
      </c>
    </row>
    <row r="56" spans="1:5">
      <c s="4" r="A56" t="s">
        <v>69</v>
      </c>
      <c s="6" r="B56" t="n">
        <v>6288552</v>
      </c>
      <c s="6" r="C56" t="n">
        <v>5982658</v>
      </c>
    </row>
    <row r="57" spans="1:5">
      <c s="4" r="A57" t="s">
        <v>1120</v>
      </c>
    </row>
    <row r="58" spans="1:5">
      <c s="3" r="A58" t="s">
        <v>1111</v>
      </c>
    </row>
    <row r="59" spans="1:5">
      <c s="4" r="A59" t="s">
        <v>31</v>
      </c>
      <c s="6" r="B59" t="n">
        <v>0</v>
      </c>
      <c s="6" r="C59" t="n">
        <v>0</v>
      </c>
    </row>
    <row r="60" spans="1:5">
      <c s="4" r="A60" t="s">
        <v>1112</v>
      </c>
      <c s="6" r="B60" t="n">
        <v>-6402177</v>
      </c>
      <c s="6" r="C60" t="n">
        <v>-9088455</v>
      </c>
    </row>
    <row r="61" spans="1:5">
      <c s="4" r="A61" t="s">
        <v>1104</v>
      </c>
      <c s="6" r="B61" t="n">
        <v>0</v>
      </c>
      <c s="6" r="C61" t="n">
        <v>0</v>
      </c>
    </row>
    <row r="62" spans="1:5">
      <c s="4" r="A62" t="s">
        <v>44</v>
      </c>
      <c s="6" r="B62" t="n">
        <v>0</v>
      </c>
      <c s="6" r="C62" t="n">
        <v>0</v>
      </c>
    </row>
    <row r="63" spans="1:5">
      <c s="4" r="A63" t="s">
        <v>46</v>
      </c>
      <c s="6" r="B63" t="n">
        <v>-6402177</v>
      </c>
      <c s="6" r="C63" t="n">
        <v>-9088455</v>
      </c>
    </row>
    <row r="64" spans="1:5">
      <c s="4" r="A64" t="s">
        <v>47</v>
      </c>
      <c s="6" r="B64" t="n">
        <v>0</v>
      </c>
      <c s="6" r="C64" t="n">
        <v>0</v>
      </c>
    </row>
    <row r="65" spans="1:5">
      <c s="4" r="A65" t="s">
        <v>1113</v>
      </c>
      <c s="6" r="B65" t="n">
        <v>0</v>
      </c>
      <c s="6" r="C65" t="n">
        <v>0</v>
      </c>
    </row>
    <row r="66" spans="1:5">
      <c s="4" r="A66" t="s">
        <v>55</v>
      </c>
      <c s="6" r="B66" t="n">
        <v>0</v>
      </c>
      <c s="6" r="C66" t="n">
        <v>0</v>
      </c>
    </row>
    <row r="67" spans="1:5">
      <c s="4" r="A67" t="s">
        <v>1114</v>
      </c>
      <c s="6" r="B67" t="n">
        <v>0</v>
      </c>
      <c s="6" r="C67" t="n">
        <v>0</v>
      </c>
    </row>
    <row r="68" spans="1:5">
      <c s="4" r="A68" t="s">
        <v>1115</v>
      </c>
      <c s="6" r="B68" t="n">
        <v>0</v>
      </c>
      <c s="6" r="C68" t="n">
        <v>0</v>
      </c>
    </row>
    <row r="69" spans="1:5">
      <c s="4" r="A69" t="s">
        <v>1116</v>
      </c>
      <c s="6" r="B69" t="n">
        <v>-6402177</v>
      </c>
      <c s="6" r="C69" t="n">
        <v>-9088455</v>
      </c>
    </row>
    <row r="70" spans="1:5">
      <c s="4" r="A70" t="s">
        <v>69</v>
      </c>
      <c s="7" r="B70" t="n">
        <v>-6402177</v>
      </c>
      <c s="7" r="C70" t="n">
        <v>-908845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21</v>
      </c>
      <c s="2" r="B1" t="s">
        <v>81</v>
      </c>
      <c s="2" r="J1" t="s">
        <v>1</v>
      </c>
    </row>
    <row r="2" spans="1:12">
      <c s="2" r="B2" t="s">
        <v>2</v>
      </c>
      <c s="2" r="C2" t="s">
        <v>82</v>
      </c>
      <c s="2" r="D2" t="s">
        <v>4</v>
      </c>
      <c s="2" r="E2" t="s">
        <v>83</v>
      </c>
      <c s="2" r="F2" t="s">
        <v>30</v>
      </c>
      <c s="2" r="G2" t="s">
        <v>84</v>
      </c>
      <c s="2" r="H2" t="s">
        <v>85</v>
      </c>
      <c s="2" r="I2" t="s">
        <v>86</v>
      </c>
      <c s="2" r="J2" t="s">
        <v>2</v>
      </c>
      <c s="2" r="K2" t="s">
        <v>30</v>
      </c>
      <c s="2" r="L2" t="s">
        <v>87</v>
      </c>
    </row>
    <row r="3" spans="1:12">
      <c s="3" r="A3" t="s">
        <v>1111</v>
      </c>
    </row>
    <row r="4" spans="1:12">
      <c s="4" r="A4" t="s">
        <v>89</v>
      </c>
      <c s="7" r="B4" t="n">
        <v>13647891</v>
      </c>
      <c s="7" r="C4" t="n">
        <v>12002791</v>
      </c>
      <c s="7" r="D4" t="n">
        <v>12153626</v>
      </c>
      <c s="7" r="E4" t="n">
        <v>12562611</v>
      </c>
      <c s="7" r="F4" t="n">
        <v>12401938</v>
      </c>
      <c s="7" r="G4" t="n">
        <v>11746659</v>
      </c>
      <c s="7" r="H4" t="n">
        <v>12087074</v>
      </c>
      <c s="7" r="I4" t="n">
        <v>12445081</v>
      </c>
      <c s="7" r="J4" t="n">
        <v>50366919</v>
      </c>
      <c s="7" r="K4" t="n">
        <v>48680752</v>
      </c>
      <c s="7" r="L4" t="n">
        <v>46516712</v>
      </c>
    </row>
    <row r="5" spans="1:12">
      <c s="4" r="A5" t="s">
        <v>90</v>
      </c>
      <c s="6" r="B5" t="n">
        <v>11145053</v>
      </c>
      <c s="6" r="C5" t="n">
        <v>9859966</v>
      </c>
      <c s="6" r="D5" t="n">
        <v>9996812</v>
      </c>
      <c s="6" r="E5" t="n">
        <v>10324616</v>
      </c>
      <c s="6" r="F5" t="n">
        <v>10181774</v>
      </c>
      <c s="6" r="G5" t="n">
        <v>9689161</v>
      </c>
      <c s="6" r="H5" t="n">
        <v>10001937</v>
      </c>
      <c s="6" r="I5" t="n">
        <v>10256364</v>
      </c>
      <c s="6" r="J5" t="n">
        <v>41326447</v>
      </c>
      <c s="6" r="K5" t="n">
        <v>40129236</v>
      </c>
      <c s="6" r="L5" t="n">
        <v>38335677</v>
      </c>
    </row>
    <row r="6" spans="1:12">
      <c s="4" r="A6" t="s">
        <v>91</v>
      </c>
      <c s="6" r="B6" t="n">
        <v>2502838</v>
      </c>
      <c s="6" r="C6" t="n">
        <v>2142825</v>
      </c>
      <c s="6" r="D6" t="n">
        <v>2156814</v>
      </c>
      <c s="6" r="E6" t="n">
        <v>2237995</v>
      </c>
      <c s="6" r="F6" t="n">
        <v>2220164</v>
      </c>
      <c s="6" r="G6" t="n">
        <v>2057498</v>
      </c>
      <c s="6" r="H6" t="n">
        <v>2085137</v>
      </c>
      <c s="6" r="I6" t="n">
        <v>2188717</v>
      </c>
      <c s="6" r="J6" t="n">
        <v>9040472</v>
      </c>
      <c s="6" r="K6" t="n">
        <v>8551516</v>
      </c>
      <c s="6" r="L6" t="n">
        <v>8181035</v>
      </c>
    </row>
    <row r="7" spans="1:12">
      <c s="4" r="A7" t="s">
        <v>92</v>
      </c>
      <c s="6" r="B7" t="n">
        <v>1956013</v>
      </c>
      <c s="6" r="C7" t="n">
        <v>1765207</v>
      </c>
      <c s="6" r="D7" t="n">
        <v>1724231</v>
      </c>
      <c s="6" r="E7" t="n">
        <v>1744521</v>
      </c>
      <c s="6" r="F7" t="n">
        <v>2099169</v>
      </c>
      <c s="6" r="G7" t="n">
        <v>1730190</v>
      </c>
      <c s="6" r="H7" t="n">
        <v>1769691</v>
      </c>
      <c s="6" r="I7" t="n">
        <v>1723104</v>
      </c>
      <c s="6" r="J7" t="n">
        <v>7189972</v>
      </c>
      <c s="6" r="K7" t="n">
        <v>7322154</v>
      </c>
      <c s="6" r="L7" t="n">
        <v>6593913</v>
      </c>
    </row>
    <row r="8" spans="1:12">
      <c s="4" r="A8" t="s">
        <v>93</v>
      </c>
      <c s="6" r="B8" t="n">
        <v>546825</v>
      </c>
      <c s="6" r="C8" t="n">
        <v>377618</v>
      </c>
      <c s="6" r="D8" t="n">
        <v>432583</v>
      </c>
      <c s="6" r="E8" t="n">
        <v>493474</v>
      </c>
      <c s="6" r="F8" t="n">
        <v>120995</v>
      </c>
      <c s="6" r="G8" t="n">
        <v>327308</v>
      </c>
      <c s="6" r="H8" t="n">
        <v>315446</v>
      </c>
      <c s="6" r="I8" t="n">
        <v>465613</v>
      </c>
      <c s="6" r="J8" t="n">
        <v>1850500</v>
      </c>
      <c s="6" r="K8" t="n">
        <v>1229362</v>
      </c>
      <c s="6" r="L8" t="n">
        <v>1587122</v>
      </c>
    </row>
    <row r="9" spans="1:12">
      <c s="4" r="A9" t="s">
        <v>1122</v>
      </c>
      <c s="6" r="B9" t="n">
        <v>74305</v>
      </c>
      <c s="6" r="C9" t="n">
        <v>57699</v>
      </c>
      <c s="6" r="D9" t="n">
        <v>47235</v>
      </c>
      <c s="6" r="E9" t="n">
        <v>126907</v>
      </c>
      <c s="6" r="F9" t="n">
        <v>77281</v>
      </c>
      <c s="6" r="G9" t="n">
        <v>69550</v>
      </c>
      <c s="6" r="H9" t="n">
        <v>77042</v>
      </c>
      <c s="6" r="I9" t="n">
        <v>30934</v>
      </c>
      <c s="6" r="J9" t="n">
        <v>306146</v>
      </c>
      <c s="6" r="K9" t="n">
        <v>254807</v>
      </c>
      <c s="6" r="L9" t="n">
        <v>123741</v>
      </c>
    </row>
    <row r="10" spans="1:12">
      <c s="4" r="A10" t="s">
        <v>95</v>
      </c>
      <c s="6" r="B10" t="n">
        <v>141303</v>
      </c>
      <c s="6" r="C10" t="n">
        <v>-6952</v>
      </c>
      <c s="6" r="D10" t="n">
        <v>-7764</v>
      </c>
      <c s="6" r="E10" t="n">
        <v>-15240</v>
      </c>
      <c s="6" r="F10" t="n">
        <v>-25034</v>
      </c>
      <c s="6" r="G10" t="n">
        <v>-8577</v>
      </c>
      <c s="6" r="H10" t="n">
        <v>2207</v>
      </c>
      <c s="6" r="I10" t="n">
        <v>-2188</v>
      </c>
      <c s="6" r="J10" t="n">
        <v>111347</v>
      </c>
      <c s="6" r="K10" t="n">
        <v>-33592</v>
      </c>
      <c s="6" r="L10" t="n">
        <v>-12243</v>
      </c>
    </row>
    <row r="11" spans="1:12">
      <c s="4" r="A11" t="s">
        <v>96</v>
      </c>
      <c s="6" r="B11" t="n">
        <v>331217</v>
      </c>
      <c s="6" r="C11" t="n">
        <v>326871</v>
      </c>
      <c s="6" r="D11" t="n">
        <v>393112</v>
      </c>
      <c s="6" r="E11" t="n">
        <v>381807</v>
      </c>
      <c s="6" r="F11" t="n">
        <v>68748</v>
      </c>
      <c s="6" r="G11" t="n">
        <v>266335</v>
      </c>
      <c s="6" r="H11" t="n">
        <v>236197</v>
      </c>
      <c s="6" r="I11" t="n">
        <v>436867</v>
      </c>
      <c s="6" r="J11" t="n">
        <v>1433007</v>
      </c>
      <c s="6" r="K11" t="n">
        <v>1008147</v>
      </c>
      <c s="6" r="L11" t="n">
        <v>1475624</v>
      </c>
    </row>
    <row r="12" spans="1:12">
      <c s="4" r="A12" t="s">
        <v>1123</v>
      </c>
      <c s="6" r="B12" t="n">
        <v>115550</v>
      </c>
      <c s="6" r="C12" t="n">
        <v>109735</v>
      </c>
      <c s="6" r="D12" t="n">
        <v>120713</v>
      </c>
      <c s="6" r="E12" t="n">
        <v>137387</v>
      </c>
      <c s="6" r="F12" t="n">
        <v>-4278</v>
      </c>
      <c s="6" r="G12" t="n">
        <v>89380</v>
      </c>
      <c s="6" r="H12" t="n">
        <v>78218</v>
      </c>
      <c s="6" r="I12" t="n">
        <v>158054</v>
      </c>
      <c s="6" r="J12" t="n">
        <v>483385</v>
      </c>
      <c s="6" r="K12" t="n">
        <v>321374</v>
      </c>
      <c s="6" r="L12" t="n">
        <v>544091</v>
      </c>
    </row>
    <row r="13" spans="1:12">
      <c s="4" r="A13" t="s">
        <v>1124</v>
      </c>
      <c s="6" r="J13" t="n">
        <v>0</v>
      </c>
      <c s="6" r="K13" t="n">
        <v>0</v>
      </c>
      <c s="6" r="L13" t="n">
        <v>0</v>
      </c>
    </row>
    <row r="14" spans="1:12">
      <c s="4" r="A14" t="s">
        <v>98</v>
      </c>
      <c s="7" r="B14" t="n">
        <v>215667</v>
      </c>
      <c s="7" r="C14" t="n">
        <v>217136</v>
      </c>
      <c s="7" r="D14" t="n">
        <v>272399</v>
      </c>
      <c s="7" r="E14" t="n">
        <v>244420</v>
      </c>
      <c s="7" r="F14" t="n">
        <v>73026</v>
      </c>
      <c s="7" r="G14" t="n">
        <v>176955</v>
      </c>
      <c s="7" r="H14" t="n">
        <v>157979</v>
      </c>
      <c s="7" r="I14" t="n">
        <v>278813</v>
      </c>
      <c s="6" r="J14" t="n">
        <v>949622</v>
      </c>
      <c s="6" r="K14" t="n">
        <v>686773</v>
      </c>
      <c s="6" r="L14" t="n">
        <v>931533</v>
      </c>
    </row>
    <row r="15" spans="1:12">
      <c s="4" r="A15" t="s">
        <v>1125</v>
      </c>
      <c s="6" r="J15" t="n">
        <v>-434921</v>
      </c>
      <c s="6" r="K15" t="n">
        <v>-280534</v>
      </c>
      <c s="6" r="L15" t="n">
        <v>-195726</v>
      </c>
    </row>
    <row r="16" spans="1:12">
      <c s="4" r="A16" t="s">
        <v>117</v>
      </c>
      <c s="6" r="J16" t="n">
        <v>514701</v>
      </c>
      <c s="6" r="K16" t="n">
        <v>406239</v>
      </c>
      <c s="6" r="L16" t="n">
        <v>735807</v>
      </c>
    </row>
    <row r="17" spans="1:12">
      <c s="4" r="A17" t="s">
        <v>1117</v>
      </c>
    </row>
    <row r="18" spans="1:12">
      <c s="3" r="A18" t="s">
        <v>1111</v>
      </c>
    </row>
    <row r="19" spans="1:12">
      <c s="4" r="A19" t="s">
        <v>89</v>
      </c>
      <c s="6" r="J19" t="n">
        <v>0</v>
      </c>
      <c s="6" r="K19" t="n">
        <v>0</v>
      </c>
      <c s="6" r="L19" t="n">
        <v>0</v>
      </c>
    </row>
    <row r="20" spans="1:12">
      <c s="4" r="A20" t="s">
        <v>90</v>
      </c>
      <c s="6" r="J20" t="n">
        <v>0</v>
      </c>
      <c s="6" r="K20" t="n">
        <v>0</v>
      </c>
      <c s="6" r="L20" t="n">
        <v>0</v>
      </c>
    </row>
    <row r="21" spans="1:12">
      <c s="4" r="A21" t="s">
        <v>91</v>
      </c>
      <c s="6" r="J21" t="n">
        <v>0</v>
      </c>
      <c s="6" r="K21" t="n">
        <v>0</v>
      </c>
      <c s="6" r="L21" t="n">
        <v>0</v>
      </c>
    </row>
    <row r="22" spans="1:12">
      <c s="4" r="A22" t="s">
        <v>92</v>
      </c>
      <c s="6" r="J22" t="n">
        <v>944457</v>
      </c>
      <c s="6" r="K22" t="n">
        <v>1232956</v>
      </c>
      <c s="6" r="L22" t="n">
        <v>804177</v>
      </c>
    </row>
    <row r="23" spans="1:12">
      <c s="4" r="A23" t="s">
        <v>93</v>
      </c>
      <c s="6" r="J23" t="n">
        <v>-944457</v>
      </c>
      <c s="6" r="K23" t="n">
        <v>-1232956</v>
      </c>
      <c s="6" r="L23" t="n">
        <v>-804177</v>
      </c>
    </row>
    <row r="24" spans="1:12">
      <c s="4" r="A24" t="s">
        <v>1122</v>
      </c>
      <c s="6" r="J24" t="n">
        <v>381122</v>
      </c>
      <c s="6" r="K24" t="n">
        <v>323918</v>
      </c>
      <c s="6" r="L24" t="n">
        <v>232140</v>
      </c>
    </row>
    <row r="25" spans="1:12">
      <c s="4" r="A25" t="s">
        <v>95</v>
      </c>
      <c s="6" r="J25" t="n">
        <v>128777</v>
      </c>
      <c s="6" r="K25" t="n">
        <v>-9496</v>
      </c>
      <c s="6" r="L25" t="n">
        <v>-7434</v>
      </c>
    </row>
    <row r="26" spans="1:12">
      <c s="4" r="A26" t="s">
        <v>96</v>
      </c>
      <c s="6" r="J26" t="n">
        <v>-1454356</v>
      </c>
      <c s="6" r="K26" t="n">
        <v>-1547378</v>
      </c>
      <c s="6" r="L26" t="n">
        <v>-1028883</v>
      </c>
    </row>
    <row r="27" spans="1:12">
      <c s="4" r="A27" t="s">
        <v>1123</v>
      </c>
      <c s="6" r="J27" t="n">
        <v>-490579</v>
      </c>
      <c s="6" r="K27" t="n">
        <v>-493263</v>
      </c>
      <c s="6" r="L27" t="n">
        <v>-379369</v>
      </c>
    </row>
    <row r="28" spans="1:12">
      <c s="4" r="A28" t="s">
        <v>1124</v>
      </c>
      <c s="6" r="J28" t="n">
        <v>1913399</v>
      </c>
      <c s="6" r="K28" t="n">
        <v>1740888</v>
      </c>
      <c s="6" r="L28" t="n">
        <v>1581047</v>
      </c>
    </row>
    <row r="29" spans="1:12">
      <c s="4" r="A29" t="s">
        <v>98</v>
      </c>
      <c s="6" r="J29" t="n">
        <v>949622</v>
      </c>
      <c s="6" r="K29" t="n">
        <v>686773</v>
      </c>
      <c s="6" r="L29" t="n">
        <v>931533</v>
      </c>
    </row>
    <row r="30" spans="1:12">
      <c s="4" r="A30" t="s">
        <v>1125</v>
      </c>
      <c s="6" r="J30" t="n">
        <v>-434921</v>
      </c>
      <c s="6" r="K30" t="n">
        <v>-280534</v>
      </c>
      <c s="6" r="L30" t="n">
        <v>-195726</v>
      </c>
    </row>
    <row r="31" spans="1:12">
      <c s="4" r="A31" t="s">
        <v>117</v>
      </c>
      <c s="6" r="J31" t="n">
        <v>514701</v>
      </c>
      <c s="6" r="K31" t="n">
        <v>406239</v>
      </c>
      <c s="6" r="L31" t="n">
        <v>735807</v>
      </c>
    </row>
    <row r="32" spans="1:12">
      <c s="4" r="A32" t="s">
        <v>1118</v>
      </c>
    </row>
    <row r="33" spans="1:12">
      <c s="3" r="A33" t="s">
        <v>1111</v>
      </c>
    </row>
    <row r="34" spans="1:12">
      <c s="4" r="A34" t="s">
        <v>89</v>
      </c>
      <c s="6" r="J34" t="n">
        <v>33932334</v>
      </c>
      <c s="6" r="K34" t="n">
        <v>32626221</v>
      </c>
      <c s="6" r="L34" t="n">
        <v>30741979</v>
      </c>
    </row>
    <row r="35" spans="1:12">
      <c s="4" r="A35" t="s">
        <v>90</v>
      </c>
      <c s="6" r="J35" t="n">
        <v>27485111</v>
      </c>
      <c s="6" r="K35" t="n">
        <v>26572257</v>
      </c>
      <c s="6" r="L35" t="n">
        <v>24990377</v>
      </c>
    </row>
    <row r="36" spans="1:12">
      <c s="4" r="A36" t="s">
        <v>91</v>
      </c>
      <c s="6" r="J36" t="n">
        <v>6447223</v>
      </c>
      <c s="6" r="K36" t="n">
        <v>6053964</v>
      </c>
      <c s="6" r="L36" t="n">
        <v>5751602</v>
      </c>
    </row>
    <row r="37" spans="1:12">
      <c s="4" r="A37" t="s">
        <v>92</v>
      </c>
      <c s="6" r="J37" t="n">
        <v>3857415</v>
      </c>
      <c s="6" r="K37" t="n">
        <v>3709320</v>
      </c>
      <c s="6" r="L37" t="n">
        <v>3520577</v>
      </c>
    </row>
    <row r="38" spans="1:12">
      <c s="4" r="A38" t="s">
        <v>93</v>
      </c>
      <c s="6" r="J38" t="n">
        <v>2589808</v>
      </c>
      <c s="6" r="K38" t="n">
        <v>2344644</v>
      </c>
      <c s="6" r="L38" t="n">
        <v>2231025</v>
      </c>
    </row>
    <row r="39" spans="1:12">
      <c s="4" r="A39" t="s">
        <v>1122</v>
      </c>
      <c s="6" r="J39" t="n">
        <v>-145852</v>
      </c>
      <c s="6" r="K39" t="n">
        <v>-108233</v>
      </c>
      <c s="6" r="L39" t="n">
        <v>-102086</v>
      </c>
    </row>
    <row r="40" spans="1:12">
      <c s="4" r="A40" t="s">
        <v>95</v>
      </c>
      <c s="6" r="J40" t="n">
        <v>-1876</v>
      </c>
      <c s="6" r="K40" t="n">
        <v>-3609</v>
      </c>
      <c s="6" r="L40" t="n">
        <v>217</v>
      </c>
    </row>
    <row r="41" spans="1:12">
      <c s="4" r="A41" t="s">
        <v>96</v>
      </c>
      <c s="6" r="J41" t="n">
        <v>2737536</v>
      </c>
      <c s="6" r="K41" t="n">
        <v>2456486</v>
      </c>
      <c s="6" r="L41" t="n">
        <v>2332894</v>
      </c>
    </row>
    <row r="42" spans="1:12">
      <c s="4" r="A42" t="s">
        <v>1123</v>
      </c>
      <c s="6" r="J42" t="n">
        <v>923416</v>
      </c>
      <c s="6" r="K42" t="n">
        <v>783066</v>
      </c>
      <c s="6" r="L42" t="n">
        <v>860184</v>
      </c>
    </row>
    <row r="43" spans="1:12">
      <c s="4" r="A43" t="s">
        <v>1124</v>
      </c>
      <c s="6" r="J43" t="n">
        <v>0</v>
      </c>
      <c s="6" r="K43" t="n">
        <v>0</v>
      </c>
      <c s="6" r="L43" t="n">
        <v>0</v>
      </c>
    </row>
    <row r="44" spans="1:12">
      <c s="4" r="A44" t="s">
        <v>98</v>
      </c>
      <c s="6" r="J44" t="n">
        <v>1814120</v>
      </c>
      <c s="6" r="K44" t="n">
        <v>1673420</v>
      </c>
      <c s="6" r="L44" t="n">
        <v>1472710</v>
      </c>
    </row>
    <row r="45" spans="1:12">
      <c s="4" r="A45" t="s">
        <v>1125</v>
      </c>
      <c s="6" r="J45" t="n">
        <v>0</v>
      </c>
      <c s="4" r="K45" t="s">
        <v>59</v>
      </c>
      <c s="6" r="L45" t="n">
        <v>0</v>
      </c>
    </row>
    <row r="46" spans="1:12">
      <c s="4" r="A46" t="s">
        <v>117</v>
      </c>
      <c s="6" r="J46" t="n">
        <v>1814120</v>
      </c>
      <c s="6" r="K46" t="n">
        <v>1673420</v>
      </c>
      <c s="6" r="L46" t="n">
        <v>1472710</v>
      </c>
    </row>
    <row r="47" spans="1:12">
      <c s="4" r="A47" t="s">
        <v>1119</v>
      </c>
    </row>
    <row r="48" spans="1:12">
      <c s="3" r="A48" t="s">
        <v>1111</v>
      </c>
    </row>
    <row r="49" spans="1:12">
      <c s="4" r="A49" t="s">
        <v>89</v>
      </c>
      <c s="6" r="J49" t="n">
        <v>18112973</v>
      </c>
      <c s="6" r="K49" t="n">
        <v>17477986</v>
      </c>
      <c s="6" r="L49" t="n">
        <v>16979494</v>
      </c>
    </row>
    <row r="50" spans="1:12">
      <c s="4" r="A50" t="s">
        <v>90</v>
      </c>
      <c s="6" r="J50" t="n">
        <v>15519724</v>
      </c>
      <c s="6" r="K50" t="n">
        <v>14980434</v>
      </c>
      <c s="6" r="L50" t="n">
        <v>14550061</v>
      </c>
    </row>
    <row r="51" spans="1:12">
      <c s="4" r="A51" t="s">
        <v>91</v>
      </c>
      <c s="6" r="J51" t="n">
        <v>2593249</v>
      </c>
      <c s="6" r="K51" t="n">
        <v>2497552</v>
      </c>
      <c s="6" r="L51" t="n">
        <v>2429433</v>
      </c>
    </row>
    <row r="52" spans="1:12">
      <c s="4" r="A52" t="s">
        <v>92</v>
      </c>
      <c s="6" r="J52" t="n">
        <v>2388100</v>
      </c>
      <c s="6" r="K52" t="n">
        <v>2379878</v>
      </c>
      <c s="6" r="L52" t="n">
        <v>2269159</v>
      </c>
    </row>
    <row r="53" spans="1:12">
      <c s="4" r="A53" t="s">
        <v>93</v>
      </c>
      <c s="6" r="J53" t="n">
        <v>205149</v>
      </c>
      <c s="6" r="K53" t="n">
        <v>117674</v>
      </c>
      <c s="6" r="L53" t="n">
        <v>160274</v>
      </c>
    </row>
    <row r="54" spans="1:12">
      <c s="4" r="A54" t="s">
        <v>1122</v>
      </c>
      <c s="6" r="J54" t="n">
        <v>70876</v>
      </c>
      <c s="6" r="K54" t="n">
        <v>39122</v>
      </c>
      <c s="6" r="L54" t="n">
        <v>-6313</v>
      </c>
    </row>
    <row r="55" spans="1:12">
      <c s="4" r="A55" t="s">
        <v>95</v>
      </c>
      <c s="6" r="J55" t="n">
        <v>-15554</v>
      </c>
      <c s="6" r="K55" t="n">
        <v>-20487</v>
      </c>
      <c s="6" r="L55" t="n">
        <v>-5026</v>
      </c>
    </row>
    <row r="56" spans="1:12">
      <c s="4" r="A56" t="s">
        <v>96</v>
      </c>
      <c s="6" r="J56" t="n">
        <v>149827</v>
      </c>
      <c s="6" r="K56" t="n">
        <v>99039</v>
      </c>
      <c s="6" r="L56" t="n">
        <v>171613</v>
      </c>
    </row>
    <row r="57" spans="1:12">
      <c s="4" r="A57" t="s">
        <v>1123</v>
      </c>
      <c s="6" r="J57" t="n">
        <v>50548</v>
      </c>
      <c s="6" r="K57" t="n">
        <v>31571</v>
      </c>
      <c s="6" r="L57" t="n">
        <v>63276</v>
      </c>
    </row>
    <row r="58" spans="1:12">
      <c s="4" r="A58" t="s">
        <v>1124</v>
      </c>
      <c s="6" r="J58" t="n">
        <v>0</v>
      </c>
      <c s="6" r="K58" t="n">
        <v>0</v>
      </c>
      <c s="6" r="L58" t="n">
        <v>0</v>
      </c>
    </row>
    <row r="59" spans="1:12">
      <c s="4" r="A59" t="s">
        <v>98</v>
      </c>
      <c s="6" r="J59" t="n">
        <v>99279</v>
      </c>
      <c s="6" r="K59" t="n">
        <v>67468</v>
      </c>
      <c s="6" r="L59" t="n">
        <v>108337</v>
      </c>
    </row>
    <row r="60" spans="1:12">
      <c s="4" r="A60" t="s">
        <v>1125</v>
      </c>
      <c s="6" r="J60" t="n">
        <v>-149875</v>
      </c>
      <c s="6" r="K60" t="n">
        <v>-232185</v>
      </c>
      <c s="6" r="L60" t="n">
        <v>-3106</v>
      </c>
    </row>
    <row r="61" spans="1:12">
      <c s="4" r="A61" t="s">
        <v>117</v>
      </c>
      <c s="6" r="J61" t="n">
        <v>-50596</v>
      </c>
      <c s="6" r="K61" t="n">
        <v>-164717</v>
      </c>
      <c s="6" r="L61" t="n">
        <v>105231</v>
      </c>
    </row>
    <row r="62" spans="1:12">
      <c s="4" r="A62" t="s">
        <v>1120</v>
      </c>
    </row>
    <row r="63" spans="1:12">
      <c s="3" r="A63" t="s">
        <v>1111</v>
      </c>
    </row>
    <row r="64" spans="1:12">
      <c s="4" r="A64" t="s">
        <v>89</v>
      </c>
      <c s="6" r="J64" t="n">
        <v>-1678388</v>
      </c>
      <c s="6" r="K64" t="n">
        <v>-1423455</v>
      </c>
      <c s="6" r="L64" t="n">
        <v>-1204761</v>
      </c>
    </row>
    <row r="65" spans="1:12">
      <c s="4" r="A65" t="s">
        <v>90</v>
      </c>
      <c s="6" r="J65" t="n">
        <v>-1678388</v>
      </c>
      <c s="6" r="K65" t="n">
        <v>-1423455</v>
      </c>
      <c s="6" r="L65" t="n">
        <v>-1204761</v>
      </c>
    </row>
    <row r="66" spans="1:12">
      <c s="4" r="A66" t="s">
        <v>91</v>
      </c>
      <c s="6" r="J66" t="n">
        <v>0</v>
      </c>
      <c s="6" r="K66" t="n">
        <v>0</v>
      </c>
      <c s="6" r="L66" t="n">
        <v>0</v>
      </c>
    </row>
    <row r="67" spans="1:12">
      <c s="4" r="A67" t="s">
        <v>92</v>
      </c>
      <c s="6" r="J67" t="n">
        <v>0</v>
      </c>
      <c s="6" r="K67" t="n">
        <v>0</v>
      </c>
      <c s="6" r="L67" t="n">
        <v>0</v>
      </c>
    </row>
    <row r="68" spans="1:12">
      <c s="4" r="A68" t="s">
        <v>93</v>
      </c>
      <c s="6" r="J68" t="n">
        <v>0</v>
      </c>
      <c s="6" r="K68" t="n">
        <v>0</v>
      </c>
      <c s="6" r="L68" t="n">
        <v>0</v>
      </c>
    </row>
    <row r="69" spans="1:12">
      <c s="4" r="A69" t="s">
        <v>1122</v>
      </c>
      <c s="6" r="J69" t="n">
        <v>0</v>
      </c>
      <c s="6" r="K69" t="n">
        <v>0</v>
      </c>
      <c s="6" r="L69" t="n">
        <v>0</v>
      </c>
    </row>
    <row r="70" spans="1:12">
      <c s="4" r="A70" t="s">
        <v>95</v>
      </c>
      <c s="6" r="J70" t="n">
        <v>0</v>
      </c>
      <c s="6" r="K70" t="n">
        <v>0</v>
      </c>
      <c s="6" r="L70" t="n">
        <v>0</v>
      </c>
    </row>
    <row r="71" spans="1:12">
      <c s="4" r="A71" t="s">
        <v>96</v>
      </c>
      <c s="6" r="J71" t="n">
        <v>0</v>
      </c>
      <c s="6" r="K71" t="n">
        <v>0</v>
      </c>
      <c s="6" r="L71" t="n">
        <v>0</v>
      </c>
    </row>
    <row r="72" spans="1:12">
      <c s="4" r="A72" t="s">
        <v>1123</v>
      </c>
      <c s="6" r="J72" t="n">
        <v>0</v>
      </c>
      <c s="6" r="K72" t="n">
        <v>0</v>
      </c>
      <c s="6" r="L72" t="n">
        <v>0</v>
      </c>
    </row>
    <row r="73" spans="1:12">
      <c s="4" r="A73" t="s">
        <v>1124</v>
      </c>
      <c s="6" r="J73" t="n">
        <v>-1913399</v>
      </c>
      <c s="6" r="K73" t="n">
        <v>-1740888</v>
      </c>
      <c s="6" r="L73" t="n">
        <v>-1581047</v>
      </c>
    </row>
    <row r="74" spans="1:12">
      <c s="4" r="A74" t="s">
        <v>98</v>
      </c>
      <c s="6" r="J74" t="n">
        <v>-1913399</v>
      </c>
      <c s="6" r="K74" t="n">
        <v>-1740888</v>
      </c>
      <c s="6" r="L74" t="n">
        <v>-1581047</v>
      </c>
    </row>
    <row r="75" spans="1:12">
      <c s="4" r="A75" t="s">
        <v>1125</v>
      </c>
      <c s="6" r="J75" t="n">
        <v>149875</v>
      </c>
      <c s="6" r="K75" t="n">
        <v>232185</v>
      </c>
      <c s="6" r="L75" t="n">
        <v>3106</v>
      </c>
    </row>
    <row r="76" spans="1:12">
      <c s="4" r="A76" t="s">
        <v>117</v>
      </c>
      <c s="7" r="J76" t="n">
        <v>-1763524</v>
      </c>
      <c s="7" r="K76" t="n">
        <v>-1508703</v>
      </c>
      <c s="7" r="L76" t="n">
        <v>-157794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26</v>
      </c>
      <c s="2" r="B1" t="s">
        <v>1</v>
      </c>
    </row>
    <row r="2" spans="1:4">
      <c s="2" r="B2" t="s">
        <v>2</v>
      </c>
      <c s="2" r="C2" t="s">
        <v>30</v>
      </c>
      <c s="2" r="D2" t="s">
        <v>87</v>
      </c>
    </row>
    <row r="3" spans="1:4">
      <c s="3" r="A3" t="s">
        <v>1111</v>
      </c>
    </row>
    <row r="4" spans="1:4">
      <c s="4" r="A4" t="s">
        <v>1127</v>
      </c>
      <c s="7" r="B4" t="n">
        <v>1933142</v>
      </c>
      <c s="7" r="C4" t="n">
        <v>1555484</v>
      </c>
      <c s="7" r="D4" t="n">
        <v>1492815</v>
      </c>
    </row>
    <row r="5" spans="1:4">
      <c s="4" r="A5" t="s">
        <v>1128</v>
      </c>
      <c s="6" r="B5" t="n">
        <v>-600828</v>
      </c>
      <c s="6" r="C5" t="n">
        <v>-654346</v>
      </c>
      <c s="6" r="D5" t="n">
        <v>-576838</v>
      </c>
    </row>
    <row r="6" spans="1:4">
      <c s="4" r="A6" t="s">
        <v>1129</v>
      </c>
      <c s="6" r="B6" t="n">
        <v>-2404731</v>
      </c>
      <c s="6" r="C6" t="n">
        <v>3897562</v>
      </c>
      <c s="6" r="D6" t="n">
        <v>-915858</v>
      </c>
    </row>
    <row r="7" spans="1:4">
      <c s="4" r="A7" t="s">
        <v>183</v>
      </c>
      <c s="6" r="B7" t="n">
        <v>-138327</v>
      </c>
      <c s="6" r="C7" t="n">
        <v>-81702</v>
      </c>
      <c s="6" r="D7" t="n">
        <v>642</v>
      </c>
    </row>
    <row r="8" spans="1:4">
      <c s="4" r="A8" t="s">
        <v>1130</v>
      </c>
      <c s="6" r="B8" t="n">
        <v>0</v>
      </c>
      <c s="6" r="C8" t="n">
        <v>0</v>
      </c>
      <c s="6" r="D8" t="n">
        <v>0</v>
      </c>
    </row>
    <row r="9" spans="1:4">
      <c s="4" r="A9" t="s">
        <v>184</v>
      </c>
      <c s="6" r="B9" t="n">
        <v>-1210744</v>
      </c>
      <c s="6" r="C9" t="n">
        <v>4716998</v>
      </c>
      <c s="6" r="D9" t="n">
        <v>761</v>
      </c>
    </row>
    <row r="10" spans="1:4">
      <c s="4" r="A10" t="s">
        <v>185</v>
      </c>
      <c s="6" r="B10" t="n">
        <v>5130044</v>
      </c>
      <c s="6" r="C10" t="n">
        <v>413046</v>
      </c>
      <c s="6" r="D10" t="n">
        <v>412285</v>
      </c>
    </row>
    <row r="11" spans="1:4">
      <c s="4" r="A11" t="s">
        <v>186</v>
      </c>
      <c s="6" r="B11" t="n">
        <v>3919300</v>
      </c>
      <c s="6" r="C11" t="n">
        <v>5130044</v>
      </c>
      <c s="6" r="D11" t="n">
        <v>413046</v>
      </c>
    </row>
    <row r="12" spans="1:4">
      <c s="4" r="A12" t="s">
        <v>1117</v>
      </c>
    </row>
    <row r="13" spans="1:4">
      <c s="3" r="A13" t="s">
        <v>1111</v>
      </c>
    </row>
    <row r="14" spans="1:4">
      <c s="4" r="A14" t="s">
        <v>1127</v>
      </c>
      <c s="6" r="B14" t="n">
        <v>-873690</v>
      </c>
      <c s="6" r="C14" t="n">
        <v>-359239</v>
      </c>
      <c s="6" r="D14" t="n">
        <v>-504119</v>
      </c>
    </row>
    <row r="15" spans="1:4">
      <c s="4" r="A15" t="s">
        <v>1128</v>
      </c>
      <c s="6" r="B15" t="n">
        <v>20094</v>
      </c>
      <c s="6" r="C15" t="n">
        <v>-160234</v>
      </c>
      <c s="6" r="D15" t="n">
        <v>-51290</v>
      </c>
    </row>
    <row r="16" spans="1:4">
      <c s="4" r="A16" t="s">
        <v>1129</v>
      </c>
      <c s="6" r="B16" t="n">
        <v>-2485444</v>
      </c>
      <c s="6" r="C16" t="n">
        <v>3832479</v>
      </c>
      <c s="6" r="D16" t="n">
        <v>-919627</v>
      </c>
    </row>
    <row r="17" spans="1:4">
      <c s="4" r="A17" t="s">
        <v>183</v>
      </c>
      <c s="6" r="B17" t="n">
        <v>0</v>
      </c>
      <c s="6" r="C17" t="n">
        <v>0</v>
      </c>
      <c s="6" r="D17" t="n">
        <v>0</v>
      </c>
    </row>
    <row r="18" spans="1:4">
      <c s="4" r="A18" t="s">
        <v>1130</v>
      </c>
      <c s="6" r="B18" t="n">
        <v>1864385</v>
      </c>
      <c s="6" r="C18" t="n">
        <v>1379112</v>
      </c>
      <c s="6" r="D18" t="n">
        <v>1426402</v>
      </c>
    </row>
    <row r="19" spans="1:4">
      <c s="4" r="A19" t="s">
        <v>184</v>
      </c>
      <c s="6" r="B19" t="n">
        <v>-1474655</v>
      </c>
      <c s="6" r="C19" t="n">
        <v>4692118</v>
      </c>
      <c s="6" r="D19" t="n">
        <v>-48634</v>
      </c>
    </row>
    <row r="20" spans="1:4">
      <c s="4" r="A20" t="s">
        <v>185</v>
      </c>
      <c s="6" r="B20" t="n">
        <v>4851075</v>
      </c>
      <c s="6" r="C20" t="n">
        <v>158957</v>
      </c>
      <c s="6" r="D20" t="n">
        <v>207591</v>
      </c>
    </row>
    <row r="21" spans="1:4">
      <c s="4" r="A21" t="s">
        <v>186</v>
      </c>
      <c s="6" r="B21" t="n">
        <v>3376420</v>
      </c>
      <c s="6" r="C21" t="n">
        <v>4851075</v>
      </c>
      <c s="6" r="D21" t="n">
        <v>158957</v>
      </c>
    </row>
    <row r="22" spans="1:4">
      <c s="4" r="A22" t="s">
        <v>1118</v>
      </c>
    </row>
    <row r="23" spans="1:4">
      <c s="3" r="A23" t="s">
        <v>1111</v>
      </c>
    </row>
    <row r="24" spans="1:4">
      <c s="4" r="A24" t="s">
        <v>1127</v>
      </c>
      <c s="6" r="B24" t="n">
        <v>681979</v>
      </c>
      <c s="6" r="C24" t="n">
        <v>2363836</v>
      </c>
      <c s="6" r="D24" t="n">
        <v>1541062</v>
      </c>
    </row>
    <row r="25" spans="1:4">
      <c s="4" r="A25" t="s">
        <v>1128</v>
      </c>
      <c s="6" r="B25" t="n">
        <v>-212270</v>
      </c>
      <c s="6" r="C25" t="n">
        <v>-108099</v>
      </c>
      <c s="6" r="D25" t="n">
        <v>-171979</v>
      </c>
    </row>
    <row r="26" spans="1:4">
      <c s="4" r="A26" t="s">
        <v>1129</v>
      </c>
      <c s="6" r="B26" t="n">
        <v>45121</v>
      </c>
      <c s="6" r="C26" t="n">
        <v>-6022</v>
      </c>
      <c s="6" r="D26" t="n">
        <v>3872</v>
      </c>
    </row>
    <row r="27" spans="1:4">
      <c s="4" r="A27" t="s">
        <v>183</v>
      </c>
      <c s="6" r="B27" t="n">
        <v>0</v>
      </c>
      <c s="6" r="C27" t="n">
        <v>0</v>
      </c>
      <c s="6" r="D27" t="n">
        <v>0</v>
      </c>
    </row>
    <row r="28" spans="1:4">
      <c s="4" r="A28" t="s">
        <v>1130</v>
      </c>
      <c s="6" r="B28" t="n">
        <v>-507139</v>
      </c>
      <c s="6" r="C28" t="n">
        <v>-2251109</v>
      </c>
      <c s="6" r="D28" t="n">
        <v>-1369478</v>
      </c>
    </row>
    <row r="29" spans="1:4">
      <c s="4" r="A29" t="s">
        <v>184</v>
      </c>
      <c s="6" r="B29" t="n">
        <v>7691</v>
      </c>
      <c s="6" r="C29" t="n">
        <v>-1394</v>
      </c>
      <c s="6" r="D29" t="n">
        <v>3477</v>
      </c>
    </row>
    <row r="30" spans="1:4">
      <c s="4" r="A30" t="s">
        <v>185</v>
      </c>
      <c s="6" r="B30" t="n">
        <v>26378</v>
      </c>
      <c s="6" r="C30" t="n">
        <v>27772</v>
      </c>
      <c s="6" r="D30" t="n">
        <v>24295</v>
      </c>
    </row>
    <row r="31" spans="1:4">
      <c s="4" r="A31" t="s">
        <v>186</v>
      </c>
      <c s="6" r="B31" t="n">
        <v>34069</v>
      </c>
      <c s="6" r="C31" t="n">
        <v>26378</v>
      </c>
      <c s="6" r="D31" t="n">
        <v>27772</v>
      </c>
    </row>
    <row r="32" spans="1:4">
      <c s="4" r="A32" t="s">
        <v>1119</v>
      </c>
    </row>
    <row r="33" spans="1:4">
      <c s="3" r="A33" t="s">
        <v>1111</v>
      </c>
    </row>
    <row r="34" spans="1:4">
      <c s="4" r="A34" t="s">
        <v>1127</v>
      </c>
      <c s="6" r="B34" t="n">
        <v>2124853</v>
      </c>
      <c s="6" r="C34" t="n">
        <v>-449113</v>
      </c>
      <c s="6" r="D34" t="n">
        <v>455872</v>
      </c>
    </row>
    <row r="35" spans="1:4">
      <c s="4" r="A35" t="s">
        <v>1128</v>
      </c>
      <c s="6" r="B35" t="n">
        <v>-408652</v>
      </c>
      <c s="6" r="C35" t="n">
        <v>-386013</v>
      </c>
      <c s="6" r="D35" t="n">
        <v>-353569</v>
      </c>
    </row>
    <row r="36" spans="1:4">
      <c s="4" r="A36" t="s">
        <v>1129</v>
      </c>
      <c s="6" r="B36" t="n">
        <v>35592</v>
      </c>
      <c s="6" r="C36" t="n">
        <v>71105</v>
      </c>
      <c s="6" r="D36" t="n">
        <v>-103</v>
      </c>
    </row>
    <row r="37" spans="1:4">
      <c s="4" r="A37" t="s">
        <v>183</v>
      </c>
      <c s="6" r="B37" t="n">
        <v>-138327</v>
      </c>
      <c s="6" r="C37" t="n">
        <v>-81702</v>
      </c>
      <c s="6" r="D37" t="n">
        <v>642</v>
      </c>
    </row>
    <row r="38" spans="1:4">
      <c s="4" r="A38" t="s">
        <v>1130</v>
      </c>
      <c s="6" r="B38" t="n">
        <v>-1357246</v>
      </c>
      <c s="6" r="C38" t="n">
        <v>871997</v>
      </c>
      <c s="6" r="D38" t="n">
        <v>-56924</v>
      </c>
    </row>
    <row r="39" spans="1:4">
      <c s="4" r="A39" t="s">
        <v>184</v>
      </c>
      <c s="6" r="B39" t="n">
        <v>256220</v>
      </c>
      <c s="6" r="C39" t="n">
        <v>26274</v>
      </c>
      <c s="6" r="D39" t="n">
        <v>45918</v>
      </c>
    </row>
    <row r="40" spans="1:4">
      <c s="4" r="A40" t="s">
        <v>185</v>
      </c>
      <c s="6" r="B40" t="n">
        <v>252591</v>
      </c>
      <c s="6" r="C40" t="n">
        <v>226317</v>
      </c>
      <c s="6" r="D40" t="n">
        <v>180399</v>
      </c>
    </row>
    <row r="41" spans="1:4">
      <c s="4" r="A41" t="s">
        <v>186</v>
      </c>
      <c s="7" r="B41" t="n">
        <v>508811</v>
      </c>
      <c s="7" r="C41" t="n">
        <v>252591</v>
      </c>
      <c s="7" r="D41" t="n">
        <v>22631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31</v>
      </c>
      <c s="2" r="B1" t="s">
        <v>81</v>
      </c>
      <c s="2" r="J1" t="s">
        <v>1</v>
      </c>
    </row>
    <row r="2" spans="1:12">
      <c s="2" r="B2" t="s">
        <v>2</v>
      </c>
      <c s="2" r="C2" t="s">
        <v>82</v>
      </c>
      <c s="2" r="D2" t="s">
        <v>4</v>
      </c>
      <c s="2" r="E2" t="s">
        <v>83</v>
      </c>
      <c s="2" r="F2" t="s">
        <v>30</v>
      </c>
      <c s="2" r="G2" t="s">
        <v>84</v>
      </c>
      <c s="2" r="H2" t="s">
        <v>85</v>
      </c>
      <c s="2" r="I2" t="s">
        <v>86</v>
      </c>
      <c s="2" r="J2" t="s">
        <v>2</v>
      </c>
      <c s="2" r="K2" t="s">
        <v>30</v>
      </c>
      <c s="2" r="L2" t="s">
        <v>87</v>
      </c>
    </row>
    <row r="3" spans="1:12">
      <c s="3" r="A3" t="s">
        <v>1132</v>
      </c>
    </row>
    <row r="4" spans="1:12">
      <c s="4" r="A4" t="s">
        <v>89</v>
      </c>
      <c s="7" r="B4" t="n">
        <v>13647891</v>
      </c>
      <c s="7" r="C4" t="n">
        <v>12002791</v>
      </c>
      <c s="7" r="D4" t="n">
        <v>12153626</v>
      </c>
      <c s="7" r="E4" t="n">
        <v>12562611</v>
      </c>
      <c s="7" r="F4" t="n">
        <v>12401938</v>
      </c>
      <c s="7" r="G4" t="n">
        <v>11746659</v>
      </c>
      <c s="7" r="H4" t="n">
        <v>12087074</v>
      </c>
      <c s="7" r="I4" t="n">
        <v>12445081</v>
      </c>
      <c s="7" r="J4" t="n">
        <v>50366919</v>
      </c>
      <c s="7" r="K4" t="n">
        <v>48680752</v>
      </c>
      <c s="7" r="L4" t="n">
        <v>46516712</v>
      </c>
    </row>
    <row r="5" spans="1:12">
      <c s="4" r="A5" t="s">
        <v>90</v>
      </c>
      <c s="6" r="B5" t="n">
        <v>11145053</v>
      </c>
      <c s="6" r="C5" t="n">
        <v>9859966</v>
      </c>
      <c s="6" r="D5" t="n">
        <v>9996812</v>
      </c>
      <c s="6" r="E5" t="n">
        <v>10324616</v>
      </c>
      <c s="6" r="F5" t="n">
        <v>10181774</v>
      </c>
      <c s="6" r="G5" t="n">
        <v>9689161</v>
      </c>
      <c s="6" r="H5" t="n">
        <v>10001937</v>
      </c>
      <c s="6" r="I5" t="n">
        <v>10256364</v>
      </c>
      <c s="6" r="J5" t="n">
        <v>41326447</v>
      </c>
      <c s="6" r="K5" t="n">
        <v>40129236</v>
      </c>
      <c s="6" r="L5" t="n">
        <v>38335677</v>
      </c>
    </row>
    <row r="6" spans="1:12">
      <c s="4" r="A6" t="s">
        <v>91</v>
      </c>
      <c s="6" r="B6" t="n">
        <v>2502838</v>
      </c>
      <c s="6" r="C6" t="n">
        <v>2142825</v>
      </c>
      <c s="6" r="D6" t="n">
        <v>2156814</v>
      </c>
      <c s="6" r="E6" t="n">
        <v>2237995</v>
      </c>
      <c s="6" r="F6" t="n">
        <v>2220164</v>
      </c>
      <c s="6" r="G6" t="n">
        <v>2057498</v>
      </c>
      <c s="6" r="H6" t="n">
        <v>2085137</v>
      </c>
      <c s="6" r="I6" t="n">
        <v>2188717</v>
      </c>
      <c s="6" r="J6" t="n">
        <v>9040472</v>
      </c>
      <c s="6" r="K6" t="n">
        <v>8551516</v>
      </c>
      <c s="6" r="L6" t="n">
        <v>8181035</v>
      </c>
    </row>
    <row r="7" spans="1:12">
      <c s="4" r="A7" t="s">
        <v>92</v>
      </c>
      <c s="6" r="B7" t="n">
        <v>1956013</v>
      </c>
      <c s="6" r="C7" t="n">
        <v>1765207</v>
      </c>
      <c s="6" r="D7" t="n">
        <v>1724231</v>
      </c>
      <c s="6" r="E7" t="n">
        <v>1744521</v>
      </c>
      <c s="6" r="F7" t="n">
        <v>2099169</v>
      </c>
      <c s="6" r="G7" t="n">
        <v>1730190</v>
      </c>
      <c s="6" r="H7" t="n">
        <v>1769691</v>
      </c>
      <c s="6" r="I7" t="n">
        <v>1723104</v>
      </c>
      <c s="6" r="J7" t="n">
        <v>7189972</v>
      </c>
      <c s="6" r="K7" t="n">
        <v>7322154</v>
      </c>
      <c s="6" r="L7" t="n">
        <v>6593913</v>
      </c>
    </row>
    <row r="8" spans="1:12">
      <c s="4" r="A8" t="s">
        <v>93</v>
      </c>
      <c s="6" r="B8" t="n">
        <v>546825</v>
      </c>
      <c s="6" r="C8" t="n">
        <v>377618</v>
      </c>
      <c s="6" r="D8" t="n">
        <v>432583</v>
      </c>
      <c s="6" r="E8" t="n">
        <v>493474</v>
      </c>
      <c s="6" r="F8" t="n">
        <v>120995</v>
      </c>
      <c s="6" r="G8" t="n">
        <v>327308</v>
      </c>
      <c s="6" r="H8" t="n">
        <v>315446</v>
      </c>
      <c s="6" r="I8" t="n">
        <v>465613</v>
      </c>
      <c s="6" r="J8" t="n">
        <v>1850500</v>
      </c>
      <c s="6" r="K8" t="n">
        <v>1229362</v>
      </c>
      <c s="6" r="L8" t="n">
        <v>1587122</v>
      </c>
    </row>
    <row r="9" spans="1:12">
      <c s="4" r="A9" t="s">
        <v>94</v>
      </c>
      <c s="6" r="B9" t="n">
        <v>74305</v>
      </c>
      <c s="6" r="C9" t="n">
        <v>57699</v>
      </c>
      <c s="6" r="D9" t="n">
        <v>47235</v>
      </c>
      <c s="6" r="E9" t="n">
        <v>126907</v>
      </c>
      <c s="6" r="F9" t="n">
        <v>77281</v>
      </c>
      <c s="6" r="G9" t="n">
        <v>69550</v>
      </c>
      <c s="6" r="H9" t="n">
        <v>77042</v>
      </c>
      <c s="6" r="I9" t="n">
        <v>30934</v>
      </c>
      <c s="6" r="J9" t="n">
        <v>306146</v>
      </c>
      <c s="6" r="K9" t="n">
        <v>254807</v>
      </c>
      <c s="6" r="L9" t="n">
        <v>123741</v>
      </c>
    </row>
    <row r="10" spans="1:12">
      <c s="4" r="A10" t="s">
        <v>95</v>
      </c>
      <c s="6" r="B10" t="n">
        <v>141303</v>
      </c>
      <c s="6" r="C10" t="n">
        <v>-6952</v>
      </c>
      <c s="6" r="D10" t="n">
        <v>-7764</v>
      </c>
      <c s="6" r="E10" t="n">
        <v>-15240</v>
      </c>
      <c s="6" r="F10" t="n">
        <v>-25034</v>
      </c>
      <c s="6" r="G10" t="n">
        <v>-8577</v>
      </c>
      <c s="6" r="H10" t="n">
        <v>2207</v>
      </c>
      <c s="6" r="I10" t="n">
        <v>-2188</v>
      </c>
      <c s="6" r="J10" t="n">
        <v>111347</v>
      </c>
      <c s="6" r="K10" t="n">
        <v>-33592</v>
      </c>
      <c s="6" r="L10" t="n">
        <v>-12243</v>
      </c>
    </row>
    <row r="11" spans="1:12">
      <c s="4" r="A11" t="s">
        <v>96</v>
      </c>
      <c s="6" r="B11" t="n">
        <v>331217</v>
      </c>
      <c s="6" r="C11" t="n">
        <v>326871</v>
      </c>
      <c s="6" r="D11" t="n">
        <v>393112</v>
      </c>
      <c s="6" r="E11" t="n">
        <v>381807</v>
      </c>
      <c s="6" r="F11" t="n">
        <v>68748</v>
      </c>
      <c s="6" r="G11" t="n">
        <v>266335</v>
      </c>
      <c s="6" r="H11" t="n">
        <v>236197</v>
      </c>
      <c s="6" r="I11" t="n">
        <v>436867</v>
      </c>
      <c s="6" r="J11" t="n">
        <v>1433007</v>
      </c>
      <c s="6" r="K11" t="n">
        <v>1008147</v>
      </c>
      <c s="6" r="L11" t="n">
        <v>1475624</v>
      </c>
    </row>
    <row r="12" spans="1:12">
      <c s="4" r="A12" t="s">
        <v>97</v>
      </c>
      <c s="6" r="B12" t="n">
        <v>115550</v>
      </c>
      <c s="6" r="C12" t="n">
        <v>109735</v>
      </c>
      <c s="6" r="D12" t="n">
        <v>120713</v>
      </c>
      <c s="6" r="E12" t="n">
        <v>137387</v>
      </c>
      <c s="6" r="F12" t="n">
        <v>-4278</v>
      </c>
      <c s="6" r="G12" t="n">
        <v>89380</v>
      </c>
      <c s="6" r="H12" t="n">
        <v>78218</v>
      </c>
      <c s="6" r="I12" t="n">
        <v>158054</v>
      </c>
      <c s="6" r="J12" t="n">
        <v>483385</v>
      </c>
      <c s="6" r="K12" t="n">
        <v>321374</v>
      </c>
      <c s="6" r="L12" t="n">
        <v>544091</v>
      </c>
    </row>
    <row r="13" spans="1:12">
      <c s="4" r="A13" t="s">
        <v>98</v>
      </c>
      <c s="7" r="B13" t="n">
        <v>215667</v>
      </c>
      <c s="7" r="C13" t="n">
        <v>217136</v>
      </c>
      <c s="7" r="D13" t="n">
        <v>272399</v>
      </c>
      <c s="7" r="E13" t="n">
        <v>244420</v>
      </c>
      <c s="7" r="F13" t="n">
        <v>73026</v>
      </c>
      <c s="7" r="G13" t="n">
        <v>176955</v>
      </c>
      <c s="7" r="H13" t="n">
        <v>157979</v>
      </c>
      <c s="7" r="I13" t="n">
        <v>278813</v>
      </c>
      <c s="7" r="J13" t="n">
        <v>949622</v>
      </c>
      <c s="7" r="K13" t="n">
        <v>686773</v>
      </c>
      <c s="7" r="L13" t="n">
        <v>931533</v>
      </c>
    </row>
    <row r="14" spans="1:12">
      <c s="4" r="A14" t="s">
        <v>1133</v>
      </c>
      <c s="8" r="B14" t="n">
        <v>0.38</v>
      </c>
      <c s="8" r="C14" t="n">
        <v>0.38</v>
      </c>
      <c s="8" r="D14" t="n">
        <v>0.48</v>
      </c>
      <c s="8" r="E14" t="n">
        <v>0.41</v>
      </c>
      <c s="8" r="F14" t="n">
        <v>0.12</v>
      </c>
      <c s="8" r="G14" t="n">
        <v>0.3</v>
      </c>
      <c s="8" r="H14" t="n">
        <v>0.27</v>
      </c>
      <c s="8" r="I14" t="n">
        <v>0.47</v>
      </c>
      <c s="8" r="J14" t="n">
        <v>1.66</v>
      </c>
      <c s="8" r="K14" t="n">
        <v>1.16</v>
      </c>
      <c s="8" r="L14" t="n">
        <v>1.59</v>
      </c>
    </row>
    <row r="15" spans="1:12">
      <c s="4" r="A15" t="s">
        <v>1134</v>
      </c>
      <c s="9" r="B15" t="n">
        <v>0.38</v>
      </c>
      <c s="9" r="C15" t="n">
        <v>0.38</v>
      </c>
      <c s="9" r="D15" t="n">
        <v>0.48</v>
      </c>
      <c s="9" r="E15" t="n">
        <v>0.41</v>
      </c>
      <c s="9" r="F15" t="n">
        <v>0.12</v>
      </c>
      <c s="9" r="G15" t="n">
        <v>0.3</v>
      </c>
      <c s="9" r="H15" t="n">
        <v>0.27</v>
      </c>
      <c s="9" r="I15" t="n">
        <v>0.47</v>
      </c>
      <c s="9" r="J15" t="n">
        <v>1.64</v>
      </c>
      <c s="9" r="K15" t="n">
        <v>1.15</v>
      </c>
      <c s="9" r="L15" t="n">
        <v>1.58</v>
      </c>
    </row>
    <row r="16" spans="1:12">
      <c s="4" r="A16" t="s">
        <v>1135</v>
      </c>
      <c s="8" r="B16" t="n">
        <v>0.31</v>
      </c>
      <c s="8" r="C16" t="n">
        <v>0.31</v>
      </c>
      <c s="8" r="D16" t="n">
        <v>0.31</v>
      </c>
      <c s="10" r="E16" t="n">
        <v>0.3</v>
      </c>
      <c s="8" r="F16" t="n">
        <v>0.3</v>
      </c>
      <c s="9" r="G16" t="n">
        <v>0.3</v>
      </c>
      <c s="9" r="H16" t="n">
        <v>0.3</v>
      </c>
      <c s="9" r="I16" t="n">
        <v>0.29</v>
      </c>
      <c s="8" r="J16" t="n">
        <v>1.23</v>
      </c>
      <c s="8" r="K16" t="n">
        <v>1.19</v>
      </c>
      <c s="8" r="L16" t="n">
        <v>1.15</v>
      </c>
    </row>
    <row r="17" spans="1:12">
      <c s="4" r="A17" t="s">
        <v>1136</v>
      </c>
      <c s="4" r="B17" t="s">
        <v>844</v>
      </c>
      <c s="4" r="C17" t="s">
        <v>918</v>
      </c>
      <c s="4" r="D17" t="s">
        <v>842</v>
      </c>
      <c s="4" r="E17" t="s">
        <v>842</v>
      </c>
      <c s="4" r="J17" t="s">
        <v>642</v>
      </c>
    </row>
    <row r="18" spans="1:12">
      <c s="4" r="A18" t="s">
        <v>1137</v>
      </c>
      <c s="4" r="B18" t="s">
        <v>1138</v>
      </c>
      <c s="4" r="C18" t="s">
        <v>986</v>
      </c>
      <c s="4" r="D18" t="s">
        <v>1139</v>
      </c>
      <c s="4" r="E18" t="s">
        <v>713</v>
      </c>
      <c s="4" r="J18" t="s">
        <v>1140</v>
      </c>
    </row>
    <row r="19" spans="1:12">
      <c s="4" r="A19" t="s">
        <v>1141</v>
      </c>
      <c s="4" r="B19" t="s">
        <v>1142</v>
      </c>
      <c s="4" r="C19" t="s">
        <v>787</v>
      </c>
      <c s="4" r="D19" t="s">
        <v>1143</v>
      </c>
      <c s="4" r="E19" t="s">
        <v>1144</v>
      </c>
      <c s="4" r="J19" t="s">
        <v>1145</v>
      </c>
    </row>
    <row r="20" spans="1:12">
      <c s="4" r="A20" t="s">
        <v>1146</v>
      </c>
      <c s="4" r="B20" t="s">
        <v>1147</v>
      </c>
      <c s="4" r="C20" t="s">
        <v>789</v>
      </c>
      <c s="4" r="D20" t="s">
        <v>1148</v>
      </c>
      <c s="4" r="E20" t="s">
        <v>1149</v>
      </c>
      <c s="4" r="J20" t="s">
        <v>1150</v>
      </c>
    </row>
    <row r="21" spans="1:12">
      <c s="4" r="A21" t="s">
        <v>1151</v>
      </c>
      <c s="4" r="B21" t="s">
        <v>1147</v>
      </c>
      <c s="4" r="C21" t="s">
        <v>789</v>
      </c>
      <c s="4" r="D21" t="s">
        <v>1148</v>
      </c>
      <c s="4" r="E21" t="s">
        <v>1149</v>
      </c>
      <c s="4" r="J21" t="s">
        <v>1150</v>
      </c>
    </row>
    <row r="22" spans="1:12">
      <c s="4" r="A22" t="s">
        <v>149</v>
      </c>
      <c s="7" r="E22" t="n">
        <v>94800</v>
      </c>
      <c s="7" r="J22" t="n">
        <v>86460</v>
      </c>
      <c s="7" r="K22" t="n">
        <v>0</v>
      </c>
      <c s="7" r="L22" t="n">
        <v>0</v>
      </c>
    </row>
    <row r="23" spans="1:12">
      <c s="4" r="A23" t="s">
        <v>1152</v>
      </c>
      <c s="7" r="F23" t="n">
        <v>312500</v>
      </c>
    </row>
    <row r="24" spans="1:12">
      <c s="4" r="A24" t="s">
        <v>1153</v>
      </c>
    </row>
    <row r="25" spans="1:12">
      <c s="3" r="A25" t="s">
        <v>1132</v>
      </c>
    </row>
    <row r="26" spans="1:12">
      <c s="4" r="A26" t="s">
        <v>1154</v>
      </c>
      <c s="7" r="B26" t="n">
        <v>101200</v>
      </c>
    </row>
    <row r="27" spans="1:12">
      <c s="4" r="A27" t="s">
        <v>447</v>
      </c>
    </row>
    <row r="28" spans="1:12">
      <c s="3" r="A28" t="s">
        <v>1132</v>
      </c>
    </row>
    <row r="29" spans="1:12">
      <c s="4" r="A29" t="s">
        <v>1155</v>
      </c>
      <c s="7" r="B29" t="n">
        <v>51</v>
      </c>
      <c s="7" r="C29" t="n">
        <v>47</v>
      </c>
      <c s="7" r="D29" t="n">
        <v>42</v>
      </c>
      <c s="7" r="E29" t="n">
        <v>42</v>
      </c>
      <c s="7" r="F29" t="n">
        <v>39</v>
      </c>
      <c s="6" r="G29" t="n">
        <v>41</v>
      </c>
      <c s="6" r="H29" t="n">
        <v>41</v>
      </c>
      <c s="6" r="I29" t="n">
        <v>39</v>
      </c>
      <c s="7" r="J29" t="n">
        <v>51</v>
      </c>
      <c s="7" r="K29" t="n">
        <v>41</v>
      </c>
    </row>
    <row r="30" spans="1:12">
      <c s="4" r="A30" t="s">
        <v>444</v>
      </c>
    </row>
    <row r="31" spans="1:12">
      <c s="3" r="A31" t="s">
        <v>1132</v>
      </c>
    </row>
    <row r="32" spans="1:12">
      <c s="4" r="A32" t="s">
        <v>1155</v>
      </c>
      <c s="7" r="B32" t="n">
        <v>45</v>
      </c>
      <c s="7" r="C32" t="n">
        <v>39</v>
      </c>
      <c s="7" r="D32" t="n">
        <v>38</v>
      </c>
      <c s="7" r="E32" t="n">
        <v>35</v>
      </c>
      <c s="7" r="F32" t="n">
        <v>36</v>
      </c>
      <c s="7" r="G32" t="n">
        <v>38</v>
      </c>
      <c s="7" r="H32" t="n">
        <v>36</v>
      </c>
      <c s="7" r="I32" t="n">
        <v>36</v>
      </c>
      <c s="7" r="J32" t="n">
        <v>35</v>
      </c>
      <c s="7" r="K32" t="n">
        <v>3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r="1" spans="1:3">
      <c s="1" r="A1" t="s">
        <v>1156</v>
      </c>
      <c s="2" r="B1" t="s">
        <v>1157</v>
      </c>
      <c s="2" r="C1" t="s">
        <v>1158</v>
      </c>
    </row>
    <row r="2" spans="1:3">
      <c s="3" r="A2" t="s">
        <v>1159</v>
      </c>
    </row>
    <row r="3" spans="1:3">
      <c s="4" r="A3" t="s">
        <v>459</v>
      </c>
      <c s="12" r="B3" t="n">
        <v>2.3</v>
      </c>
      <c s="10" r="C3" t="n">
        <v>3.1</v>
      </c>
    </row>
    <row r="4" spans="1:3">
      <c s="4" r="A4" t="s">
        <v>460</v>
      </c>
      <c s="10" r="C4" t="n">
        <v>2.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919300</v>
      </c>
      <c s="7" r="C3" t="n">
        <v>5130044</v>
      </c>
    </row>
    <row r="4" spans="1:3">
      <c s="4" r="A4" t="s">
        <v>33</v>
      </c>
      <c s="6" r="B4" t="n">
        <v>3380971</v>
      </c>
      <c s="6" r="C4" t="n">
        <v>3353381</v>
      </c>
    </row>
    <row r="5" spans="1:3">
      <c s="4" r="A5" t="s">
        <v>34</v>
      </c>
      <c s="6" r="B5" t="n">
        <v>2639174</v>
      </c>
      <c s="6" r="C5" t="n">
        <v>2691823</v>
      </c>
    </row>
    <row r="6" spans="1:3">
      <c s="4" r="A6" t="s">
        <v>35</v>
      </c>
      <c s="6" r="C6" t="n">
        <v>135254</v>
      </c>
    </row>
    <row r="7" spans="1:3">
      <c s="4" r="A7" t="s">
        <v>36</v>
      </c>
      <c s="6" r="B7" t="n">
        <v>114454</v>
      </c>
      <c s="6" r="C7" t="n">
        <v>93039</v>
      </c>
    </row>
    <row r="8" spans="1:3">
      <c s="4" r="A8" t="s">
        <v>37</v>
      </c>
      <c s="6" r="B8" t="n">
        <v>0</v>
      </c>
      <c s="6" r="C8" t="n">
        <v>90763</v>
      </c>
    </row>
    <row r="9" spans="1:3">
      <c s="4" r="A9" t="s">
        <v>38</v>
      </c>
      <c s="6" r="B9" t="n">
        <v>10053899</v>
      </c>
      <c s="6" r="C9" t="n">
        <v>11494304</v>
      </c>
    </row>
    <row r="10" spans="1:3">
      <c s="4" r="A10" t="s">
        <v>39</v>
      </c>
      <c s="6" r="B10" t="n">
        <v>3880442</v>
      </c>
      <c s="6" r="C10" t="n">
        <v>3982143</v>
      </c>
    </row>
    <row r="11" spans="1:3">
      <c s="3" r="A11" t="s">
        <v>40</v>
      </c>
    </row>
    <row r="12" spans="1:3">
      <c s="4" r="A12" t="s">
        <v>41</v>
      </c>
      <c s="6" r="B12" t="n">
        <v>2121661</v>
      </c>
      <c s="6" r="C12" t="n">
        <v>1959817</v>
      </c>
    </row>
    <row r="13" spans="1:3">
      <c s="4" r="A13" t="s">
        <v>42</v>
      </c>
      <c s="6" r="B13" t="n">
        <v>207461</v>
      </c>
      <c s="6" r="C13" t="n">
        <v>154809</v>
      </c>
    </row>
    <row r="14" spans="1:3">
      <c s="4" r="A14" t="s">
        <v>43</v>
      </c>
      <c s="6" r="B14" t="n">
        <v>0</v>
      </c>
      <c s="6" r="C14" t="n">
        <v>168274</v>
      </c>
    </row>
    <row r="15" spans="1:3">
      <c s="4" r="A15" t="s">
        <v>35</v>
      </c>
      <c s="6" r="B15" t="n">
        <v>207320</v>
      </c>
    </row>
    <row r="16" spans="1:3">
      <c s="4" r="A16" t="s">
        <v>35</v>
      </c>
      <c s="6" r="C16" t="n">
        <v>0</v>
      </c>
    </row>
    <row r="17" spans="1:3">
      <c s="4" r="A17" t="s">
        <v>44</v>
      </c>
      <c s="6" r="B17" t="n">
        <v>251021</v>
      </c>
      <c s="6" r="C17" t="n">
        <v>229934</v>
      </c>
    </row>
    <row r="18" spans="1:3">
      <c s="4" r="A18" t="s">
        <v>45</v>
      </c>
      <c s="6" r="B18" t="n">
        <v>2787463</v>
      </c>
      <c s="6" r="C18" t="n">
        <v>2512834</v>
      </c>
    </row>
    <row r="19" spans="1:3">
      <c s="4" r="A19" t="s">
        <v>46</v>
      </c>
      <c s="6" r="B19" t="n">
        <v>16721804</v>
      </c>
      <c s="6" r="C19" t="n">
        <v>17989281</v>
      </c>
    </row>
    <row r="20" spans="1:3">
      <c s="3" r="A20" t="s">
        <v>47</v>
      </c>
    </row>
    <row r="21" spans="1:3">
      <c s="4" r="A21" t="s">
        <v>48</v>
      </c>
      <c s="6" r="B21" t="n">
        <v>89563</v>
      </c>
      <c s="6" r="C21" t="n">
        <v>70751</v>
      </c>
    </row>
    <row r="22" spans="1:3">
      <c s="4" r="A22" t="s">
        <v>49</v>
      </c>
      <c s="6" r="B22" t="n">
        <v>2935982</v>
      </c>
      <c s="6" r="C22" t="n">
        <v>2881953</v>
      </c>
    </row>
    <row r="23" spans="1:3">
      <c s="4" r="A23" t="s">
        <v>50</v>
      </c>
      <c s="6" r="B23" t="n">
        <v>1289312</v>
      </c>
      <c s="6" r="C23" t="n">
        <v>1467610</v>
      </c>
    </row>
    <row r="24" spans="1:3">
      <c s="4" r="A24" t="s">
        <v>51</v>
      </c>
      <c s="6" r="B24" t="n">
        <v>110690</v>
      </c>
      <c s="6" r="C24" t="n">
        <v>0</v>
      </c>
    </row>
    <row r="25" spans="1:3">
      <c s="4" r="A25" t="s">
        <v>52</v>
      </c>
      <c s="6" r="B25" t="n">
        <v>8909</v>
      </c>
      <c s="6" r="C25" t="n">
        <v>4979301</v>
      </c>
    </row>
    <row r="26" spans="1:3">
      <c s="4" r="A26" t="s">
        <v>53</v>
      </c>
      <c s="6" r="B26" t="n">
        <v>4434456</v>
      </c>
      <c s="6" r="C26" t="n">
        <v>9399615</v>
      </c>
    </row>
    <row r="27" spans="1:3">
      <c s="3" r="A27" t="s">
        <v>54</v>
      </c>
    </row>
    <row r="28" spans="1:3">
      <c s="4" r="A28" t="s">
        <v>55</v>
      </c>
      <c s="6" r="B28" t="n">
        <v>7336930</v>
      </c>
      <c s="6" r="C28" t="n">
        <v>2271825</v>
      </c>
    </row>
    <row r="29" spans="1:3">
      <c s="4" r="A29" t="s">
        <v>35</v>
      </c>
      <c s="6" r="B29" t="n">
        <v>26942</v>
      </c>
    </row>
    <row r="30" spans="1:3">
      <c s="4" r="A30" t="s">
        <v>35</v>
      </c>
      <c s="6" r="C30" t="n">
        <v>81591</v>
      </c>
    </row>
    <row r="31" spans="1:3">
      <c s="4" r="A31" t="s">
        <v>56</v>
      </c>
      <c s="6" r="B31" t="n">
        <v>1368482</v>
      </c>
      <c s="6" r="C31" t="n">
        <v>934722</v>
      </c>
    </row>
    <row r="32" spans="1:3">
      <c s="4" r="A32" t="s">
        <v>57</v>
      </c>
      <c s="6" r="B32" t="n">
        <v>8732354</v>
      </c>
      <c s="6" r="C32" t="n">
        <v>3288138</v>
      </c>
    </row>
    <row r="33" spans="1:3">
      <c s="4" r="A33" t="s">
        <v>58</v>
      </c>
      <c s="4" r="B33" t="s">
        <v>59</v>
      </c>
      <c s="4" r="C33" t="s">
        <v>59</v>
      </c>
    </row>
    <row r="34" spans="1:3">
      <c s="4" r="A34" t="s">
        <v>60</v>
      </c>
      <c s="6" r="B34" t="n">
        <v>75386</v>
      </c>
      <c s="6" r="C34" t="n">
        <v>41304</v>
      </c>
    </row>
    <row r="35" spans="1:3">
      <c s="3" r="A35" t="s">
        <v>61</v>
      </c>
    </row>
    <row r="36" spans="1:3">
      <c s="4" r="A36" t="s">
        <v>62</v>
      </c>
      <c s="6" r="B36" t="n">
        <v>0</v>
      </c>
      <c s="6" r="C36" t="n">
        <v>0</v>
      </c>
    </row>
    <row r="37" spans="1:3">
      <c s="4" r="A37" t="s">
        <v>63</v>
      </c>
      <c s="6" r="B37" t="n">
        <v>765175</v>
      </c>
      <c s="6" r="C37" t="n">
        <v>765175</v>
      </c>
    </row>
    <row r="38" spans="1:3">
      <c s="4" r="A38" t="s">
        <v>64</v>
      </c>
      <c s="6" r="B38" t="n">
        <v>1281140</v>
      </c>
      <c s="6" r="C38" t="n">
        <v>1213999</v>
      </c>
    </row>
    <row r="39" spans="1:3">
      <c s="4" r="A39" t="s">
        <v>65</v>
      </c>
      <c s="6" r="B39" t="n">
        <v>9006138</v>
      </c>
      <c s="6" r="C39" t="n">
        <v>8751985</v>
      </c>
    </row>
    <row r="40" spans="1:3">
      <c s="4" r="A40" t="s">
        <v>66</v>
      </c>
      <c s="6" r="B40" t="n">
        <v>-1358118</v>
      </c>
      <c s="6" r="C40" t="n">
        <v>-923197</v>
      </c>
    </row>
    <row r="41" spans="1:3">
      <c s="4" r="A41" t="s">
        <v>67</v>
      </c>
      <c s="6" r="B41" t="n">
        <v>-6214727</v>
      </c>
      <c s="6" r="C41" t="n">
        <v>-4547738</v>
      </c>
    </row>
    <row r="42" spans="1:3">
      <c s="4" r="A42" t="s">
        <v>68</v>
      </c>
      <c s="6" r="B42" t="n">
        <v>3479608</v>
      </c>
      <c s="6" r="C42" t="n">
        <v>5260224</v>
      </c>
    </row>
    <row r="43" spans="1:3">
      <c s="4" r="A43" t="s">
        <v>69</v>
      </c>
      <c s="7" r="B43" t="n">
        <v>16721804</v>
      </c>
      <c s="7" r="C43" t="n">
        <v>179892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1</v>
      </c>
      <c s="2" r="B1" t="s">
        <v>1</v>
      </c>
    </row>
    <row r="2" spans="1:2">
      <c s="2" r="B2" t="s">
        <v>2</v>
      </c>
    </row>
    <row r="3" spans="1:2">
      <c s="3" r="A3" t="s">
        <v>232</v>
      </c>
    </row>
    <row r="4" spans="1:2">
      <c s="4" r="A4" t="s">
        <v>231</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0</v>
      </c>
      <c s="2" r="B1" t="s">
        <v>2</v>
      </c>
      <c s="2" r="C1" t="s">
        <v>30</v>
      </c>
    </row>
    <row r="2" spans="1:3">
      <c s="3" r="A2" t="s">
        <v>71</v>
      </c>
    </row>
    <row r="3" spans="1:3">
      <c s="4" r="A3" t="s">
        <v>72</v>
      </c>
      <c s="7" r="B3" t="n">
        <v>37880</v>
      </c>
      <c s="7" r="C3" t="n">
        <v>41720</v>
      </c>
    </row>
    <row r="4" spans="1:3">
      <c s="4" r="A4" t="s">
        <v>73</v>
      </c>
      <c s="7" r="B4" t="n">
        <v>1</v>
      </c>
      <c s="7" r="C4" t="n">
        <v>1</v>
      </c>
    </row>
    <row r="5" spans="1:3">
      <c s="4" r="A5" t="s">
        <v>74</v>
      </c>
      <c s="6" r="B5" t="n">
        <v>1500000</v>
      </c>
      <c s="6" r="C5" t="n">
        <v>1500000</v>
      </c>
    </row>
    <row r="6" spans="1:3">
      <c s="4" r="A6" t="s">
        <v>75</v>
      </c>
      <c s="6" r="B6" t="n">
        <v>0</v>
      </c>
      <c s="6" r="C6" t="n">
        <v>0</v>
      </c>
    </row>
    <row r="7" spans="1:3">
      <c s="4" r="A7" t="s">
        <v>76</v>
      </c>
      <c s="7" r="B7" t="n">
        <v>1</v>
      </c>
      <c s="7" r="C7" t="n">
        <v>1</v>
      </c>
    </row>
    <row r="8" spans="1:3">
      <c s="4" r="A8" t="s">
        <v>77</v>
      </c>
      <c s="6" r="B8" t="n">
        <v>2000000000</v>
      </c>
      <c s="6" r="C8" t="n">
        <v>2000000000</v>
      </c>
    </row>
    <row r="9" spans="1:3">
      <c s="4" r="A9" t="s">
        <v>78</v>
      </c>
      <c s="6" r="B9" t="n">
        <v>765174900</v>
      </c>
      <c s="6" r="C9" t="n">
        <v>765174900</v>
      </c>
    </row>
    <row r="10" spans="1:3">
      <c s="4" r="A10" t="s">
        <v>79</v>
      </c>
      <c s="6" r="B10" t="n">
        <v>205577484</v>
      </c>
      <c s="6" r="C10" t="n">
        <v>1708572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6"/>
    <col customWidth="1" max="2" min="2" width="80"/>
  </cols>
  <sheetData>
    <row r="1" spans="1:2">
      <c s="1" r="A1" t="s">
        <v>263</v>
      </c>
      <c s="2" r="B1" t="s">
        <v>1</v>
      </c>
    </row>
    <row r="2" spans="1:2">
      <c s="2" r="B2" t="s">
        <v>2</v>
      </c>
    </row>
    <row r="3" spans="1:2">
      <c s="3" r="A3" t="s">
        <v>190</v>
      </c>
    </row>
    <row r="4" spans="1:2">
      <c s="4" r="A4" t="s">
        <v>264</v>
      </c>
      <c s="4" r="B4" t="s">
        <v>265</v>
      </c>
    </row>
    <row r="5" spans="1:2">
      <c s="4" r="A5" t="s">
        <v>266</v>
      </c>
      <c s="4" r="B5" t="s">
        <v>267</v>
      </c>
    </row>
    <row r="6" spans="1:2">
      <c s="4" r="A6" t="s">
        <v>268</v>
      </c>
      <c s="4" r="B6" t="s">
        <v>269</v>
      </c>
    </row>
    <row r="7" spans="1:2">
      <c s="4" r="A7" t="s">
        <v>270</v>
      </c>
      <c s="4" r="B7" t="s">
        <v>271</v>
      </c>
    </row>
    <row r="8" spans="1:2">
      <c s="4" r="A8" t="s">
        <v>34</v>
      </c>
      <c s="4" r="B8" t="s">
        <v>272</v>
      </c>
    </row>
    <row r="9" spans="1:2">
      <c s="4" r="A9" t="s">
        <v>207</v>
      </c>
      <c s="4" r="B9" t="s">
        <v>273</v>
      </c>
    </row>
    <row r="10" spans="1:2">
      <c s="4" r="A10" t="s">
        <v>274</v>
      </c>
      <c s="4" r="B10" t="s">
        <v>275</v>
      </c>
    </row>
    <row r="11" spans="1:2">
      <c s="4" r="A11" t="s">
        <v>276</v>
      </c>
      <c s="4" r="B11" t="s">
        <v>277</v>
      </c>
    </row>
    <row r="12" spans="1:2">
      <c s="4" r="A12" t="s">
        <v>278</v>
      </c>
      <c s="4" r="B12" t="s">
        <v>279</v>
      </c>
    </row>
    <row r="13" spans="1:2">
      <c s="4" r="A13" t="s">
        <v>213</v>
      </c>
      <c s="4" r="B13" t="s">
        <v>280</v>
      </c>
    </row>
    <row r="14" spans="1:2">
      <c s="4" r="A14" t="s">
        <v>281</v>
      </c>
      <c s="4" r="B14" t="s">
        <v>282</v>
      </c>
    </row>
    <row r="15" spans="1:2">
      <c s="4" r="A15" t="s">
        <v>124</v>
      </c>
      <c s="4" r="B15" t="s">
        <v>283</v>
      </c>
    </row>
    <row r="16" spans="1:2">
      <c s="4" r="A16" t="s">
        <v>284</v>
      </c>
      <c s="4" r="B16" t="s">
        <v>285</v>
      </c>
    </row>
    <row r="17" spans="1:2">
      <c s="4" r="A17" t="s">
        <v>286</v>
      </c>
      <c s="4" r="B17" t="s">
        <v>287</v>
      </c>
    </row>
    <row r="18" spans="1:2">
      <c s="4" r="A18" t="s">
        <v>288</v>
      </c>
      <c s="4" r="B18" t="s">
        <v>289</v>
      </c>
    </row>
    <row r="19" spans="1:2">
      <c s="4" r="A19" t="s">
        <v>290</v>
      </c>
      <c s="4" r="B19" t="s">
        <v>291</v>
      </c>
    </row>
    <row r="20" spans="1:2">
      <c s="4" r="A20" t="s">
        <v>292</v>
      </c>
      <c s="4" r="B20" t="s">
        <v>293</v>
      </c>
    </row>
    <row r="21" spans="1:2">
      <c s="4" r="A21" t="s">
        <v>242</v>
      </c>
      <c s="4" r="B21" t="s">
        <v>294</v>
      </c>
    </row>
    <row r="22" spans="1:2">
      <c s="4" r="A22" t="s">
        <v>245</v>
      </c>
      <c s="4" r="B22" t="s">
        <v>295</v>
      </c>
    </row>
    <row r="23" spans="1:2">
      <c s="4" r="A23" t="s">
        <v>198</v>
      </c>
      <c s="4" r="B23" t="s">
        <v>296</v>
      </c>
    </row>
    <row r="24" spans="1:2">
      <c s="4" r="A24" t="s">
        <v>297</v>
      </c>
      <c s="4" r="B24" t="s">
        <v>298</v>
      </c>
    </row>
    <row r="25" spans="1:2">
      <c s="4" r="A25" t="s">
        <v>299</v>
      </c>
      <c s="4" r="B25"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3" r="A3" t="s">
        <v>202</v>
      </c>
    </row>
    <row r="4" spans="1:2">
      <c s="4" r="A4" t="s">
        <v>302</v>
      </c>
      <c s="4" r="B4" t="s">
        <v>303</v>
      </c>
    </row>
    <row r="5" spans="1:2">
      <c s="4" r="A5" t="s">
        <v>304</v>
      </c>
      <c s="4" r="B5" t="s">
        <v>305</v>
      </c>
    </row>
    <row r="6" spans="1:2">
      <c s="4" r="A6" t="s">
        <v>306</v>
      </c>
      <c s="4" r="B6"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205</v>
      </c>
    </row>
    <row r="4" spans="1:2">
      <c s="4" r="A4" t="s">
        <v>309</v>
      </c>
      <c s="4" r="B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208</v>
      </c>
    </row>
    <row r="4" spans="1:2">
      <c s="4" r="A4" t="s">
        <v>312</v>
      </c>
      <c s="4" r="B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314</v>
      </c>
      <c s="2" r="B1" t="s">
        <v>1</v>
      </c>
    </row>
    <row r="2" spans="1:2">
      <c s="2" r="B2" t="s">
        <v>2</v>
      </c>
    </row>
    <row r="3" spans="1:2">
      <c s="3" r="A3" t="s">
        <v>211</v>
      </c>
    </row>
    <row r="4" spans="1:2">
      <c s="4" r="A4" t="s">
        <v>315</v>
      </c>
      <c s="4" r="B4" t="s">
        <v>316</v>
      </c>
    </row>
    <row r="5" spans="1:2">
      <c s="4" r="A5" t="s">
        <v>317</v>
      </c>
      <c s="4" r="B5" t="s">
        <v>318</v>
      </c>
    </row>
    <row r="6" spans="1:2">
      <c s="4" r="A6" t="s">
        <v>319</v>
      </c>
      <c s="4" r="B6" t="s">
        <v>320</v>
      </c>
    </row>
    <row r="7" spans="1:2">
      <c s="4" r="A7" t="s">
        <v>321</v>
      </c>
      <c s="4" r="B7"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23</v>
      </c>
      <c s="2" r="B1" t="s">
        <v>1</v>
      </c>
    </row>
    <row r="2" spans="1:2">
      <c s="2" r="B2" t="s">
        <v>2</v>
      </c>
    </row>
    <row r="3" spans="1:2">
      <c s="3" r="A3" t="s">
        <v>214</v>
      </c>
    </row>
    <row r="4" spans="1:2">
      <c s="4" r="A4" t="s">
        <v>324</v>
      </c>
      <c s="4" r="B4" t="s">
        <v>325</v>
      </c>
    </row>
    <row r="5" spans="1:2">
      <c s="4" r="A5" t="s">
        <v>326</v>
      </c>
      <c s="4" r="B5"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28</v>
      </c>
      <c s="2" r="B1" t="s">
        <v>1</v>
      </c>
    </row>
    <row r="2" spans="1:2">
      <c s="2" r="B2" t="s">
        <v>2</v>
      </c>
    </row>
    <row r="3" spans="1:2">
      <c s="3" r="A3" t="s">
        <v>217</v>
      </c>
    </row>
    <row r="4" spans="1:2">
      <c s="4" r="A4" t="s">
        <v>329</v>
      </c>
      <c s="4" r="B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0</v>
      </c>
      <c s="2" r="B1" t="s">
        <v>81</v>
      </c>
      <c s="2" r="J1" t="s">
        <v>1</v>
      </c>
    </row>
    <row r="2" spans="1:12">
      <c s="2" r="B2" t="s">
        <v>2</v>
      </c>
      <c s="2" r="C2" t="s">
        <v>82</v>
      </c>
      <c s="2" r="D2" t="s">
        <v>4</v>
      </c>
      <c s="2" r="E2" t="s">
        <v>83</v>
      </c>
      <c s="2" r="F2" t="s">
        <v>30</v>
      </c>
      <c s="2" r="G2" t="s">
        <v>84</v>
      </c>
      <c s="2" r="H2" t="s">
        <v>85</v>
      </c>
      <c s="2" r="I2" t="s">
        <v>86</v>
      </c>
      <c s="2" r="J2" t="s">
        <v>2</v>
      </c>
      <c s="2" r="K2" t="s">
        <v>30</v>
      </c>
      <c s="2" r="L2" t="s">
        <v>87</v>
      </c>
    </row>
    <row r="3" spans="1:12">
      <c s="3" r="A3" t="s">
        <v>88</v>
      </c>
    </row>
    <row r="4" spans="1:12">
      <c s="4" r="A4" t="s">
        <v>89</v>
      </c>
      <c s="7" r="B4" t="n">
        <v>13647891</v>
      </c>
      <c s="7" r="C4" t="n">
        <v>12002791</v>
      </c>
      <c s="7" r="D4" t="n">
        <v>12153626</v>
      </c>
      <c s="7" r="E4" t="n">
        <v>12562611</v>
      </c>
      <c s="7" r="F4" t="n">
        <v>12401938</v>
      </c>
      <c s="7" r="G4" t="n">
        <v>11746659</v>
      </c>
      <c s="7" r="H4" t="n">
        <v>12087074</v>
      </c>
      <c s="7" r="I4" t="n">
        <v>12445081</v>
      </c>
      <c s="7" r="J4" t="n">
        <v>50366919</v>
      </c>
      <c s="7" r="K4" t="n">
        <v>48680752</v>
      </c>
      <c s="7" r="L4" t="n">
        <v>46516712</v>
      </c>
    </row>
    <row r="5" spans="1:12">
      <c s="4" r="A5" t="s">
        <v>90</v>
      </c>
      <c s="6" r="B5" t="n">
        <v>11145053</v>
      </c>
      <c s="6" r="C5" t="n">
        <v>9859966</v>
      </c>
      <c s="6" r="D5" t="n">
        <v>9996812</v>
      </c>
      <c s="6" r="E5" t="n">
        <v>10324616</v>
      </c>
      <c s="6" r="F5" t="n">
        <v>10181774</v>
      </c>
      <c s="6" r="G5" t="n">
        <v>9689161</v>
      </c>
      <c s="6" r="H5" t="n">
        <v>10001937</v>
      </c>
      <c s="6" r="I5" t="n">
        <v>10256364</v>
      </c>
      <c s="6" r="J5" t="n">
        <v>41326447</v>
      </c>
      <c s="6" r="K5" t="n">
        <v>40129236</v>
      </c>
      <c s="6" r="L5" t="n">
        <v>38335677</v>
      </c>
    </row>
    <row r="6" spans="1:12">
      <c s="4" r="A6" t="s">
        <v>91</v>
      </c>
      <c s="6" r="B6" t="n">
        <v>2502838</v>
      </c>
      <c s="6" r="C6" t="n">
        <v>2142825</v>
      </c>
      <c s="6" r="D6" t="n">
        <v>2156814</v>
      </c>
      <c s="6" r="E6" t="n">
        <v>2237995</v>
      </c>
      <c s="6" r="F6" t="n">
        <v>2220164</v>
      </c>
      <c s="6" r="G6" t="n">
        <v>2057498</v>
      </c>
      <c s="6" r="H6" t="n">
        <v>2085137</v>
      </c>
      <c s="6" r="I6" t="n">
        <v>2188717</v>
      </c>
      <c s="6" r="J6" t="n">
        <v>9040472</v>
      </c>
      <c s="6" r="K6" t="n">
        <v>8551516</v>
      </c>
      <c s="6" r="L6" t="n">
        <v>8181035</v>
      </c>
    </row>
    <row r="7" spans="1:12">
      <c s="4" r="A7" t="s">
        <v>92</v>
      </c>
      <c s="6" r="B7" t="n">
        <v>1956013</v>
      </c>
      <c s="6" r="C7" t="n">
        <v>1765207</v>
      </c>
      <c s="6" r="D7" t="n">
        <v>1724231</v>
      </c>
      <c s="6" r="E7" t="n">
        <v>1744521</v>
      </c>
      <c s="6" r="F7" t="n">
        <v>2099169</v>
      </c>
      <c s="6" r="G7" t="n">
        <v>1730190</v>
      </c>
      <c s="6" r="H7" t="n">
        <v>1769691</v>
      </c>
      <c s="6" r="I7" t="n">
        <v>1723104</v>
      </c>
      <c s="6" r="J7" t="n">
        <v>7189972</v>
      </c>
      <c s="6" r="K7" t="n">
        <v>7322154</v>
      </c>
      <c s="6" r="L7" t="n">
        <v>6593913</v>
      </c>
    </row>
    <row r="8" spans="1:12">
      <c s="4" r="A8" t="s">
        <v>93</v>
      </c>
      <c s="6" r="B8" t="n">
        <v>546825</v>
      </c>
      <c s="6" r="C8" t="n">
        <v>377618</v>
      </c>
      <c s="6" r="D8" t="n">
        <v>432583</v>
      </c>
      <c s="6" r="E8" t="n">
        <v>493474</v>
      </c>
      <c s="6" r="F8" t="n">
        <v>120995</v>
      </c>
      <c s="6" r="G8" t="n">
        <v>327308</v>
      </c>
      <c s="6" r="H8" t="n">
        <v>315446</v>
      </c>
      <c s="6" r="I8" t="n">
        <v>465613</v>
      </c>
      <c s="6" r="J8" t="n">
        <v>1850500</v>
      </c>
      <c s="6" r="K8" t="n">
        <v>1229362</v>
      </c>
      <c s="6" r="L8" t="n">
        <v>1587122</v>
      </c>
    </row>
    <row r="9" spans="1:12">
      <c s="4" r="A9" t="s">
        <v>94</v>
      </c>
      <c s="6" r="B9" t="n">
        <v>74305</v>
      </c>
      <c s="6" r="C9" t="n">
        <v>57699</v>
      </c>
      <c s="6" r="D9" t="n">
        <v>47235</v>
      </c>
      <c s="6" r="E9" t="n">
        <v>126907</v>
      </c>
      <c s="6" r="F9" t="n">
        <v>77281</v>
      </c>
      <c s="6" r="G9" t="n">
        <v>69550</v>
      </c>
      <c s="6" r="H9" t="n">
        <v>77042</v>
      </c>
      <c s="6" r="I9" t="n">
        <v>30934</v>
      </c>
      <c s="6" r="J9" t="n">
        <v>306146</v>
      </c>
      <c s="6" r="K9" t="n">
        <v>254807</v>
      </c>
      <c s="6" r="L9" t="n">
        <v>123741</v>
      </c>
    </row>
    <row r="10" spans="1:12">
      <c s="4" r="A10" t="s">
        <v>95</v>
      </c>
      <c s="6" r="B10" t="n">
        <v>141303</v>
      </c>
      <c s="6" r="C10" t="n">
        <v>-6952</v>
      </c>
      <c s="6" r="D10" t="n">
        <v>-7764</v>
      </c>
      <c s="6" r="E10" t="n">
        <v>-15240</v>
      </c>
      <c s="6" r="F10" t="n">
        <v>-25034</v>
      </c>
      <c s="6" r="G10" t="n">
        <v>-8577</v>
      </c>
      <c s="6" r="H10" t="n">
        <v>2207</v>
      </c>
      <c s="6" r="I10" t="n">
        <v>-2188</v>
      </c>
      <c s="6" r="J10" t="n">
        <v>111347</v>
      </c>
      <c s="6" r="K10" t="n">
        <v>-33592</v>
      </c>
      <c s="6" r="L10" t="n">
        <v>-12243</v>
      </c>
    </row>
    <row r="11" spans="1:12">
      <c s="4" r="A11" t="s">
        <v>96</v>
      </c>
      <c s="6" r="B11" t="n">
        <v>331217</v>
      </c>
      <c s="6" r="C11" t="n">
        <v>326871</v>
      </c>
      <c s="6" r="D11" t="n">
        <v>393112</v>
      </c>
      <c s="6" r="E11" t="n">
        <v>381807</v>
      </c>
      <c s="6" r="F11" t="n">
        <v>68748</v>
      </c>
      <c s="6" r="G11" t="n">
        <v>266335</v>
      </c>
      <c s="6" r="H11" t="n">
        <v>236197</v>
      </c>
      <c s="6" r="I11" t="n">
        <v>436867</v>
      </c>
      <c s="6" r="J11" t="n">
        <v>1433007</v>
      </c>
      <c s="6" r="K11" t="n">
        <v>1008147</v>
      </c>
      <c s="6" r="L11" t="n">
        <v>1475624</v>
      </c>
    </row>
    <row r="12" spans="1:12">
      <c s="4" r="A12" t="s">
        <v>97</v>
      </c>
      <c s="6" r="B12" t="n">
        <v>115550</v>
      </c>
      <c s="6" r="C12" t="n">
        <v>109735</v>
      </c>
      <c s="6" r="D12" t="n">
        <v>120713</v>
      </c>
      <c s="6" r="E12" t="n">
        <v>137387</v>
      </c>
      <c s="6" r="F12" t="n">
        <v>-4278</v>
      </c>
      <c s="6" r="G12" t="n">
        <v>89380</v>
      </c>
      <c s="6" r="H12" t="n">
        <v>78218</v>
      </c>
      <c s="6" r="I12" t="n">
        <v>158054</v>
      </c>
      <c s="6" r="J12" t="n">
        <v>483385</v>
      </c>
      <c s="6" r="K12" t="n">
        <v>321374</v>
      </c>
      <c s="6" r="L12" t="n">
        <v>544091</v>
      </c>
    </row>
    <row r="13" spans="1:12">
      <c s="4" r="A13" t="s">
        <v>98</v>
      </c>
      <c s="7" r="B13" t="n">
        <v>215667</v>
      </c>
      <c s="7" r="C13" t="n">
        <v>217136</v>
      </c>
      <c s="7" r="D13" t="n">
        <v>272399</v>
      </c>
      <c s="7" r="E13" t="n">
        <v>244420</v>
      </c>
      <c s="7" r="F13" t="n">
        <v>73026</v>
      </c>
      <c s="7" r="G13" t="n">
        <v>176955</v>
      </c>
      <c s="7" r="H13" t="n">
        <v>157979</v>
      </c>
      <c s="7" r="I13" t="n">
        <v>278813</v>
      </c>
      <c s="7" r="J13" t="n">
        <v>949622</v>
      </c>
      <c s="7" r="K13" t="n">
        <v>686773</v>
      </c>
      <c s="7" r="L13" t="n">
        <v>931533</v>
      </c>
    </row>
    <row r="14" spans="1:12">
      <c s="3" r="A14" t="s">
        <v>99</v>
      </c>
    </row>
    <row r="15" spans="1:12">
      <c s="4" r="A15" t="s">
        <v>100</v>
      </c>
      <c s="8" r="B15" t="n">
        <v>0.38</v>
      </c>
      <c s="8" r="C15" t="n">
        <v>0.38</v>
      </c>
      <c s="8" r="D15" t="n">
        <v>0.48</v>
      </c>
      <c s="8" r="E15" t="n">
        <v>0.41</v>
      </c>
      <c s="8" r="F15" t="n">
        <v>0.12</v>
      </c>
      <c s="8" r="G15" t="n">
        <v>0.3</v>
      </c>
      <c s="8" r="H15" t="n">
        <v>0.27</v>
      </c>
      <c s="8" r="I15" t="n">
        <v>0.47</v>
      </c>
      <c s="8" r="J15" t="n">
        <v>1.66</v>
      </c>
      <c s="8" r="K15" t="n">
        <v>1.16</v>
      </c>
      <c s="8" r="L15" t="n">
        <v>1.59</v>
      </c>
    </row>
    <row r="16" spans="1:12">
      <c s="4" r="A16" t="s">
        <v>101</v>
      </c>
      <c s="9" r="B16" t="n">
        <v>0.38</v>
      </c>
      <c s="9" r="C16" t="n">
        <v>0.38</v>
      </c>
      <c s="9" r="D16" t="n">
        <v>0.48</v>
      </c>
      <c s="9" r="E16" t="n">
        <v>0.41</v>
      </c>
      <c s="9" r="F16" t="n">
        <v>0.12</v>
      </c>
      <c s="9" r="G16" t="n">
        <v>0.3</v>
      </c>
      <c s="9" r="H16" t="n">
        <v>0.27</v>
      </c>
      <c s="9" r="I16" t="n">
        <v>0.47</v>
      </c>
      <c s="8" r="J16" t="n">
        <v>1.64</v>
      </c>
      <c s="8" r="K16" t="n">
        <v>1.15</v>
      </c>
      <c s="8" r="L16" t="n">
        <v>1.58</v>
      </c>
    </row>
    <row r="17" spans="1:12">
      <c s="4" r="A17" t="s">
        <v>102</v>
      </c>
      <c s="6" r="J17" t="n">
        <v>573057406</v>
      </c>
      <c s="6" r="K17" t="n">
        <v>592072308</v>
      </c>
      <c s="6" r="L17" t="n">
        <v>585988084</v>
      </c>
    </row>
    <row r="18" spans="1:12">
      <c s="4" r="A18" t="s">
        <v>103</v>
      </c>
      <c s="6" r="J18" t="n">
        <v>577391406</v>
      </c>
      <c s="6" r="K18" t="n">
        <v>596849034</v>
      </c>
      <c s="6" r="L18" t="n">
        <v>590216220</v>
      </c>
    </row>
    <row r="19" spans="1:12">
      <c s="4" r="A19" t="s">
        <v>104</v>
      </c>
      <c s="8" r="B19" t="n">
        <v>0.31</v>
      </c>
      <c s="8" r="C19" t="n">
        <v>0.31</v>
      </c>
      <c s="8" r="D19" t="n">
        <v>0.31</v>
      </c>
      <c s="10" r="E19" t="n">
        <v>0.3</v>
      </c>
      <c s="8" r="F19" t="n">
        <v>0.3</v>
      </c>
      <c s="8" r="G19" t="n">
        <v>0.3</v>
      </c>
      <c s="8" r="H19" t="n">
        <v>0.3</v>
      </c>
      <c s="8" r="I19" t="n">
        <v>0.29</v>
      </c>
      <c s="8" r="J19" t="n">
        <v>1.23</v>
      </c>
      <c s="8" r="K19" t="n">
        <v>1.19</v>
      </c>
      <c s="8" r="L19" t="n">
        <v>1.1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331</v>
      </c>
      <c s="2" r="B1" t="s">
        <v>1</v>
      </c>
    </row>
    <row r="2" spans="1:2">
      <c s="2" r="B2" t="s">
        <v>2</v>
      </c>
    </row>
    <row r="3" spans="1:2">
      <c s="3" r="A3" t="s">
        <v>220</v>
      </c>
    </row>
    <row r="4" spans="1:2">
      <c s="4" r="A4" t="s">
        <v>332</v>
      </c>
      <c s="4" r="B4" t="s">
        <v>333</v>
      </c>
    </row>
    <row r="5" spans="1:2">
      <c s="4" r="A5" t="s">
        <v>334</v>
      </c>
      <c s="4" r="B5" t="s">
        <v>335</v>
      </c>
    </row>
    <row r="6" spans="1:2">
      <c s="4" r="A6" t="s">
        <v>336</v>
      </c>
      <c s="4" r="B6"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3" r="A3" t="s">
        <v>223</v>
      </c>
    </row>
    <row r="4" spans="1:2">
      <c s="4" r="A4" t="s">
        <v>339</v>
      </c>
      <c s="4" r="B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41</v>
      </c>
      <c s="2" r="B1" t="s">
        <v>1</v>
      </c>
    </row>
    <row r="2" spans="1:2">
      <c s="2" r="B2" t="s">
        <v>2</v>
      </c>
    </row>
    <row r="3" spans="1:2">
      <c s="3" r="A3" t="s">
        <v>226</v>
      </c>
    </row>
    <row r="4" spans="1:2">
      <c s="4" r="A4" t="s">
        <v>342</v>
      </c>
      <c s="4" r="B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344</v>
      </c>
      <c s="2" r="B1" t="s">
        <v>1</v>
      </c>
    </row>
    <row r="2" spans="1:2">
      <c s="2" r="B2" t="s">
        <v>2</v>
      </c>
    </row>
    <row r="3" spans="1:2">
      <c s="3" r="A3" t="s">
        <v>229</v>
      </c>
    </row>
    <row r="4" spans="1:2">
      <c s="4" r="A4" t="s">
        <v>345</v>
      </c>
      <c s="4" r="B4" t="s">
        <v>346</v>
      </c>
    </row>
    <row r="5" spans="1:2">
      <c s="4" r="A5" t="s">
        <v>347</v>
      </c>
      <c s="4" r="B5" t="s">
        <v>348</v>
      </c>
    </row>
    <row r="6" spans="1:2">
      <c s="4" r="A6" t="s">
        <v>349</v>
      </c>
      <c s="4" r="B6" t="s">
        <v>350</v>
      </c>
    </row>
    <row r="7" spans="1:2">
      <c s="4" r="A7" t="s">
        <v>351</v>
      </c>
      <c s="4" r="B7" t="s">
        <v>352</v>
      </c>
    </row>
    <row r="8" spans="1:2">
      <c s="3" r="A8" t="s">
        <v>353</v>
      </c>
    </row>
    <row r="9" spans="1:2">
      <c s="4" r="A9" t="s">
        <v>354</v>
      </c>
      <c s="4" r="B9" t="s">
        <v>355</v>
      </c>
    </row>
    <row r="10" spans="1:2">
      <c s="4" r="A10" t="s">
        <v>356</v>
      </c>
      <c s="4" r="B10" t="s">
        <v>357</v>
      </c>
    </row>
    <row r="11" spans="1:2">
      <c s="4" r="A11" t="s">
        <v>358</v>
      </c>
      <c s="4" r="B11" t="s">
        <v>359</v>
      </c>
    </row>
    <row r="12" spans="1:2">
      <c s="4" r="A12" t="s">
        <v>360</v>
      </c>
    </row>
    <row r="13" spans="1:2">
      <c s="3" r="A13" t="s">
        <v>353</v>
      </c>
    </row>
    <row r="14" spans="1:2">
      <c s="4" r="A14" t="s">
        <v>361</v>
      </c>
      <c s="4" r="B14" t="s">
        <v>362</v>
      </c>
    </row>
    <row r="15" spans="1:2">
      <c s="4" r="A15" t="s">
        <v>363</v>
      </c>
      <c s="4" r="B15" t="s">
        <v>364</v>
      </c>
    </row>
    <row r="16" spans="1:2">
      <c s="4" r="A16" t="s">
        <v>365</v>
      </c>
    </row>
    <row r="17" spans="1:2">
      <c s="3" r="A17" t="s">
        <v>353</v>
      </c>
    </row>
    <row r="18" spans="1:2">
      <c s="4" r="A18" t="s">
        <v>361</v>
      </c>
      <c s="4" r="B18" t="s">
        <v>366</v>
      </c>
    </row>
    <row r="19" spans="1:2">
      <c s="4" r="A19" t="s">
        <v>363</v>
      </c>
      <c s="4" r="B19" t="s">
        <v>367</v>
      </c>
    </row>
    <row r="20" spans="1:2">
      <c s="4" r="A20" t="s">
        <v>368</v>
      </c>
    </row>
    <row r="21" spans="1:2">
      <c s="3" r="A21" t="s">
        <v>353</v>
      </c>
    </row>
    <row r="22" spans="1:2">
      <c s="4" r="A22" t="s">
        <v>369</v>
      </c>
      <c s="4" r="B22" t="s">
        <v>370</v>
      </c>
    </row>
    <row r="23" spans="1:2">
      <c s="4" r="A23" t="s">
        <v>371</v>
      </c>
      <c s="4" r="B23"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373</v>
      </c>
      <c s="2" r="B1" t="s">
        <v>1</v>
      </c>
    </row>
    <row r="2" spans="1:2">
      <c s="2" r="B2" t="s">
        <v>2</v>
      </c>
    </row>
    <row r="3" spans="1:2">
      <c s="3" r="A3" t="s">
        <v>232</v>
      </c>
    </row>
    <row r="4" spans="1:2">
      <c s="4" r="A4" t="s">
        <v>374</v>
      </c>
      <c s="4" r="B4" t="s">
        <v>375</v>
      </c>
    </row>
    <row r="5" spans="1:2">
      <c s="4" r="A5" t="s">
        <v>376</v>
      </c>
      <c s="4" r="B5" t="s">
        <v>377</v>
      </c>
    </row>
    <row r="6" spans="1:2">
      <c s="4" r="A6" t="s">
        <v>378</v>
      </c>
      <c s="4" r="B6"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80</v>
      </c>
      <c s="2" r="B1" t="s">
        <v>1</v>
      </c>
    </row>
    <row r="2" spans="1:2">
      <c s="2" r="B2" t="s">
        <v>2</v>
      </c>
    </row>
    <row r="3" spans="1:2">
      <c s="3" r="A3" t="s">
        <v>237</v>
      </c>
    </row>
    <row r="4" spans="1:2">
      <c s="4" r="A4" t="s">
        <v>381</v>
      </c>
      <c s="4" r="B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3</v>
      </c>
      <c s="2" r="B1" t="s">
        <v>1</v>
      </c>
    </row>
    <row r="2" spans="1:2">
      <c s="2" r="B2" t="s">
        <v>2</v>
      </c>
    </row>
    <row r="3" spans="1:2">
      <c s="3" r="A3" t="s">
        <v>240</v>
      </c>
    </row>
    <row r="4" spans="1:2">
      <c s="4" r="A4" t="s">
        <v>384</v>
      </c>
      <c s="4" r="B4" t="s">
        <v>385</v>
      </c>
    </row>
    <row r="5" spans="1:2">
      <c s="4" r="A5" t="s">
        <v>386</v>
      </c>
      <c s="4" r="B5"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s="1" r="A1" t="s">
        <v>388</v>
      </c>
      <c s="2" r="B1" t="s">
        <v>1</v>
      </c>
    </row>
    <row r="2" spans="1:2">
      <c s="2" r="B2" t="s">
        <v>2</v>
      </c>
    </row>
    <row r="3" spans="1:2">
      <c s="3" r="A3" t="s">
        <v>243</v>
      </c>
    </row>
    <row r="4" spans="1:2">
      <c s="4" r="A4" t="s">
        <v>389</v>
      </c>
      <c s="4" r="B4" t="s">
        <v>390</v>
      </c>
    </row>
    <row r="5" spans="1:2">
      <c s="4" r="A5" t="s">
        <v>391</v>
      </c>
      <c s="4" r="B5" t="s">
        <v>392</v>
      </c>
    </row>
    <row r="6" spans="1:2">
      <c s="4" r="A6" t="s">
        <v>393</v>
      </c>
      <c s="4" r="B6"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r="1" spans="1:2">
      <c s="1" r="A1" t="s">
        <v>395</v>
      </c>
      <c s="2" r="B1" t="s">
        <v>1</v>
      </c>
    </row>
    <row r="2" spans="1:2">
      <c s="2" r="B2" t="s">
        <v>2</v>
      </c>
    </row>
    <row r="3" spans="1:2">
      <c s="3" r="A3" t="s">
        <v>246</v>
      </c>
    </row>
    <row r="4" spans="1:2">
      <c s="4" r="A4" t="s">
        <v>396</v>
      </c>
      <c s="4" r="B4" t="s">
        <v>397</v>
      </c>
    </row>
    <row r="5" spans="1:2">
      <c s="4" r="A5" t="s">
        <v>398</v>
      </c>
      <c s="4" r="B5" t="s">
        <v>399</v>
      </c>
    </row>
    <row r="6" spans="1:2">
      <c s="4" r="A6" t="s">
        <v>400</v>
      </c>
      <c s="4" r="B6" t="s">
        <v>401</v>
      </c>
    </row>
    <row r="7" spans="1:2">
      <c s="4" r="A7" t="s">
        <v>402</v>
      </c>
      <c s="4" r="B7" t="s">
        <v>403</v>
      </c>
    </row>
    <row r="8" spans="1:2">
      <c s="4" r="A8" t="s">
        <v>404</v>
      </c>
      <c s="4" r="B8" t="s">
        <v>405</v>
      </c>
    </row>
    <row r="9" spans="1:2">
      <c s="4" r="A9" t="s">
        <v>406</v>
      </c>
      <c s="4" r="B9"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08</v>
      </c>
      <c s="2" r="B1" t="s">
        <v>1</v>
      </c>
    </row>
    <row r="2" spans="1:2">
      <c s="2" r="B2" t="s">
        <v>2</v>
      </c>
    </row>
    <row r="3" spans="1:2">
      <c s="3" r="A3" t="s">
        <v>249</v>
      </c>
    </row>
    <row r="4" spans="1:2">
      <c s="4" r="A4" t="s">
        <v>409</v>
      </c>
      <c s="4" r="B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5</v>
      </c>
      <c s="2" r="B1" t="s">
        <v>81</v>
      </c>
      <c s="2" r="J1" t="s">
        <v>1</v>
      </c>
    </row>
    <row r="2" spans="1:12">
      <c s="2" r="B2" t="s">
        <v>2</v>
      </c>
      <c s="2" r="C2" t="s">
        <v>82</v>
      </c>
      <c s="2" r="D2" t="s">
        <v>4</v>
      </c>
      <c s="2" r="E2" t="s">
        <v>83</v>
      </c>
      <c s="2" r="F2" t="s">
        <v>30</v>
      </c>
      <c s="2" r="G2" t="s">
        <v>84</v>
      </c>
      <c s="2" r="H2" t="s">
        <v>85</v>
      </c>
      <c s="2" r="I2" t="s">
        <v>86</v>
      </c>
      <c s="2" r="J2" t="s">
        <v>2</v>
      </c>
      <c s="2" r="K2" t="s">
        <v>30</v>
      </c>
      <c s="2" r="L2" t="s">
        <v>87</v>
      </c>
    </row>
    <row r="3" spans="1:12">
      <c s="3" r="A3" t="s">
        <v>106</v>
      </c>
    </row>
    <row r="4" spans="1:12">
      <c s="4" r="A4" t="s">
        <v>98</v>
      </c>
      <c s="7" r="B4" t="n">
        <v>215667</v>
      </c>
      <c s="7" r="C4" t="n">
        <v>217136</v>
      </c>
      <c s="7" r="D4" t="n">
        <v>272399</v>
      </c>
      <c s="7" r="E4" t="n">
        <v>244420</v>
      </c>
      <c s="7" r="F4" t="n">
        <v>73026</v>
      </c>
      <c s="7" r="G4" t="n">
        <v>176955</v>
      </c>
      <c s="7" r="H4" t="n">
        <v>157979</v>
      </c>
      <c s="7" r="I4" t="n">
        <v>278813</v>
      </c>
      <c s="7" r="J4" t="n">
        <v>949622</v>
      </c>
      <c s="7" r="K4" t="n">
        <v>686773</v>
      </c>
      <c s="7" r="L4" t="n">
        <v>931533</v>
      </c>
    </row>
    <row r="5" spans="1:12">
      <c s="3" r="A5" t="s">
        <v>107</v>
      </c>
    </row>
    <row r="6" spans="1:12">
      <c s="4" r="A6" t="s">
        <v>108</v>
      </c>
      <c s="6" r="J6" t="n">
        <v>-39080</v>
      </c>
      <c s="6" r="K6" t="n">
        <v>-232185</v>
      </c>
      <c s="6" r="L6" t="n">
        <v>-3106</v>
      </c>
    </row>
    <row r="7" spans="1:12">
      <c s="3" r="A7" t="s">
        <v>109</v>
      </c>
    </row>
    <row r="8" spans="1:12">
      <c s="4" r="A8" t="s">
        <v>110</v>
      </c>
      <c s="6" r="J8" t="n">
        <v>7111</v>
      </c>
      <c s="6" r="K8" t="n">
        <v>5116</v>
      </c>
      <c s="6" r="L8" t="n">
        <v>385</v>
      </c>
    </row>
    <row r="9" spans="1:12">
      <c s="4" r="A9" t="s">
        <v>111</v>
      </c>
      <c s="6" r="J9" t="n">
        <v>-3779</v>
      </c>
      <c s="6" r="K9" t="n">
        <v>-34111</v>
      </c>
      <c s="6" r="L9" t="n">
        <v>-82215</v>
      </c>
    </row>
    <row r="10" spans="1:12">
      <c s="4" r="A10" t="s">
        <v>112</v>
      </c>
      <c s="6" r="J10" t="n">
        <v>6992</v>
      </c>
      <c s="6" r="K10" t="n">
        <v>6949</v>
      </c>
      <c s="6" r="L10" t="n">
        <v>6970</v>
      </c>
    </row>
    <row r="11" spans="1:12">
      <c s="4" r="A11" t="s">
        <v>113</v>
      </c>
      <c s="6" r="J11" t="n">
        <v>13352</v>
      </c>
      <c s="6" r="K11" t="n">
        <v>11972</v>
      </c>
      <c s="6" r="L11" t="n">
        <v>9968</v>
      </c>
    </row>
    <row r="12" spans="1:12">
      <c s="4" r="A12" t="s">
        <v>114</v>
      </c>
      <c s="6" r="J12" t="n">
        <v>0</v>
      </c>
      <c s="6" r="K12" t="n">
        <v>-563</v>
      </c>
      <c s="6" r="L12" t="n">
        <v>214</v>
      </c>
    </row>
    <row r="13" spans="1:12">
      <c s="4" r="A13" t="s">
        <v>115</v>
      </c>
      <c s="6" r="J13" t="n">
        <v>-419517</v>
      </c>
      <c s="6" r="K13" t="n">
        <v>-37712</v>
      </c>
      <c s="6" r="L13" t="n">
        <v>-127942</v>
      </c>
    </row>
    <row r="14" spans="1:12">
      <c s="4" r="A14" t="s">
        <v>116</v>
      </c>
      <c s="6" r="J14" t="n">
        <v>-434921</v>
      </c>
      <c s="6" r="K14" t="n">
        <v>-280534</v>
      </c>
      <c s="6" r="L14" t="n">
        <v>-195726</v>
      </c>
    </row>
    <row r="15" spans="1:12">
      <c s="4" r="A15" t="s">
        <v>117</v>
      </c>
      <c s="7" r="J15" t="n">
        <v>514701</v>
      </c>
      <c s="7" r="K15" t="n">
        <v>406239</v>
      </c>
      <c s="7" r="L15" t="n">
        <v>73580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411</v>
      </c>
      <c s="2" r="B1" t="s">
        <v>1</v>
      </c>
    </row>
    <row r="2" spans="1:2">
      <c s="2" r="B2" t="s">
        <v>2</v>
      </c>
    </row>
    <row r="3" spans="1:2">
      <c s="3" r="A3" t="s">
        <v>252</v>
      </c>
    </row>
    <row r="4" spans="1:2">
      <c s="4" r="A4" t="s">
        <v>412</v>
      </c>
      <c s="4" r="B4" t="s">
        <v>413</v>
      </c>
    </row>
    <row r="5" spans="1:2">
      <c s="4" r="A5" t="s">
        <v>414</v>
      </c>
      <c s="4" r="B5" t="s">
        <v>415</v>
      </c>
    </row>
    <row r="6" spans="1:2">
      <c s="4" r="A6" t="s">
        <v>416</v>
      </c>
      <c s="4" r="B6"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18</v>
      </c>
      <c s="2" r="B1" t="s">
        <v>1</v>
      </c>
    </row>
    <row r="2" spans="1:2">
      <c s="2" r="B2" t="s">
        <v>2</v>
      </c>
    </row>
    <row r="3" spans="1:2">
      <c s="3" r="A3" t="s">
        <v>255</v>
      </c>
    </row>
    <row r="4" spans="1:2">
      <c s="4" r="A4" t="s">
        <v>419</v>
      </c>
      <c s="4" r="B4" t="s">
        <v>420</v>
      </c>
    </row>
    <row r="5" spans="1:2">
      <c s="4" r="A5" t="s">
        <v>421</v>
      </c>
      <c s="4" r="B5" t="s">
        <v>422</v>
      </c>
    </row>
    <row r="6" spans="1:2">
      <c s="4" r="A6" t="s">
        <v>423</v>
      </c>
      <c s="4" r="B6"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425</v>
      </c>
      <c s="2" r="B1" t="s">
        <v>1</v>
      </c>
    </row>
    <row r="2" spans="1:2">
      <c s="2" r="B2" t="s">
        <v>2</v>
      </c>
    </row>
    <row r="3" spans="1:2">
      <c s="3" r="A3" t="s">
        <v>258</v>
      </c>
    </row>
    <row r="4" spans="1:2">
      <c s="4" r="A4" t="s">
        <v>426</v>
      </c>
      <c s="4" r="B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8"/>
    <col customWidth="1" max="2" min="2" width="44"/>
    <col customWidth="1" max="3" min="3" width="21"/>
    <col customWidth="1" max="4" min="4" width="21"/>
  </cols>
  <sheetData>
    <row r="1" spans="1:4">
      <c s="1" r="A1" t="s">
        <v>428</v>
      </c>
      <c s="2" r="B1" t="s">
        <v>1</v>
      </c>
    </row>
    <row r="2" spans="1:4">
      <c s="2" r="B2" t="s">
        <v>429</v>
      </c>
      <c s="2" r="C2" t="s">
        <v>430</v>
      </c>
      <c s="2" r="D2" t="s">
        <v>431</v>
      </c>
    </row>
    <row r="3" spans="1:4">
      <c s="3" r="A3" t="s">
        <v>190</v>
      </c>
    </row>
    <row r="4" spans="1:4">
      <c s="4" r="A4" t="s">
        <v>432</v>
      </c>
      <c s="6" r="B4" t="n">
        <v>425</v>
      </c>
    </row>
    <row r="5" spans="1:4">
      <c s="4" r="A5" t="s">
        <v>433</v>
      </c>
      <c s="6" r="B5" t="n">
        <v>199</v>
      </c>
    </row>
    <row r="6" spans="1:4">
      <c s="4" r="A6" t="s">
        <v>434</v>
      </c>
      <c s="7" r="B6" t="n">
        <v>2</v>
      </c>
      <c s="10" r="C6" t="n">
        <v>0.9</v>
      </c>
      <c s="10" r="D6" t="n">
        <v>1.1</v>
      </c>
    </row>
    <row r="7" spans="1:4">
      <c s="4" r="A7" t="s">
        <v>435</v>
      </c>
      <c s="6" r="B7" t="n">
        <v>14</v>
      </c>
    </row>
    <row r="8" spans="1:4">
      <c s="3" r="A8" t="s">
        <v>436</v>
      </c>
    </row>
    <row r="9" spans="1:4">
      <c s="4" r="A9" t="s">
        <v>437</v>
      </c>
      <c s="10" r="B9" t="n">
        <v>163.3</v>
      </c>
      <c s="11" r="C9" t="n">
        <v>162.8</v>
      </c>
    </row>
    <row r="10" spans="1:4">
      <c s="4" r="A10" t="s">
        <v>438</v>
      </c>
      <c s="7" r="B10" t="n">
        <v>2600</v>
      </c>
      <c s="7" r="C10" t="n">
        <v>2600</v>
      </c>
      <c s="7" r="D10" t="n">
        <v>2600</v>
      </c>
    </row>
    <row r="11" spans="1:4">
      <c s="4" r="A11" t="s">
        <v>439</v>
      </c>
    </row>
    <row r="12" spans="1:4">
      <c s="3" r="A12" t="s">
        <v>436</v>
      </c>
    </row>
    <row r="13" spans="1:4">
      <c s="4" r="A13" t="s">
        <v>440</v>
      </c>
      <c s="4" r="C13" t="s">
        <v>441</v>
      </c>
    </row>
    <row r="14" spans="1:4">
      <c s="4" r="A14" t="s">
        <v>439</v>
      </c>
    </row>
    <row r="15" spans="1:4">
      <c s="3" r="A15" t="s">
        <v>436</v>
      </c>
    </row>
    <row r="16" spans="1:4">
      <c s="4" r="A16" t="s">
        <v>442</v>
      </c>
      <c s="4" r="C16" t="s">
        <v>441</v>
      </c>
    </row>
    <row r="17" spans="1:4">
      <c s="4" r="A17" t="s">
        <v>443</v>
      </c>
    </row>
    <row r="18" spans="1:4">
      <c s="3" r="A18" t="s">
        <v>436</v>
      </c>
    </row>
    <row r="19" spans="1:4">
      <c s="4" r="A19" t="s">
        <v>440</v>
      </c>
      <c s="4" r="C19" t="s">
        <v>441</v>
      </c>
    </row>
    <row r="20" spans="1:4">
      <c s="4" r="A20" t="s">
        <v>443</v>
      </c>
    </row>
    <row r="21" spans="1:4">
      <c s="3" r="A21" t="s">
        <v>436</v>
      </c>
    </row>
    <row r="22" spans="1:4">
      <c s="4" r="A22" t="s">
        <v>442</v>
      </c>
      <c s="4" r="C22" t="s">
        <v>441</v>
      </c>
    </row>
    <row r="23" spans="1:4">
      <c s="4" r="A23" t="s">
        <v>444</v>
      </c>
    </row>
    <row r="24" spans="1:4">
      <c s="3" r="A24" t="s">
        <v>436</v>
      </c>
    </row>
    <row r="25" spans="1:4">
      <c s="4" r="A25" t="s">
        <v>445</v>
      </c>
      <c s="4" r="B25" t="s">
        <v>446</v>
      </c>
    </row>
    <row r="26" spans="1:4">
      <c s="4" r="A26" t="s">
        <v>447</v>
      </c>
    </row>
    <row r="27" spans="1:4">
      <c s="3" r="A27" t="s">
        <v>436</v>
      </c>
    </row>
    <row r="28" spans="1:4">
      <c s="4" r="A28" t="s">
        <v>445</v>
      </c>
      <c s="4" r="B28" t="s">
        <v>4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s>
  <sheetData>
    <row r="1" spans="1:6">
      <c s="1" r="A1" t="s">
        <v>449</v>
      </c>
      <c s="2" r="B1" t="s">
        <v>450</v>
      </c>
      <c s="2" r="C1" t="s">
        <v>451</v>
      </c>
      <c s="2" r="D1" t="s">
        <v>452</v>
      </c>
      <c s="2" r="E1" t="s">
        <v>430</v>
      </c>
      <c s="2" r="F1" t="s">
        <v>431</v>
      </c>
    </row>
    <row r="2" spans="1:6">
      <c s="3" r="A2" t="s">
        <v>199</v>
      </c>
    </row>
    <row r="3" spans="1:6">
      <c s="4" r="A3" t="s">
        <v>167</v>
      </c>
      <c s="7" r="D3" t="n">
        <v>219218</v>
      </c>
      <c s="7" r="E3" t="n">
        <v>115862</v>
      </c>
      <c s="7" r="F3" t="n">
        <v>79338</v>
      </c>
    </row>
    <row r="4" spans="1:6">
      <c s="4" r="A4" t="s">
        <v>453</v>
      </c>
      <c s="4" r="D4" t="s">
        <v>454</v>
      </c>
    </row>
    <row r="5" spans="1:6">
      <c s="4" r="A5" t="s">
        <v>455</v>
      </c>
      <c s="7" r="D5" t="n">
        <v>30900</v>
      </c>
    </row>
    <row r="6" spans="1:6">
      <c s="4" r="A6" t="s">
        <v>456</v>
      </c>
      <c s="7" r="D6" t="n">
        <v>16400</v>
      </c>
    </row>
    <row r="7" spans="1:6">
      <c s="4" r="A7" t="s">
        <v>457</v>
      </c>
    </row>
    <row r="8" spans="1:6">
      <c s="3" r="A8" t="s">
        <v>458</v>
      </c>
    </row>
    <row r="9" spans="1:6">
      <c s="4" r="A9" t="s">
        <v>459</v>
      </c>
      <c s="12" r="B9" t="n">
        <v>2.3</v>
      </c>
      <c s="7" r="C9" t="n">
        <v>3100000</v>
      </c>
    </row>
    <row r="10" spans="1:6">
      <c s="4" r="A10" t="s">
        <v>460</v>
      </c>
      <c s="7" r="C10" t="n">
        <v>23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1</v>
      </c>
      <c s="2" r="B1" t="s">
        <v>1</v>
      </c>
    </row>
    <row r="2" spans="1:3">
      <c s="2" r="B2" t="s">
        <v>2</v>
      </c>
      <c s="2" r="C2" t="s">
        <v>30</v>
      </c>
    </row>
    <row r="3" spans="1:3">
      <c s="3" r="A3" t="s">
        <v>462</v>
      </c>
    </row>
    <row r="4" spans="1:3">
      <c s="4" r="A4" t="s">
        <v>463</v>
      </c>
      <c s="7" r="B4" t="n">
        <v>7435402</v>
      </c>
      <c s="7" r="C4" t="n">
        <v>7321877</v>
      </c>
    </row>
    <row r="5" spans="1:3">
      <c s="4" r="A5" t="s">
        <v>464</v>
      </c>
    </row>
    <row r="6" spans="1:3">
      <c s="3" r="A6" t="s">
        <v>462</v>
      </c>
    </row>
    <row r="7" spans="1:3">
      <c s="4" r="A7" t="s">
        <v>465</v>
      </c>
      <c s="6" r="B7" t="n">
        <v>7900000</v>
      </c>
      <c s="6" r="C7" t="n">
        <v>7600000</v>
      </c>
    </row>
    <row r="8" spans="1:3">
      <c s="4" r="A8" t="s">
        <v>463</v>
      </c>
      <c s="7" r="B8" t="n">
        <v>7400000</v>
      </c>
      <c s="7" r="C8" t="n">
        <v>7300000</v>
      </c>
    </row>
    <row r="9" spans="1:3">
      <c s="13" r="A9" t="n">
        <v>3</v>
      </c>
    </row>
    <row r="10" spans="1:3">
      <c s="3" r="A10" t="s">
        <v>462</v>
      </c>
    </row>
    <row r="11" spans="1:3">
      <c s="4" r="A11" t="s">
        <v>466</v>
      </c>
      <c s="4" r="B11" t="s">
        <v>467</v>
      </c>
      <c s="4" r="C11" t="s">
        <v>468</v>
      </c>
    </row>
    <row r="12" spans="1:3">
      <c s="4" r="A12" t="s">
        <v>469</v>
      </c>
      <c s="4" r="B12" t="s">
        <v>470</v>
      </c>
      <c s="4" r="C12" t="s">
        <v>471</v>
      </c>
    </row>
    <row r="13" spans="1:3">
      <c s="4" r="A13" t="s">
        <v>472</v>
      </c>
    </row>
    <row r="14" spans="1:3">
      <c s="3" r="A14" t="s">
        <v>462</v>
      </c>
    </row>
    <row r="15" spans="1:3">
      <c s="4" r="A15" t="s">
        <v>473</v>
      </c>
      <c s="7" r="B15" t="n">
        <v>677500</v>
      </c>
      <c s="7" r="C15" t="n">
        <v>4741424</v>
      </c>
    </row>
    <row r="16" spans="1:3">
      <c s="4" r="A16" t="s">
        <v>43</v>
      </c>
      <c s="6" r="C16" t="n">
        <v>168274</v>
      </c>
    </row>
    <row r="17" spans="1:3">
      <c s="4" r="A17" t="s">
        <v>474</v>
      </c>
      <c s="6" r="B17" t="n">
        <v>714305</v>
      </c>
      <c s="6" r="C17" t="n">
        <v>4922295</v>
      </c>
    </row>
    <row r="18" spans="1:3">
      <c s="4" r="A18" t="s">
        <v>475</v>
      </c>
      <c s="6" r="B18" t="n">
        <v>16439</v>
      </c>
      <c s="6" r="C18" t="n">
        <v>28644</v>
      </c>
    </row>
    <row r="19" spans="1:3">
      <c s="4" r="A19" t="s">
        <v>476</v>
      </c>
    </row>
    <row r="20" spans="1:3">
      <c s="3" r="A20" t="s">
        <v>462</v>
      </c>
    </row>
    <row r="21" spans="1:3">
      <c s="4" r="A21" t="s">
        <v>477</v>
      </c>
      <c s="6" r="B21" t="n">
        <v>36805</v>
      </c>
      <c s="6" r="C21" t="n">
        <v>12597</v>
      </c>
    </row>
    <row r="22" spans="1:3">
      <c s="4" r="A22" t="s">
        <v>478</v>
      </c>
    </row>
    <row r="23" spans="1:3">
      <c s="3" r="A23" t="s">
        <v>462</v>
      </c>
    </row>
    <row r="24" spans="1:3">
      <c s="4" r="A24" t="s">
        <v>456</v>
      </c>
      <c s="6" r="B24" t="n">
        <v>16439</v>
      </c>
      <c s="6" r="C24" t="n">
        <v>28644</v>
      </c>
    </row>
    <row r="25" spans="1:3">
      <c s="4" r="A25" t="s">
        <v>479</v>
      </c>
    </row>
    <row r="26" spans="1:3">
      <c s="3" r="A26" t="s">
        <v>462</v>
      </c>
    </row>
    <row r="27" spans="1:3">
      <c s="4" r="A27" t="s">
        <v>473</v>
      </c>
      <c s="6" r="B27" t="n">
        <v>634230</v>
      </c>
      <c s="6" r="C27" t="n">
        <v>4677735</v>
      </c>
    </row>
    <row r="28" spans="1:3">
      <c s="4" r="A28" t="s">
        <v>43</v>
      </c>
      <c s="6" r="C28" t="n">
        <v>168274</v>
      </c>
    </row>
    <row r="29" spans="1:3">
      <c s="4" r="A29" t="s">
        <v>474</v>
      </c>
      <c s="6" r="B29" t="n">
        <v>634230</v>
      </c>
      <c s="6" r="C29" t="n">
        <v>4846009</v>
      </c>
    </row>
    <row r="30" spans="1:3">
      <c s="4" r="A30" t="s">
        <v>475</v>
      </c>
      <c s="6" r="B30" t="n">
        <v>0</v>
      </c>
      <c s="6" r="C30" t="n">
        <v>0</v>
      </c>
    </row>
    <row r="31" spans="1:3">
      <c s="4" r="A31" t="s">
        <v>480</v>
      </c>
    </row>
    <row r="32" spans="1:3">
      <c s="3" r="A32" t="s">
        <v>462</v>
      </c>
    </row>
    <row r="33" spans="1:3">
      <c s="4" r="A33" t="s">
        <v>477</v>
      </c>
      <c s="6" r="B33" t="n">
        <v>0</v>
      </c>
      <c s="6" r="C33" t="n">
        <v>0</v>
      </c>
    </row>
    <row r="34" spans="1:3">
      <c s="4" r="A34" t="s">
        <v>481</v>
      </c>
    </row>
    <row r="35" spans="1:3">
      <c s="3" r="A35" t="s">
        <v>462</v>
      </c>
    </row>
    <row r="36" spans="1:3">
      <c s="4" r="A36" t="s">
        <v>456</v>
      </c>
      <c s="6" r="B36" t="n">
        <v>0</v>
      </c>
      <c s="6" r="C36" t="n">
        <v>0</v>
      </c>
    </row>
    <row r="37" spans="1:3">
      <c s="4" r="A37" t="s">
        <v>482</v>
      </c>
    </row>
    <row r="38" spans="1:3">
      <c s="3" r="A38" t="s">
        <v>462</v>
      </c>
    </row>
    <row r="39" spans="1:3">
      <c s="4" r="A39" t="s">
        <v>473</v>
      </c>
      <c s="6" r="B39" t="n">
        <v>43270</v>
      </c>
      <c s="6" r="C39" t="n">
        <v>63689</v>
      </c>
    </row>
    <row r="40" spans="1:3">
      <c s="4" r="A40" t="s">
        <v>43</v>
      </c>
      <c s="6" r="C40" t="n">
        <v>0</v>
      </c>
    </row>
    <row r="41" spans="1:3">
      <c s="4" r="A41" t="s">
        <v>474</v>
      </c>
      <c s="6" r="B41" t="n">
        <v>80075</v>
      </c>
      <c s="6" r="C41" t="n">
        <v>76286</v>
      </c>
    </row>
    <row r="42" spans="1:3">
      <c s="4" r="A42" t="s">
        <v>475</v>
      </c>
      <c s="6" r="B42" t="n">
        <v>0</v>
      </c>
      <c s="6" r="C42" t="n">
        <v>0</v>
      </c>
    </row>
    <row r="43" spans="1:3">
      <c s="4" r="A43" t="s">
        <v>483</v>
      </c>
    </row>
    <row r="44" spans="1:3">
      <c s="3" r="A44" t="s">
        <v>462</v>
      </c>
    </row>
    <row r="45" spans="1:3">
      <c s="4" r="A45" t="s">
        <v>477</v>
      </c>
      <c s="6" r="B45" t="n">
        <v>36805</v>
      </c>
      <c s="6" r="C45" t="n">
        <v>12597</v>
      </c>
    </row>
    <row r="46" spans="1:3">
      <c s="4" r="A46" t="s">
        <v>484</v>
      </c>
    </row>
    <row r="47" spans="1:3">
      <c s="3" r="A47" t="s">
        <v>462</v>
      </c>
    </row>
    <row r="48" spans="1:3">
      <c s="4" r="A48" t="s">
        <v>456</v>
      </c>
      <c s="6" r="B48" t="n">
        <v>0</v>
      </c>
      <c s="6" r="C48" t="n">
        <v>0</v>
      </c>
    </row>
    <row r="49" spans="1:3">
      <c s="4" r="A49" t="s">
        <v>485</v>
      </c>
    </row>
    <row r="50" spans="1:3">
      <c s="3" r="A50" t="s">
        <v>462</v>
      </c>
    </row>
    <row r="51" spans="1:3">
      <c s="4" r="A51" t="s">
        <v>473</v>
      </c>
      <c s="6" r="B51" t="n">
        <v>0</v>
      </c>
      <c s="6" r="C51" t="n">
        <v>0</v>
      </c>
    </row>
    <row r="52" spans="1:3">
      <c s="4" r="A52" t="s">
        <v>43</v>
      </c>
      <c s="6" r="C52" t="n">
        <v>0</v>
      </c>
    </row>
    <row r="53" spans="1:3">
      <c s="4" r="A53" t="s">
        <v>474</v>
      </c>
      <c s="6" r="B53" t="n">
        <v>0</v>
      </c>
      <c s="6" r="C53" t="n">
        <v>0</v>
      </c>
    </row>
    <row r="54" spans="1:3">
      <c s="4" r="A54" t="s">
        <v>475</v>
      </c>
      <c s="6" r="B54" t="n">
        <v>16439</v>
      </c>
      <c s="6" r="C54" t="n">
        <v>28644</v>
      </c>
    </row>
    <row r="55" spans="1:3">
      <c s="4" r="A55" t="s">
        <v>486</v>
      </c>
    </row>
    <row r="56" spans="1:3">
      <c s="3" r="A56" t="s">
        <v>462</v>
      </c>
    </row>
    <row r="57" spans="1:3">
      <c s="4" r="A57" t="s">
        <v>477</v>
      </c>
      <c s="6" r="B57" t="n">
        <v>0</v>
      </c>
      <c s="6" r="C57" t="n">
        <v>0</v>
      </c>
    </row>
    <row r="58" spans="1:3">
      <c s="4" r="A58" t="s">
        <v>487</v>
      </c>
    </row>
    <row r="59" spans="1:3">
      <c s="3" r="A59" t="s">
        <v>462</v>
      </c>
    </row>
    <row r="60" spans="1:3">
      <c s="4" r="A60" t="s">
        <v>456</v>
      </c>
      <c s="7" r="B60" t="n">
        <v>16439</v>
      </c>
      <c s="7" r="C60" t="n">
        <v>286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8</v>
      </c>
      <c s="2" r="B1" t="s">
        <v>1</v>
      </c>
    </row>
    <row r="2" spans="1:3">
      <c s="2" r="B2" t="s">
        <v>2</v>
      </c>
      <c s="2" r="C2" t="s">
        <v>30</v>
      </c>
    </row>
    <row r="3" spans="1:3">
      <c s="3" r="A3" t="s">
        <v>489</v>
      </c>
    </row>
    <row r="4" spans="1:3">
      <c s="4" r="A4" t="s">
        <v>490</v>
      </c>
      <c s="7" r="B4" t="n">
        <v>28644</v>
      </c>
      <c s="7" r="C4" t="n">
        <v>54896</v>
      </c>
    </row>
    <row r="5" spans="1:3">
      <c s="4" r="A5" t="s">
        <v>491</v>
      </c>
      <c s="6" r="B5" t="n">
        <v>2974</v>
      </c>
      <c s="6" r="C5" t="n">
        <v>8530</v>
      </c>
    </row>
    <row r="6" spans="1:3">
      <c s="4" r="A6" t="s">
        <v>492</v>
      </c>
      <c s="6" r="B6" t="n">
        <v>14679</v>
      </c>
      <c s="6" r="C6" t="n">
        <v>32878</v>
      </c>
    </row>
    <row r="7" spans="1:3">
      <c s="4" r="A7" t="s">
        <v>493</v>
      </c>
      <c s="6" r="B7" t="n">
        <v>-500</v>
      </c>
      <c s="6" r="C7" t="n">
        <v>-1904</v>
      </c>
    </row>
    <row r="8" spans="1:3">
      <c s="4" r="A8" t="s">
        <v>494</v>
      </c>
      <c s="7" r="B8" t="n">
        <v>16439</v>
      </c>
      <c s="7" r="C8" t="n">
        <v>286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495</v>
      </c>
      <c s="2" r="B1" t="s">
        <v>1</v>
      </c>
    </row>
    <row r="2" spans="1:4">
      <c s="2" r="B2" t="s">
        <v>2</v>
      </c>
      <c s="2" r="C2" t="s">
        <v>30</v>
      </c>
      <c s="2" r="D2" t="s">
        <v>87</v>
      </c>
    </row>
    <row r="3" spans="1:4">
      <c s="3" r="A3" t="s">
        <v>204</v>
      </c>
    </row>
    <row r="4" spans="1:4">
      <c s="4" r="A4" t="s">
        <v>496</v>
      </c>
      <c s="7" r="B4" t="n">
        <v>41720</v>
      </c>
      <c s="7" r="C4" t="n">
        <v>49902</v>
      </c>
      <c s="7" r="D4" t="n">
        <v>47345</v>
      </c>
    </row>
    <row r="5" spans="1:4">
      <c s="4" r="A5" t="s">
        <v>497</v>
      </c>
      <c s="6" r="B5" t="n">
        <v>20372</v>
      </c>
      <c s="6" r="C5" t="n">
        <v>17996</v>
      </c>
      <c s="6" r="D5" t="n">
        <v>34429</v>
      </c>
    </row>
    <row r="6" spans="1:4">
      <c s="4" r="A6" t="s">
        <v>498</v>
      </c>
      <c s="6" r="B6" t="n">
        <v>-23551</v>
      </c>
      <c s="6" r="C6" t="n">
        <v>-25719</v>
      </c>
      <c s="6" r="D6" t="n">
        <v>-31721</v>
      </c>
    </row>
    <row r="7" spans="1:4">
      <c s="4" r="A7" t="s">
        <v>499</v>
      </c>
      <c s="6" r="B7" t="n">
        <v>-661</v>
      </c>
      <c s="6" r="C7" t="n">
        <v>-459</v>
      </c>
      <c s="6" r="D7" t="n">
        <v>-151</v>
      </c>
    </row>
    <row r="8" spans="1:4">
      <c s="4" r="A8" t="s">
        <v>500</v>
      </c>
      <c s="7" r="B8" t="n">
        <v>37880</v>
      </c>
      <c s="7" r="C8" t="n">
        <v>41720</v>
      </c>
      <c s="7" r="D8" t="n">
        <v>499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50"/>
    <col customWidth="1" max="2" min="2" width="38"/>
    <col customWidth="1" max="3" min="3" width="21"/>
    <col customWidth="1" max="4" min="4" width="21"/>
  </cols>
  <sheetData>
    <row r="1" spans="1:4">
      <c s="1" r="A1" t="s">
        <v>501</v>
      </c>
      <c s="2" r="B1" t="s">
        <v>1</v>
      </c>
    </row>
    <row r="2" spans="1:4">
      <c s="2" r="B2" t="s">
        <v>502</v>
      </c>
      <c s="2" r="C2" t="s">
        <v>430</v>
      </c>
      <c s="2" r="D2" t="s">
        <v>431</v>
      </c>
    </row>
    <row r="3" spans="1:4">
      <c s="3" r="A3" t="s">
        <v>503</v>
      </c>
    </row>
    <row r="4" spans="1:4">
      <c s="4" r="A4" t="s">
        <v>504</v>
      </c>
      <c s="7" r="B4" t="n">
        <v>8585250</v>
      </c>
      <c s="7" r="C4" t="n">
        <v>8390448</v>
      </c>
    </row>
    <row r="5" spans="1:4">
      <c s="4" r="A5" t="s">
        <v>505</v>
      </c>
      <c s="6" r="B5" t="n">
        <v>-4704808</v>
      </c>
      <c s="6" r="C5" t="n">
        <v>-4408305</v>
      </c>
    </row>
    <row r="6" spans="1:4">
      <c s="4" r="A6" t="s">
        <v>506</v>
      </c>
      <c s="6" r="B6" t="n">
        <v>3880442</v>
      </c>
      <c s="6" r="C6" t="n">
        <v>3982143</v>
      </c>
      <c s="7" r="D6" t="n">
        <v>3985618</v>
      </c>
    </row>
    <row r="7" spans="1:4">
      <c s="4" r="A7" t="s">
        <v>507</v>
      </c>
      <c s="7" r="B7" t="n">
        <v>608700</v>
      </c>
      <c s="6" r="C7" t="n">
        <v>495800</v>
      </c>
      <c s="7" r="D7" t="n">
        <v>493800</v>
      </c>
    </row>
    <row r="8" spans="1:4">
      <c s="4" r="A8" t="s">
        <v>508</v>
      </c>
      <c s="6" r="B8" t="n">
        <v>12</v>
      </c>
    </row>
    <row r="9" spans="1:4">
      <c s="4" r="A9" t="s">
        <v>509</v>
      </c>
      <c s="7" r="B9" t="n">
        <v>31600</v>
      </c>
    </row>
    <row r="10" spans="1:4">
      <c s="4" r="A10" t="s">
        <v>510</v>
      </c>
    </row>
    <row r="11" spans="1:4">
      <c s="3" r="A11" t="s">
        <v>503</v>
      </c>
    </row>
    <row r="12" spans="1:4">
      <c s="4" r="A12" t="s">
        <v>511</v>
      </c>
      <c s="7" r="B12" t="n">
        <v>41900</v>
      </c>
    </row>
    <row r="13" spans="1:4">
      <c s="4" r="A13" t="s">
        <v>512</v>
      </c>
    </row>
    <row r="14" spans="1:4">
      <c s="3" r="A14" t="s">
        <v>503</v>
      </c>
    </row>
    <row r="15" spans="1:4">
      <c s="4" r="A15" t="s">
        <v>513</v>
      </c>
      <c s="4" r="B15" t="s">
        <v>454</v>
      </c>
    </row>
    <row r="16" spans="1:4">
      <c s="4" r="A16" t="s">
        <v>514</v>
      </c>
    </row>
    <row r="17" spans="1:4">
      <c s="3" r="A17" t="s">
        <v>503</v>
      </c>
    </row>
    <row r="18" spans="1:4">
      <c s="4" r="A18" t="s">
        <v>504</v>
      </c>
      <c s="7" r="B18" t="n">
        <v>448981</v>
      </c>
      <c s="6" r="C18" t="n">
        <v>441939</v>
      </c>
    </row>
    <row r="19" spans="1:4">
      <c s="4" r="A19" t="s">
        <v>515</v>
      </c>
    </row>
    <row r="20" spans="1:4">
      <c s="3" r="A20" t="s">
        <v>503</v>
      </c>
    </row>
    <row r="21" spans="1:4">
      <c s="4" r="A21" t="s">
        <v>504</v>
      </c>
      <c s="7" r="B21" t="n">
        <v>3962454</v>
      </c>
      <c s="6" r="C21" t="n">
        <v>3877817</v>
      </c>
    </row>
    <row r="22" spans="1:4">
      <c s="4" r="A22" t="s">
        <v>516</v>
      </c>
    </row>
    <row r="23" spans="1:4">
      <c s="3" r="A23" t="s">
        <v>503</v>
      </c>
    </row>
    <row r="24" spans="1:4">
      <c s="4" r="A24" t="s">
        <v>513</v>
      </c>
      <c s="4" r="B24" t="s">
        <v>448</v>
      </c>
    </row>
    <row r="25" spans="1:4">
      <c s="4" r="A25" t="s">
        <v>517</v>
      </c>
    </row>
    <row r="26" spans="1:4">
      <c s="3" r="A26" t="s">
        <v>503</v>
      </c>
    </row>
    <row r="27" spans="1:4">
      <c s="4" r="A27" t="s">
        <v>513</v>
      </c>
      <c s="4" r="B27" t="s">
        <v>518</v>
      </c>
    </row>
    <row r="28" spans="1:4">
      <c s="4" r="A28" t="s">
        <v>519</v>
      </c>
    </row>
    <row r="29" spans="1:4">
      <c s="3" r="A29" t="s">
        <v>503</v>
      </c>
    </row>
    <row r="30" spans="1:4">
      <c s="4" r="A30" t="s">
        <v>504</v>
      </c>
      <c s="7" r="B30" t="n">
        <v>2990267</v>
      </c>
      <c s="6" r="C30" t="n">
        <v>2836554</v>
      </c>
    </row>
    <row r="31" spans="1:4">
      <c s="4" r="A31" t="s">
        <v>520</v>
      </c>
    </row>
    <row r="32" spans="1:4">
      <c s="3" r="A32" t="s">
        <v>503</v>
      </c>
    </row>
    <row r="33" spans="1:4">
      <c s="4" r="A33" t="s">
        <v>513</v>
      </c>
      <c s="4" r="B33" t="s">
        <v>454</v>
      </c>
    </row>
    <row r="34" spans="1:4">
      <c s="4" r="A34" t="s">
        <v>521</v>
      </c>
    </row>
    <row r="35" spans="1:4">
      <c s="3" r="A35" t="s">
        <v>503</v>
      </c>
    </row>
    <row r="36" spans="1:4">
      <c s="4" r="A36" t="s">
        <v>513</v>
      </c>
      <c s="4" r="B36" t="s">
        <v>448</v>
      </c>
    </row>
    <row r="37" spans="1:4">
      <c s="4" r="A37" t="s">
        <v>522</v>
      </c>
    </row>
    <row r="38" spans="1:4">
      <c s="3" r="A38" t="s">
        <v>503</v>
      </c>
    </row>
    <row r="39" spans="1:4">
      <c s="4" r="A39" t="s">
        <v>504</v>
      </c>
      <c s="7" r="B39" t="n">
        <v>1183548</v>
      </c>
      <c s="7" r="C39" t="n">
        <v>1234138</v>
      </c>
    </row>
    <row r="40" spans="1:4">
      <c s="4" r="A40" t="s">
        <v>523</v>
      </c>
    </row>
    <row r="41" spans="1:4">
      <c s="3" r="A41" t="s">
        <v>503</v>
      </c>
    </row>
    <row r="42" spans="1:4">
      <c s="4" r="A42" t="s">
        <v>513</v>
      </c>
      <c s="4" r="B42" t="s">
        <v>454</v>
      </c>
    </row>
    <row r="43" spans="1:4">
      <c s="4" r="A43" t="s">
        <v>524</v>
      </c>
    </row>
    <row r="44" spans="1:4">
      <c s="3" r="A44" t="s">
        <v>503</v>
      </c>
    </row>
    <row r="45" spans="1:4">
      <c s="4" r="A45" t="s">
        <v>513</v>
      </c>
      <c s="4" r="B45" t="s">
        <v>525</v>
      </c>
    </row>
    <row r="46" spans="1:4">
      <c s="4" r="A46" t="s">
        <v>526</v>
      </c>
    </row>
    <row r="47" spans="1:4">
      <c s="3" r="A47" t="s">
        <v>503</v>
      </c>
    </row>
    <row r="48" spans="1:4">
      <c s="4" r="A48" t="s">
        <v>506</v>
      </c>
      <c s="7" r="B48" t="n">
        <v>251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527</v>
      </c>
      <c s="2" r="B1" t="s">
        <v>1</v>
      </c>
    </row>
    <row r="2" spans="1:4">
      <c s="2" r="B2" t="s">
        <v>2</v>
      </c>
      <c s="2" r="C2" t="s">
        <v>30</v>
      </c>
      <c s="2" r="D2" t="s">
        <v>87</v>
      </c>
    </row>
    <row r="3" spans="1:4">
      <c s="3" r="A3" t="s">
        <v>528</v>
      </c>
    </row>
    <row r="4" spans="1:4">
      <c s="4" r="A4" t="s">
        <v>529</v>
      </c>
      <c s="7" r="B4" t="n">
        <v>1959817</v>
      </c>
      <c s="7" r="C4" t="n">
        <v>1950672</v>
      </c>
    </row>
    <row r="5" spans="1:4">
      <c s="4" r="A5" t="s">
        <v>530</v>
      </c>
      <c s="6" r="B5" t="n">
        <v>176217</v>
      </c>
      <c s="6" r="C5" t="n">
        <v>88210</v>
      </c>
    </row>
    <row r="6" spans="1:4">
      <c s="4" r="A6" t="s">
        <v>531</v>
      </c>
      <c s="6" r="B6" t="n">
        <v>-14373</v>
      </c>
      <c s="6" r="C6" t="n">
        <v>-79065</v>
      </c>
    </row>
    <row r="7" spans="1:4">
      <c s="4" r="A7" t="s">
        <v>532</v>
      </c>
      <c s="6" r="B7" t="n">
        <v>2121661</v>
      </c>
      <c s="6" r="C7" t="n">
        <v>1959817</v>
      </c>
      <c s="7" r="D7" t="n">
        <v>1950672</v>
      </c>
    </row>
    <row r="8" spans="1:4">
      <c s="4" r="A8" t="s">
        <v>533</v>
      </c>
      <c s="7" r="B8" t="n">
        <v>63500</v>
      </c>
    </row>
    <row r="9" spans="1:4">
      <c s="4" r="A9" t="s">
        <v>534</v>
      </c>
      <c s="4" r="B9" t="s">
        <v>535</v>
      </c>
    </row>
    <row r="10" spans="1:4">
      <c s="4" r="A10" t="s">
        <v>536</v>
      </c>
      <c s="7" r="B10" t="n">
        <v>326221</v>
      </c>
      <c s="6" r="C10" t="n">
        <v>294557</v>
      </c>
    </row>
    <row r="11" spans="1:4">
      <c s="4" r="A11" t="s">
        <v>537</v>
      </c>
      <c s="6" r="B11" t="n">
        <v>-160655</v>
      </c>
      <c s="6" r="C11" t="n">
        <v>-154019</v>
      </c>
    </row>
    <row r="12" spans="1:4">
      <c s="4" r="A12" t="s">
        <v>538</v>
      </c>
      <c s="6" r="B12" t="n">
        <v>165566</v>
      </c>
      <c s="6" r="C12" t="n">
        <v>140538</v>
      </c>
    </row>
    <row r="13" spans="1:4">
      <c s="4" r="A13" t="s">
        <v>539</v>
      </c>
      <c s="6" r="B13" t="n">
        <v>41895</v>
      </c>
      <c s="6" r="C13" t="n">
        <v>14271</v>
      </c>
    </row>
    <row r="14" spans="1:4">
      <c s="4" r="A14" t="s">
        <v>540</v>
      </c>
      <c s="6" r="B14" t="n">
        <v>37300</v>
      </c>
      <c s="6" r="C14" t="n">
        <v>40000</v>
      </c>
      <c s="6" r="D14" t="n">
        <v>42200</v>
      </c>
    </row>
    <row r="15" spans="1:4">
      <c s="3" r="A15" t="s">
        <v>541</v>
      </c>
    </row>
    <row r="16" spans="1:4">
      <c s="6" r="A16" t="n">
        <v>2017</v>
      </c>
      <c s="6" r="B16" t="n">
        <v>39993</v>
      </c>
    </row>
    <row r="17" spans="1:4">
      <c s="6" r="A17" t="n">
        <v>2018</v>
      </c>
      <c s="6" r="B17" t="n">
        <v>33566</v>
      </c>
    </row>
    <row r="18" spans="1:4">
      <c s="6" r="A18" t="n">
        <v>2019</v>
      </c>
      <c s="6" r="B18" t="n">
        <v>23431</v>
      </c>
    </row>
    <row r="19" spans="1:4">
      <c s="6" r="A19" t="n">
        <v>2020</v>
      </c>
      <c s="6" r="B19" t="n">
        <v>18997</v>
      </c>
    </row>
    <row r="20" spans="1:4">
      <c s="6" r="A20" t="n">
        <v>2021</v>
      </c>
      <c s="6" r="B20" t="n">
        <v>16005</v>
      </c>
    </row>
    <row r="21" spans="1:4">
      <c s="4" r="A21" t="s">
        <v>542</v>
      </c>
    </row>
    <row r="22" spans="1:4">
      <c s="3" r="A22" t="s">
        <v>528</v>
      </c>
    </row>
    <row r="23" spans="1:4">
      <c s="4" r="A23" t="s">
        <v>539</v>
      </c>
      <c s="6" r="B23" t="n">
        <v>40929</v>
      </c>
      <c s="6" r="C23" t="n">
        <v>13304</v>
      </c>
    </row>
    <row r="24" spans="1:4">
      <c s="4" r="A24" t="s">
        <v>543</v>
      </c>
    </row>
    <row r="25" spans="1:4">
      <c s="3" r="A25" t="s">
        <v>528</v>
      </c>
    </row>
    <row r="26" spans="1:4">
      <c s="4" r="A26" t="s">
        <v>539</v>
      </c>
      <c s="6" r="B26" t="n">
        <v>966</v>
      </c>
      <c s="6" r="C26" t="n">
        <v>966</v>
      </c>
    </row>
    <row r="27" spans="1:4">
      <c s="4" r="A27" t="s">
        <v>544</v>
      </c>
    </row>
    <row r="28" spans="1:4">
      <c s="3" r="A28" t="s">
        <v>528</v>
      </c>
    </row>
    <row r="29" spans="1:4">
      <c s="4" r="A29" t="s">
        <v>533</v>
      </c>
      <c s="7" r="B29" t="n">
        <v>59600</v>
      </c>
    </row>
    <row r="30" spans="1:4">
      <c s="4" r="A30" t="s">
        <v>534</v>
      </c>
      <c s="4" r="B30" t="s">
        <v>448</v>
      </c>
    </row>
    <row r="31" spans="1:4">
      <c s="4" r="A31" t="s">
        <v>536</v>
      </c>
      <c s="7" r="B31" t="n">
        <v>265441</v>
      </c>
      <c s="6" r="C31" t="n">
        <v>236916</v>
      </c>
    </row>
    <row r="32" spans="1:4">
      <c s="4" r="A32" t="s">
        <v>537</v>
      </c>
      <c s="6" r="B32" t="n">
        <v>-126194</v>
      </c>
      <c s="6" r="C32" t="n">
        <v>-130506</v>
      </c>
    </row>
    <row r="33" spans="1:4">
      <c s="4" r="A33" t="s">
        <v>538</v>
      </c>
      <c s="6" r="B33" t="n">
        <v>139247</v>
      </c>
      <c s="6" r="C33" t="n">
        <v>106410</v>
      </c>
    </row>
    <row r="34" spans="1:4">
      <c s="4" r="A34" t="s">
        <v>545</v>
      </c>
    </row>
    <row r="35" spans="1:4">
      <c s="3" r="A35" t="s">
        <v>528</v>
      </c>
    </row>
    <row r="36" spans="1:4">
      <c s="4" r="A36" t="s">
        <v>533</v>
      </c>
      <c s="7" r="B36" t="n">
        <v>3400</v>
      </c>
    </row>
    <row r="37" spans="1:4">
      <c s="4" r="A37" t="s">
        <v>534</v>
      </c>
      <c s="4" r="B37" t="s">
        <v>546</v>
      </c>
    </row>
    <row r="38" spans="1:4">
      <c s="4" r="A38" t="s">
        <v>536</v>
      </c>
      <c s="7" r="B38" t="n">
        <v>36405</v>
      </c>
      <c s="6" r="C38" t="n">
        <v>33436</v>
      </c>
    </row>
    <row r="39" spans="1:4">
      <c s="4" r="A39" t="s">
        <v>537</v>
      </c>
      <c s="6" r="B39" t="n">
        <v>-21312</v>
      </c>
      <c s="6" r="C39" t="n">
        <v>-14525</v>
      </c>
    </row>
    <row r="40" spans="1:4">
      <c s="4" r="A40" t="s">
        <v>538</v>
      </c>
      <c s="6" r="B40" t="n">
        <v>15093</v>
      </c>
      <c s="6" r="C40" t="n">
        <v>18911</v>
      </c>
    </row>
    <row r="41" spans="1:4">
      <c s="4" r="A41" t="s">
        <v>547</v>
      </c>
    </row>
    <row r="42" spans="1:4">
      <c s="3" r="A42" t="s">
        <v>528</v>
      </c>
    </row>
    <row r="43" spans="1:4">
      <c s="4" r="A43" t="s">
        <v>533</v>
      </c>
      <c s="7" r="B43" t="n">
        <v>600</v>
      </c>
    </row>
    <row r="44" spans="1:4">
      <c s="4" r="A44" t="s">
        <v>534</v>
      </c>
      <c s="4" r="B44" t="s">
        <v>548</v>
      </c>
    </row>
    <row r="45" spans="1:4">
      <c s="4" r="A45" t="s">
        <v>536</v>
      </c>
      <c s="7" r="B45" t="n">
        <v>13622</v>
      </c>
      <c s="6" r="C45" t="n">
        <v>13437</v>
      </c>
    </row>
    <row r="46" spans="1:4">
      <c s="4" r="A46" t="s">
        <v>537</v>
      </c>
      <c s="6" r="B46" t="n">
        <v>-7786</v>
      </c>
      <c s="6" r="C46" t="n">
        <v>-4871</v>
      </c>
    </row>
    <row r="47" spans="1:4">
      <c s="4" r="A47" t="s">
        <v>538</v>
      </c>
      <c s="6" r="B47" t="n">
        <v>5836</v>
      </c>
      <c s="6" r="C47" t="n">
        <v>8566</v>
      </c>
    </row>
    <row r="48" spans="1:4">
      <c s="4" r="A48" t="s">
        <v>542</v>
      </c>
    </row>
    <row r="49" spans="1:4">
      <c s="3" r="A49" t="s">
        <v>528</v>
      </c>
    </row>
    <row r="50" spans="1:4">
      <c s="4" r="A50" t="s">
        <v>536</v>
      </c>
      <c s="6" r="B50" t="n">
        <v>10753</v>
      </c>
      <c s="6" r="C50" t="n">
        <v>10768</v>
      </c>
    </row>
    <row r="51" spans="1:4">
      <c s="4" r="A51" t="s">
        <v>537</v>
      </c>
      <c s="6" r="B51" t="n">
        <v>-5363</v>
      </c>
      <c s="6" r="C51" t="n">
        <v>-4117</v>
      </c>
    </row>
    <row r="52" spans="1:4">
      <c s="4" r="A52" t="s">
        <v>538</v>
      </c>
      <c s="6" r="B52" t="n">
        <v>5390</v>
      </c>
      <c s="6" r="C52" t="n">
        <v>6651</v>
      </c>
    </row>
    <row r="53" spans="1:4">
      <c s="4" r="A53" t="s">
        <v>549</v>
      </c>
    </row>
    <row r="54" spans="1:4">
      <c s="3" r="A54" t="s">
        <v>528</v>
      </c>
    </row>
    <row r="55" spans="1:4">
      <c s="4" r="A55" t="s">
        <v>529</v>
      </c>
      <c s="6" r="B55" t="n">
        <v>1176771</v>
      </c>
      <c s="6" r="C55" t="n">
        <v>1175493</v>
      </c>
    </row>
    <row r="56" spans="1:4">
      <c s="4" r="A56" t="s">
        <v>530</v>
      </c>
      <c s="6" r="B56" t="n">
        <v>44250</v>
      </c>
      <c s="6" r="C56" t="n">
        <v>79802</v>
      </c>
    </row>
    <row r="57" spans="1:4">
      <c s="4" r="A57" t="s">
        <v>531</v>
      </c>
      <c s="6" r="B57" t="n">
        <v>-14176</v>
      </c>
      <c s="6" r="C57" t="n">
        <v>-78524</v>
      </c>
    </row>
    <row r="58" spans="1:4">
      <c s="4" r="A58" t="s">
        <v>532</v>
      </c>
      <c s="6" r="B58" t="n">
        <v>1206845</v>
      </c>
      <c s="6" r="C58" t="n">
        <v>1176771</v>
      </c>
      <c s="6" r="D58" t="n">
        <v>1175493</v>
      </c>
    </row>
    <row r="59" spans="1:4">
      <c s="4" r="A59" t="s">
        <v>550</v>
      </c>
    </row>
    <row r="60" spans="1:4">
      <c s="3" r="A60" t="s">
        <v>528</v>
      </c>
    </row>
    <row r="61" spans="1:4">
      <c s="4" r="A61" t="s">
        <v>529</v>
      </c>
      <c s="6" r="B61" t="n">
        <v>32609</v>
      </c>
      <c s="6" r="C61" t="n">
        <v>32609</v>
      </c>
    </row>
    <row r="62" spans="1:4">
      <c s="4" r="A62" t="s">
        <v>530</v>
      </c>
      <c s="6" r="B62" t="n">
        <v>0</v>
      </c>
      <c s="6" r="C62" t="n">
        <v>0</v>
      </c>
    </row>
    <row r="63" spans="1:4">
      <c s="4" r="A63" t="s">
        <v>531</v>
      </c>
      <c s="6" r="B63" t="n">
        <v>-2</v>
      </c>
      <c s="6" r="C63" t="n">
        <v>0</v>
      </c>
    </row>
    <row r="64" spans="1:4">
      <c s="4" r="A64" t="s">
        <v>532</v>
      </c>
      <c s="6" r="B64" t="n">
        <v>32607</v>
      </c>
      <c s="6" r="C64" t="n">
        <v>32609</v>
      </c>
      <c s="6" r="D64" t="n">
        <v>32609</v>
      </c>
    </row>
    <row r="65" spans="1:4">
      <c s="4" r="A65" t="s">
        <v>547</v>
      </c>
    </row>
    <row r="66" spans="1:4">
      <c s="3" r="A66" t="s">
        <v>528</v>
      </c>
    </row>
    <row r="67" spans="1:4">
      <c s="4" r="A67" t="s">
        <v>529</v>
      </c>
      <c s="6" r="B67" t="n">
        <v>750437</v>
      </c>
      <c s="6" r="C67" t="n">
        <v>742570</v>
      </c>
    </row>
    <row r="68" spans="1:4">
      <c s="4" r="A68" t="s">
        <v>530</v>
      </c>
      <c s="6" r="B68" t="n">
        <v>131967</v>
      </c>
      <c s="6" r="C68" t="n">
        <v>8408</v>
      </c>
    </row>
    <row r="69" spans="1:4">
      <c s="4" r="A69" t="s">
        <v>531</v>
      </c>
      <c s="6" r="B69" t="n">
        <v>-195</v>
      </c>
      <c s="6" r="C69" t="n">
        <v>-541</v>
      </c>
    </row>
    <row r="70" spans="1:4">
      <c s="4" r="A70" t="s">
        <v>532</v>
      </c>
      <c s="7" r="B70" t="n">
        <v>882209</v>
      </c>
      <c s="7" r="C70" t="n">
        <v>750437</v>
      </c>
      <c s="7" r="D70" t="n">
        <v>7425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8"/>
    <col customWidth="1" max="6" min="6" width="37"/>
    <col customWidth="1" max="7" min="7" width="15"/>
  </cols>
  <sheetData>
    <row r="1" spans="1:7">
      <c s="1" r="A1" t="s">
        <v>118</v>
      </c>
      <c s="2" r="B1" t="s">
        <v>119</v>
      </c>
      <c s="2" r="C1" t="s">
        <v>120</v>
      </c>
      <c s="2" r="D1" t="s">
        <v>121</v>
      </c>
      <c s="2" r="E1" t="s">
        <v>122</v>
      </c>
      <c s="2" r="F1" t="s">
        <v>123</v>
      </c>
      <c s="2" r="G1" t="s">
        <v>124</v>
      </c>
    </row>
    <row r="2" spans="1:7">
      <c s="4" r="A2" t="s">
        <v>125</v>
      </c>
      <c s="7" r="B2" t="n">
        <v>5191810</v>
      </c>
      <c s="7" r="C2" t="n">
        <v>765175</v>
      </c>
      <c s="7" r="D2" t="n">
        <v>1059624</v>
      </c>
      <c s="7" r="E2" t="n">
        <v>8512786</v>
      </c>
      <c s="7" r="F2" t="n">
        <v>-446937</v>
      </c>
      <c s="7" r="G2" t="n">
        <v>-4698838</v>
      </c>
    </row>
    <row r="3" spans="1:7">
      <c s="4" r="A3" t="s">
        <v>126</v>
      </c>
      <c s="6" r="C3" t="n">
        <v>765174900</v>
      </c>
      <c s="6" r="G3" t="n">
        <v>179068430</v>
      </c>
    </row>
    <row r="4" spans="1:7">
      <c s="3" r="A4" t="s">
        <v>127</v>
      </c>
    </row>
    <row r="5" spans="1:7">
      <c s="4" r="A5" t="s">
        <v>98</v>
      </c>
      <c s="6" r="B5" t="n">
        <v>931533</v>
      </c>
      <c s="6" r="E5" t="n">
        <v>931533</v>
      </c>
    </row>
    <row r="6" spans="1:7">
      <c s="4" r="A6" t="s">
        <v>108</v>
      </c>
      <c s="6" r="B6" t="n">
        <v>-3106</v>
      </c>
      <c s="6" r="F6" t="n">
        <v>-3106</v>
      </c>
    </row>
    <row r="7" spans="1:7">
      <c s="4" r="A7" t="s">
        <v>128</v>
      </c>
      <c s="6" r="B7" t="n">
        <v>385</v>
      </c>
      <c s="6" r="F7" t="n">
        <v>385</v>
      </c>
    </row>
    <row r="8" spans="1:7">
      <c s="4" r="A8" t="s">
        <v>129</v>
      </c>
      <c s="6" r="B8" t="n">
        <v>-82215</v>
      </c>
      <c s="6" r="F8" t="n">
        <v>-82215</v>
      </c>
    </row>
    <row r="9" spans="1:7">
      <c s="4" r="A9" t="s">
        <v>130</v>
      </c>
      <c s="6" r="B9" t="n">
        <v>16938</v>
      </c>
      <c s="6" r="F9" t="n">
        <v>16938</v>
      </c>
    </row>
    <row r="10" spans="1:7">
      <c s="4" r="A10" t="s">
        <v>131</v>
      </c>
      <c s="6" r="B10" t="n">
        <v>-127728</v>
      </c>
      <c s="6" r="F10" t="n">
        <v>-127728</v>
      </c>
    </row>
    <row r="11" spans="1:7">
      <c s="4" r="A11" t="s">
        <v>132</v>
      </c>
      <c s="6" r="B11" t="n">
        <v>-673568</v>
      </c>
      <c s="6" r="E11" t="n">
        <v>-673568</v>
      </c>
    </row>
    <row r="12" spans="1:7">
      <c s="4" r="A12" t="s">
        <v>133</v>
      </c>
      <c s="6" r="B12" t="n">
        <v>-324665</v>
      </c>
      <c s="7" r="G12" t="n">
        <v>-324665</v>
      </c>
    </row>
    <row r="13" spans="1:7">
      <c s="4" r="A13" t="s">
        <v>134</v>
      </c>
      <c s="6" r="G13" t="n">
        <v>9834000</v>
      </c>
    </row>
    <row r="14" spans="1:7">
      <c s="4" r="A14" t="s">
        <v>135</v>
      </c>
      <c s="6" r="B14" t="n">
        <v>337311</v>
      </c>
      <c s="6" r="D14" t="n">
        <v>79594</v>
      </c>
      <c s="7" r="G14" t="n">
        <v>257717</v>
      </c>
    </row>
    <row r="15" spans="1:7">
      <c s="4" r="A15" t="s">
        <v>136</v>
      </c>
      <c s="6" r="G15" t="n">
        <v>-9852244</v>
      </c>
    </row>
    <row r="16" spans="1:7">
      <c s="4" r="A16" t="s">
        <v>137</v>
      </c>
      <c s="6" r="B16" t="n">
        <v>5266695</v>
      </c>
      <c s="7" r="C16" t="n">
        <v>765175</v>
      </c>
      <c s="6" r="D16" t="n">
        <v>1139218</v>
      </c>
      <c s="6" r="E16" t="n">
        <v>8770751</v>
      </c>
      <c s="6" r="F16" t="n">
        <v>-642663</v>
      </c>
      <c s="7" r="G16" t="n">
        <v>-4765786</v>
      </c>
    </row>
    <row r="17" spans="1:7">
      <c s="4" r="A17" t="s">
        <v>138</v>
      </c>
      <c s="6" r="C17" t="n">
        <v>765174900</v>
      </c>
      <c s="6" r="G17" t="n">
        <v>179050186</v>
      </c>
    </row>
    <row r="18" spans="1:7">
      <c s="3" r="A18" t="s">
        <v>127</v>
      </c>
    </row>
    <row r="19" spans="1:7">
      <c s="4" r="A19" t="s">
        <v>98</v>
      </c>
      <c s="6" r="B19" t="n">
        <v>686773</v>
      </c>
      <c s="6" r="E19" t="n">
        <v>686773</v>
      </c>
    </row>
    <row r="20" spans="1:7">
      <c s="4" r="A20" t="s">
        <v>108</v>
      </c>
      <c s="6" r="B20" t="n">
        <v>-232185</v>
      </c>
      <c s="6" r="F20" t="n">
        <v>-232185</v>
      </c>
    </row>
    <row r="21" spans="1:7">
      <c s="4" r="A21" t="s">
        <v>128</v>
      </c>
      <c s="6" r="B21" t="n">
        <v>5116</v>
      </c>
      <c s="6" r="F21" t="n">
        <v>5116</v>
      </c>
    </row>
    <row r="22" spans="1:7">
      <c s="4" r="A22" t="s">
        <v>129</v>
      </c>
      <c s="6" r="B22" t="n">
        <v>-34111</v>
      </c>
      <c s="6" r="F22" t="n">
        <v>-34111</v>
      </c>
    </row>
    <row r="23" spans="1:7">
      <c s="4" r="A23" t="s">
        <v>130</v>
      </c>
      <c s="6" r="B23" t="n">
        <v>18921</v>
      </c>
      <c s="6" r="F23" t="n">
        <v>18921</v>
      </c>
    </row>
    <row r="24" spans="1:7">
      <c s="4" r="A24" t="s">
        <v>131</v>
      </c>
      <c s="6" r="B24" t="n">
        <v>-38275</v>
      </c>
      <c s="6" r="F24" t="n">
        <v>-38275</v>
      </c>
    </row>
    <row r="25" spans="1:7">
      <c s="4" r="A25" t="s">
        <v>132</v>
      </c>
      <c s="6" r="B25" t="n">
        <v>-705539</v>
      </c>
      <c s="6" r="E25" t="n">
        <v>-705539</v>
      </c>
    </row>
    <row r="26" spans="1:7">
      <c s="4" r="A26" t="s">
        <v>135</v>
      </c>
      <c s="6" r="B26" t="n">
        <v>292829</v>
      </c>
      <c s="6" r="D26" t="n">
        <v>74781</v>
      </c>
      <c s="7" r="G26" t="n">
        <v>218048</v>
      </c>
    </row>
    <row r="27" spans="1:7">
      <c s="4" r="A27" t="s">
        <v>136</v>
      </c>
      <c s="6" r="G27" t="n">
        <v>-8192955</v>
      </c>
    </row>
    <row r="28" spans="1:7">
      <c s="4" r="A28" t="s">
        <v>139</v>
      </c>
      <c s="6" r="B28" t="n">
        <v>5260224</v>
      </c>
      <c s="7" r="C28" t="n">
        <v>765175</v>
      </c>
      <c s="6" r="D28" t="n">
        <v>1213999</v>
      </c>
      <c s="6" r="E28" t="n">
        <v>8751985</v>
      </c>
      <c s="6" r="F28" t="n">
        <v>-923197</v>
      </c>
      <c s="7" r="G28" t="n">
        <v>-4547738</v>
      </c>
    </row>
    <row r="29" spans="1:7">
      <c s="4" r="A29" t="s">
        <v>140</v>
      </c>
      <c s="6" r="C29" t="n">
        <v>765174900</v>
      </c>
      <c s="6" r="G29" t="n">
        <v>170857231</v>
      </c>
    </row>
    <row r="30" spans="1:7">
      <c s="3" r="A30" t="s">
        <v>127</v>
      </c>
    </row>
    <row r="31" spans="1:7">
      <c s="4" r="A31" t="s">
        <v>98</v>
      </c>
      <c s="6" r="B31" t="n">
        <v>949622</v>
      </c>
      <c s="6" r="E31" t="n">
        <v>949622</v>
      </c>
    </row>
    <row r="32" spans="1:7">
      <c s="4" r="A32" t="s">
        <v>108</v>
      </c>
      <c s="6" r="B32" t="n">
        <v>-39080</v>
      </c>
      <c s="6" r="F32" t="n">
        <v>-39080</v>
      </c>
    </row>
    <row r="33" spans="1:7">
      <c s="4" r="A33" t="s">
        <v>128</v>
      </c>
      <c s="6" r="B33" t="n">
        <v>7111</v>
      </c>
      <c s="6" r="F33" t="n">
        <v>7111</v>
      </c>
    </row>
    <row r="34" spans="1:7">
      <c s="4" r="A34" t="s">
        <v>129</v>
      </c>
      <c s="6" r="B34" t="n">
        <v>-3779</v>
      </c>
      <c s="6" r="F34" t="n">
        <v>-3779</v>
      </c>
    </row>
    <row r="35" spans="1:7">
      <c s="4" r="A35" t="s">
        <v>130</v>
      </c>
      <c s="6" r="B35" t="n">
        <v>20344</v>
      </c>
      <c s="6" r="F35" t="n">
        <v>20344</v>
      </c>
    </row>
    <row r="36" spans="1:7">
      <c s="4" r="A36" t="s">
        <v>131</v>
      </c>
      <c s="6" r="B36" t="n">
        <v>-419517</v>
      </c>
      <c s="6" r="F36" t="n">
        <v>-419517</v>
      </c>
    </row>
    <row r="37" spans="1:7">
      <c s="4" r="A37" t="s">
        <v>132</v>
      </c>
      <c s="6" r="B37" t="n">
        <v>-695469</v>
      </c>
      <c s="6" r="E37" t="n">
        <v>-695469</v>
      </c>
    </row>
    <row r="38" spans="1:7">
      <c s="4" r="A38" t="s">
        <v>133</v>
      </c>
      <c s="6" r="B38" t="n">
        <v>-1949445</v>
      </c>
      <c s="7" r="G38" t="n">
        <v>-1949445</v>
      </c>
    </row>
    <row r="39" spans="1:7">
      <c s="4" r="A39" t="s">
        <v>134</v>
      </c>
      <c s="6" r="G39" t="n">
        <v>44716180</v>
      </c>
    </row>
    <row r="40" spans="1:7">
      <c s="4" r="A40" t="s">
        <v>135</v>
      </c>
      <c s="6" r="B40" t="n">
        <v>349597</v>
      </c>
      <c s="6" r="D40" t="n">
        <v>67141</v>
      </c>
      <c s="7" r="G40" t="n">
        <v>282456</v>
      </c>
    </row>
    <row r="41" spans="1:7">
      <c s="4" r="A41" t="s">
        <v>136</v>
      </c>
      <c s="6" r="G41" t="n">
        <v>-9995927</v>
      </c>
    </row>
    <row r="42" spans="1:7">
      <c s="4" r="A42" t="s">
        <v>141</v>
      </c>
      <c s="7" r="B42" t="n">
        <v>3479608</v>
      </c>
      <c s="7" r="C42" t="n">
        <v>765175</v>
      </c>
      <c s="7" r="D42" t="n">
        <v>1281140</v>
      </c>
      <c s="7" r="E42" t="n">
        <v>9006138</v>
      </c>
      <c s="7" r="F42" t="n">
        <v>-1358118</v>
      </c>
      <c s="7" r="G42" t="n">
        <v>-6214727</v>
      </c>
    </row>
    <row r="43" spans="1:7">
      <c s="4" r="A43" t="s">
        <v>142</v>
      </c>
      <c s="6" r="C43" t="n">
        <v>765174900</v>
      </c>
      <c s="6" r="G43" t="n">
        <v>2055774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N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3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s="1" r="A1" t="s">
        <v>551</v>
      </c>
      <c s="2" r="B1" t="s">
        <v>552</v>
      </c>
      <c s="2" r="F1" t="s">
        <v>1</v>
      </c>
    </row>
    <row r="2" spans="1:14">
      <c s="2" r="B2" t="s">
        <v>553</v>
      </c>
      <c s="2" r="C2" t="s">
        <v>554</v>
      </c>
      <c s="2" r="D2" t="s">
        <v>555</v>
      </c>
      <c s="2" r="E2" t="s">
        <v>556</v>
      </c>
      <c s="2" r="F2" t="s">
        <v>557</v>
      </c>
      <c s="2" r="G2" t="s">
        <v>430</v>
      </c>
      <c s="2" r="H2" t="s">
        <v>431</v>
      </c>
      <c s="2" r="I2" t="s">
        <v>558</v>
      </c>
      <c s="2" r="J2" t="s">
        <v>559</v>
      </c>
      <c s="2" r="K2" t="s">
        <v>560</v>
      </c>
      <c s="2" r="L2" t="s">
        <v>561</v>
      </c>
      <c s="2" r="M2" t="s">
        <v>562</v>
      </c>
      <c s="2" r="N2" t="s">
        <v>563</v>
      </c>
    </row>
    <row r="3" spans="1:14">
      <c s="3" r="A3" t="s">
        <v>564</v>
      </c>
    </row>
    <row r="4" spans="1:14">
      <c s="4" r="A4" t="s">
        <v>178</v>
      </c>
      <c s="7" r="F4" t="n">
        <v>6134000</v>
      </c>
      <c s="7" r="G4" t="n">
        <v>0</v>
      </c>
      <c s="7" r="H4" t="n">
        <v>0</v>
      </c>
    </row>
    <row r="5" spans="1:14">
      <c s="4" r="A5" t="s">
        <v>565</v>
      </c>
    </row>
    <row r="6" spans="1:14">
      <c s="3" r="A6" t="s">
        <v>564</v>
      </c>
    </row>
    <row r="7" spans="1:14">
      <c s="4" r="A7" t="s">
        <v>566</v>
      </c>
      <c s="7" r="C7" t="n">
        <v>750000000</v>
      </c>
      <c s="7" r="K7" t="n">
        <v>750000000</v>
      </c>
    </row>
    <row r="8" spans="1:14">
      <c s="4" r="A8" t="s">
        <v>567</v>
      </c>
    </row>
    <row r="9" spans="1:14">
      <c s="3" r="A9" t="s">
        <v>564</v>
      </c>
    </row>
    <row r="10" spans="1:14">
      <c s="4" r="A10" t="s">
        <v>566</v>
      </c>
      <c s="7" r="B10" t="n">
        <v>500000000</v>
      </c>
      <c s="7" r="E10" t="n">
        <v>2000000000</v>
      </c>
    </row>
    <row r="11" spans="1:14">
      <c s="4" r="A11" t="s">
        <v>178</v>
      </c>
      <c s="7" r="B11" t="n">
        <v>6100000</v>
      </c>
    </row>
    <row r="12" spans="1:14">
      <c s="4" r="A12" t="s">
        <v>568</v>
      </c>
      <c s="6" r="E12" t="n">
        <v>2</v>
      </c>
    </row>
    <row r="13" spans="1:14">
      <c s="4" r="A13" t="s">
        <v>569</v>
      </c>
    </row>
    <row r="14" spans="1:14">
      <c s="3" r="A14" t="s">
        <v>564</v>
      </c>
    </row>
    <row r="15" spans="1:14">
      <c s="4" r="A15" t="s">
        <v>570</v>
      </c>
      <c s="4" r="B15" t="s">
        <v>448</v>
      </c>
    </row>
    <row r="16" spans="1:14">
      <c s="4" r="A16" t="s">
        <v>571</v>
      </c>
    </row>
    <row r="17" spans="1:14">
      <c s="3" r="A17" t="s">
        <v>564</v>
      </c>
    </row>
    <row r="18" spans="1:14">
      <c s="4" r="A18" t="s">
        <v>572</v>
      </c>
      <c s="6" r="F18" t="n">
        <v>-12033000</v>
      </c>
      <c s="6" r="G18" t="n">
        <v>-21960000</v>
      </c>
      <c s="6" r="H18" t="n">
        <v>-10879000</v>
      </c>
    </row>
    <row r="19" spans="1:14">
      <c s="4" r="A19" t="s">
        <v>573</v>
      </c>
    </row>
    <row r="20" spans="1:14">
      <c s="3" r="A20" t="s">
        <v>564</v>
      </c>
    </row>
    <row r="21" spans="1:14">
      <c s="4" r="A21" t="s">
        <v>572</v>
      </c>
      <c s="6" r="F21" t="n">
        <v>6134000</v>
      </c>
      <c s="6" r="G21" t="n">
        <v>55374000</v>
      </c>
      <c s="6" r="H21" t="n">
        <v>-133466000</v>
      </c>
    </row>
    <row r="22" spans="1:14">
      <c s="4" r="A22" t="s">
        <v>574</v>
      </c>
    </row>
    <row r="23" spans="1:14">
      <c s="3" r="A23" t="s">
        <v>564</v>
      </c>
    </row>
    <row r="24" spans="1:14">
      <c s="4" r="A24" t="s">
        <v>575</v>
      </c>
      <c s="7" r="F24" t="n">
        <v>36805000</v>
      </c>
      <c s="6" r="G24" t="n">
        <v>12597000</v>
      </c>
    </row>
    <row r="25" spans="1:14">
      <c s="4" r="A25" t="s">
        <v>576</v>
      </c>
    </row>
    <row r="26" spans="1:14">
      <c s="3" r="A26" t="s">
        <v>564</v>
      </c>
    </row>
    <row r="27" spans="1:14">
      <c s="4" r="A27" t="s">
        <v>566</v>
      </c>
      <c s="6" r="C27" t="n">
        <v>500000000</v>
      </c>
      <c s="7" r="N27" t="n">
        <v>500000000</v>
      </c>
    </row>
    <row r="28" spans="1:14">
      <c s="4" r="A28" t="s">
        <v>577</v>
      </c>
    </row>
    <row r="29" spans="1:14">
      <c s="3" r="A29" t="s">
        <v>564</v>
      </c>
    </row>
    <row r="30" spans="1:14">
      <c s="4" r="A30" t="s">
        <v>578</v>
      </c>
      <c s="6" r="F30" t="n">
        <v>60</v>
      </c>
    </row>
    <row r="31" spans="1:14">
      <c s="4" r="A31" t="s">
        <v>579</v>
      </c>
      <c s="7" r="F31" t="n">
        <v>1000000000</v>
      </c>
    </row>
    <row r="32" spans="1:14">
      <c s="4" r="A32" t="s">
        <v>580</v>
      </c>
    </row>
    <row r="33" spans="1:14">
      <c s="3" r="A33" t="s">
        <v>564</v>
      </c>
    </row>
    <row r="34" spans="1:14">
      <c s="4" r="A34" t="s">
        <v>578</v>
      </c>
      <c s="6" r="F34" t="n">
        <v>20</v>
      </c>
    </row>
    <row r="35" spans="1:14">
      <c s="4" r="A35" t="s">
        <v>579</v>
      </c>
      <c s="7" r="F35" t="n">
        <v>1000000000</v>
      </c>
    </row>
    <row r="36" spans="1:14">
      <c s="4" r="A36" t="s">
        <v>581</v>
      </c>
    </row>
    <row r="37" spans="1:14">
      <c s="3" r="A37" t="s">
        <v>564</v>
      </c>
    </row>
    <row r="38" spans="1:14">
      <c s="4" r="A38" t="s">
        <v>582</v>
      </c>
      <c s="6" r="F38" t="n">
        <v>45700000</v>
      </c>
    </row>
    <row r="39" spans="1:14">
      <c s="4" r="A39" t="s">
        <v>583</v>
      </c>
    </row>
    <row r="40" spans="1:14">
      <c s="3" r="A40" t="s">
        <v>564</v>
      </c>
    </row>
    <row r="41" spans="1:14">
      <c s="4" r="A41" t="s">
        <v>572</v>
      </c>
      <c s="7" r="F41" t="n">
        <v>11543000</v>
      </c>
      <c s="7" r="G41" t="n">
        <v>8305000</v>
      </c>
      <c s="7" r="H41" t="n">
        <v>625000</v>
      </c>
    </row>
    <row r="42" spans="1:14">
      <c s="4" r="A42" t="s">
        <v>584</v>
      </c>
    </row>
    <row r="43" spans="1:14">
      <c s="3" r="A43" t="s">
        <v>564</v>
      </c>
    </row>
    <row r="44" spans="1:14">
      <c s="4" r="A44" t="s">
        <v>585</v>
      </c>
      <c s="7" r="C44" t="n">
        <v>5000000000</v>
      </c>
    </row>
    <row r="45" spans="1:14">
      <c s="4" r="A45" t="s">
        <v>586</v>
      </c>
    </row>
    <row r="46" spans="1:14">
      <c s="3" r="A46" t="s">
        <v>564</v>
      </c>
    </row>
    <row r="47" spans="1:14">
      <c s="4" r="A47" t="s">
        <v>570</v>
      </c>
      <c s="4" r="D47" t="s">
        <v>448</v>
      </c>
      <c s="4" r="E47" t="s">
        <v>448</v>
      </c>
    </row>
    <row r="48" spans="1:14">
      <c s="4" r="A48" t="s">
        <v>587</v>
      </c>
    </row>
    <row r="49" spans="1:14">
      <c s="3" r="A49" t="s">
        <v>564</v>
      </c>
    </row>
    <row r="50" spans="1:14">
      <c s="4" r="A50" t="s">
        <v>570</v>
      </c>
      <c s="4" r="C50" t="s">
        <v>518</v>
      </c>
      <c s="4" r="E50" t="s">
        <v>518</v>
      </c>
    </row>
    <row r="51" spans="1:14">
      <c s="4" r="A51" t="s">
        <v>588</v>
      </c>
    </row>
    <row r="52" spans="1:14">
      <c s="3" r="A52" t="s">
        <v>564</v>
      </c>
    </row>
    <row r="53" spans="1:14">
      <c s="4" r="A53" t="s">
        <v>585</v>
      </c>
      <c s="7" r="D53" t="n">
        <v>1250000000</v>
      </c>
    </row>
    <row r="54" spans="1:14">
      <c s="4" r="A54" t="s">
        <v>589</v>
      </c>
    </row>
    <row r="55" spans="1:14">
      <c s="3" r="A55" t="s">
        <v>564</v>
      </c>
    </row>
    <row r="56" spans="1:14">
      <c s="4" r="A56" t="s">
        <v>178</v>
      </c>
      <c s="6" r="D56" t="n">
        <v>58900000</v>
      </c>
    </row>
    <row r="57" spans="1:14">
      <c s="4" r="A57" t="s">
        <v>590</v>
      </c>
    </row>
    <row r="58" spans="1:14">
      <c s="3" r="A58" t="s">
        <v>564</v>
      </c>
    </row>
    <row r="59" spans="1:14">
      <c s="4" r="A59" t="s">
        <v>585</v>
      </c>
      <c s="7" r="D59" t="n">
        <v>1000000000</v>
      </c>
    </row>
    <row r="60" spans="1:14">
      <c s="4" r="A60" t="s">
        <v>591</v>
      </c>
    </row>
    <row r="61" spans="1:14">
      <c s="3" r="A61" t="s">
        <v>564</v>
      </c>
    </row>
    <row r="62" spans="1:14">
      <c s="4" r="A62" t="s">
        <v>178</v>
      </c>
      <c s="7" r="C62" t="n">
        <v>129900000</v>
      </c>
    </row>
    <row r="63" spans="1:14">
      <c s="4" r="A63" t="s">
        <v>592</v>
      </c>
    </row>
    <row r="64" spans="1:14">
      <c s="3" r="A64" t="s">
        <v>564</v>
      </c>
    </row>
    <row r="65" spans="1:14">
      <c s="4" r="A65" t="s">
        <v>593</v>
      </c>
      <c s="6" r="K65" t="n">
        <v>-1500000000</v>
      </c>
      <c s="7" r="L65" t="n">
        <v>1500000000</v>
      </c>
      <c s="7" r="M65" t="n">
        <v>1500000000</v>
      </c>
    </row>
    <row r="66" spans="1:14">
      <c s="4" r="A66" t="s">
        <v>594</v>
      </c>
    </row>
    <row r="67" spans="1:14">
      <c s="3" r="A67" t="s">
        <v>564</v>
      </c>
    </row>
    <row r="68" spans="1:14">
      <c s="4" r="A68" t="s">
        <v>585</v>
      </c>
      <c s="7" r="J68" t="n">
        <v>2500000000</v>
      </c>
    </row>
    <row r="69" spans="1:14">
      <c s="4" r="A69" t="s">
        <v>595</v>
      </c>
      <c s="7" r="K69" t="n">
        <v>2000000000</v>
      </c>
      <c s="6" r="L69" t="n">
        <v>2000000000</v>
      </c>
    </row>
    <row r="70" spans="1:14">
      <c s="4" r="A70" t="s">
        <v>596</v>
      </c>
    </row>
    <row r="71" spans="1:14">
      <c s="3" r="A71" t="s">
        <v>564</v>
      </c>
    </row>
    <row r="72" spans="1:14">
      <c s="4" r="A72" t="s">
        <v>585</v>
      </c>
      <c s="7" r="I72" t="n">
        <v>1000000000</v>
      </c>
    </row>
    <row r="73" spans="1:14">
      <c s="4" r="A73" t="s">
        <v>597</v>
      </c>
    </row>
    <row r="74" spans="1:14">
      <c s="3" r="A74" t="s">
        <v>564</v>
      </c>
    </row>
    <row r="75" spans="1:14">
      <c s="4" r="A75" t="s">
        <v>585</v>
      </c>
      <c s="7" r="L75" t="n">
        <v>500000000</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8</v>
      </c>
      <c s="2" r="B1" t="s">
        <v>1</v>
      </c>
    </row>
    <row r="2" spans="1:4">
      <c s="2" r="B2" t="s">
        <v>2</v>
      </c>
      <c s="2" r="C2" t="s">
        <v>30</v>
      </c>
      <c s="2" r="D2" t="s">
        <v>87</v>
      </c>
    </row>
    <row r="3" spans="1:4">
      <c s="3" r="A3" t="s">
        <v>216</v>
      </c>
    </row>
    <row r="4" spans="1:4">
      <c s="4" r="A4" t="s">
        <v>496</v>
      </c>
      <c s="7" r="B4" t="n">
        <v>193312</v>
      </c>
      <c s="7" r="C4" t="n">
        <v>194476</v>
      </c>
      <c s="7" r="D4" t="n">
        <v>147598</v>
      </c>
    </row>
    <row r="5" spans="1:4">
      <c s="4" r="A5" t="s">
        <v>497</v>
      </c>
      <c s="6" r="B5" t="n">
        <v>418917</v>
      </c>
      <c s="6" r="C5" t="n">
        <v>367025</v>
      </c>
      <c s="6" r="D5" t="n">
        <v>375267</v>
      </c>
    </row>
    <row r="6" spans="1:4">
      <c s="4" r="A6" t="s">
        <v>492</v>
      </c>
      <c s="6" r="B6" t="n">
        <v>-413170</v>
      </c>
      <c s="6" r="C6" t="n">
        <v>-368189</v>
      </c>
      <c s="6" r="D6" t="n">
        <v>-328389</v>
      </c>
    </row>
    <row r="7" spans="1:4">
      <c s="4" r="A7" t="s">
        <v>500</v>
      </c>
      <c s="7" r="B7" t="n">
        <v>199059</v>
      </c>
      <c s="7" r="C7" t="n">
        <v>193312</v>
      </c>
      <c s="7" r="D7" t="n">
        <v>1944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99</v>
      </c>
      <c s="2" r="B1" t="s">
        <v>1</v>
      </c>
    </row>
    <row r="2" spans="1:5">
      <c s="2" r="B2" t="s">
        <v>2</v>
      </c>
      <c s="2" r="C2" t="s">
        <v>600</v>
      </c>
      <c s="2" r="D2" t="s">
        <v>601</v>
      </c>
      <c s="2" r="E2" t="s">
        <v>30</v>
      </c>
    </row>
    <row r="3" spans="1:5">
      <c s="3" r="A3" t="s">
        <v>602</v>
      </c>
    </row>
    <row r="4" spans="1:5">
      <c s="4" r="A4" t="s">
        <v>603</v>
      </c>
      <c s="7" r="B4" t="n">
        <v>7435402</v>
      </c>
      <c s="7" r="E4" t="n">
        <v>7321877</v>
      </c>
    </row>
    <row r="5" spans="1:5">
      <c s="4" r="A5" t="s">
        <v>604</v>
      </c>
      <c s="6" r="B5" t="n">
        <v>-8909</v>
      </c>
      <c s="6" r="E5" t="n">
        <v>-4979301</v>
      </c>
    </row>
    <row r="6" spans="1:5">
      <c s="4" r="A6" t="s">
        <v>605</v>
      </c>
      <c s="6" r="B6" t="n">
        <v>-89563</v>
      </c>
      <c s="6" r="E6" t="n">
        <v>-70751</v>
      </c>
    </row>
    <row r="7" spans="1:5">
      <c s="4" r="A7" t="s">
        <v>55</v>
      </c>
      <c s="6" r="B7" t="n">
        <v>7336930</v>
      </c>
      <c s="6" r="E7" t="n">
        <v>2271825</v>
      </c>
    </row>
    <row r="8" spans="1:5">
      <c s="3" r="A8" t="s">
        <v>606</v>
      </c>
    </row>
    <row r="9" spans="1:5">
      <c s="6" r="A9" t="n">
        <v>2017</v>
      </c>
      <c s="6" r="B9" t="n">
        <v>8909</v>
      </c>
    </row>
    <row r="10" spans="1:5">
      <c s="6" r="A10" t="n">
        <v>2018</v>
      </c>
      <c s="6" r="B10" t="n">
        <v>536145</v>
      </c>
    </row>
    <row r="11" spans="1:5">
      <c s="6" r="A11" t="n">
        <v>2019</v>
      </c>
      <c s="6" r="B11" t="n">
        <v>770404</v>
      </c>
    </row>
    <row r="12" spans="1:5">
      <c s="6" r="A12" t="n">
        <v>2020</v>
      </c>
      <c s="6" r="B12" t="n">
        <v>754785</v>
      </c>
    </row>
    <row r="13" spans="1:5">
      <c s="6" r="A13" t="n">
        <v>2021</v>
      </c>
      <c s="6" r="B13" t="n">
        <v>503961</v>
      </c>
    </row>
    <row r="14" spans="1:5">
      <c s="4" r="A14" t="s">
        <v>607</v>
      </c>
    </row>
    <row r="15" spans="1:5">
      <c s="3" r="A15" t="s">
        <v>602</v>
      </c>
    </row>
    <row r="16" spans="1:5">
      <c s="4" r="A16" t="s">
        <v>603</v>
      </c>
      <c s="7" r="B16" t="n">
        <v>506456</v>
      </c>
      <c s="7" r="E16" t="n">
        <v>502608</v>
      </c>
    </row>
    <row r="17" spans="1:5">
      <c s="4" r="A17" t="s">
        <v>608</v>
      </c>
      <c s="4" r="B17" t="s">
        <v>609</v>
      </c>
      <c s="4" r="E17" t="s">
        <v>609</v>
      </c>
    </row>
    <row r="18" spans="1:5">
      <c s="4" r="A18" t="s">
        <v>610</v>
      </c>
      <c s="6" r="B18" t="n">
        <v>2018</v>
      </c>
    </row>
    <row r="19" spans="1:5">
      <c s="4" r="A19" t="s">
        <v>611</v>
      </c>
    </row>
    <row r="20" spans="1:5">
      <c s="3" r="A20" t="s">
        <v>602</v>
      </c>
    </row>
    <row r="21" spans="1:5">
      <c s="4" r="A21" t="s">
        <v>603</v>
      </c>
      <c s="7" r="B21" t="n">
        <v>249141</v>
      </c>
      <c s="7" r="E21" t="n">
        <v>248824</v>
      </c>
    </row>
    <row r="22" spans="1:5">
      <c s="4" r="A22" t="s">
        <v>608</v>
      </c>
      <c s="4" r="B22" t="s">
        <v>612</v>
      </c>
      <c s="4" r="E22" t="s">
        <v>612</v>
      </c>
    </row>
    <row r="23" spans="1:5">
      <c s="4" r="A23" t="s">
        <v>610</v>
      </c>
      <c s="6" r="B23" t="n">
        <v>2019</v>
      </c>
    </row>
    <row r="24" spans="1:5">
      <c s="4" r="A24" t="s">
        <v>613</v>
      </c>
    </row>
    <row r="25" spans="1:5">
      <c s="3" r="A25" t="s">
        <v>602</v>
      </c>
    </row>
    <row r="26" spans="1:5">
      <c s="4" r="A26" t="s">
        <v>603</v>
      </c>
      <c s="7" r="B26" t="n">
        <v>445026</v>
      </c>
      <c s="7" r="E26" t="n">
        <v>444212</v>
      </c>
    </row>
    <row r="27" spans="1:5">
      <c s="4" r="A27" t="s">
        <v>608</v>
      </c>
      <c s="4" r="B27" t="s">
        <v>614</v>
      </c>
      <c s="4" r="E27" t="s">
        <v>614</v>
      </c>
    </row>
    <row r="28" spans="1:5">
      <c s="4" r="A28" t="s">
        <v>610</v>
      </c>
      <c s="6" r="B28" t="n">
        <v>2022</v>
      </c>
    </row>
    <row r="29" spans="1:5">
      <c s="4" r="A29" t="s">
        <v>615</v>
      </c>
    </row>
    <row r="30" spans="1:5">
      <c s="3" r="A30" t="s">
        <v>602</v>
      </c>
    </row>
    <row r="31" spans="1:5">
      <c s="4" r="A31" t="s">
        <v>608</v>
      </c>
      <c s="4" r="B31" t="s">
        <v>616</v>
      </c>
      <c s="4" r="E31" t="s">
        <v>616</v>
      </c>
    </row>
    <row r="32" spans="1:5">
      <c s="4" r="A32" t="s">
        <v>610</v>
      </c>
      <c s="6" r="B32" t="n">
        <v>2027</v>
      </c>
    </row>
    <row r="33" spans="1:5">
      <c s="4" r="A33" t="s">
        <v>617</v>
      </c>
    </row>
    <row r="34" spans="1:5">
      <c s="3" r="A34" t="s">
        <v>602</v>
      </c>
    </row>
    <row r="35" spans="1:5">
      <c s="4" r="A35" t="s">
        <v>608</v>
      </c>
      <c s="4" r="B35" t="s">
        <v>618</v>
      </c>
      <c s="4" r="E35" t="s">
        <v>618</v>
      </c>
    </row>
    <row r="36" spans="1:5">
      <c s="4" r="A36" t="s">
        <v>610</v>
      </c>
      <c s="6" r="B36" t="n">
        <v>2029</v>
      </c>
    </row>
    <row r="37" spans="1:5">
      <c s="4" r="A37" t="s">
        <v>619</v>
      </c>
    </row>
    <row r="38" spans="1:5">
      <c s="3" r="A38" t="s">
        <v>602</v>
      </c>
    </row>
    <row r="39" spans="1:5">
      <c s="4" r="A39" t="s">
        <v>603</v>
      </c>
      <c s="7" r="B39" t="n">
        <v>496932</v>
      </c>
      <c s="7" r="E39" t="n">
        <v>496775</v>
      </c>
    </row>
    <row r="40" spans="1:5">
      <c s="4" r="A40" t="s">
        <v>608</v>
      </c>
      <c s="4" r="B40" t="s">
        <v>612</v>
      </c>
      <c s="4" r="E40" t="s">
        <v>612</v>
      </c>
    </row>
    <row r="41" spans="1:5">
      <c s="4" r="A41" t="s">
        <v>610</v>
      </c>
      <c s="6" r="B41" t="n">
        <v>2036</v>
      </c>
    </row>
    <row r="42" spans="1:5">
      <c s="4" r="A42" t="s">
        <v>620</v>
      </c>
    </row>
    <row r="43" spans="1:5">
      <c s="3" r="A43" t="s">
        <v>602</v>
      </c>
    </row>
    <row r="44" spans="1:5">
      <c s="4" r="A44" t="s">
        <v>603</v>
      </c>
      <c s="7" r="B44" t="n">
        <v>244655</v>
      </c>
      <c s="7" r="E44" t="n">
        <v>244415</v>
      </c>
    </row>
    <row r="45" spans="1:5">
      <c s="4" r="A45" t="s">
        <v>608</v>
      </c>
      <c s="4" r="B45" t="s">
        <v>621</v>
      </c>
      <c s="4" r="E45" t="s">
        <v>621</v>
      </c>
    </row>
    <row r="46" spans="1:5">
      <c s="4" r="A46" t="s">
        <v>610</v>
      </c>
      <c s="6" r="B46" t="n">
        <v>2039</v>
      </c>
    </row>
    <row r="47" spans="1:5">
      <c s="4" r="A47" t="s">
        <v>622</v>
      </c>
    </row>
    <row r="48" spans="1:5">
      <c s="3" r="A48" t="s">
        <v>602</v>
      </c>
    </row>
    <row r="49" spans="1:5">
      <c s="4" r="A49" t="s">
        <v>603</v>
      </c>
      <c s="7" r="B49" t="n">
        <v>762227</v>
      </c>
      <c s="7" r="E49" t="n">
        <v>0</v>
      </c>
    </row>
    <row r="50" spans="1:5">
      <c s="4" r="A50" t="s">
        <v>608</v>
      </c>
      <c s="4" r="B50" t="s">
        <v>614</v>
      </c>
      <c s="4" r="E50" t="s">
        <v>614</v>
      </c>
    </row>
    <row r="51" spans="1:5">
      <c s="4" r="A51" t="s">
        <v>610</v>
      </c>
      <c s="6" r="B51" t="n">
        <v>2021</v>
      </c>
    </row>
    <row r="52" spans="1:5">
      <c s="4" r="A52" t="s">
        <v>623</v>
      </c>
    </row>
    <row r="53" spans="1:5">
      <c s="3" r="A53" t="s">
        <v>602</v>
      </c>
    </row>
    <row r="54" spans="1:5">
      <c s="4" r="A54" t="s">
        <v>603</v>
      </c>
      <c s="7" r="B54" t="n">
        <v>746023</v>
      </c>
      <c s="7" r="E54" t="n">
        <v>0</v>
      </c>
    </row>
    <row r="55" spans="1:5">
      <c s="4" r="A55" t="s">
        <v>608</v>
      </c>
      <c s="4" r="B55" t="s">
        <v>624</v>
      </c>
      <c s="4" r="E55" t="s">
        <v>624</v>
      </c>
    </row>
    <row r="56" spans="1:5">
      <c s="4" r="A56" t="s">
        <v>610</v>
      </c>
      <c s="6" r="B56" t="n">
        <v>2026</v>
      </c>
    </row>
    <row r="57" spans="1:5">
      <c s="4" r="A57" t="s">
        <v>625</v>
      </c>
    </row>
    <row r="58" spans="1:5">
      <c s="3" r="A58" t="s">
        <v>602</v>
      </c>
    </row>
    <row r="59" spans="1:5">
      <c s="4" r="A59" t="s">
        <v>603</v>
      </c>
      <c s="7" r="B59" t="n">
        <v>495395</v>
      </c>
      <c s="7" r="E59" t="n">
        <v>0</v>
      </c>
    </row>
    <row r="60" spans="1:5">
      <c s="4" r="A60" t="s">
        <v>608</v>
      </c>
      <c s="4" r="B60" t="s">
        <v>626</v>
      </c>
      <c s="4" r="E60" t="s">
        <v>626</v>
      </c>
    </row>
    <row r="61" spans="1:5">
      <c s="4" r="A61" t="s">
        <v>610</v>
      </c>
      <c s="6" r="B61" t="n">
        <v>2046</v>
      </c>
    </row>
    <row r="62" spans="1:5">
      <c s="4" r="A62" t="s">
        <v>627</v>
      </c>
    </row>
    <row r="63" spans="1:5">
      <c s="3" r="A63" t="s">
        <v>602</v>
      </c>
    </row>
    <row r="64" spans="1:5">
      <c s="4" r="A64" t="s">
        <v>603</v>
      </c>
      <c s="7" r="B64" t="n">
        <v>502151</v>
      </c>
      <c s="7" r="E64" t="n">
        <v>0</v>
      </c>
    </row>
    <row r="65" spans="1:5">
      <c s="4" r="A65" t="s">
        <v>608</v>
      </c>
      <c s="4" r="B65" t="s">
        <v>628</v>
      </c>
      <c s="4" r="D65" t="s">
        <v>628</v>
      </c>
      <c s="4" r="E65" t="s">
        <v>628</v>
      </c>
    </row>
    <row r="66" spans="1:5">
      <c s="4" r="A66" t="s">
        <v>610</v>
      </c>
      <c s="6" r="B66" t="n">
        <v>2019</v>
      </c>
    </row>
    <row r="67" spans="1:5">
      <c s="4" r="A67" t="s">
        <v>629</v>
      </c>
    </row>
    <row r="68" spans="1:5">
      <c s="3" r="A68" t="s">
        <v>602</v>
      </c>
    </row>
    <row r="69" spans="1:5">
      <c s="4" r="A69" t="s">
        <v>603</v>
      </c>
      <c s="7" r="B69" t="n">
        <v>506484</v>
      </c>
      <c s="7" r="E69" t="n">
        <v>0</v>
      </c>
    </row>
    <row r="70" spans="1:5">
      <c s="4" r="A70" t="s">
        <v>608</v>
      </c>
      <c s="4" r="B70" t="s">
        <v>630</v>
      </c>
      <c s="4" r="E70" t="s">
        <v>630</v>
      </c>
    </row>
    <row r="71" spans="1:5">
      <c s="4" r="A71" t="s">
        <v>610</v>
      </c>
      <c s="6" r="B71" t="n">
        <v>2022</v>
      </c>
    </row>
    <row r="72" spans="1:5">
      <c s="4" r="A72" t="s">
        <v>631</v>
      </c>
    </row>
    <row r="73" spans="1:5">
      <c s="3" r="A73" t="s">
        <v>602</v>
      </c>
    </row>
    <row r="74" spans="1:5">
      <c s="4" r="A74" t="s">
        <v>603</v>
      </c>
      <c s="7" r="B74" t="n">
        <v>990603</v>
      </c>
      <c s="7" r="E74" t="n">
        <v>0</v>
      </c>
    </row>
    <row r="75" spans="1:5">
      <c s="4" r="A75" t="s">
        <v>608</v>
      </c>
      <c s="4" r="B75" t="s">
        <v>632</v>
      </c>
      <c s="4" r="E75" t="s">
        <v>632</v>
      </c>
    </row>
    <row r="76" spans="1:5">
      <c s="4" r="A76" t="s">
        <v>610</v>
      </c>
      <c s="6" r="B76" t="n">
        <v>2027</v>
      </c>
    </row>
    <row r="77" spans="1:5">
      <c s="4" r="A77" t="s">
        <v>633</v>
      </c>
    </row>
    <row r="78" spans="1:5">
      <c s="3" r="A78" t="s">
        <v>602</v>
      </c>
    </row>
    <row r="79" spans="1:5">
      <c s="4" r="A79" t="s">
        <v>603</v>
      </c>
      <c s="7" r="B79" t="n">
        <v>493897</v>
      </c>
      <c s="7" r="E79" t="n">
        <v>0</v>
      </c>
    </row>
    <row r="80" spans="1:5">
      <c s="4" r="A80" t="s">
        <v>608</v>
      </c>
      <c s="4" r="B80" t="s">
        <v>634</v>
      </c>
      <c s="4" r="D80" t="s">
        <v>634</v>
      </c>
      <c s="4" r="E80" t="s">
        <v>634</v>
      </c>
    </row>
    <row r="81" spans="1:5">
      <c s="4" r="A81" t="s">
        <v>610</v>
      </c>
      <c s="6" r="B81" t="n">
        <v>2046</v>
      </c>
    </row>
    <row r="82" spans="1:5">
      <c s="4" r="A82" t="s">
        <v>635</v>
      </c>
    </row>
    <row r="83" spans="1:5">
      <c s="3" r="A83" t="s">
        <v>602</v>
      </c>
    </row>
    <row r="84" spans="1:5">
      <c s="4" r="A84" t="s">
        <v>603</v>
      </c>
      <c s="7" r="B84" t="n">
        <v>552391</v>
      </c>
      <c s="7" r="E84" t="n">
        <v>0</v>
      </c>
    </row>
    <row r="85" spans="1:5">
      <c s="4" r="A85" t="s">
        <v>608</v>
      </c>
      <c s="4" r="B85" t="s">
        <v>636</v>
      </c>
      <c s="4" r="C85" t="s">
        <v>636</v>
      </c>
      <c s="4" r="E85" t="s">
        <v>636</v>
      </c>
    </row>
    <row r="86" spans="1:5">
      <c s="4" r="A86" t="s">
        <v>610</v>
      </c>
      <c s="6" r="B86" t="n">
        <v>2023</v>
      </c>
    </row>
    <row r="87" spans="1:5">
      <c s="4" r="A87" t="s">
        <v>637</v>
      </c>
    </row>
    <row r="88" spans="1:5">
      <c s="3" r="A88" t="s">
        <v>602</v>
      </c>
    </row>
    <row r="89" spans="1:5">
      <c s="4" r="A89" t="s">
        <v>603</v>
      </c>
      <c s="7" r="B89" t="n">
        <v>0</v>
      </c>
      <c s="7" r="E89" t="n">
        <v>500801</v>
      </c>
    </row>
    <row r="90" spans="1:5">
      <c s="4" r="A90" t="s">
        <v>608</v>
      </c>
      <c s="4" r="B90" t="s">
        <v>638</v>
      </c>
      <c s="4" r="E90" t="s">
        <v>638</v>
      </c>
    </row>
    <row r="91" spans="1:5">
      <c s="4" r="A91" t="s">
        <v>610</v>
      </c>
      <c s="6" r="B91" t="n">
        <v>2018</v>
      </c>
    </row>
    <row r="92" spans="1:5">
      <c s="4" r="A92" t="s">
        <v>639</v>
      </c>
    </row>
    <row r="93" spans="1:5">
      <c s="3" r="A93" t="s">
        <v>602</v>
      </c>
    </row>
    <row r="94" spans="1:5">
      <c s="4" r="A94" t="s">
        <v>603</v>
      </c>
      <c s="7" r="B94" t="n">
        <v>0</v>
      </c>
      <c s="7" r="E94" t="n">
        <v>752070</v>
      </c>
    </row>
    <row r="95" spans="1:5">
      <c s="4" r="A95" t="s">
        <v>608</v>
      </c>
      <c s="4" r="B95" t="s">
        <v>640</v>
      </c>
      <c s="4" r="E95" t="s">
        <v>640</v>
      </c>
    </row>
    <row r="96" spans="1:5">
      <c s="4" r="A96" t="s">
        <v>610</v>
      </c>
      <c s="6" r="B96" t="n">
        <v>2020</v>
      </c>
    </row>
    <row r="97" spans="1:5">
      <c s="4" r="A97" t="s">
        <v>641</v>
      </c>
    </row>
    <row r="98" spans="1:5">
      <c s="3" r="A98" t="s">
        <v>602</v>
      </c>
    </row>
    <row r="99" spans="1:5">
      <c s="4" r="A99" t="s">
        <v>603</v>
      </c>
      <c s="7" r="B99" t="n">
        <v>0</v>
      </c>
      <c s="7" r="E99" t="n">
        <v>745136</v>
      </c>
    </row>
    <row r="100" spans="1:5">
      <c s="4" r="A100" t="s">
        <v>608</v>
      </c>
      <c s="4" r="B100" t="s">
        <v>642</v>
      </c>
      <c s="4" r="E100" t="s">
        <v>642</v>
      </c>
    </row>
    <row r="101" spans="1:5">
      <c s="4" r="A101" t="s">
        <v>610</v>
      </c>
      <c s="6" r="B101" t="n">
        <v>2022</v>
      </c>
    </row>
    <row r="102" spans="1:5">
      <c s="4" r="A102" t="s">
        <v>643</v>
      </c>
    </row>
    <row r="103" spans="1:5">
      <c s="3" r="A103" t="s">
        <v>602</v>
      </c>
    </row>
    <row r="104" spans="1:5">
      <c s="4" r="A104" t="s">
        <v>603</v>
      </c>
      <c s="7" r="B104" t="n">
        <v>0</v>
      </c>
      <c s="7" r="E104" t="n">
        <v>1239116</v>
      </c>
    </row>
    <row r="105" spans="1:5">
      <c s="4" r="A105" t="s">
        <v>608</v>
      </c>
      <c s="4" r="B105" t="s">
        <v>644</v>
      </c>
      <c s="4" r="E105" t="s">
        <v>644</v>
      </c>
    </row>
    <row r="106" spans="1:5">
      <c s="4" r="A106" t="s">
        <v>610</v>
      </c>
      <c s="6" r="B106" t="n">
        <v>2025</v>
      </c>
    </row>
    <row r="107" spans="1:5">
      <c s="4" r="A107" t="s">
        <v>645</v>
      </c>
    </row>
    <row r="108" spans="1:5">
      <c s="3" r="A108" t="s">
        <v>602</v>
      </c>
    </row>
    <row r="109" spans="1:5">
      <c s="4" r="A109" t="s">
        <v>603</v>
      </c>
      <c s="7" r="B109" t="n">
        <v>0</v>
      </c>
      <c s="7" r="E109" t="n">
        <v>742664</v>
      </c>
    </row>
    <row r="110" spans="1:5">
      <c s="4" r="A110" t="s">
        <v>608</v>
      </c>
      <c s="4" r="B110" t="s">
        <v>646</v>
      </c>
      <c s="4" r="E110" t="s">
        <v>646</v>
      </c>
    </row>
    <row r="111" spans="1:5">
      <c s="4" r="A111" t="s">
        <v>610</v>
      </c>
      <c s="6" r="B111" t="n">
        <v>2035</v>
      </c>
    </row>
    <row r="112" spans="1:5">
      <c s="4" r="A112" t="s">
        <v>647</v>
      </c>
    </row>
    <row r="113" spans="1:5">
      <c s="3" r="A113" t="s">
        <v>602</v>
      </c>
    </row>
    <row r="114" spans="1:5">
      <c s="4" r="A114" t="s">
        <v>603</v>
      </c>
      <c s="7" r="B114" t="n">
        <v>0</v>
      </c>
      <c s="7" r="E114" t="n">
        <v>981813</v>
      </c>
    </row>
    <row r="115" spans="1:5">
      <c s="4" r="A115" t="s">
        <v>608</v>
      </c>
      <c s="4" r="B115" t="s">
        <v>634</v>
      </c>
      <c s="4" r="E115" t="s">
        <v>634</v>
      </c>
    </row>
    <row r="116" spans="1:5">
      <c s="4" r="A116" t="s">
        <v>610</v>
      </c>
      <c s="6" r="B116" t="n">
        <v>2045</v>
      </c>
    </row>
    <row r="117" spans="1:5">
      <c s="4" r="A117" t="s">
        <v>648</v>
      </c>
    </row>
    <row r="118" spans="1:5">
      <c s="3" r="A118" t="s">
        <v>602</v>
      </c>
    </row>
    <row r="119" spans="1:5">
      <c s="4" r="A119" t="s">
        <v>603</v>
      </c>
      <c s="7" r="B119" t="n">
        <v>50000</v>
      </c>
      <c s="7" r="E119" t="n">
        <v>50000</v>
      </c>
    </row>
    <row r="120" spans="1:5">
      <c s="4" r="A120" t="s">
        <v>649</v>
      </c>
    </row>
    <row r="121" spans="1:5">
      <c s="3" r="A121" t="s">
        <v>602</v>
      </c>
    </row>
    <row r="122" spans="1:5">
      <c s="4" r="A122" t="s">
        <v>603</v>
      </c>
      <c s="6" r="B122" t="n">
        <v>223716</v>
      </c>
      <c s="6" r="E122" t="n">
        <v>223610</v>
      </c>
    </row>
    <row r="123" spans="1:5">
      <c s="4" r="A123" t="s">
        <v>650</v>
      </c>
    </row>
    <row r="124" spans="1:5">
      <c s="3" r="A124" t="s">
        <v>602</v>
      </c>
    </row>
    <row r="125" spans="1:5">
      <c s="4" r="A125" t="s">
        <v>603</v>
      </c>
      <c s="7" r="B125" t="n">
        <v>170305</v>
      </c>
      <c s="7" r="E125" t="n">
        <v>149833</v>
      </c>
    </row>
    <row r="126" spans="1:5">
      <c s="4" r="A126" t="s">
        <v>651</v>
      </c>
      <c s="4" r="B126" t="s">
        <v>652</v>
      </c>
      <c s="4" r="E126" t="s">
        <v>6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s="1" r="A1" t="s">
        <v>654</v>
      </c>
      <c s="2" r="B1" t="s">
        <v>655</v>
      </c>
      <c s="2" r="C1" t="s">
        <v>656</v>
      </c>
      <c s="2" r="D1" t="s">
        <v>657</v>
      </c>
      <c s="2" r="E1" t="s">
        <v>658</v>
      </c>
      <c s="2" r="F1" t="s">
        <v>452</v>
      </c>
      <c s="2" r="G1" t="s">
        <v>430</v>
      </c>
      <c s="2" r="H1" t="s">
        <v>431</v>
      </c>
      <c s="2" r="I1" t="s">
        <v>559</v>
      </c>
      <c s="2" r="J1" t="s">
        <v>659</v>
      </c>
      <c s="2" r="K1" t="s">
        <v>560</v>
      </c>
      <c s="2" r="L1" t="s">
        <v>561</v>
      </c>
      <c s="2" r="M1" t="s">
        <v>562</v>
      </c>
    </row>
    <row r="2" spans="1:13">
      <c s="3" r="A2" t="s">
        <v>602</v>
      </c>
    </row>
    <row r="3" spans="1:13">
      <c s="4" r="A3" t="s">
        <v>660</v>
      </c>
      <c s="7" r="F3" t="n">
        <v>1500000000</v>
      </c>
    </row>
    <row r="4" spans="1:13">
      <c s="4" r="A4" t="s">
        <v>463</v>
      </c>
      <c s="6" r="F4" t="n">
        <v>7435402000</v>
      </c>
      <c s="7" r="G4" t="n">
        <v>7321877000</v>
      </c>
    </row>
    <row r="5" spans="1:13">
      <c s="4" r="A5" t="s">
        <v>661</v>
      </c>
      <c s="6" r="F5" t="n">
        <v>0</v>
      </c>
    </row>
    <row r="6" spans="1:13">
      <c s="4" r="A6" t="s">
        <v>662</v>
      </c>
      <c s="6" r="F6" t="n">
        <v>1000000000</v>
      </c>
    </row>
    <row r="7" spans="1:13">
      <c s="4" r="A7" t="s">
        <v>149</v>
      </c>
      <c s="7" r="E7" t="n">
        <v>94800000</v>
      </c>
      <c s="6" r="F7" t="n">
        <v>86460000</v>
      </c>
      <c s="6" r="G7" t="n">
        <v>0</v>
      </c>
      <c s="7" r="H7" t="n">
        <v>0</v>
      </c>
    </row>
    <row r="8" spans="1:13">
      <c s="4" r="A8" t="s">
        <v>592</v>
      </c>
    </row>
    <row r="9" spans="1:13">
      <c s="3" r="A9" t="s">
        <v>602</v>
      </c>
    </row>
    <row r="10" spans="1:13">
      <c s="4" r="A10" t="s">
        <v>593</v>
      </c>
      <c s="7" r="K10" t="n">
        <v>-1500000000</v>
      </c>
      <c s="7" r="L10" t="n">
        <v>1500000000</v>
      </c>
      <c s="7" r="M10" t="n">
        <v>1500000000</v>
      </c>
    </row>
    <row r="11" spans="1:13">
      <c s="4" r="A11" t="s">
        <v>663</v>
      </c>
    </row>
    <row r="12" spans="1:13">
      <c s="3" r="A12" t="s">
        <v>602</v>
      </c>
    </row>
    <row r="13" spans="1:13">
      <c s="4" r="A13" t="s">
        <v>664</v>
      </c>
      <c s="4" r="C13" t="s">
        <v>665</v>
      </c>
    </row>
    <row r="14" spans="1:13">
      <c s="4" r="A14" t="s">
        <v>597</v>
      </c>
    </row>
    <row r="15" spans="1:13">
      <c s="3" r="A15" t="s">
        <v>602</v>
      </c>
    </row>
    <row r="16" spans="1:13">
      <c s="4" r="A16" t="s">
        <v>463</v>
      </c>
      <c s="6" r="F16" t="n">
        <v>0</v>
      </c>
    </row>
    <row r="17" spans="1:13">
      <c s="4" r="A17" t="s">
        <v>585</v>
      </c>
      <c s="6" r="L17" t="n">
        <v>500000000</v>
      </c>
    </row>
    <row r="18" spans="1:13">
      <c s="4" r="A18" t="s">
        <v>594</v>
      </c>
    </row>
    <row r="19" spans="1:13">
      <c s="3" r="A19" t="s">
        <v>602</v>
      </c>
    </row>
    <row r="20" spans="1:13">
      <c s="4" r="A20" t="s">
        <v>666</v>
      </c>
      <c s="7" r="D20" t="n">
        <v>5100000000</v>
      </c>
    </row>
    <row r="21" spans="1:13">
      <c s="4" r="A21" t="s">
        <v>149</v>
      </c>
      <c s="7" r="E21" t="n">
        <v>86500000</v>
      </c>
      <c s="7" r="F21" t="n">
        <v>86460000</v>
      </c>
    </row>
    <row r="22" spans="1:13">
      <c s="4" r="A22" t="s">
        <v>595</v>
      </c>
      <c s="7" r="K22" t="n">
        <v>2000000000</v>
      </c>
      <c s="7" r="L22" t="n">
        <v>2000000000</v>
      </c>
    </row>
    <row r="23" spans="1:13">
      <c s="4" r="A23" t="s">
        <v>585</v>
      </c>
      <c s="7" r="I23" t="n">
        <v>2500000000</v>
      </c>
    </row>
    <row r="24" spans="1:13">
      <c s="4" r="A24" t="s">
        <v>667</v>
      </c>
      <c s="4" r="F24" t="s">
        <v>668</v>
      </c>
    </row>
    <row r="25" spans="1:13">
      <c s="4" r="A25" t="s">
        <v>635</v>
      </c>
    </row>
    <row r="26" spans="1:13">
      <c s="3" r="A26" t="s">
        <v>602</v>
      </c>
    </row>
    <row r="27" spans="1:13">
      <c s="4" r="A27" t="s">
        <v>463</v>
      </c>
      <c s="7" r="F27" t="n">
        <v>552391000</v>
      </c>
      <c s="7" r="G27" t="n">
        <v>0</v>
      </c>
    </row>
    <row r="28" spans="1:13">
      <c s="4" r="A28" t="s">
        <v>585</v>
      </c>
      <c s="7" r="B28" t="n">
        <v>500000000</v>
      </c>
    </row>
    <row r="29" spans="1:13">
      <c s="4" r="A29" t="s">
        <v>667</v>
      </c>
      <c s="4" r="B29" t="s">
        <v>668</v>
      </c>
    </row>
    <row r="30" spans="1:13">
      <c s="4" r="A30" t="s">
        <v>608</v>
      </c>
      <c s="4" r="B30" t="s">
        <v>636</v>
      </c>
      <c s="4" r="F30" t="s">
        <v>636</v>
      </c>
      <c s="4" r="G30" t="s">
        <v>636</v>
      </c>
    </row>
    <row r="31" spans="1:13">
      <c s="4" r="A31" t="s">
        <v>669</v>
      </c>
    </row>
    <row r="32" spans="1:13">
      <c s="3" r="A32" t="s">
        <v>602</v>
      </c>
    </row>
    <row r="33" spans="1:13">
      <c s="4" r="A33" t="s">
        <v>670</v>
      </c>
      <c s="7" r="F33" t="n">
        <v>2440000000</v>
      </c>
      <c s="14" r="J33" t="n">
        <v>1725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s="1" r="A1" t="s">
        <v>671</v>
      </c>
      <c s="2" r="B1" t="s">
        <v>552</v>
      </c>
      <c s="2" r="C1" t="s">
        <v>81</v>
      </c>
      <c s="2" r="D1" t="s">
        <v>1</v>
      </c>
    </row>
    <row r="2" spans="1:6">
      <c s="2" r="B2" t="s">
        <v>672</v>
      </c>
      <c s="2" r="C2" t="s">
        <v>83</v>
      </c>
      <c s="2" r="D2" t="s">
        <v>2</v>
      </c>
      <c s="2" r="E2" t="s">
        <v>30</v>
      </c>
      <c s="2" r="F2" t="s">
        <v>87</v>
      </c>
    </row>
    <row r="3" spans="1:6">
      <c s="3" r="A3" t="s">
        <v>673</v>
      </c>
    </row>
    <row r="4" spans="1:6">
      <c s="4" r="A4" t="s">
        <v>149</v>
      </c>
      <c s="7" r="C4" t="n">
        <v>94800</v>
      </c>
      <c s="7" r="D4" t="n">
        <v>86460</v>
      </c>
      <c s="7" r="E4" t="n">
        <v>0</v>
      </c>
      <c s="7" r="F4" t="n">
        <v>0</v>
      </c>
    </row>
    <row r="5" spans="1:6">
      <c s="4" r="A5" t="s">
        <v>594</v>
      </c>
    </row>
    <row r="6" spans="1:6">
      <c s="3" r="A6" t="s">
        <v>673</v>
      </c>
    </row>
    <row r="7" spans="1:6">
      <c s="4" r="A7" t="s">
        <v>666</v>
      </c>
      <c s="7" r="B7" t="n">
        <v>5100000</v>
      </c>
    </row>
    <row r="8" spans="1:6">
      <c s="4" r="A8" t="s">
        <v>674</v>
      </c>
      <c s="6" r="D8" t="n">
        <v>50000</v>
      </c>
    </row>
    <row r="9" spans="1:6">
      <c s="4" r="A9" t="s">
        <v>675</v>
      </c>
      <c s="6" r="D9" t="n">
        <v>28642</v>
      </c>
    </row>
    <row r="10" spans="1:6">
      <c s="4" r="A10" t="s">
        <v>676</v>
      </c>
      <c s="6" r="D10" t="n">
        <v>17869</v>
      </c>
    </row>
    <row r="11" spans="1:6">
      <c s="4" r="A11" t="s">
        <v>677</v>
      </c>
      <c s="6" r="D11" t="n">
        <v>-10051</v>
      </c>
    </row>
    <row r="12" spans="1:6">
      <c s="4" r="A12" t="s">
        <v>149</v>
      </c>
      <c s="7" r="C12" t="n">
        <v>86500</v>
      </c>
      <c s="6" r="D12" t="n">
        <v>86460</v>
      </c>
    </row>
    <row r="13" spans="1:6">
      <c s="4" r="A13" t="s">
        <v>678</v>
      </c>
      <c s="6" r="D13" t="n">
        <v>8375</v>
      </c>
    </row>
    <row r="14" spans="1:6">
      <c s="4" r="A14" t="s">
        <v>679</v>
      </c>
      <c s="7" r="D14" t="n">
        <v>94835</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80</v>
      </c>
      <c s="2" r="B1" t="s">
        <v>601</v>
      </c>
      <c s="2" r="C1" t="s">
        <v>681</v>
      </c>
      <c s="2" r="D1" t="s">
        <v>2</v>
      </c>
      <c s="2" r="E1" t="s">
        <v>682</v>
      </c>
      <c s="2" r="F1" t="s">
        <v>30</v>
      </c>
    </row>
    <row r="2" spans="1:6">
      <c s="4" r="A2" t="s">
        <v>594</v>
      </c>
    </row>
    <row r="3" spans="1:6">
      <c s="3" r="A3" t="s">
        <v>673</v>
      </c>
    </row>
    <row r="4" spans="1:6">
      <c s="4" r="A4" t="s">
        <v>595</v>
      </c>
      <c s="7" r="C4" t="n">
        <v>2000000</v>
      </c>
      <c s="7" r="E4" t="n">
        <v>2000000</v>
      </c>
    </row>
    <row r="5" spans="1:6">
      <c s="4" r="A5" t="s">
        <v>667</v>
      </c>
      <c s="4" r="D5" t="s">
        <v>668</v>
      </c>
    </row>
    <row r="6" spans="1:6">
      <c s="4" r="A6" t="s">
        <v>683</v>
      </c>
    </row>
    <row r="7" spans="1:6">
      <c s="3" r="A7" t="s">
        <v>673</v>
      </c>
    </row>
    <row r="8" spans="1:6">
      <c s="4" r="A8" t="s">
        <v>595</v>
      </c>
      <c s="7" r="C8" t="n">
        <v>750000</v>
      </c>
    </row>
    <row r="9" spans="1:6">
      <c s="4" r="A9" t="s">
        <v>684</v>
      </c>
      <c s="4" r="C9" t="s">
        <v>614</v>
      </c>
    </row>
    <row r="10" spans="1:6">
      <c s="4" r="A10" t="s">
        <v>667</v>
      </c>
      <c s="4" r="C10" t="s">
        <v>685</v>
      </c>
    </row>
    <row r="11" spans="1:6">
      <c s="4" r="A11" t="s">
        <v>686</v>
      </c>
    </row>
    <row r="12" spans="1:6">
      <c s="3" r="A12" t="s">
        <v>673</v>
      </c>
    </row>
    <row r="13" spans="1:6">
      <c s="4" r="A13" t="s">
        <v>595</v>
      </c>
      <c s="7" r="C13" t="n">
        <v>750000</v>
      </c>
    </row>
    <row r="14" spans="1:6">
      <c s="4" r="A14" t="s">
        <v>684</v>
      </c>
      <c s="4" r="C14" t="s">
        <v>624</v>
      </c>
    </row>
    <row r="15" spans="1:6">
      <c s="4" r="A15" t="s">
        <v>667</v>
      </c>
      <c s="4" r="C15" t="s">
        <v>668</v>
      </c>
    </row>
    <row r="16" spans="1:6">
      <c s="4" r="A16" t="s">
        <v>687</v>
      </c>
    </row>
    <row r="17" spans="1:6">
      <c s="3" r="A17" t="s">
        <v>673</v>
      </c>
    </row>
    <row r="18" spans="1:6">
      <c s="4" r="A18" t="s">
        <v>595</v>
      </c>
      <c s="7" r="C18" t="n">
        <v>500000</v>
      </c>
    </row>
    <row r="19" spans="1:6">
      <c s="4" r="A19" t="s">
        <v>684</v>
      </c>
      <c s="4" r="C19" t="s">
        <v>626</v>
      </c>
    </row>
    <row r="20" spans="1:6">
      <c s="4" r="A20" t="s">
        <v>667</v>
      </c>
      <c s="4" r="C20" t="s">
        <v>688</v>
      </c>
    </row>
    <row r="21" spans="1:6">
      <c s="4" r="A21" t="s">
        <v>689</v>
      </c>
    </row>
    <row r="22" spans="1:6">
      <c s="3" r="A22" t="s">
        <v>673</v>
      </c>
    </row>
    <row r="23" spans="1:6">
      <c s="4" r="A23" t="s">
        <v>595</v>
      </c>
      <c s="7" r="B23" t="n">
        <v>500000</v>
      </c>
    </row>
    <row r="24" spans="1:6">
      <c s="4" r="A24" t="s">
        <v>684</v>
      </c>
      <c s="4" r="B24" t="s">
        <v>628</v>
      </c>
      <c s="4" r="D24" t="s">
        <v>628</v>
      </c>
      <c s="4" r="F24" t="s">
        <v>628</v>
      </c>
    </row>
    <row r="25" spans="1:6">
      <c s="4" r="A25" t="s">
        <v>667</v>
      </c>
      <c s="4" r="B25" t="s">
        <v>690</v>
      </c>
    </row>
    <row r="26" spans="1:6">
      <c s="4" r="A26" t="s">
        <v>691</v>
      </c>
    </row>
    <row r="27" spans="1:6">
      <c s="3" r="A27" t="s">
        <v>673</v>
      </c>
    </row>
    <row r="28" spans="1:6">
      <c s="4" r="A28" t="s">
        <v>595</v>
      </c>
      <c s="7" r="B28" t="n">
        <v>500000</v>
      </c>
    </row>
    <row r="29" spans="1:6">
      <c s="4" r="A29" t="s">
        <v>684</v>
      </c>
      <c s="4" r="B29" t="s">
        <v>630</v>
      </c>
    </row>
    <row r="30" spans="1:6">
      <c s="4" r="A30" t="s">
        <v>667</v>
      </c>
      <c s="4" r="B30" t="s">
        <v>692</v>
      </c>
    </row>
    <row r="31" spans="1:6">
      <c s="4" r="A31" t="s">
        <v>693</v>
      </c>
    </row>
    <row r="32" spans="1:6">
      <c s="3" r="A32" t="s">
        <v>673</v>
      </c>
    </row>
    <row r="33" spans="1:6">
      <c s="4" r="A33" t="s">
        <v>595</v>
      </c>
      <c s="7" r="B33" t="n">
        <v>1000000</v>
      </c>
    </row>
    <row r="34" spans="1:6">
      <c s="4" r="A34" t="s">
        <v>684</v>
      </c>
      <c s="4" r="B34" t="s">
        <v>632</v>
      </c>
    </row>
    <row r="35" spans="1:6">
      <c s="4" r="A35" t="s">
        <v>667</v>
      </c>
      <c s="4" r="B35" t="s">
        <v>694</v>
      </c>
    </row>
    <row r="36" spans="1:6">
      <c s="4" r="A36" t="s">
        <v>695</v>
      </c>
    </row>
    <row r="37" spans="1:6">
      <c s="3" r="A37" t="s">
        <v>673</v>
      </c>
    </row>
    <row r="38" spans="1:6">
      <c s="4" r="A38" t="s">
        <v>595</v>
      </c>
      <c s="7" r="B38" t="n">
        <v>500000</v>
      </c>
    </row>
    <row r="39" spans="1:6">
      <c s="4" r="A39" t="s">
        <v>684</v>
      </c>
      <c s="4" r="B39" t="s">
        <v>634</v>
      </c>
      <c s="4" r="D39" t="s">
        <v>634</v>
      </c>
      <c s="4" r="F39" t="s">
        <v>634</v>
      </c>
    </row>
    <row r="40" spans="1:6">
      <c s="4" r="A40" t="s">
        <v>667</v>
      </c>
      <c s="4" r="B40" t="s">
        <v>69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7</v>
      </c>
      <c s="2" r="B1" t="s">
        <v>1</v>
      </c>
    </row>
    <row r="2" spans="1:4">
      <c s="2" r="B2" t="s">
        <v>2</v>
      </c>
      <c s="2" r="C2" t="s">
        <v>30</v>
      </c>
      <c s="2" r="D2" t="s">
        <v>87</v>
      </c>
    </row>
    <row r="3" spans="1:4">
      <c s="3" r="A3" t="s">
        <v>223</v>
      </c>
    </row>
    <row r="4" spans="1:4">
      <c s="4" r="A4" t="s">
        <v>698</v>
      </c>
      <c s="7" r="B4" t="n">
        <v>100000</v>
      </c>
      <c s="7" r="C4" t="n">
        <v>104300</v>
      </c>
      <c s="7" r="D4" t="n">
        <v>92300</v>
      </c>
    </row>
    <row r="5" spans="1:4">
      <c s="3" r="A5" t="s">
        <v>699</v>
      </c>
    </row>
    <row r="6" spans="1:4">
      <c s="6" r="A6" t="n">
        <v>2017</v>
      </c>
      <c s="6" r="B6" t="n">
        <v>49898</v>
      </c>
    </row>
    <row r="7" spans="1:4">
      <c s="6" r="A7" t="n">
        <v>2018</v>
      </c>
      <c s="6" r="B7" t="n">
        <v>41598</v>
      </c>
    </row>
    <row r="8" spans="1:4">
      <c s="6" r="A8" t="n">
        <v>2019</v>
      </c>
      <c s="6" r="B8" t="n">
        <v>32846</v>
      </c>
    </row>
    <row r="9" spans="1:4">
      <c s="6" r="A9" t="n">
        <v>2020</v>
      </c>
      <c s="6" r="B9" t="n">
        <v>26662</v>
      </c>
    </row>
    <row r="10" spans="1:4">
      <c s="6" r="A10" t="n">
        <v>2021</v>
      </c>
      <c s="6" r="B10" t="n">
        <v>23010</v>
      </c>
    </row>
    <row r="11" spans="1:4">
      <c s="4" r="A11" t="s">
        <v>700</v>
      </c>
      <c s="7" r="B11" t="n">
        <v>458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701</v>
      </c>
      <c s="2" r="B1" t="s">
        <v>2</v>
      </c>
      <c s="2" r="C1" t="s">
        <v>30</v>
      </c>
    </row>
    <row r="2" spans="1:3">
      <c s="3" r="A2" t="s">
        <v>353</v>
      </c>
    </row>
    <row r="3" spans="1:3">
      <c s="4" r="A3" t="s">
        <v>547</v>
      </c>
      <c s="7" r="B3" t="n">
        <v>228227</v>
      </c>
      <c s="7" r="C3" t="n">
        <v>286666</v>
      </c>
    </row>
    <row r="4" spans="1:3">
      <c s="4" r="A4" t="s">
        <v>56</v>
      </c>
      <c s="6" r="B4" t="n">
        <v>1368482</v>
      </c>
      <c s="6" r="C4" t="n">
        <v>934722</v>
      </c>
    </row>
    <row r="5" spans="1:3">
      <c s="4" r="A5" t="s">
        <v>368</v>
      </c>
    </row>
    <row r="6" spans="1:3">
      <c s="3" r="A6" t="s">
        <v>353</v>
      </c>
    </row>
    <row r="7" spans="1:3">
      <c s="4" r="A7" t="s">
        <v>702</v>
      </c>
      <c s="6" r="B7" t="n">
        <v>689310</v>
      </c>
      <c s="6" r="C7" t="n">
        <v>227352</v>
      </c>
    </row>
    <row r="8" spans="1:3">
      <c s="4" r="A8" t="s">
        <v>703</v>
      </c>
    </row>
    <row r="9" spans="1:3">
      <c s="3" r="A9" t="s">
        <v>353</v>
      </c>
    </row>
    <row r="10" spans="1:3">
      <c s="4" r="A10" t="s">
        <v>702</v>
      </c>
      <c s="7" r="B10" t="n">
        <v>450945</v>
      </c>
      <c s="7" r="C10" t="n">
        <v>42070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4</v>
      </c>
      <c s="2" r="B1" t="s">
        <v>1</v>
      </c>
    </row>
    <row r="2" spans="1:4">
      <c s="2" r="B2" t="s">
        <v>2</v>
      </c>
      <c s="2" r="C2" t="s">
        <v>30</v>
      </c>
      <c s="2" r="D2" t="s">
        <v>87</v>
      </c>
    </row>
    <row r="3" spans="1:4">
      <c s="3" r="A3" t="s">
        <v>705</v>
      </c>
    </row>
    <row r="4" spans="1:4">
      <c s="4" r="A4" t="s">
        <v>706</v>
      </c>
      <c s="10" r="B4" t="n">
        <v>135.5</v>
      </c>
      <c s="10" r="C4" t="n">
        <v>125.4</v>
      </c>
      <c s="10" r="D4" t="n">
        <v>118.6</v>
      </c>
    </row>
    <row r="5" spans="1:4">
      <c s="4" r="A5" t="s">
        <v>707</v>
      </c>
    </row>
    <row r="6" spans="1:4">
      <c s="3" r="A6" t="s">
        <v>705</v>
      </c>
    </row>
    <row r="7" spans="1:4">
      <c s="4" r="A7" t="s">
        <v>708</v>
      </c>
      <c s="4" r="B7" t="s">
        <v>642</v>
      </c>
    </row>
    <row r="8" spans="1:4">
      <c s="4" r="A8" t="s">
        <v>709</v>
      </c>
      <c s="4" r="B8" t="s">
        <v>441</v>
      </c>
    </row>
    <row r="9" spans="1:4">
      <c s="4" r="A9" t="s">
        <v>710</v>
      </c>
      <c s="4" r="B9" t="s">
        <v>711</v>
      </c>
    </row>
    <row r="10" spans="1:4">
      <c s="4" r="A10" t="s">
        <v>712</v>
      </c>
    </row>
    <row r="11" spans="1:4">
      <c s="3" r="A11" t="s">
        <v>705</v>
      </c>
    </row>
    <row r="12" spans="1:4">
      <c s="4" r="A12" t="s">
        <v>709</v>
      </c>
      <c s="4" r="B12" t="s">
        <v>441</v>
      </c>
    </row>
    <row r="13" spans="1:4">
      <c s="4" r="A13" t="s">
        <v>710</v>
      </c>
      <c s="4" r="B13" t="s">
        <v>713</v>
      </c>
    </row>
    <row r="14" spans="1:4">
      <c s="4" r="A14" t="s">
        <v>714</v>
      </c>
    </row>
    <row r="15" spans="1:4">
      <c s="3" r="A15" t="s">
        <v>705</v>
      </c>
    </row>
    <row r="16" spans="1:4">
      <c s="4" r="A16" t="s">
        <v>708</v>
      </c>
      <c s="4" r="B16" t="s">
        <v>642</v>
      </c>
    </row>
    <row r="17" spans="1:4">
      <c s="4" r="A17" t="s">
        <v>709</v>
      </c>
      <c s="4" r="B17" t="s">
        <v>441</v>
      </c>
    </row>
    <row r="18" spans="1:4">
      <c s="4" r="A18" t="s">
        <v>710</v>
      </c>
      <c s="4" r="B18" t="s">
        <v>711</v>
      </c>
    </row>
    <row r="19" spans="1:4">
      <c s="4" r="A19" t="s">
        <v>715</v>
      </c>
      <c s="4" r="B19" t="s">
        <v>441</v>
      </c>
    </row>
    <row r="20" spans="1:4">
      <c s="4" r="A20" t="s">
        <v>716</v>
      </c>
      <c s="4" r="B20" t="s">
        <v>6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7</v>
      </c>
      <c s="2" r="B1" t="s">
        <v>1</v>
      </c>
    </row>
    <row r="2" spans="1:4">
      <c s="2" r="B2" t="s">
        <v>2</v>
      </c>
      <c s="2" r="C2" t="s">
        <v>30</v>
      </c>
      <c s="2" r="D2" t="s">
        <v>87</v>
      </c>
    </row>
    <row r="3" spans="1:4">
      <c s="3" r="A3" t="s">
        <v>718</v>
      </c>
    </row>
    <row r="4" spans="1:4">
      <c s="4" r="A4" t="s">
        <v>437</v>
      </c>
      <c s="7" r="B4" t="n">
        <v>163300</v>
      </c>
      <c s="7" r="C4" t="n">
        <v>162800</v>
      </c>
    </row>
    <row r="5" spans="1:4">
      <c s="3" r="A5" t="s">
        <v>719</v>
      </c>
    </row>
    <row r="6" spans="1:4">
      <c s="4" r="A6" t="s">
        <v>720</v>
      </c>
      <c s="6" r="B6" t="n">
        <v>39469</v>
      </c>
      <c s="6" r="C6" t="n">
        <v>50839</v>
      </c>
    </row>
    <row r="7" spans="1:4">
      <c s="4" r="A7" t="s">
        <v>721</v>
      </c>
      <c s="6" r="B7" t="n">
        <v>1752787</v>
      </c>
      <c s="6" r="C7" t="n">
        <v>1094148</v>
      </c>
    </row>
    <row r="8" spans="1:4">
      <c s="4" r="A8" t="s">
        <v>722</v>
      </c>
      <c s="6" r="B8" t="n">
        <v>1792256</v>
      </c>
      <c s="6" r="C8" t="n">
        <v>1144987</v>
      </c>
    </row>
    <row r="9" spans="1:4">
      <c s="4" r="A9" t="s">
        <v>723</v>
      </c>
      <c s="6" r="B9" t="n">
        <v>4300000</v>
      </c>
      <c s="6" r="C9" t="n">
        <v>3700000</v>
      </c>
    </row>
    <row r="10" spans="1:4">
      <c s="4" r="A10" t="s">
        <v>360</v>
      </c>
    </row>
    <row r="11" spans="1:4">
      <c s="3" r="A11" t="s">
        <v>724</v>
      </c>
    </row>
    <row r="12" spans="1:4">
      <c s="4" r="A12" t="s">
        <v>725</v>
      </c>
      <c s="6" r="B12" t="n">
        <v>3679127</v>
      </c>
      <c s="6" r="C12" t="n">
        <v>3671708</v>
      </c>
    </row>
    <row r="13" spans="1:4">
      <c s="4" r="A13" t="s">
        <v>726</v>
      </c>
      <c s="6" r="B13" t="n">
        <v>11815</v>
      </c>
      <c s="6" r="C13" t="n">
        <v>11263</v>
      </c>
      <c s="7" r="D13" t="n">
        <v>9657</v>
      </c>
    </row>
    <row r="14" spans="1:4">
      <c s="4" r="A14" t="s">
        <v>727</v>
      </c>
      <c s="6" r="B14" t="n">
        <v>174602</v>
      </c>
      <c s="6" r="C14" t="n">
        <v>171120</v>
      </c>
      <c s="6" r="D14" t="n">
        <v>160436</v>
      </c>
    </row>
    <row r="15" spans="1:4">
      <c s="4" r="A15" t="s">
        <v>728</v>
      </c>
      <c s="6" r="B15" t="n">
        <v>0</v>
      </c>
      <c s="6" r="C15" t="n">
        <v>914</v>
      </c>
    </row>
    <row r="16" spans="1:4">
      <c s="4" r="A16" t="s">
        <v>729</v>
      </c>
      <c s="6" r="B16" t="n">
        <v>517070</v>
      </c>
      <c s="6" r="C16" t="n">
        <v>-86129</v>
      </c>
    </row>
    <row r="17" spans="1:4">
      <c s="4" r="A17" t="s">
        <v>730</v>
      </c>
      <c s="6" r="B17" t="n">
        <v>-97838</v>
      </c>
      <c s="6" r="C17" t="n">
        <v>-89749</v>
      </c>
    </row>
    <row r="18" spans="1:4">
      <c s="4" r="A18" t="s">
        <v>731</v>
      </c>
      <c s="6" r="B18" t="n">
        <v>4284776</v>
      </c>
      <c s="6" r="C18" t="n">
        <v>3679127</v>
      </c>
      <c s="6" r="D18" t="n">
        <v>3671708</v>
      </c>
    </row>
    <row r="19" spans="1:4">
      <c s="3" r="A19" t="s">
        <v>718</v>
      </c>
    </row>
    <row r="20" spans="1:4">
      <c s="4" r="A20" t="s">
        <v>732</v>
      </c>
      <c s="6" r="B20" t="n">
        <v>3003128</v>
      </c>
      <c s="6" r="C20" t="n">
        <v>2937519</v>
      </c>
    </row>
    <row r="21" spans="1:4">
      <c s="4" r="A21" t="s">
        <v>733</v>
      </c>
      <c s="6" r="B21" t="n">
        <v>52268</v>
      </c>
      <c s="6" r="C21" t="n">
        <v>80225</v>
      </c>
    </row>
    <row r="22" spans="1:4">
      <c s="4" r="A22" t="s">
        <v>734</v>
      </c>
      <c s="6" r="B22" t="n">
        <v>157482</v>
      </c>
      <c s="6" r="C22" t="n">
        <v>75133</v>
      </c>
    </row>
    <row r="23" spans="1:4">
      <c s="4" r="A23" t="s">
        <v>730</v>
      </c>
      <c s="6" r="B23" t="n">
        <v>-97838</v>
      </c>
      <c s="6" r="C23" t="n">
        <v>-89749</v>
      </c>
    </row>
    <row r="24" spans="1:4">
      <c s="4" r="A24" t="s">
        <v>735</v>
      </c>
      <c s="6" r="B24" t="n">
        <v>3115040</v>
      </c>
      <c s="6" r="C24" t="n">
        <v>3003128</v>
      </c>
      <c s="6" r="D24" t="n">
        <v>2937519</v>
      </c>
    </row>
    <row r="25" spans="1:4">
      <c s="4" r="A25" t="s">
        <v>736</v>
      </c>
      <c s="6" r="B25" t="n">
        <v>-1169736</v>
      </c>
      <c s="6" r="C25" t="n">
        <v>-675999</v>
      </c>
    </row>
    <row r="26" spans="1:4">
      <c s="3" r="A26" t="s">
        <v>737</v>
      </c>
    </row>
    <row r="27" spans="1:4">
      <c s="4" r="A27" t="s">
        <v>738</v>
      </c>
      <c s="6" r="B27" t="n">
        <v>-29480</v>
      </c>
      <c s="6" r="C27" t="n">
        <v>-27942</v>
      </c>
    </row>
    <row r="28" spans="1:4">
      <c s="4" r="A28" t="s">
        <v>739</v>
      </c>
      <c s="6" r="B28" t="n">
        <v>-1140256</v>
      </c>
      <c s="6" r="C28" t="n">
        <v>-648057</v>
      </c>
    </row>
    <row r="29" spans="1:4">
      <c s="4" r="A29" t="s">
        <v>740</v>
      </c>
      <c s="6" r="B29" t="n">
        <v>-1169736</v>
      </c>
      <c s="6" r="C29" t="n">
        <v>-675999</v>
      </c>
    </row>
    <row r="30" spans="1:4">
      <c s="3" r="A30" t="s">
        <v>719</v>
      </c>
    </row>
    <row r="31" spans="1:4">
      <c s="4" r="A31" t="s">
        <v>720</v>
      </c>
      <c s="6" r="B31" t="n">
        <v>38907</v>
      </c>
      <c s="6" r="C31" t="n">
        <v>50109</v>
      </c>
    </row>
    <row r="32" spans="1:4">
      <c s="4" r="A32" t="s">
        <v>721</v>
      </c>
      <c s="6" r="B32" t="n">
        <v>1760556</v>
      </c>
      <c s="6" r="C32" t="n">
        <v>1101051</v>
      </c>
    </row>
    <row r="33" spans="1:4">
      <c s="4" r="A33" t="s">
        <v>722</v>
      </c>
      <c s="6" r="B33" t="n">
        <v>1799463</v>
      </c>
      <c s="6" r="C33" t="n">
        <v>1151160</v>
      </c>
    </row>
    <row r="34" spans="1:4">
      <c s="3" r="A34" t="s">
        <v>741</v>
      </c>
    </row>
    <row r="35" spans="1:4">
      <c s="4" r="A35" t="s">
        <v>742</v>
      </c>
      <c s="6" r="B35" t="n">
        <v>4272547</v>
      </c>
      <c s="6" r="C35" t="n">
        <v>3667031</v>
      </c>
    </row>
    <row r="36" spans="1:4">
      <c s="4" r="A36" t="s">
        <v>735</v>
      </c>
      <c s="6" r="B36" t="n">
        <v>3115040</v>
      </c>
      <c s="6" r="C36" t="n">
        <v>3003128</v>
      </c>
    </row>
    <row r="37" spans="1:4">
      <c s="4" r="A37" t="s">
        <v>365</v>
      </c>
    </row>
    <row r="38" spans="1:4">
      <c s="3" r="A38" t="s">
        <v>724</v>
      </c>
    </row>
    <row r="39" spans="1:4">
      <c s="4" r="A39" t="s">
        <v>725</v>
      </c>
      <c s="6" r="B39" t="n">
        <v>13016</v>
      </c>
      <c s="6" r="C39" t="n">
        <v>12611</v>
      </c>
    </row>
    <row r="40" spans="1:4">
      <c s="4" r="A40" t="s">
        <v>726</v>
      </c>
      <c s="6" r="B40" t="n">
        <v>547</v>
      </c>
      <c s="6" r="C40" t="n">
        <v>536</v>
      </c>
      <c s="6" r="D40" t="n">
        <v>546</v>
      </c>
    </row>
    <row r="41" spans="1:4">
      <c s="4" r="A41" t="s">
        <v>727</v>
      </c>
      <c s="6" r="B41" t="n">
        <v>622</v>
      </c>
      <c s="6" r="C41" t="n">
        <v>590</v>
      </c>
      <c s="6" r="D41" t="n">
        <v>748</v>
      </c>
    </row>
    <row r="42" spans="1:4">
      <c s="4" r="A42" t="s">
        <v>728</v>
      </c>
      <c s="6" r="B42" t="n">
        <v>0</v>
      </c>
      <c s="6" r="C42" t="n">
        <v>0</v>
      </c>
    </row>
    <row r="43" spans="1:4">
      <c s="4" r="A43" t="s">
        <v>729</v>
      </c>
      <c s="6" r="B43" t="n">
        <v>-1348</v>
      </c>
      <c s="6" r="C43" t="n">
        <v>-1050</v>
      </c>
    </row>
    <row r="44" spans="1:4">
      <c s="4" r="A44" t="s">
        <v>730</v>
      </c>
      <c s="6" r="B44" t="n">
        <v>608</v>
      </c>
      <c s="6" r="C44" t="n">
        <v>329</v>
      </c>
    </row>
    <row r="45" spans="1:4">
      <c s="4" r="A45" t="s">
        <v>731</v>
      </c>
      <c s="6" r="B45" t="n">
        <v>13445</v>
      </c>
      <c s="6" r="C45" t="n">
        <v>13016</v>
      </c>
      <c s="6" r="D45" t="n">
        <v>12611</v>
      </c>
    </row>
    <row r="46" spans="1:4">
      <c s="3" r="A46" t="s">
        <v>718</v>
      </c>
    </row>
    <row r="47" spans="1:4">
      <c s="4" r="A47" t="s">
        <v>732</v>
      </c>
      <c s="6" r="B47" t="n">
        <v>0</v>
      </c>
      <c s="6" r="C47" t="n">
        <v>0</v>
      </c>
    </row>
    <row r="48" spans="1:4">
      <c s="4" r="A48" t="s">
        <v>733</v>
      </c>
      <c s="6" r="B48" t="n">
        <v>0</v>
      </c>
      <c s="6" r="C48" t="n">
        <v>0</v>
      </c>
    </row>
    <row r="49" spans="1:4">
      <c s="4" r="A49" t="s">
        <v>734</v>
      </c>
      <c s="6" r="B49" t="n">
        <v>-608</v>
      </c>
      <c s="6" r="C49" t="n">
        <v>-329</v>
      </c>
    </row>
    <row r="50" spans="1:4">
      <c s="4" r="A50" t="s">
        <v>730</v>
      </c>
      <c s="6" r="B50" t="n">
        <v>608</v>
      </c>
      <c s="6" r="C50" t="n">
        <v>329</v>
      </c>
    </row>
    <row r="51" spans="1:4">
      <c s="4" r="A51" t="s">
        <v>735</v>
      </c>
      <c s="6" r="B51" t="n">
        <v>0</v>
      </c>
      <c s="6" r="C51" t="n">
        <v>0</v>
      </c>
      <c s="7" r="D51" t="n">
        <v>0</v>
      </c>
    </row>
    <row r="52" spans="1:4">
      <c s="4" r="A52" t="s">
        <v>736</v>
      </c>
      <c s="6" r="B52" t="n">
        <v>-13445</v>
      </c>
      <c s="6" r="C52" t="n">
        <v>-13016</v>
      </c>
    </row>
    <row r="53" spans="1:4">
      <c s="3" r="A53" t="s">
        <v>737</v>
      </c>
    </row>
    <row r="54" spans="1:4">
      <c s="4" r="A54" t="s">
        <v>738</v>
      </c>
      <c s="6" r="B54" t="n">
        <v>-300</v>
      </c>
      <c s="6" r="C54" t="n">
        <v>-327</v>
      </c>
    </row>
    <row r="55" spans="1:4">
      <c s="4" r="A55" t="s">
        <v>739</v>
      </c>
      <c s="6" r="B55" t="n">
        <v>-13145</v>
      </c>
      <c s="6" r="C55" t="n">
        <v>-12689</v>
      </c>
    </row>
    <row r="56" spans="1:4">
      <c s="4" r="A56" t="s">
        <v>740</v>
      </c>
      <c s="6" r="B56" t="n">
        <v>-13445</v>
      </c>
      <c s="6" r="C56" t="n">
        <v>-13016</v>
      </c>
    </row>
    <row r="57" spans="1:4">
      <c s="3" r="A57" t="s">
        <v>719</v>
      </c>
    </row>
    <row r="58" spans="1:4">
      <c s="4" r="A58" t="s">
        <v>720</v>
      </c>
      <c s="6" r="B58" t="n">
        <v>562</v>
      </c>
      <c s="6" r="C58" t="n">
        <v>730</v>
      </c>
    </row>
    <row r="59" spans="1:4">
      <c s="4" r="A59" t="s">
        <v>721</v>
      </c>
      <c s="6" r="B59" t="n">
        <v>-7769</v>
      </c>
      <c s="6" r="C59" t="n">
        <v>-6903</v>
      </c>
    </row>
    <row r="60" spans="1:4">
      <c s="4" r="A60" t="s">
        <v>722</v>
      </c>
      <c s="6" r="B60" t="n">
        <v>-7207</v>
      </c>
      <c s="6" r="C60" t="n">
        <v>-6173</v>
      </c>
    </row>
    <row r="61" spans="1:4">
      <c s="3" r="A61" t="s">
        <v>741</v>
      </c>
    </row>
    <row r="62" spans="1:4">
      <c s="4" r="A62" t="s">
        <v>742</v>
      </c>
      <c s="6" r="B62" t="n">
        <v>13445</v>
      </c>
      <c s="6" r="C62" t="n">
        <v>13016</v>
      </c>
    </row>
    <row r="63" spans="1:4">
      <c s="4" r="A63" t="s">
        <v>735</v>
      </c>
      <c s="6" r="B63" t="n">
        <v>0</v>
      </c>
      <c s="6" r="C63" t="n">
        <v>0</v>
      </c>
    </row>
    <row r="64" spans="1:4">
      <c s="4" r="A64" t="s">
        <v>703</v>
      </c>
    </row>
    <row r="65" spans="1:4">
      <c s="3" r="A65" t="s">
        <v>718</v>
      </c>
    </row>
    <row r="66" spans="1:4">
      <c s="4" r="A66" t="s">
        <v>437</v>
      </c>
      <c s="7" r="B66" t="n">
        <v>97000</v>
      </c>
      <c s="7" r="C66" t="n">
        <v>97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3</v>
      </c>
      <c s="2" r="B1" t="s">
        <v>1</v>
      </c>
    </row>
    <row r="2" spans="1:4">
      <c s="2" r="B2" t="s">
        <v>2</v>
      </c>
      <c s="2" r="C2" t="s">
        <v>30</v>
      </c>
      <c s="2" r="D2" t="s">
        <v>87</v>
      </c>
    </row>
    <row r="3" spans="1:4">
      <c s="3" r="A3" t="s">
        <v>144</v>
      </c>
    </row>
    <row r="4" spans="1:4">
      <c s="4" r="A4" t="s">
        <v>98</v>
      </c>
      <c s="7" r="B4" t="n">
        <v>949622000</v>
      </c>
      <c s="7" r="C4" t="n">
        <v>686773000</v>
      </c>
      <c s="7" r="D4" t="n">
        <v>931533000</v>
      </c>
    </row>
    <row r="5" spans="1:4">
      <c s="3" r="A5" t="s">
        <v>145</v>
      </c>
    </row>
    <row r="6" spans="1:4">
      <c s="4" r="A6" t="s">
        <v>146</v>
      </c>
      <c s="6" r="B6" t="n">
        <v>79466000</v>
      </c>
      <c s="6" r="C6" t="n">
        <v>73766000</v>
      </c>
      <c s="6" r="D6" t="n">
        <v>74328000</v>
      </c>
    </row>
    <row r="7" spans="1:4">
      <c s="4" r="A7" t="s">
        <v>147</v>
      </c>
      <c s="6" r="B7" t="n">
        <v>662710000</v>
      </c>
      <c s="6" r="C7" t="n">
        <v>553021000</v>
      </c>
      <c s="6" r="D7" t="n">
        <v>547776000</v>
      </c>
    </row>
    <row r="8" spans="1:4">
      <c s="4" r="A8" t="s">
        <v>148</v>
      </c>
      <c s="6" r="B8" t="n">
        <v>45137000</v>
      </c>
      <c s="6" r="C8" t="n">
        <v>27943000</v>
      </c>
      <c s="6" r="D8" t="n">
        <v>8286000</v>
      </c>
    </row>
    <row r="9" spans="1:4">
      <c s="4" r="A9" t="s">
        <v>149</v>
      </c>
      <c s="6" r="B9" t="n">
        <v>86460000</v>
      </c>
      <c s="6" r="C9" t="n">
        <v>0</v>
      </c>
      <c s="6" r="D9" t="n">
        <v>0</v>
      </c>
    </row>
    <row r="10" spans="1:4">
      <c s="4" r="A10" t="s">
        <v>150</v>
      </c>
      <c s="6" r="B10" t="n">
        <v>101228000</v>
      </c>
      <c s="6" r="C10" t="n">
        <v>0</v>
      </c>
      <c s="6" r="D10" t="n">
        <v>0</v>
      </c>
    </row>
    <row r="11" spans="1:4">
      <c s="4" r="A11" t="s">
        <v>35</v>
      </c>
      <c s="6" r="B11" t="n">
        <v>93871000</v>
      </c>
      <c s="6" r="C11" t="n">
        <v>-4705000</v>
      </c>
      <c s="6" r="D11" t="n">
        <v>-30665000</v>
      </c>
    </row>
    <row r="12" spans="1:4">
      <c s="4" r="A12" t="s">
        <v>151</v>
      </c>
      <c s="6" r="B12" t="n">
        <v>20372000</v>
      </c>
      <c s="6" r="C12" t="n">
        <v>17996000</v>
      </c>
      <c s="6" r="D12" t="n">
        <v>34429000</v>
      </c>
    </row>
    <row r="13" spans="1:4">
      <c s="4" r="A13" t="s">
        <v>152</v>
      </c>
      <c s="6" r="B13" t="n">
        <v>23347000</v>
      </c>
      <c s="6" r="C13" t="n">
        <v>-24205000</v>
      </c>
      <c s="6" r="D13" t="n">
        <v>2875000</v>
      </c>
    </row>
    <row r="14" spans="1:4">
      <c s="3" r="A14" t="s">
        <v>153</v>
      </c>
    </row>
    <row r="15" spans="1:4">
      <c s="4" r="A15" t="s">
        <v>154</v>
      </c>
      <c s="6" r="B15" t="n">
        <v>-27311000</v>
      </c>
      <c s="6" r="C15" t="n">
        <v>-11741000</v>
      </c>
      <c s="6" r="D15" t="n">
        <v>-236320000</v>
      </c>
    </row>
    <row r="16" spans="1:4">
      <c s="4" r="A16" t="s">
        <v>155</v>
      </c>
      <c s="6" r="B16" t="n">
        <v>66937000</v>
      </c>
      <c s="6" r="C16" t="n">
        <v>-125232000</v>
      </c>
      <c s="6" r="D16" t="n">
        <v>-195845000</v>
      </c>
    </row>
    <row r="17" spans="1:4">
      <c s="4" r="A17" t="s">
        <v>156</v>
      </c>
      <c s="6" r="B17" t="n">
        <v>-8468000</v>
      </c>
      <c s="6" r="C17" t="n">
        <v>-10508000</v>
      </c>
      <c s="6" r="D17" t="n">
        <v>-24787000</v>
      </c>
    </row>
    <row r="18" spans="1:4">
      <c s="4" r="A18" t="s">
        <v>157</v>
      </c>
      <c s="6" r="B18" t="n">
        <v>23863000</v>
      </c>
      <c s="6" r="C18" t="n">
        <v>72516000</v>
      </c>
      <c s="6" r="D18" t="n">
        <v>392720000</v>
      </c>
    </row>
    <row r="19" spans="1:4">
      <c s="4" r="A19" t="s">
        <v>158</v>
      </c>
      <c s="6" r="B19" t="n">
        <v>-178275000</v>
      </c>
      <c s="6" r="C19" t="n">
        <v>464403000</v>
      </c>
      <c s="6" r="D19" t="n">
        <v>55838000</v>
      </c>
    </row>
    <row r="20" spans="1:4">
      <c s="4" r="A20" t="s">
        <v>159</v>
      </c>
      <c s="6" r="B20" t="n">
        <v>231542000</v>
      </c>
      <c s="6" r="C20" t="n">
        <v>-32843000</v>
      </c>
      <c s="6" r="D20" t="n">
        <v>-18672000</v>
      </c>
    </row>
    <row r="21" spans="1:4">
      <c s="4" r="A21" t="s">
        <v>160</v>
      </c>
      <c s="6" r="B21" t="n">
        <v>-6639000</v>
      </c>
      <c s="6" r="C21" t="n">
        <v>-10745000</v>
      </c>
      <c s="6" r="D21" t="n">
        <v>23552000</v>
      </c>
    </row>
    <row r="22" spans="1:4">
      <c s="4" r="A22" t="s">
        <v>161</v>
      </c>
      <c s="6" r="B22" t="n">
        <v>-196190000</v>
      </c>
      <c s="6" r="C22" t="n">
        <v>-105501000</v>
      </c>
      <c s="6" r="D22" t="n">
        <v>-63753000</v>
      </c>
    </row>
    <row r="23" spans="1:4">
      <c s="4" r="A23" t="s">
        <v>162</v>
      </c>
      <c s="6" r="B23" t="n">
        <v>-34530000</v>
      </c>
      <c s="6" r="C23" t="n">
        <v>-15454000</v>
      </c>
      <c s="6" r="D23" t="n">
        <v>-8480000</v>
      </c>
    </row>
    <row r="24" spans="1:4">
      <c s="4" r="A24" t="s">
        <v>163</v>
      </c>
      <c s="6" r="B24" t="n">
        <v>1933142000</v>
      </c>
      <c s="6" r="C24" t="n">
        <v>1555484000</v>
      </c>
      <c s="6" r="D24" t="n">
        <v>1492815000</v>
      </c>
    </row>
    <row r="25" spans="1:4">
      <c s="3" r="A25" t="s">
        <v>164</v>
      </c>
    </row>
    <row r="26" spans="1:4">
      <c s="4" r="A26" t="s">
        <v>165</v>
      </c>
      <c s="6" r="B26" t="n">
        <v>-527346000</v>
      </c>
      <c s="6" r="C26" t="n">
        <v>-542830000</v>
      </c>
      <c s="6" r="D26" t="n">
        <v>-523206000</v>
      </c>
    </row>
    <row r="27" spans="1:4">
      <c s="4" r="A27" t="s">
        <v>166</v>
      </c>
      <c s="6" r="B27" t="n">
        <v>23511000</v>
      </c>
      <c s="6" r="C27" t="n">
        <v>24472000</v>
      </c>
      <c s="6" r="D27" t="n">
        <v>25790000</v>
      </c>
    </row>
    <row r="28" spans="1:4">
      <c s="4" r="A28" t="s">
        <v>167</v>
      </c>
      <c s="6" r="B28" t="n">
        <v>-219218000</v>
      </c>
      <c s="6" r="C28" t="n">
        <v>-115862000</v>
      </c>
      <c s="6" r="D28" t="n">
        <v>-79338000</v>
      </c>
    </row>
    <row r="29" spans="1:4">
      <c s="4" r="A29" t="s">
        <v>168</v>
      </c>
      <c s="6" r="B29" t="n">
        <v>168274000</v>
      </c>
      <c s="6" r="C29" t="n">
        <v>-20126000</v>
      </c>
      <c s="6" r="D29" t="n">
        <v>-84000</v>
      </c>
    </row>
    <row r="30" spans="1:4">
      <c s="4" r="A30" t="s">
        <v>169</v>
      </c>
      <c s="6" r="B30" t="n">
        <v>-103501000</v>
      </c>
      <c s="6" r="C30" t="n">
        <v>0</v>
      </c>
      <c s="6" r="D30" t="n">
        <v>0</v>
      </c>
    </row>
    <row r="31" spans="1:4">
      <c s="4" r="A31" t="s">
        <v>170</v>
      </c>
      <c s="6" r="B31" t="n">
        <v>57452000</v>
      </c>
      <c s="6" r="C31" t="n">
        <v>0</v>
      </c>
      <c s="6" r="D31" t="n">
        <v>0</v>
      </c>
    </row>
    <row r="32" spans="1:4">
      <c s="4" r="A32" t="s">
        <v>171</v>
      </c>
      <c s="6" r="B32" t="n">
        <v>-600828000</v>
      </c>
      <c s="6" r="C32" t="n">
        <v>-654346000</v>
      </c>
      <c s="6" r="D32" t="n">
        <v>-576838000</v>
      </c>
    </row>
    <row r="33" spans="1:4">
      <c s="3" r="A33" t="s">
        <v>172</v>
      </c>
    </row>
    <row r="34" spans="1:4">
      <c s="4" r="A34" t="s">
        <v>173</v>
      </c>
      <c s="6" r="B34" t="n">
        <v>0</v>
      </c>
      <c s="6" r="C34" t="n">
        <v>-129999000</v>
      </c>
      <c s="6" r="D34" t="n">
        <v>34499000</v>
      </c>
    </row>
    <row r="35" spans="1:4">
      <c s="4" r="A35" t="s">
        <v>174</v>
      </c>
      <c s="6" r="B35" t="n">
        <v>5134709000</v>
      </c>
      <c s="6" r="C35" t="n">
        <v>5041032000</v>
      </c>
      <c s="6" r="D35" t="n">
        <v>36830000</v>
      </c>
    </row>
    <row r="36" spans="1:4">
      <c s="4" r="A36" t="s">
        <v>175</v>
      </c>
      <c s="6" r="B36" t="n">
        <v>-126797000</v>
      </c>
      <c s="6" r="C36" t="n">
        <v>-354007000</v>
      </c>
      <c s="6" r="D36" t="n">
        <v>-229507000</v>
      </c>
    </row>
    <row r="37" spans="1:4">
      <c s="4" r="A37" t="s">
        <v>176</v>
      </c>
      <c s="6" r="B37" t="n">
        <v>-5050000000</v>
      </c>
      <c s="6" r="C37" t="n">
        <v>0</v>
      </c>
      <c s="6" r="D37" t="n">
        <v>0</v>
      </c>
    </row>
    <row r="38" spans="1:4">
      <c s="4" r="A38" t="s">
        <v>177</v>
      </c>
      <c s="6" r="B38" t="n">
        <v>-39676000</v>
      </c>
      <c s="6" r="C38" t="n">
        <v>-30980000</v>
      </c>
      <c s="6" r="D38" t="n">
        <v>-22175000</v>
      </c>
    </row>
    <row r="39" spans="1:4">
      <c s="4" r="A39" t="s">
        <v>178</v>
      </c>
      <c s="6" r="B39" t="n">
        <v>-6134000</v>
      </c>
      <c s="6" r="C39" t="n">
        <v>0</v>
      </c>
      <c s="6" r="D39" t="n">
        <v>0</v>
      </c>
    </row>
    <row r="40" spans="1:4">
      <c s="4" r="A40" t="s">
        <v>179</v>
      </c>
      <c s="6" r="B40" t="n">
        <v>14496000</v>
      </c>
      <c s="6" r="C40" t="n">
        <v>-188840000</v>
      </c>
      <c s="6" r="D40" t="n">
        <v>0</v>
      </c>
    </row>
    <row r="41" spans="1:4">
      <c s="4" r="A41" t="s">
        <v>180</v>
      </c>
      <c s="6" r="B41" t="n">
        <v>282455000</v>
      </c>
      <c s="6" r="C41" t="n">
        <v>240176000</v>
      </c>
      <c s="6" r="D41" t="n">
        <v>255613000</v>
      </c>
    </row>
    <row r="42" spans="1:4">
      <c s="4" r="A42" t="s">
        <v>133</v>
      </c>
      <c s="6" r="B42" t="n">
        <v>-1949445000</v>
      </c>
      <c s="6" r="C42" t="n">
        <v>0</v>
      </c>
      <c s="6" r="D42" t="n">
        <v>-332381000</v>
      </c>
    </row>
    <row r="43" spans="1:4">
      <c s="4" r="A43" t="s">
        <v>181</v>
      </c>
      <c s="6" r="B43" t="n">
        <v>-698869000</v>
      </c>
      <c s="6" r="C43" t="n">
        <v>-695274000</v>
      </c>
      <c s="6" r="D43" t="n">
        <v>-667217000</v>
      </c>
    </row>
    <row r="44" spans="1:4">
      <c s="4" r="A44" t="s">
        <v>162</v>
      </c>
      <c s="6" r="B44" t="n">
        <v>34530000</v>
      </c>
      <c s="6" r="C44" t="n">
        <v>15454000</v>
      </c>
      <c s="6" r="D44" t="n">
        <v>8480000</v>
      </c>
    </row>
    <row r="45" spans="1:4">
      <c s="4" r="A45" t="s">
        <v>182</v>
      </c>
      <c s="6" r="B45" t="n">
        <v>-2404731000</v>
      </c>
      <c s="6" r="C45" t="n">
        <v>3897562000</v>
      </c>
      <c s="6" r="D45" t="n">
        <v>-915858000</v>
      </c>
    </row>
    <row r="46" spans="1:4">
      <c s="4" r="A46" t="s">
        <v>183</v>
      </c>
      <c s="6" r="B46" t="n">
        <v>-138327000</v>
      </c>
      <c s="6" r="C46" t="n">
        <v>-81702000</v>
      </c>
      <c s="6" r="D46" t="n">
        <v>642000</v>
      </c>
    </row>
    <row r="47" spans="1:4">
      <c s="4" r="A47" t="s">
        <v>184</v>
      </c>
      <c s="6" r="B47" t="n">
        <v>-1210744000</v>
      </c>
      <c s="6" r="C47" t="n">
        <v>4716998000</v>
      </c>
      <c s="6" r="D47" t="n">
        <v>761000</v>
      </c>
    </row>
    <row r="48" spans="1:4">
      <c s="4" r="A48" t="s">
        <v>185</v>
      </c>
      <c s="6" r="B48" t="n">
        <v>5130044000</v>
      </c>
      <c s="6" r="C48" t="n">
        <v>413046000</v>
      </c>
      <c s="6" r="D48" t="n">
        <v>412285000</v>
      </c>
    </row>
    <row r="49" spans="1:4">
      <c s="4" r="A49" t="s">
        <v>186</v>
      </c>
      <c s="6" r="B49" t="n">
        <v>3919300000</v>
      </c>
      <c s="6" r="C49" t="n">
        <v>5130044000</v>
      </c>
      <c s="6" r="D49" t="n">
        <v>413046000</v>
      </c>
    </row>
    <row r="50" spans="1:4">
      <c s="3" r="A50" t="s">
        <v>187</v>
      </c>
    </row>
    <row r="51" spans="1:4">
      <c s="4" r="A51" t="s">
        <v>188</v>
      </c>
      <c s="6" r="B51" t="n">
        <v>200174000</v>
      </c>
      <c s="6" r="C51" t="n">
        <v>192939000</v>
      </c>
      <c s="6" r="D51" t="n">
        <v>128861000</v>
      </c>
    </row>
    <row r="52" spans="1:4">
      <c s="4" r="A52" t="s">
        <v>97</v>
      </c>
      <c s="7" r="B52" t="n">
        <v>180565000</v>
      </c>
      <c s="7" r="C52" t="n">
        <v>376508000</v>
      </c>
      <c s="7" r="D52" t="n">
        <v>59133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3</v>
      </c>
      <c s="2" r="B1" t="s">
        <v>1</v>
      </c>
    </row>
    <row r="2" spans="1:4">
      <c s="2" r="B2" t="s">
        <v>2</v>
      </c>
      <c s="2" r="C2" t="s">
        <v>30</v>
      </c>
      <c s="2" r="D2" t="s">
        <v>87</v>
      </c>
    </row>
    <row r="3" spans="1:4">
      <c s="3" r="A3" t="s">
        <v>744</v>
      </c>
    </row>
    <row r="4" spans="1:4">
      <c s="4" r="A4" t="s">
        <v>112</v>
      </c>
      <c s="7" r="B4" t="n">
        <v>11370</v>
      </c>
    </row>
    <row r="5" spans="1:4">
      <c s="4" r="A5" t="s">
        <v>745</v>
      </c>
      <c s="6" r="B5" t="n">
        <v>40952</v>
      </c>
    </row>
    <row r="6" spans="1:4">
      <c s="4" r="A6" t="s">
        <v>119</v>
      </c>
      <c s="6" r="B6" t="n">
        <v>52322</v>
      </c>
    </row>
    <row r="7" spans="1:4">
      <c s="4" r="A7" t="s">
        <v>360</v>
      </c>
    </row>
    <row r="8" spans="1:4">
      <c s="3" r="A8" t="s">
        <v>746</v>
      </c>
    </row>
    <row r="9" spans="1:4">
      <c s="4" r="A9" t="s">
        <v>726</v>
      </c>
      <c s="6" r="B9" t="n">
        <v>11815</v>
      </c>
      <c s="7" r="C9" t="n">
        <v>11263</v>
      </c>
      <c s="7" r="D9" t="n">
        <v>9657</v>
      </c>
    </row>
    <row r="10" spans="1:4">
      <c s="4" r="A10" t="s">
        <v>727</v>
      </c>
      <c s="6" r="B10" t="n">
        <v>174602</v>
      </c>
      <c s="6" r="C10" t="n">
        <v>171120</v>
      </c>
      <c s="6" r="D10" t="n">
        <v>160436</v>
      </c>
    </row>
    <row r="11" spans="1:4">
      <c s="4" r="A11" t="s">
        <v>747</v>
      </c>
      <c s="6" r="B11" t="n">
        <v>-216888</v>
      </c>
      <c s="6" r="C11" t="n">
        <v>-228624</v>
      </c>
      <c s="6" r="D11" t="n">
        <v>-192795</v>
      </c>
    </row>
    <row r="12" spans="1:4">
      <c s="4" r="A12" t="s">
        <v>112</v>
      </c>
      <c s="6" r="B12" t="n">
        <v>11201</v>
      </c>
      <c s="6" r="C12" t="n">
        <v>11111</v>
      </c>
      <c s="6" r="D12" t="n">
        <v>11145</v>
      </c>
    </row>
    <row r="13" spans="1:4">
      <c s="4" r="A13" t="s">
        <v>748</v>
      </c>
      <c s="6" r="B13" t="n">
        <v>22186</v>
      </c>
      <c s="6" r="C13" t="n">
        <v>19871</v>
      </c>
      <c s="6" r="D13" t="n">
        <v>16327</v>
      </c>
    </row>
    <row r="14" spans="1:4">
      <c s="4" r="A14" t="s">
        <v>749</v>
      </c>
      <c s="6" r="B14" t="n">
        <v>2916</v>
      </c>
      <c s="6" r="C14" t="n">
        <v>-15259</v>
      </c>
      <c s="6" r="D14" t="n">
        <v>4770</v>
      </c>
    </row>
    <row r="15" spans="1:4">
      <c s="3" r="A15" t="s">
        <v>750</v>
      </c>
    </row>
    <row r="16" spans="1:4">
      <c s="4" r="A16" t="s">
        <v>112</v>
      </c>
      <c s="6" r="B16" t="n">
        <v>11202</v>
      </c>
      <c s="6" r="C16" t="n">
        <v>11111</v>
      </c>
      <c s="6" r="D16" t="n">
        <v>11145</v>
      </c>
    </row>
    <row r="17" spans="1:4">
      <c s="4" r="A17" t="s">
        <v>748</v>
      </c>
      <c s="6" r="B17" t="n">
        <v>22186</v>
      </c>
      <c s="6" r="C17" t="n">
        <v>19871</v>
      </c>
      <c s="6" r="D17" t="n">
        <v>16327</v>
      </c>
    </row>
    <row r="18" spans="1:4">
      <c s="4" r="A18" t="s">
        <v>751</v>
      </c>
      <c s="6" r="B18" t="n">
        <v>0</v>
      </c>
      <c s="6" r="C18" t="n">
        <v>-914</v>
      </c>
      <c s="6" r="D18" t="n">
        <v>347</v>
      </c>
    </row>
    <row r="19" spans="1:4">
      <c s="4" r="A19" t="s">
        <v>752</v>
      </c>
      <c s="6" r="B19" t="n">
        <v>-681691</v>
      </c>
      <c s="6" r="C19" t="n">
        <v>-62270</v>
      </c>
      <c s="6" r="D19" t="n">
        <v>-210978</v>
      </c>
    </row>
    <row r="20" spans="1:4">
      <c s="4" r="A20" t="s">
        <v>753</v>
      </c>
      <c s="6" r="B20" t="n">
        <v>-648303</v>
      </c>
      <c s="6" r="C20" t="n">
        <v>-32202</v>
      </c>
      <c s="6" r="D20" t="n">
        <v>-183159</v>
      </c>
    </row>
    <row r="21" spans="1:4">
      <c s="3" r="A21" t="s">
        <v>744</v>
      </c>
    </row>
    <row r="22" spans="1:4">
      <c s="4" r="A22" t="s">
        <v>112</v>
      </c>
      <c s="6" r="B22" t="n">
        <v>11202</v>
      </c>
    </row>
    <row r="23" spans="1:4">
      <c s="4" r="A23" t="s">
        <v>745</v>
      </c>
      <c s="6" r="B23" t="n">
        <v>41511</v>
      </c>
    </row>
    <row r="24" spans="1:4">
      <c s="4" r="A24" t="s">
        <v>119</v>
      </c>
      <c s="6" r="B24" t="n">
        <v>52713</v>
      </c>
    </row>
    <row r="25" spans="1:4">
      <c s="4" r="A25" t="s">
        <v>365</v>
      </c>
    </row>
    <row r="26" spans="1:4">
      <c s="3" r="A26" t="s">
        <v>746</v>
      </c>
    </row>
    <row r="27" spans="1:4">
      <c s="4" r="A27" t="s">
        <v>726</v>
      </c>
      <c s="6" r="B27" t="n">
        <v>547</v>
      </c>
      <c s="6" r="C27" t="n">
        <v>536</v>
      </c>
      <c s="6" r="D27" t="n">
        <v>546</v>
      </c>
    </row>
    <row r="28" spans="1:4">
      <c s="4" r="A28" t="s">
        <v>727</v>
      </c>
      <c s="6" r="B28" t="n">
        <v>622</v>
      </c>
      <c s="6" r="C28" t="n">
        <v>590</v>
      </c>
      <c s="6" r="D28" t="n">
        <v>748</v>
      </c>
    </row>
    <row r="29" spans="1:4">
      <c s="4" r="A29" t="s">
        <v>112</v>
      </c>
      <c s="6" r="B29" t="n">
        <v>168</v>
      </c>
      <c s="6" r="C29" t="n">
        <v>168</v>
      </c>
      <c s="6" r="D29" t="n">
        <v>168</v>
      </c>
    </row>
    <row r="30" spans="1:4">
      <c s="4" r="A30" t="s">
        <v>748</v>
      </c>
      <c s="6" r="B30" t="n">
        <v>-481</v>
      </c>
      <c s="6" r="C30" t="n">
        <v>-434</v>
      </c>
      <c s="6" r="D30" t="n">
        <v>-143</v>
      </c>
    </row>
    <row r="31" spans="1:4">
      <c s="4" r="A31" t="s">
        <v>749</v>
      </c>
      <c s="6" r="B31" t="n">
        <v>856</v>
      </c>
      <c s="6" r="C31" t="n">
        <v>860</v>
      </c>
      <c s="6" r="D31" t="n">
        <v>1319</v>
      </c>
    </row>
    <row r="32" spans="1:4">
      <c s="3" r="A32" t="s">
        <v>750</v>
      </c>
    </row>
    <row r="33" spans="1:4">
      <c s="4" r="A33" t="s">
        <v>112</v>
      </c>
      <c s="6" r="B33" t="n">
        <v>168</v>
      </c>
      <c s="6" r="C33" t="n">
        <v>168</v>
      </c>
      <c s="6" r="D33" t="n">
        <v>168</v>
      </c>
    </row>
    <row r="34" spans="1:4">
      <c s="4" r="A34" t="s">
        <v>748</v>
      </c>
      <c s="6" r="B34" t="n">
        <v>-481</v>
      </c>
      <c s="6" r="C34" t="n">
        <v>-434</v>
      </c>
      <c s="6" r="D34" t="n">
        <v>-143</v>
      </c>
    </row>
    <row r="35" spans="1:4">
      <c s="4" r="A35" t="s">
        <v>752</v>
      </c>
      <c s="6" r="B35" t="n">
        <v>1348</v>
      </c>
      <c s="6" r="C35" t="n">
        <v>1050</v>
      </c>
      <c s="6" r="D35" t="n">
        <v>3280</v>
      </c>
    </row>
    <row r="36" spans="1:4">
      <c s="4" r="A36" t="s">
        <v>753</v>
      </c>
      <c s="6" r="B36" t="n">
        <v>1035</v>
      </c>
      <c s="7" r="C36" t="n">
        <v>784</v>
      </c>
      <c s="7" r="D36" t="n">
        <v>3305</v>
      </c>
    </row>
    <row r="37" spans="1:4">
      <c s="3" r="A37" t="s">
        <v>744</v>
      </c>
    </row>
    <row r="38" spans="1:4">
      <c s="4" r="A38" t="s">
        <v>112</v>
      </c>
      <c s="6" r="B38" t="n">
        <v>168</v>
      </c>
    </row>
    <row r="39" spans="1:4">
      <c s="4" r="A39" t="s">
        <v>745</v>
      </c>
      <c s="6" r="B39" t="n">
        <v>-559</v>
      </c>
    </row>
    <row r="40" spans="1:4">
      <c s="4" r="A40" t="s">
        <v>119</v>
      </c>
      <c s="7" r="B40" t="n">
        <v>-3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54</v>
      </c>
      <c s="2" r="B1" t="s">
        <v>1</v>
      </c>
    </row>
    <row r="2" spans="1:3">
      <c s="2" r="B2" t="s">
        <v>2</v>
      </c>
      <c s="2" r="C2" t="s">
        <v>30</v>
      </c>
    </row>
    <row r="3" spans="1:3">
      <c s="4" r="A3" t="s">
        <v>360</v>
      </c>
    </row>
    <row r="4" spans="1:3">
      <c s="3" r="A4" t="s">
        <v>705</v>
      </c>
    </row>
    <row r="5" spans="1:3">
      <c s="4" r="A5" t="s">
        <v>734</v>
      </c>
      <c s="7" r="B5" t="n">
        <v>157482</v>
      </c>
      <c s="7" r="C5" t="n">
        <v>75133</v>
      </c>
    </row>
    <row r="6" spans="1:3">
      <c s="4" r="A6" t="s">
        <v>368</v>
      </c>
    </row>
    <row r="7" spans="1:3">
      <c s="3" r="A7" t="s">
        <v>705</v>
      </c>
    </row>
    <row r="8" spans="1:3">
      <c s="4" r="A8" t="s">
        <v>734</v>
      </c>
      <c s="6" r="B8" t="n">
        <v>130000</v>
      </c>
    </row>
    <row r="9" spans="1:3">
      <c s="4" r="A9" t="s">
        <v>703</v>
      </c>
    </row>
    <row r="10" spans="1:3">
      <c s="3" r="A10" t="s">
        <v>705</v>
      </c>
    </row>
    <row r="11" spans="1:3">
      <c s="4" r="A11" t="s">
        <v>755</v>
      </c>
      <c s="6" r="B11" t="n">
        <v>29500</v>
      </c>
    </row>
    <row r="12" spans="1:3">
      <c s="4" r="A12" t="s">
        <v>365</v>
      </c>
    </row>
    <row r="13" spans="1:3">
      <c s="3" r="A13" t="s">
        <v>705</v>
      </c>
    </row>
    <row r="14" spans="1:3">
      <c s="4" r="A14" t="s">
        <v>734</v>
      </c>
      <c s="6" r="B14" t="n">
        <v>-608</v>
      </c>
      <c s="7" r="C14" t="n">
        <v>-329</v>
      </c>
    </row>
    <row r="15" spans="1:3">
      <c s="4" r="A15" t="s">
        <v>755</v>
      </c>
      <c s="7" r="B15" t="n">
        <v>3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756</v>
      </c>
      <c s="2" r="B1" t="s">
        <v>452</v>
      </c>
    </row>
    <row r="2" spans="1:2">
      <c s="4" r="A2" t="s">
        <v>360</v>
      </c>
    </row>
    <row r="3" spans="1:2">
      <c s="3" r="A3" t="s">
        <v>757</v>
      </c>
    </row>
    <row r="4" spans="1:2">
      <c s="6" r="A4" t="n">
        <v>2017</v>
      </c>
      <c s="7" r="B4" t="n">
        <v>116129</v>
      </c>
    </row>
    <row r="5" spans="1:2">
      <c s="6" r="A5" t="n">
        <v>2018</v>
      </c>
      <c s="6" r="B5" t="n">
        <v>125709</v>
      </c>
    </row>
    <row r="6" spans="1:2">
      <c s="6" r="A6" t="n">
        <v>2019</v>
      </c>
      <c s="6" r="B6" t="n">
        <v>135790</v>
      </c>
    </row>
    <row r="7" spans="1:2">
      <c s="6" r="A7" t="n">
        <v>2020</v>
      </c>
      <c s="6" r="B7" t="n">
        <v>146513</v>
      </c>
    </row>
    <row r="8" spans="1:2">
      <c s="6" r="A8" t="n">
        <v>2021</v>
      </c>
      <c s="6" r="B8" t="n">
        <v>157163</v>
      </c>
    </row>
    <row r="9" spans="1:2">
      <c s="4" r="A9" t="s">
        <v>758</v>
      </c>
      <c s="6" r="B9" t="n">
        <v>942907</v>
      </c>
    </row>
    <row r="10" spans="1:2">
      <c s="4" r="A10" t="s">
        <v>365</v>
      </c>
    </row>
    <row r="11" spans="1:2">
      <c s="3" r="A11" t="s">
        <v>757</v>
      </c>
    </row>
    <row r="12" spans="1:2">
      <c s="6" r="A12" t="n">
        <v>2017</v>
      </c>
      <c s="6" r="B12" t="n">
        <v>300</v>
      </c>
    </row>
    <row r="13" spans="1:2">
      <c s="6" r="A13" t="n">
        <v>2018</v>
      </c>
      <c s="6" r="B13" t="n">
        <v>578</v>
      </c>
    </row>
    <row r="14" spans="1:2">
      <c s="6" r="A14" t="n">
        <v>2019</v>
      </c>
      <c s="6" r="B14" t="n">
        <v>887</v>
      </c>
    </row>
    <row r="15" spans="1:2">
      <c s="6" r="A15" t="n">
        <v>2020</v>
      </c>
      <c s="6" r="B15" t="n">
        <v>1105</v>
      </c>
    </row>
    <row r="16" spans="1:2">
      <c s="6" r="A16" t="n">
        <v>2021</v>
      </c>
      <c s="6" r="B16" t="n">
        <v>1240</v>
      </c>
    </row>
    <row r="17" spans="1:2">
      <c s="4" r="A17" t="s">
        <v>758</v>
      </c>
      <c s="7" r="B17" t="n">
        <v>643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9</v>
      </c>
      <c s="2" r="B1" t="s">
        <v>1</v>
      </c>
    </row>
    <row r="2" spans="1:4">
      <c s="2" r="B2" t="s">
        <v>2</v>
      </c>
      <c s="2" r="C2" t="s">
        <v>30</v>
      </c>
      <c s="2" r="D2" t="s">
        <v>87</v>
      </c>
    </row>
    <row r="3" spans="1:4">
      <c s="4" r="A3" t="s">
        <v>368</v>
      </c>
    </row>
    <row r="4" spans="1:4">
      <c s="3" r="A4" t="s">
        <v>760</v>
      </c>
    </row>
    <row r="5" spans="1:4">
      <c s="4" r="A5" t="s">
        <v>761</v>
      </c>
      <c s="4" r="B5" t="s">
        <v>762</v>
      </c>
      <c s="4" r="C5" t="s">
        <v>763</v>
      </c>
    </row>
    <row r="6" spans="1:4">
      <c s="4" r="A6" t="s">
        <v>764</v>
      </c>
      <c s="4" r="B6" t="s">
        <v>765</v>
      </c>
      <c s="4" r="C6" t="s">
        <v>766</v>
      </c>
    </row>
    <row r="7" spans="1:4">
      <c s="3" r="A7" t="s">
        <v>767</v>
      </c>
    </row>
    <row r="8" spans="1:4">
      <c s="4" r="A8" t="s">
        <v>761</v>
      </c>
      <c s="4" r="B8" t="s">
        <v>763</v>
      </c>
      <c s="4" r="C8" t="s">
        <v>768</v>
      </c>
      <c s="4" r="D8" t="s">
        <v>769</v>
      </c>
    </row>
    <row r="9" spans="1:4">
      <c s="4" r="A9" t="s">
        <v>770</v>
      </c>
      <c s="4" r="B9" t="s">
        <v>771</v>
      </c>
      <c s="4" r="C9" t="s">
        <v>772</v>
      </c>
      <c s="4" r="D9" t="s">
        <v>772</v>
      </c>
    </row>
    <row r="10" spans="1:4">
      <c s="4" r="A10" t="s">
        <v>764</v>
      </c>
      <c s="4" r="B10" t="s">
        <v>766</v>
      </c>
      <c s="4" r="C10" t="s">
        <v>766</v>
      </c>
      <c s="4" r="D10" t="s">
        <v>766</v>
      </c>
    </row>
    <row r="11" spans="1:4">
      <c s="4" r="A11" t="s">
        <v>773</v>
      </c>
      <c s="4" r="B11" t="s">
        <v>762</v>
      </c>
    </row>
    <row r="12" spans="1:4">
      <c s="4" r="A12" t="s">
        <v>774</v>
      </c>
      <c s="4" r="B12" t="s">
        <v>771</v>
      </c>
    </row>
    <row r="13" spans="1:4">
      <c s="4" r="A13" t="s">
        <v>703</v>
      </c>
    </row>
    <row r="14" spans="1:4">
      <c s="3" r="A14" t="s">
        <v>760</v>
      </c>
    </row>
    <row r="15" spans="1:4">
      <c s="4" r="A15" t="s">
        <v>761</v>
      </c>
      <c s="4" r="B15" t="s">
        <v>775</v>
      </c>
      <c s="4" r="C15" t="s">
        <v>776</v>
      </c>
    </row>
    <row r="16" spans="1:4">
      <c s="3" r="A16" t="s">
        <v>767</v>
      </c>
    </row>
    <row r="17" spans="1:4">
      <c s="4" r="A17" t="s">
        <v>761</v>
      </c>
      <c s="4" r="B17" t="s">
        <v>776</v>
      </c>
      <c s="4" r="C17" t="s">
        <v>777</v>
      </c>
      <c s="4" r="D17" t="s">
        <v>778</v>
      </c>
    </row>
    <row r="18" spans="1:4">
      <c s="4" r="A18" t="s">
        <v>773</v>
      </c>
      <c s="4" r="B18" t="s">
        <v>775</v>
      </c>
    </row>
    <row r="19" spans="1:4">
      <c s="4" r="A19" t="s">
        <v>365</v>
      </c>
    </row>
    <row r="20" spans="1:4">
      <c s="3" r="A20" t="s">
        <v>760</v>
      </c>
    </row>
    <row r="21" spans="1:4">
      <c s="4" r="A21" t="s">
        <v>761</v>
      </c>
      <c s="4" r="B21" t="s">
        <v>762</v>
      </c>
      <c s="4" r="C21" t="s">
        <v>763</v>
      </c>
    </row>
    <row r="22" spans="1:4">
      <c s="3" r="A22" t="s">
        <v>767</v>
      </c>
    </row>
    <row r="23" spans="1:4">
      <c s="4" r="A23" t="s">
        <v>761</v>
      </c>
      <c s="4" r="B23" t="s">
        <v>763</v>
      </c>
      <c s="4" r="C23" t="s">
        <v>768</v>
      </c>
      <c s="4" r="D23" t="s">
        <v>769</v>
      </c>
    </row>
    <row r="24" spans="1:4">
      <c s="4" r="A24" t="s">
        <v>773</v>
      </c>
      <c s="4" r="B24" t="s">
        <v>7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6"/>
  </cols>
  <sheetData>
    <row r="1" spans="1:2">
      <c s="1" r="A1" t="s">
        <v>779</v>
      </c>
      <c s="2" r="B1" t="s">
        <v>1</v>
      </c>
    </row>
    <row r="2" spans="1:2">
      <c s="2" r="B2" t="s">
        <v>2</v>
      </c>
    </row>
    <row r="3" spans="1:2">
      <c s="3" r="A3" t="s">
        <v>353</v>
      </c>
    </row>
    <row r="4" spans="1:2">
      <c s="4" r="A4" t="s">
        <v>780</v>
      </c>
      <c s="4" r="B4" t="s">
        <v>668</v>
      </c>
    </row>
    <row r="5" spans="1:2">
      <c s="4" r="A5" t="s">
        <v>781</v>
      </c>
    </row>
    <row r="6" spans="1:2">
      <c s="3" r="A6" t="s">
        <v>353</v>
      </c>
    </row>
    <row r="7" spans="1:2">
      <c s="4" r="A7" t="s">
        <v>782</v>
      </c>
      <c s="4" r="B7" t="s">
        <v>783</v>
      </c>
    </row>
    <row r="8" spans="1:2">
      <c s="4" r="A8" t="s">
        <v>780</v>
      </c>
      <c s="4" r="B8" t="s">
        <v>784</v>
      </c>
    </row>
    <row r="9" spans="1:2">
      <c s="4" r="A9" t="s">
        <v>785</v>
      </c>
    </row>
    <row r="10" spans="1:2">
      <c s="3" r="A10" t="s">
        <v>353</v>
      </c>
    </row>
    <row r="11" spans="1:2">
      <c s="4" r="A11" t="s">
        <v>782</v>
      </c>
      <c s="4" r="B11" t="s">
        <v>786</v>
      </c>
    </row>
    <row r="12" spans="1:2">
      <c s="4" r="A12" t="s">
        <v>780</v>
      </c>
      <c s="4" r="B12" t="s">
        <v>787</v>
      </c>
    </row>
    <row r="13" spans="1:2">
      <c s="4" r="A13" t="s">
        <v>788</v>
      </c>
    </row>
    <row r="14" spans="1:2">
      <c s="3" r="A14" t="s">
        <v>353</v>
      </c>
    </row>
    <row r="15" spans="1:2">
      <c s="4" r="A15" t="s">
        <v>782</v>
      </c>
      <c s="4" r="B15" t="s">
        <v>789</v>
      </c>
    </row>
    <row r="16" spans="1:2">
      <c s="4" r="A16" t="s">
        <v>780</v>
      </c>
      <c s="4" r="B16" t="s">
        <v>789</v>
      </c>
    </row>
    <row r="17" spans="1:2">
      <c s="4" r="A17" t="s">
        <v>790</v>
      </c>
    </row>
    <row r="18" spans="1:2">
      <c s="3" r="A18" t="s">
        <v>353</v>
      </c>
    </row>
    <row r="19" spans="1:2">
      <c s="4" r="A19" t="s">
        <v>782</v>
      </c>
      <c s="4" r="B19" t="s">
        <v>791</v>
      </c>
    </row>
    <row r="20" spans="1:2">
      <c s="4" r="A20" t="s">
        <v>780</v>
      </c>
      <c s="4" r="B20" t="s">
        <v>792</v>
      </c>
    </row>
    <row r="21" spans="1:2">
      <c s="4" r="A21" t="s">
        <v>793</v>
      </c>
    </row>
    <row r="22" spans="1:2">
      <c s="3" r="A22" t="s">
        <v>353</v>
      </c>
    </row>
    <row r="23" spans="1:2">
      <c s="4" r="A23" t="s">
        <v>782</v>
      </c>
      <c s="4" r="B23" t="s">
        <v>794</v>
      </c>
    </row>
    <row r="24" spans="1:2">
      <c s="4" r="A24" t="s">
        <v>780</v>
      </c>
      <c s="4" r="B24" t="s">
        <v>79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s="1" r="A1" t="s">
        <v>796</v>
      </c>
      <c s="2" r="B1" t="s">
        <v>2</v>
      </c>
      <c s="2" r="C1" t="s">
        <v>30</v>
      </c>
    </row>
    <row r="2" spans="1:3">
      <c s="3" r="A2" t="s">
        <v>353</v>
      </c>
    </row>
    <row r="3" spans="1:3">
      <c s="4" r="A3" t="s">
        <v>797</v>
      </c>
      <c s="7" r="B3" t="n">
        <v>300000</v>
      </c>
      <c s="7" r="C3" t="n">
        <v>1400000</v>
      </c>
    </row>
    <row r="4" spans="1:3">
      <c s="4" r="A4" t="s">
        <v>798</v>
      </c>
      <c s="6" r="B4" t="n">
        <v>300000</v>
      </c>
      <c s="6" r="C4" t="n">
        <v>300000</v>
      </c>
    </row>
    <row r="5" spans="1:3">
      <c s="4" r="A5" t="s">
        <v>32</v>
      </c>
    </row>
    <row r="6" spans="1:3">
      <c s="3" r="A6" t="s">
        <v>353</v>
      </c>
    </row>
    <row r="7" spans="1:3">
      <c s="4" r="A7" t="s">
        <v>799</v>
      </c>
      <c s="6" r="B7" t="n">
        <v>103974000</v>
      </c>
      <c s="6" r="C7" t="n">
        <v>24322000</v>
      </c>
    </row>
    <row r="8" spans="1:3">
      <c s="4" r="A8" t="s">
        <v>781</v>
      </c>
    </row>
    <row r="9" spans="1:3">
      <c s="3" r="A9" t="s">
        <v>353</v>
      </c>
    </row>
    <row r="10" spans="1:3">
      <c s="4" r="A10" t="s">
        <v>799</v>
      </c>
      <c s="6" r="B10" t="n">
        <v>722327000</v>
      </c>
      <c s="6" r="C10" t="n">
        <v>725032000</v>
      </c>
    </row>
    <row r="11" spans="1:3">
      <c s="4" r="A11" t="s">
        <v>800</v>
      </c>
      <c s="6" r="B11" t="n">
        <v>270501000</v>
      </c>
    </row>
    <row r="12" spans="1:3">
      <c s="4" r="A12" t="s">
        <v>785</v>
      </c>
    </row>
    <row r="13" spans="1:3">
      <c s="3" r="A13" t="s">
        <v>353</v>
      </c>
    </row>
    <row r="14" spans="1:3">
      <c s="4" r="A14" t="s">
        <v>799</v>
      </c>
      <c s="6" r="B14" t="n">
        <v>722655000</v>
      </c>
      <c s="6" r="C14" t="n">
        <v>736362000</v>
      </c>
    </row>
    <row r="15" spans="1:3">
      <c s="4" r="A15" t="s">
        <v>800</v>
      </c>
      <c s="6" r="B15" t="n">
        <v>547719000</v>
      </c>
      <c s="6" r="C15" t="n">
        <v>421214000</v>
      </c>
    </row>
    <row r="16" spans="1:3">
      <c s="4" r="A16" t="s">
        <v>801</v>
      </c>
    </row>
    <row r="17" spans="1:3">
      <c s="3" r="A17" t="s">
        <v>353</v>
      </c>
    </row>
    <row r="18" spans="1:3">
      <c s="4" r="A18" t="s">
        <v>799</v>
      </c>
      <c s="6" r="B18" t="n">
        <v>631927000</v>
      </c>
      <c s="6" r="C18" t="n">
        <v>572100000</v>
      </c>
    </row>
    <row r="19" spans="1:3">
      <c s="4" r="A19" t="s">
        <v>802</v>
      </c>
    </row>
    <row r="20" spans="1:3">
      <c s="3" r="A20" t="s">
        <v>353</v>
      </c>
    </row>
    <row r="21" spans="1:3">
      <c s="4" r="A21" t="s">
        <v>799</v>
      </c>
      <c s="6" r="B21" t="n">
        <v>179974000</v>
      </c>
      <c s="6" r="C21" t="n">
        <v>183893000</v>
      </c>
    </row>
    <row r="22" spans="1:3">
      <c s="4" r="A22" t="s">
        <v>547</v>
      </c>
    </row>
    <row r="23" spans="1:3">
      <c s="3" r="A23" t="s">
        <v>353</v>
      </c>
    </row>
    <row r="24" spans="1:3">
      <c s="4" r="A24" t="s">
        <v>799</v>
      </c>
      <c s="6" r="B24" t="n">
        <v>4246000</v>
      </c>
      <c s="6" r="C24" t="n">
        <v>4343000</v>
      </c>
    </row>
    <row r="25" spans="1:3">
      <c s="4" r="A25" t="s">
        <v>803</v>
      </c>
    </row>
    <row r="26" spans="1:3">
      <c s="3" r="A26" t="s">
        <v>353</v>
      </c>
    </row>
    <row r="27" spans="1:3">
      <c s="4" r="A27" t="s">
        <v>799</v>
      </c>
      <c s="6" r="C27" t="n">
        <v>1078000</v>
      </c>
    </row>
    <row r="28" spans="1:3">
      <c s="4" r="A28" t="s">
        <v>804</v>
      </c>
    </row>
    <row r="29" spans="1:3">
      <c s="3" r="A29" t="s">
        <v>353</v>
      </c>
    </row>
    <row r="30" spans="1:3">
      <c s="4" r="A30" t="s">
        <v>799</v>
      </c>
      <c s="6" r="B30" t="n">
        <v>214735000</v>
      </c>
      <c s="6" r="C30" t="n">
        <v>204175000</v>
      </c>
    </row>
    <row r="31" spans="1:3">
      <c s="4" r="A31" t="s">
        <v>800</v>
      </c>
      <c s="6" r="B31" t="n">
        <v>214735000</v>
      </c>
      <c s="6" r="C31" t="n">
        <v>204175000</v>
      </c>
    </row>
    <row r="32" spans="1:3">
      <c s="4" r="A32" t="s">
        <v>805</v>
      </c>
      <c s="6" r="B32" t="n">
        <v>0</v>
      </c>
    </row>
    <row r="33" spans="1:3">
      <c s="4" r="A33" t="s">
        <v>806</v>
      </c>
      <c s="7" r="B33" t="n">
        <v>2000000</v>
      </c>
      <c s="7" r="C33" t="n">
        <v>2000000</v>
      </c>
    </row>
    <row r="34" spans="1:3">
      <c s="4" r="A34" t="s">
        <v>807</v>
      </c>
      <c s="4" r="B34" t="s">
        <v>711</v>
      </c>
      <c s="4" r="C34" t="s">
        <v>711</v>
      </c>
    </row>
    <row r="35" spans="1:3">
      <c s="4" r="A35" t="s">
        <v>808</v>
      </c>
    </row>
    <row r="36" spans="1:3">
      <c s="3" r="A36" t="s">
        <v>353</v>
      </c>
    </row>
    <row r="37" spans="1:3">
      <c s="4" r="A37" t="s">
        <v>805</v>
      </c>
      <c s="7" r="B37" t="n">
        <v>0</v>
      </c>
    </row>
    <row r="38" spans="1:3">
      <c s="4" r="A38" t="s">
        <v>809</v>
      </c>
    </row>
    <row r="39" spans="1:3">
      <c s="3" r="A39" t="s">
        <v>353</v>
      </c>
    </row>
    <row r="40" spans="1:3">
      <c s="4" r="A40" t="s">
        <v>799</v>
      </c>
      <c s="6" r="B40" t="n">
        <v>309208000</v>
      </c>
      <c s="7" r="C40" t="n">
        <v>335265000</v>
      </c>
    </row>
    <row r="41" spans="1:3">
      <c s="4" r="A41" t="s">
        <v>800</v>
      </c>
      <c s="6" r="B41" t="n">
        <v>309208000</v>
      </c>
      <c s="6" r="C41" t="n">
        <v>335265000</v>
      </c>
    </row>
    <row r="42" spans="1:3">
      <c s="4" r="A42" t="s">
        <v>805</v>
      </c>
      <c s="6" r="B42" t="n">
        <v>0</v>
      </c>
    </row>
    <row r="43" spans="1:3">
      <c s="4" r="A43" t="s">
        <v>810</v>
      </c>
    </row>
    <row r="44" spans="1:3">
      <c s="3" r="A44" t="s">
        <v>353</v>
      </c>
    </row>
    <row r="45" spans="1:3">
      <c s="4" r="A45" t="s">
        <v>799</v>
      </c>
      <c s="6" r="B45" t="n">
        <v>162901000</v>
      </c>
      <c s="6" r="C45" t="n">
        <v>163668000</v>
      </c>
    </row>
    <row r="46" spans="1:3">
      <c s="4" r="A46" t="s">
        <v>800</v>
      </c>
      <c s="6" r="B46" t="n">
        <v>162108000</v>
      </c>
      <c s="7" r="C46" t="n">
        <v>163668000</v>
      </c>
    </row>
    <row r="47" spans="1:3">
      <c s="4" r="A47" t="s">
        <v>805</v>
      </c>
      <c s="7" r="B47" t="n">
        <v>10000000</v>
      </c>
    </row>
    <row r="48" spans="1:3">
      <c s="4" r="A48" t="s">
        <v>811</v>
      </c>
      <c s="4" r="B48" t="s">
        <v>812</v>
      </c>
      <c s="4" r="C48" t="s">
        <v>787</v>
      </c>
    </row>
    <row r="49" spans="1:3">
      <c s="4" r="A49" t="s">
        <v>813</v>
      </c>
    </row>
    <row r="50" spans="1:3">
      <c s="3" r="A50" t="s">
        <v>353</v>
      </c>
    </row>
    <row r="51" spans="1:3">
      <c s="4" r="A51" t="s">
        <v>799</v>
      </c>
      <c s="7" r="B51" t="n">
        <v>63093000</v>
      </c>
      <c s="7" r="C51" t="n">
        <v>52890000</v>
      </c>
    </row>
    <row r="52" spans="1:3">
      <c s="4" r="A52" t="s">
        <v>800</v>
      </c>
      <c s="6" r="B52" t="n">
        <v>63093000</v>
      </c>
      <c s="6" r="C52" t="n">
        <v>52890000</v>
      </c>
    </row>
    <row r="53" spans="1:3">
      <c s="4" r="A53" t="s">
        <v>805</v>
      </c>
      <c s="6" r="B53" t="n">
        <v>39000000</v>
      </c>
    </row>
    <row r="54" spans="1:3">
      <c s="4" r="A54" t="s">
        <v>814</v>
      </c>
    </row>
    <row r="55" spans="1:3">
      <c s="3" r="A55" t="s">
        <v>353</v>
      </c>
    </row>
    <row r="56" spans="1:3">
      <c s="4" r="A56" t="s">
        <v>799</v>
      </c>
      <c s="6" r="B56" t="n">
        <v>3115040000</v>
      </c>
      <c s="6" r="C56" t="n">
        <v>3003128000</v>
      </c>
    </row>
    <row r="57" spans="1:3">
      <c s="4" r="A57" t="s">
        <v>800</v>
      </c>
      <c s="6" r="B57" t="n">
        <v>1567364000</v>
      </c>
      <c s="6" r="C57" t="n">
        <v>1177212000</v>
      </c>
    </row>
    <row r="58" spans="1:3">
      <c s="4" r="A58" t="s">
        <v>815</v>
      </c>
    </row>
    <row r="59" spans="1:3">
      <c s="3" r="A59" t="s">
        <v>353</v>
      </c>
    </row>
    <row r="60" spans="1:3">
      <c s="4" r="A60" t="s">
        <v>799</v>
      </c>
      <c s="6" r="B60" t="n">
        <v>103974000</v>
      </c>
      <c s="6" r="C60" t="n">
        <v>24322000</v>
      </c>
    </row>
    <row r="61" spans="1:3">
      <c s="4" r="A61" t="s">
        <v>816</v>
      </c>
    </row>
    <row r="62" spans="1:3">
      <c s="3" r="A62" t="s">
        <v>353</v>
      </c>
    </row>
    <row r="63" spans="1:3">
      <c s="4" r="A63" t="s">
        <v>799</v>
      </c>
      <c s="6" r="B63" t="n">
        <v>451826000</v>
      </c>
      <c s="6" r="C63" t="n">
        <v>391322000</v>
      </c>
    </row>
    <row r="64" spans="1:3">
      <c s="4" r="A64" t="s">
        <v>817</v>
      </c>
    </row>
    <row r="65" spans="1:3">
      <c s="3" r="A65" t="s">
        <v>353</v>
      </c>
    </row>
    <row r="66" spans="1:3">
      <c s="4" r="A66" t="s">
        <v>799</v>
      </c>
      <c s="6" r="B66" t="n">
        <v>174936000</v>
      </c>
      <c s="6" r="C66" t="n">
        <v>315148000</v>
      </c>
    </row>
    <row r="67" spans="1:3">
      <c s="4" r="A67" t="s">
        <v>818</v>
      </c>
    </row>
    <row r="68" spans="1:3">
      <c s="3" r="A68" t="s">
        <v>353</v>
      </c>
    </row>
    <row r="69" spans="1:3">
      <c s="4" r="A69" t="s">
        <v>799</v>
      </c>
      <c s="6" r="B69" t="n">
        <v>793000</v>
      </c>
    </row>
    <row r="70" spans="1:3">
      <c s="4" r="A70" t="s">
        <v>819</v>
      </c>
    </row>
    <row r="71" spans="1:3">
      <c s="3" r="A71" t="s">
        <v>353</v>
      </c>
    </row>
    <row r="72" spans="1:3">
      <c s="4" r="A72" t="s">
        <v>799</v>
      </c>
      <c s="6" r="B72" t="n">
        <v>731529000</v>
      </c>
      <c s="6" r="C72" t="n">
        <v>730792000</v>
      </c>
    </row>
    <row r="73" spans="1:3">
      <c s="4" r="A73" t="s">
        <v>820</v>
      </c>
    </row>
    <row r="74" spans="1:3">
      <c s="3" r="A74" t="s">
        <v>353</v>
      </c>
    </row>
    <row r="75" spans="1:3">
      <c s="4" r="A75" t="s">
        <v>799</v>
      </c>
      <c s="6" r="C75" t="n">
        <v>333710000</v>
      </c>
    </row>
    <row r="76" spans="1:3">
      <c s="4" r="A76" t="s">
        <v>821</v>
      </c>
    </row>
    <row r="77" spans="1:3">
      <c s="3" r="A77" t="s">
        <v>353</v>
      </c>
    </row>
    <row r="78" spans="1:3">
      <c s="4" r="A78" t="s">
        <v>799</v>
      </c>
      <c s="6" r="B78" t="n">
        <v>631927000</v>
      </c>
      <c s="6" r="C78" t="n">
        <v>572100000</v>
      </c>
    </row>
    <row r="79" spans="1:3">
      <c s="4" r="A79" t="s">
        <v>822</v>
      </c>
    </row>
    <row r="80" spans="1:3">
      <c s="3" r="A80" t="s">
        <v>353</v>
      </c>
    </row>
    <row r="81" spans="1:3">
      <c s="4" r="A81" t="s">
        <v>799</v>
      </c>
      <c s="6" r="B81" t="n">
        <v>179974000</v>
      </c>
      <c s="6" r="C81" t="n">
        <v>183893000</v>
      </c>
    </row>
    <row r="82" spans="1:3">
      <c s="4" r="A82" t="s">
        <v>823</v>
      </c>
    </row>
    <row r="83" spans="1:3">
      <c s="3" r="A83" t="s">
        <v>353</v>
      </c>
    </row>
    <row r="84" spans="1:3">
      <c s="4" r="A84" t="s">
        <v>799</v>
      </c>
      <c s="6" r="B84" t="n">
        <v>4246000</v>
      </c>
      <c s="6" r="C84" t="n">
        <v>4343000</v>
      </c>
    </row>
    <row r="85" spans="1:3">
      <c s="4" r="A85" t="s">
        <v>824</v>
      </c>
    </row>
    <row r="86" spans="1:3">
      <c s="3" r="A86" t="s">
        <v>353</v>
      </c>
    </row>
    <row r="87" spans="1:3">
      <c s="4" r="A87" t="s">
        <v>799</v>
      </c>
      <c s="6" r="C87" t="n">
        <v>1078000</v>
      </c>
    </row>
    <row r="88" spans="1:3">
      <c s="4" r="A88" t="s">
        <v>825</v>
      </c>
    </row>
    <row r="89" spans="1:3">
      <c s="3" r="A89" t="s">
        <v>353</v>
      </c>
    </row>
    <row r="90" spans="1:3">
      <c s="4" r="A90" t="s">
        <v>799</v>
      </c>
      <c s="7" r="B90" t="n">
        <v>816147000</v>
      </c>
      <c s="7" r="C90" t="n">
        <v>1095124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26</v>
      </c>
      <c s="2" r="B1" t="s">
        <v>1</v>
      </c>
    </row>
    <row r="2" spans="1:2">
      <c s="2" r="B2" t="s">
        <v>452</v>
      </c>
    </row>
    <row r="3" spans="1:2">
      <c s="3" r="A3" t="s">
        <v>827</v>
      </c>
    </row>
    <row r="4" spans="1:2">
      <c s="4" r="A4" t="s">
        <v>828</v>
      </c>
      <c s="4" r="B4" t="s">
        <v>829</v>
      </c>
    </row>
    <row r="5" spans="1:2">
      <c s="4" r="A5" t="s">
        <v>830</v>
      </c>
    </row>
    <row r="6" spans="1:2">
      <c s="3" r="A6" t="s">
        <v>827</v>
      </c>
    </row>
    <row r="7" spans="1:2">
      <c s="4" r="A7" t="s">
        <v>831</v>
      </c>
      <c s="7" r="B7" t="n">
        <v>8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2</v>
      </c>
      <c s="2" r="B1" t="s">
        <v>1</v>
      </c>
    </row>
    <row r="2" spans="1:4">
      <c s="2" r="B2" t="s">
        <v>2</v>
      </c>
      <c s="2" r="C2" t="s">
        <v>30</v>
      </c>
      <c s="2" r="D2" t="s">
        <v>87</v>
      </c>
    </row>
    <row r="3" spans="1:4">
      <c s="3" r="A3" t="s">
        <v>827</v>
      </c>
    </row>
    <row r="4" spans="1:4">
      <c s="4" r="A4" t="s">
        <v>833</v>
      </c>
      <c s="7" r="B4" t="n">
        <v>41047000</v>
      </c>
      <c s="7" r="C4" t="n">
        <v>38144000</v>
      </c>
      <c s="7" r="D4" t="n">
        <v>76029000</v>
      </c>
    </row>
    <row r="5" spans="1:4">
      <c s="4" r="A5" t="s">
        <v>830</v>
      </c>
    </row>
    <row r="6" spans="1:4">
      <c s="3" r="A6" t="s">
        <v>827</v>
      </c>
    </row>
    <row r="7" spans="1:4">
      <c s="4" r="A7" t="s">
        <v>833</v>
      </c>
      <c s="6" r="B7" t="n">
        <v>0</v>
      </c>
      <c s="6" r="C7" t="n">
        <v>1400000</v>
      </c>
      <c s="6" r="D7" t="n">
        <v>40800000</v>
      </c>
    </row>
    <row r="8" spans="1:4">
      <c s="4" r="A8" t="s">
        <v>834</v>
      </c>
    </row>
    <row r="9" spans="1:4">
      <c s="3" r="A9" t="s">
        <v>827</v>
      </c>
    </row>
    <row r="10" spans="1:4">
      <c s="4" r="A10" t="s">
        <v>833</v>
      </c>
      <c s="6" r="B10" t="n">
        <v>33787000</v>
      </c>
      <c s="6" r="C10" t="n">
        <v>32097000</v>
      </c>
      <c s="6" r="D10" t="n">
        <v>30402000</v>
      </c>
    </row>
    <row r="11" spans="1:4">
      <c s="4" r="A11" t="s">
        <v>835</v>
      </c>
    </row>
    <row r="12" spans="1:4">
      <c s="3" r="A12" t="s">
        <v>827</v>
      </c>
    </row>
    <row r="13" spans="1:4">
      <c s="4" r="A13" t="s">
        <v>833</v>
      </c>
      <c s="7" r="B13" t="n">
        <v>7260000</v>
      </c>
      <c s="7" r="C13" t="n">
        <v>6047000</v>
      </c>
      <c s="7" r="D13" t="n">
        <v>45627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s="1" r="A1" t="s">
        <v>836</v>
      </c>
      <c s="2" r="B1" t="s">
        <v>1</v>
      </c>
    </row>
    <row r="2" spans="1:4">
      <c s="2" r="B2" t="s">
        <v>837</v>
      </c>
      <c s="2" r="C2" t="s">
        <v>430</v>
      </c>
      <c s="2" r="D2" t="s">
        <v>431</v>
      </c>
    </row>
    <row r="3" spans="1:4">
      <c s="4" r="A3" t="s">
        <v>838</v>
      </c>
    </row>
    <row r="4" spans="1:4">
      <c s="3" r="A4" t="s">
        <v>827</v>
      </c>
    </row>
    <row r="5" spans="1:4">
      <c s="4" r="A5" t="s">
        <v>839</v>
      </c>
      <c s="6" r="B5" t="n">
        <v>23</v>
      </c>
    </row>
    <row r="6" spans="1:4">
      <c s="4" r="A6" t="s">
        <v>833</v>
      </c>
      <c s="7" r="B6" t="n">
        <v>24684</v>
      </c>
      <c s="7" r="C6" t="n">
        <v>23268</v>
      </c>
      <c s="7" r="D6" t="n">
        <v>21893</v>
      </c>
    </row>
    <row r="7" spans="1:4">
      <c s="4" r="A7" t="s">
        <v>840</v>
      </c>
    </row>
    <row r="8" spans="1:4">
      <c s="3" r="A8" t="s">
        <v>827</v>
      </c>
    </row>
    <row r="9" spans="1:4">
      <c s="4" r="A9" t="s">
        <v>841</v>
      </c>
      <c s="4" r="B9" t="s">
        <v>842</v>
      </c>
    </row>
    <row r="10" spans="1:4">
      <c s="4" r="A10" t="s">
        <v>843</v>
      </c>
    </row>
    <row r="11" spans="1:4">
      <c s="3" r="A11" t="s">
        <v>827</v>
      </c>
    </row>
    <row r="12" spans="1:4">
      <c s="4" r="A12" t="s">
        <v>841</v>
      </c>
      <c s="4" r="B12" t="s">
        <v>844</v>
      </c>
    </row>
    <row r="13" spans="1:4">
      <c s="4" r="A13" t="s">
        <v>845</v>
      </c>
    </row>
    <row r="14" spans="1:4">
      <c s="3" r="A14" t="s">
        <v>827</v>
      </c>
    </row>
    <row r="15" spans="1:4">
      <c s="4" r="A15" t="s">
        <v>839</v>
      </c>
      <c s="6" r="B15" t="n">
        <v>3</v>
      </c>
    </row>
    <row r="16" spans="1:4">
      <c s="4" r="A16" t="s">
        <v>833</v>
      </c>
      <c s="7" r="B16" t="n">
        <v>2375</v>
      </c>
      <c s="6" r="C16" t="n">
        <v>2233</v>
      </c>
      <c s="6" r="D16" t="n">
        <v>1977</v>
      </c>
    </row>
    <row r="17" spans="1:4">
      <c s="4" r="A17" t="s">
        <v>846</v>
      </c>
    </row>
    <row r="18" spans="1:4">
      <c s="3" r="A18" t="s">
        <v>827</v>
      </c>
    </row>
    <row r="19" spans="1:4">
      <c s="4" r="A19" t="s">
        <v>839</v>
      </c>
      <c s="6" r="B19" t="n">
        <v>1</v>
      </c>
    </row>
    <row r="20" spans="1:4">
      <c s="4" r="A20" t="s">
        <v>841</v>
      </c>
      <c s="4" r="B20" t="s">
        <v>711</v>
      </c>
    </row>
    <row r="21" spans="1:4">
      <c s="4" r="A21" t="s">
        <v>847</v>
      </c>
    </row>
    <row r="22" spans="1:4">
      <c s="3" r="A22" t="s">
        <v>827</v>
      </c>
    </row>
    <row r="23" spans="1:4">
      <c s="4" r="A23" t="s">
        <v>839</v>
      </c>
      <c s="6" r="B23" t="n">
        <v>2</v>
      </c>
    </row>
    <row r="24" spans="1:4">
      <c s="4" r="A24" t="s">
        <v>841</v>
      </c>
      <c s="4" r="B24" t="s">
        <v>848</v>
      </c>
    </row>
    <row r="25" spans="1:4">
      <c s="4" r="A25" t="s">
        <v>849</v>
      </c>
    </row>
    <row r="26" spans="1:4">
      <c s="3" r="A26" t="s">
        <v>827</v>
      </c>
    </row>
    <row r="27" spans="1:4">
      <c s="4" r="A27" t="s">
        <v>833</v>
      </c>
      <c s="7" r="B27" t="n">
        <v>1496</v>
      </c>
      <c s="6" r="C27" t="n">
        <v>1455</v>
      </c>
      <c s="6" r="D27" t="n">
        <v>1444</v>
      </c>
    </row>
    <row r="28" spans="1:4">
      <c s="4" r="A28" t="s">
        <v>850</v>
      </c>
    </row>
    <row r="29" spans="1:4">
      <c s="3" r="A29" t="s">
        <v>827</v>
      </c>
    </row>
    <row r="30" spans="1:4">
      <c s="4" r="A30" t="s">
        <v>833</v>
      </c>
      <c s="6" r="B30" t="n">
        <v>2237</v>
      </c>
      <c s="6" r="C30" t="n">
        <v>2068</v>
      </c>
      <c s="6" r="D30" t="n">
        <v>1874</v>
      </c>
    </row>
    <row r="31" spans="1:4">
      <c s="4" r="A31" t="s">
        <v>851</v>
      </c>
    </row>
    <row r="32" spans="1:4">
      <c s="3" r="A32" t="s">
        <v>827</v>
      </c>
    </row>
    <row r="33" spans="1:4">
      <c s="4" r="A33" t="s">
        <v>833</v>
      </c>
      <c s="7" r="B33" t="n">
        <v>2996</v>
      </c>
      <c s="7" r="C33" t="n">
        <v>3073</v>
      </c>
      <c s="7" r="D33" t="n">
        <v>32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2</v>
      </c>
      <c s="2" r="B1" t="s">
        <v>1</v>
      </c>
    </row>
    <row r="2" spans="1:4">
      <c s="2" r="B2" t="s">
        <v>2</v>
      </c>
      <c s="2" r="C2" t="s">
        <v>30</v>
      </c>
      <c s="2" r="D2" t="s">
        <v>87</v>
      </c>
    </row>
    <row r="3" spans="1:4">
      <c s="4" r="A3" t="s">
        <v>853</v>
      </c>
    </row>
    <row r="4" spans="1:4">
      <c s="3" r="A4" t="s">
        <v>827</v>
      </c>
    </row>
    <row r="5" spans="1:4">
      <c s="4" r="A5" t="s">
        <v>833</v>
      </c>
      <c s="10" r="B5" t="n">
        <v>25.9</v>
      </c>
      <c s="10" r="C5" t="n">
        <v>28.5</v>
      </c>
      <c s="10" r="D5" t="n">
        <v>2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13"/>
    <col customWidth="1" max="3" min="3" width="15"/>
    <col customWidth="1" max="4" min="4" width="15"/>
    <col customWidth="1" max="5" min="5" width="15"/>
  </cols>
  <sheetData>
    <row r="1" spans="1:5">
      <c s="1" r="A1" t="s">
        <v>854</v>
      </c>
      <c s="2" r="B1" t="s">
        <v>855</v>
      </c>
      <c s="2" r="C1" t="s">
        <v>681</v>
      </c>
      <c s="2" r="D1" t="s">
        <v>682</v>
      </c>
      <c s="2" r="E1" t="s">
        <v>856</v>
      </c>
    </row>
    <row r="2" spans="1:5">
      <c s="3" r="A2" t="s">
        <v>857</v>
      </c>
    </row>
    <row r="3" spans="1:5">
      <c s="4" r="A3" t="s">
        <v>858</v>
      </c>
      <c s="6" r="B3" t="n">
        <v>2396788</v>
      </c>
    </row>
    <row r="4" spans="1:5">
      <c s="4" r="A4" t="s">
        <v>859</v>
      </c>
    </row>
    <row r="5" spans="1:5">
      <c s="3" r="A5" t="s">
        <v>857</v>
      </c>
    </row>
    <row r="6" spans="1:5">
      <c s="4" r="A6" t="s">
        <v>858</v>
      </c>
      <c s="6" r="C6" t="n">
        <v>32319392</v>
      </c>
    </row>
    <row r="7" spans="1:5">
      <c s="4" r="A7" t="s">
        <v>592</v>
      </c>
    </row>
    <row r="8" spans="1:5">
      <c s="3" r="A8" t="s">
        <v>857</v>
      </c>
    </row>
    <row r="9" spans="1:5">
      <c s="4" r="A9" t="s">
        <v>593</v>
      </c>
      <c s="7" r="C9" t="n">
        <v>1500000000</v>
      </c>
      <c s="7" r="D9" t="n">
        <v>-1500000000</v>
      </c>
      <c s="7" r="E9" t="n">
        <v>1500000000</v>
      </c>
    </row>
    <row r="10" spans="1:5">
      <c s="4" r="A10" t="s">
        <v>858</v>
      </c>
      <c s="6" r="C10" t="n">
        <v>3471618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60</v>
      </c>
      <c s="2" r="B1" t="s">
        <v>81</v>
      </c>
      <c s="2" r="J1" t="s">
        <v>1</v>
      </c>
    </row>
    <row r="2" spans="1:12">
      <c s="2" r="B2" t="s">
        <v>2</v>
      </c>
      <c s="2" r="C2" t="s">
        <v>82</v>
      </c>
      <c s="2" r="D2" t="s">
        <v>4</v>
      </c>
      <c s="2" r="E2" t="s">
        <v>83</v>
      </c>
      <c s="2" r="F2" t="s">
        <v>30</v>
      </c>
      <c s="2" r="G2" t="s">
        <v>84</v>
      </c>
      <c s="2" r="H2" t="s">
        <v>85</v>
      </c>
      <c s="2" r="I2" t="s">
        <v>86</v>
      </c>
      <c s="2" r="J2" t="s">
        <v>2</v>
      </c>
      <c s="2" r="K2" t="s">
        <v>30</v>
      </c>
      <c s="2" r="L2" t="s">
        <v>87</v>
      </c>
    </row>
    <row r="3" spans="1:12">
      <c s="3" r="A3" t="s">
        <v>237</v>
      </c>
    </row>
    <row r="4" spans="1:12">
      <c s="4" r="A4" t="s">
        <v>98</v>
      </c>
      <c s="7" r="B4" t="n">
        <v>215667</v>
      </c>
      <c s="7" r="C4" t="n">
        <v>217136</v>
      </c>
      <c s="7" r="D4" t="n">
        <v>272399</v>
      </c>
      <c s="7" r="E4" t="n">
        <v>244420</v>
      </c>
      <c s="7" r="F4" t="n">
        <v>73026</v>
      </c>
      <c s="7" r="G4" t="n">
        <v>176955</v>
      </c>
      <c s="7" r="H4" t="n">
        <v>157979</v>
      </c>
      <c s="7" r="I4" t="n">
        <v>278813</v>
      </c>
      <c s="7" r="J4" t="n">
        <v>949622</v>
      </c>
      <c s="7" r="K4" t="n">
        <v>686773</v>
      </c>
      <c s="7" r="L4" t="n">
        <v>931533</v>
      </c>
    </row>
    <row r="5" spans="1:12">
      <c s="4" r="A5" t="s">
        <v>861</v>
      </c>
      <c s="6" r="J5" t="n">
        <v>573057406</v>
      </c>
      <c s="6" r="K5" t="n">
        <v>592072308</v>
      </c>
      <c s="6" r="L5" t="n">
        <v>585988084</v>
      </c>
    </row>
    <row r="6" spans="1:12">
      <c s="4" r="A6" t="s">
        <v>862</v>
      </c>
      <c s="6" r="J6" t="n">
        <v>4334000</v>
      </c>
      <c s="6" r="K6" t="n">
        <v>4776726</v>
      </c>
      <c s="6" r="L6" t="n">
        <v>4228136</v>
      </c>
    </row>
    <row r="7" spans="1:12">
      <c s="4" r="A7" t="s">
        <v>863</v>
      </c>
      <c s="6" r="J7" t="n">
        <v>577391406</v>
      </c>
      <c s="6" r="K7" t="n">
        <v>596849034</v>
      </c>
      <c s="6" r="L7" t="n">
        <v>590216220</v>
      </c>
    </row>
    <row r="8" spans="1:12">
      <c s="4" r="A8" t="s">
        <v>100</v>
      </c>
      <c s="8" r="B8" t="n">
        <v>0.38</v>
      </c>
      <c s="8" r="C8" t="n">
        <v>0.38</v>
      </c>
      <c s="8" r="D8" t="n">
        <v>0.48</v>
      </c>
      <c s="8" r="E8" t="n">
        <v>0.41</v>
      </c>
      <c s="8" r="F8" t="n">
        <v>0.12</v>
      </c>
      <c s="8" r="G8" t="n">
        <v>0.3</v>
      </c>
      <c s="8" r="H8" t="n">
        <v>0.27</v>
      </c>
      <c s="8" r="I8" t="n">
        <v>0.47</v>
      </c>
      <c s="8" r="J8" t="n">
        <v>1.66</v>
      </c>
      <c s="8" r="K8" t="n">
        <v>1.16</v>
      </c>
      <c s="8" r="L8" t="n">
        <v>1.59</v>
      </c>
    </row>
    <row r="9" spans="1:12">
      <c s="4" r="A9" t="s">
        <v>101</v>
      </c>
      <c s="8" r="B9" t="n">
        <v>0.38</v>
      </c>
      <c s="8" r="C9" t="n">
        <v>0.38</v>
      </c>
      <c s="8" r="D9" t="n">
        <v>0.48</v>
      </c>
      <c s="8" r="E9" t="n">
        <v>0.41</v>
      </c>
      <c s="8" r="F9" t="n">
        <v>0.12</v>
      </c>
      <c s="8" r="G9" t="n">
        <v>0.3</v>
      </c>
      <c s="8" r="H9" t="n">
        <v>0.27</v>
      </c>
      <c s="8" r="I9" t="n">
        <v>0.47</v>
      </c>
      <c s="8" r="J9" t="n">
        <v>1.64</v>
      </c>
      <c s="8" r="K9" t="n">
        <v>1.15</v>
      </c>
      <c s="8" r="L9" t="n">
        <v>1.58</v>
      </c>
    </row>
    <row r="10" spans="1:12">
      <c s="3" r="A10" t="s">
        <v>864</v>
      </c>
    </row>
    <row r="11" spans="1:12">
      <c s="4" r="A11" t="s">
        <v>132</v>
      </c>
      <c s="7" r="J11" t="n">
        <v>695469</v>
      </c>
      <c s="7" r="K11" t="n">
        <v>705539</v>
      </c>
      <c s="7" r="L11" t="n">
        <v>673568</v>
      </c>
    </row>
    <row r="12" spans="1:12">
      <c s="4" r="A12" t="s">
        <v>865</v>
      </c>
      <c s="7" r="B12" t="n">
        <v>174100</v>
      </c>
      <c s="7" r="F12" t="n">
        <v>178300</v>
      </c>
      <c s="7" r="J12" t="n">
        <v>174100</v>
      </c>
      <c s="7" r="K12" t="n">
        <v>178300</v>
      </c>
      <c s="7" r="L12" t="n">
        <v>171600</v>
      </c>
    </row>
    <row r="13" spans="1:12">
      <c s="4" r="A13" t="s">
        <v>866</v>
      </c>
    </row>
    <row r="14" spans="1:12">
      <c s="3" r="A14" t="s">
        <v>864</v>
      </c>
    </row>
    <row r="15" spans="1:12">
      <c s="4" r="A15" t="s">
        <v>867</v>
      </c>
      <c s="6" r="J15" t="n">
        <v>3586927</v>
      </c>
      <c s="6" r="K15" t="n">
        <v>2400000</v>
      </c>
      <c s="6" r="L15" t="n">
        <v>2100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8</v>
      </c>
      <c s="2" r="B1" t="s">
        <v>1</v>
      </c>
    </row>
    <row r="2" spans="1:4">
      <c s="2" r="B2" t="s">
        <v>2</v>
      </c>
      <c s="2" r="C2" t="s">
        <v>30</v>
      </c>
      <c s="2" r="D2" t="s">
        <v>87</v>
      </c>
    </row>
    <row r="3" spans="1:4">
      <c s="3" r="A3" t="s">
        <v>869</v>
      </c>
    </row>
    <row r="4" spans="1:4">
      <c s="4" r="A4" t="s">
        <v>117</v>
      </c>
      <c s="7" r="B4" t="n">
        <v>514701</v>
      </c>
      <c s="7" r="C4" t="n">
        <v>406239</v>
      </c>
      <c s="7" r="D4" t="n">
        <v>735807</v>
      </c>
    </row>
    <row r="5" spans="1:4">
      <c s="3" r="A5" t="s">
        <v>870</v>
      </c>
    </row>
    <row r="6" spans="1:4">
      <c s="4" r="A6" t="s">
        <v>108</v>
      </c>
      <c s="6" r="B6" t="n">
        <v>-39080</v>
      </c>
      <c s="6" r="C6" t="n">
        <v>-232185</v>
      </c>
      <c s="6" r="D6" t="n">
        <v>-3106</v>
      </c>
    </row>
    <row r="7" spans="1:4">
      <c s="4" r="A7" t="s">
        <v>871</v>
      </c>
      <c s="6" r="B7" t="n">
        <v>-681677</v>
      </c>
      <c s="6" r="C7" t="n">
        <v>-310673</v>
      </c>
      <c s="6" r="D7" t="n">
        <v>-315801</v>
      </c>
    </row>
    <row r="8" spans="1:4">
      <c s="3" r="A8" t="s">
        <v>872</v>
      </c>
    </row>
    <row r="9" spans="1:4">
      <c s="4" r="A9" t="s">
        <v>871</v>
      </c>
      <c s="6" r="B9" t="n">
        <v>-246756</v>
      </c>
      <c s="6" r="C9" t="n">
        <v>-30139</v>
      </c>
      <c s="6" r="D9" t="n">
        <v>-120075</v>
      </c>
    </row>
    <row r="10" spans="1:4">
      <c s="3" r="A10" t="s">
        <v>873</v>
      </c>
    </row>
    <row r="11" spans="1:4">
      <c s="4" r="A11" t="s">
        <v>112</v>
      </c>
      <c s="6" r="B11" t="n">
        <v>6992</v>
      </c>
      <c s="6" r="C11" t="n">
        <v>6949</v>
      </c>
      <c s="6" r="D11" t="n">
        <v>6970</v>
      </c>
    </row>
    <row r="12" spans="1:4">
      <c s="4" r="A12" t="s">
        <v>874</v>
      </c>
      <c s="6" r="B12" t="n">
        <v>13352</v>
      </c>
      <c s="6" r="C12" t="n">
        <v>11972</v>
      </c>
      <c s="6" r="D12" t="n">
        <v>9968</v>
      </c>
    </row>
    <row r="13" spans="1:4">
      <c s="4" r="A13" t="s">
        <v>875</v>
      </c>
      <c s="6" r="B13" t="n">
        <v>20344</v>
      </c>
      <c s="6" r="C13" t="n">
        <v>18921</v>
      </c>
      <c s="6" r="D13" t="n">
        <v>16938</v>
      </c>
    </row>
    <row r="14" spans="1:4">
      <c s="4" r="A14" t="s">
        <v>876</v>
      </c>
      <c s="6" r="B14" t="n">
        <v>0</v>
      </c>
      <c s="6" r="C14" t="n">
        <v>-563</v>
      </c>
      <c s="6" r="D14" t="n">
        <v>214</v>
      </c>
    </row>
    <row r="15" spans="1:4">
      <c s="4" r="A15" t="s">
        <v>877</v>
      </c>
      <c s="6" r="B15" t="n">
        <v>-419517</v>
      </c>
      <c s="6" r="C15" t="n">
        <v>-37712</v>
      </c>
      <c s="6" r="D15" t="n">
        <v>-127942</v>
      </c>
    </row>
    <row r="16" spans="1:4">
      <c s="4" r="A16" t="s">
        <v>878</v>
      </c>
      <c s="6" r="B16" t="n">
        <v>419517</v>
      </c>
      <c s="6" r="C16" t="n">
        <v>38275</v>
      </c>
      <c s="6" r="D16" t="n">
        <v>127728</v>
      </c>
    </row>
    <row r="17" spans="1:4">
      <c s="4" r="A17" t="s">
        <v>110</v>
      </c>
      <c s="6" r="B17" t="n">
        <v>7111</v>
      </c>
      <c s="6" r="C17" t="n">
        <v>5116</v>
      </c>
      <c s="6" r="D17" t="n">
        <v>385</v>
      </c>
    </row>
    <row r="18" spans="1:4">
      <c s="4" r="A18" t="s">
        <v>111</v>
      </c>
      <c s="6" r="B18" t="n">
        <v>-3779</v>
      </c>
      <c s="6" r="C18" t="n">
        <v>-34111</v>
      </c>
      <c s="6" r="D18" t="n">
        <v>-82215</v>
      </c>
    </row>
    <row r="19" spans="1:4">
      <c s="4" r="A19" t="s">
        <v>116</v>
      </c>
      <c s="6" r="B19" t="n">
        <v>-434921</v>
      </c>
      <c s="6" r="C19" t="n">
        <v>-280534</v>
      </c>
      <c s="6" r="D19" t="n">
        <v>-195726</v>
      </c>
    </row>
    <row r="20" spans="1:4">
      <c s="4" r="A20" t="s">
        <v>879</v>
      </c>
    </row>
    <row r="21" spans="1:4">
      <c s="3" r="A21" t="s">
        <v>870</v>
      </c>
    </row>
    <row r="22" spans="1:4">
      <c s="4" r="A22" t="s">
        <v>752</v>
      </c>
      <c s="6" r="B22" t="n">
        <v>-681034</v>
      </c>
      <c s="6" r="C22" t="n">
        <v>-61221</v>
      </c>
      <c s="6" r="D22" t="n">
        <v>207698</v>
      </c>
    </row>
    <row r="23" spans="1:4">
      <c s="4" r="A23" t="s">
        <v>880</v>
      </c>
      <c s="6" r="B23" t="n">
        <v>681034</v>
      </c>
      <c s="6" r="C23" t="n">
        <v>62135</v>
      </c>
      <c s="6" r="D23" t="n">
        <v>-207351</v>
      </c>
    </row>
    <row r="24" spans="1:4">
      <c s="4" r="A24" t="s">
        <v>876</v>
      </c>
      <c s="6" r="C24" t="n">
        <v>914</v>
      </c>
      <c s="6" r="D24" t="n">
        <v>347</v>
      </c>
    </row>
    <row r="25" spans="1:4">
      <c s="3" r="A25" t="s">
        <v>872</v>
      </c>
    </row>
    <row r="26" spans="1:4">
      <c s="4" r="A26" t="s">
        <v>876</v>
      </c>
      <c s="6" r="C26" t="n">
        <v>351</v>
      </c>
      <c s="6" r="D26" t="n">
        <v>133</v>
      </c>
    </row>
    <row r="27" spans="1:4">
      <c s="4" r="A27" t="s">
        <v>877</v>
      </c>
      <c s="6" r="B27" t="n">
        <v>-261517</v>
      </c>
      <c s="6" r="C27" t="n">
        <v>-23509</v>
      </c>
      <c s="6" r="D27" t="n">
        <v>79756</v>
      </c>
    </row>
    <row r="28" spans="1:4">
      <c s="4" r="A28" t="s">
        <v>878</v>
      </c>
      <c s="6" r="B28" t="n">
        <v>261517</v>
      </c>
      <c s="6" r="C28" t="n">
        <v>23860</v>
      </c>
      <c s="6" r="D28" t="n">
        <v>-79623</v>
      </c>
    </row>
    <row r="29" spans="1:4">
      <c s="3" r="A29" t="s">
        <v>873</v>
      </c>
    </row>
    <row r="30" spans="1:4">
      <c s="4" r="A30" t="s">
        <v>876</v>
      </c>
      <c s="6" r="C30" t="n">
        <v>-563</v>
      </c>
      <c s="6" r="D30" t="n">
        <v>-214</v>
      </c>
    </row>
    <row r="31" spans="1:4">
      <c s="4" r="A31" t="s">
        <v>877</v>
      </c>
      <c s="6" r="B31" t="n">
        <v>-419517</v>
      </c>
      <c s="6" r="C31" t="n">
        <v>-37712</v>
      </c>
      <c s="6" r="D31" t="n">
        <v>127942</v>
      </c>
    </row>
    <row r="32" spans="1:4">
      <c s="4" r="A32" t="s">
        <v>878</v>
      </c>
      <c s="6" r="B32" t="n">
        <v>419517</v>
      </c>
      <c s="6" r="C32" t="n">
        <v>38275</v>
      </c>
      <c s="6" r="D32" t="n">
        <v>-127728</v>
      </c>
    </row>
    <row r="33" spans="1:4">
      <c s="4" r="A33" t="s">
        <v>881</v>
      </c>
    </row>
    <row r="34" spans="1:4">
      <c s="3" r="A34" t="s">
        <v>870</v>
      </c>
    </row>
    <row r="35" spans="1:4">
      <c s="4" r="A35" t="s">
        <v>112</v>
      </c>
      <c s="6" r="B35" t="n">
        <v>11351</v>
      </c>
      <c s="6" r="C35" t="n">
        <v>11279</v>
      </c>
      <c s="6" r="D35" t="n">
        <v>11313</v>
      </c>
    </row>
    <row r="36" spans="1:4">
      <c s="4" r="A36" t="s">
        <v>874</v>
      </c>
      <c s="6" r="B36" t="n">
        <v>21677</v>
      </c>
      <c s="6" r="C36" t="n">
        <v>19437</v>
      </c>
      <c s="6" r="D36" t="n">
        <v>16184</v>
      </c>
    </row>
    <row r="37" spans="1:4">
      <c s="4" r="A37" t="s">
        <v>875</v>
      </c>
      <c s="6" r="B37" t="n">
        <v>33028</v>
      </c>
      <c s="6" r="C37" t="n">
        <v>30716</v>
      </c>
      <c s="6" r="D37" t="n">
        <v>27497</v>
      </c>
    </row>
    <row r="38" spans="1:4">
      <c s="3" r="A38" t="s">
        <v>872</v>
      </c>
    </row>
    <row r="39" spans="1:4">
      <c s="4" r="A39" t="s">
        <v>112</v>
      </c>
      <c s="6" r="B39" t="n">
        <v>4359</v>
      </c>
      <c s="6" r="C39" t="n">
        <v>4331</v>
      </c>
      <c s="6" r="D39" t="n">
        <v>4343</v>
      </c>
    </row>
    <row r="40" spans="1:4">
      <c s="4" r="A40" t="s">
        <v>874</v>
      </c>
      <c s="6" r="B40" t="n">
        <v>8325</v>
      </c>
      <c s="6" r="C40" t="n">
        <v>7464</v>
      </c>
      <c s="6" r="D40" t="n">
        <v>6216</v>
      </c>
    </row>
    <row r="41" spans="1:4">
      <c s="4" r="A41" t="s">
        <v>875</v>
      </c>
      <c s="6" r="B41" t="n">
        <v>12684</v>
      </c>
      <c s="6" r="C41" t="n">
        <v>11795</v>
      </c>
      <c s="6" r="D41" t="n">
        <v>10559</v>
      </c>
    </row>
    <row r="42" spans="1:4">
      <c s="3" r="A42" t="s">
        <v>873</v>
      </c>
    </row>
    <row r="43" spans="1:4">
      <c s="4" r="A43" t="s">
        <v>112</v>
      </c>
      <c s="6" r="B43" t="n">
        <v>6992</v>
      </c>
      <c s="6" r="C43" t="n">
        <v>6948</v>
      </c>
      <c s="6" r="D43" t="n">
        <v>6970</v>
      </c>
    </row>
    <row r="44" spans="1:4">
      <c s="4" r="A44" t="s">
        <v>874</v>
      </c>
      <c s="6" r="B44" t="n">
        <v>13352</v>
      </c>
      <c s="6" r="C44" t="n">
        <v>11973</v>
      </c>
      <c s="6" r="D44" t="n">
        <v>9968</v>
      </c>
    </row>
    <row r="45" spans="1:4">
      <c s="4" r="A45" t="s">
        <v>875</v>
      </c>
      <c s="6" r="B45" t="n">
        <v>20344</v>
      </c>
      <c s="6" r="C45" t="n">
        <v>18921</v>
      </c>
      <c s="6" r="D45" t="n">
        <v>16938</v>
      </c>
    </row>
    <row r="46" spans="1:4">
      <c s="4" r="A46" t="s">
        <v>882</v>
      </c>
    </row>
    <row r="47" spans="1:4">
      <c s="3" r="A47" t="s">
        <v>870</v>
      </c>
    </row>
    <row r="48" spans="1:4">
      <c s="4" r="A48" t="s">
        <v>108</v>
      </c>
      <c s="6" r="B48" t="n">
        <v>-39080</v>
      </c>
      <c s="6" r="C48" t="n">
        <v>-232185</v>
      </c>
      <c s="6" r="D48" t="n">
        <v>-3106</v>
      </c>
    </row>
    <row r="49" spans="1:4">
      <c s="3" r="A49" t="s">
        <v>872</v>
      </c>
    </row>
    <row r="50" spans="1:4">
      <c s="4" r="A50" t="s">
        <v>108</v>
      </c>
      <c s="6" r="B50" t="n">
        <v>0</v>
      </c>
      <c s="6" r="C50" t="n">
        <v>0</v>
      </c>
      <c s="6" r="D50" t="n">
        <v>0</v>
      </c>
    </row>
    <row r="51" spans="1:4">
      <c s="3" r="A51" t="s">
        <v>873</v>
      </c>
    </row>
    <row r="52" spans="1:4">
      <c s="4" r="A52" t="s">
        <v>108</v>
      </c>
      <c s="6" r="B52" t="n">
        <v>-39080</v>
      </c>
      <c s="6" r="C52" t="n">
        <v>-232185</v>
      </c>
      <c s="6" r="D52" t="n">
        <v>-3106</v>
      </c>
    </row>
    <row r="53" spans="1:4">
      <c s="4" r="A53" t="s">
        <v>883</v>
      </c>
    </row>
    <row r="54" spans="1:4">
      <c s="3" r="A54" t="s">
        <v>870</v>
      </c>
    </row>
    <row r="55" spans="1:4">
      <c s="4" r="A55" t="s">
        <v>111</v>
      </c>
      <c s="6" r="B55" t="n">
        <v>-6134</v>
      </c>
      <c s="6" r="C55" t="n">
        <v>-55374</v>
      </c>
      <c s="6" r="D55" t="n">
        <v>-133466</v>
      </c>
    </row>
    <row r="56" spans="1:4">
      <c s="3" r="A56" t="s">
        <v>872</v>
      </c>
    </row>
    <row r="57" spans="1:4">
      <c s="4" r="A57" t="s">
        <v>111</v>
      </c>
      <c s="6" r="B57" t="n">
        <v>-2355</v>
      </c>
      <c s="6" r="C57" t="n">
        <v>-21263</v>
      </c>
      <c s="6" r="D57" t="n">
        <v>-51251</v>
      </c>
    </row>
    <row r="58" spans="1:4">
      <c s="3" r="A58" t="s">
        <v>873</v>
      </c>
    </row>
    <row r="59" spans="1:4">
      <c s="4" r="A59" t="s">
        <v>111</v>
      </c>
      <c s="6" r="B59" t="n">
        <v>-3779</v>
      </c>
      <c s="6" r="C59" t="n">
        <v>-34111</v>
      </c>
      <c s="6" r="D59" t="n">
        <v>-82215</v>
      </c>
    </row>
    <row r="60" spans="1:4">
      <c s="4" r="A60" t="s">
        <v>884</v>
      </c>
    </row>
    <row r="61" spans="1:4">
      <c s="3" r="A61" t="s">
        <v>870</v>
      </c>
    </row>
    <row r="62" spans="1:4">
      <c s="4" r="A62" t="s">
        <v>110</v>
      </c>
      <c s="6" r="B62" t="n">
        <v>11543</v>
      </c>
      <c s="6" r="C62" t="n">
        <v>8305</v>
      </c>
      <c s="6" r="D62" t="n">
        <v>625</v>
      </c>
    </row>
    <row r="63" spans="1:4">
      <c s="3" r="A63" t="s">
        <v>872</v>
      </c>
    </row>
    <row r="64" spans="1:4">
      <c s="4" r="A64" t="s">
        <v>110</v>
      </c>
      <c s="6" r="B64" t="n">
        <v>4432</v>
      </c>
      <c s="6" r="C64" t="n">
        <v>3189</v>
      </c>
      <c s="6" r="D64" t="n">
        <v>240</v>
      </c>
    </row>
    <row r="65" spans="1:4">
      <c s="3" r="A65" t="s">
        <v>873</v>
      </c>
    </row>
    <row r="66" spans="1:4">
      <c s="4" r="A66" t="s">
        <v>110</v>
      </c>
      <c s="7" r="B66" t="n">
        <v>7111</v>
      </c>
      <c s="7" r="C66" t="n">
        <v>5116</v>
      </c>
      <c s="7" r="D66" t="n">
        <v>3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5</v>
      </c>
      <c s="2" r="B1" t="s">
        <v>1</v>
      </c>
    </row>
    <row r="2" spans="1:4">
      <c s="2" r="B2" t="s">
        <v>2</v>
      </c>
      <c s="2" r="C2" t="s">
        <v>30</v>
      </c>
      <c s="2" r="D2" t="s">
        <v>87</v>
      </c>
    </row>
    <row r="3" spans="1:4">
      <c s="3" r="A3" t="s">
        <v>886</v>
      </c>
    </row>
    <row r="4" spans="1:4">
      <c s="4" r="A4" t="s">
        <v>887</v>
      </c>
      <c s="7" r="B4" t="n">
        <v>5260224</v>
      </c>
      <c s="7" r="C4" t="n">
        <v>5266695</v>
      </c>
      <c s="7" r="D4" t="n">
        <v>5191810</v>
      </c>
    </row>
    <row r="5" spans="1:4">
      <c s="4" r="A5" t="s">
        <v>888</v>
      </c>
      <c s="6" r="B5" t="n">
        <v>3479608</v>
      </c>
      <c s="6" r="C5" t="n">
        <v>5260224</v>
      </c>
      <c s="6" r="D5" t="n">
        <v>5266695</v>
      </c>
    </row>
    <row r="6" spans="1:4">
      <c s="4" r="A6" t="s">
        <v>889</v>
      </c>
    </row>
    <row r="7" spans="1:4">
      <c s="3" r="A7" t="s">
        <v>886</v>
      </c>
    </row>
    <row r="8" spans="1:4">
      <c s="4" r="A8" t="s">
        <v>887</v>
      </c>
      <c s="6" r="B8" t="n">
        <v>-705311</v>
      </c>
      <c s="6" r="C8" t="n">
        <v>-685957</v>
      </c>
      <c s="6" r="D8" t="n">
        <v>-575167</v>
      </c>
    </row>
    <row r="9" spans="1:4">
      <c s="4" r="A9" t="s">
        <v>890</v>
      </c>
      <c s="6" r="B9" t="n">
        <v>-419517</v>
      </c>
      <c s="6" r="C9" t="n">
        <v>-38275</v>
      </c>
      <c s="6" r="D9" t="n">
        <v>-127728</v>
      </c>
    </row>
    <row r="10" spans="1:4">
      <c s="4" r="A10" t="s">
        <v>891</v>
      </c>
      <c s="6" r="B10" t="n">
        <v>20344</v>
      </c>
      <c s="6" r="C10" t="n">
        <v>18921</v>
      </c>
      <c s="6" r="D10" t="n">
        <v>16938</v>
      </c>
    </row>
    <row r="11" spans="1:4">
      <c s="4" r="A11" t="s">
        <v>888</v>
      </c>
      <c s="6" r="B11" t="n">
        <v>-1104484</v>
      </c>
      <c s="6" r="C11" t="n">
        <v>-705311</v>
      </c>
      <c s="6" r="D11" t="n">
        <v>-685957</v>
      </c>
    </row>
    <row r="12" spans="1:4">
      <c s="4" r="A12" t="s">
        <v>284</v>
      </c>
    </row>
    <row r="13" spans="1:4">
      <c s="3" r="A13" t="s">
        <v>886</v>
      </c>
    </row>
    <row r="14" spans="1:4">
      <c s="4" r="A14" t="s">
        <v>887</v>
      </c>
      <c s="6" r="B14" t="n">
        <v>-97733</v>
      </c>
      <c s="6" r="C14" t="n">
        <v>134452</v>
      </c>
      <c s="6" r="D14" t="n">
        <v>137558</v>
      </c>
    </row>
    <row r="15" spans="1:4">
      <c s="4" r="A15" t="s">
        <v>890</v>
      </c>
      <c s="6" r="B15" t="n">
        <v>-39080</v>
      </c>
      <c s="6" r="C15" t="n">
        <v>-232185</v>
      </c>
      <c s="6" r="D15" t="n">
        <v>-3106</v>
      </c>
    </row>
    <row r="16" spans="1:4">
      <c s="4" r="A16" t="s">
        <v>891</v>
      </c>
      <c s="6" r="B16" t="n">
        <v>0</v>
      </c>
      <c s="6" r="C16" t="n">
        <v>0</v>
      </c>
      <c s="6" r="D16" t="n">
        <v>0</v>
      </c>
    </row>
    <row r="17" spans="1:4">
      <c s="4" r="A17" t="s">
        <v>888</v>
      </c>
      <c s="6" r="B17" t="n">
        <v>-136813</v>
      </c>
      <c s="6" r="C17" t="n">
        <v>-97733</v>
      </c>
      <c s="6" r="D17" t="n">
        <v>134452</v>
      </c>
    </row>
    <row r="18" spans="1:4">
      <c s="4" r="A18" t="s">
        <v>892</v>
      </c>
    </row>
    <row r="19" spans="1:4">
      <c s="3" r="A19" t="s">
        <v>886</v>
      </c>
    </row>
    <row r="20" spans="1:4">
      <c s="4" r="A20" t="s">
        <v>887</v>
      </c>
      <c s="6" r="B20" t="n">
        <v>-120153</v>
      </c>
      <c s="6" r="C20" t="n">
        <v>-91158</v>
      </c>
      <c s="6" r="D20" t="n">
        <v>-9328</v>
      </c>
    </row>
    <row r="21" spans="1:4">
      <c s="4" r="A21" t="s">
        <v>890</v>
      </c>
      <c s="6" r="B21" t="n">
        <v>-3779</v>
      </c>
      <c s="6" r="C21" t="n">
        <v>-34111</v>
      </c>
      <c s="6" r="D21" t="n">
        <v>-82215</v>
      </c>
    </row>
    <row r="22" spans="1:4">
      <c s="4" r="A22" t="s">
        <v>891</v>
      </c>
      <c s="6" r="B22" t="n">
        <v>7111</v>
      </c>
      <c s="6" r="C22" t="n">
        <v>5116</v>
      </c>
      <c s="6" r="D22" t="n">
        <v>385</v>
      </c>
    </row>
    <row r="23" spans="1:4">
      <c s="4" r="A23" t="s">
        <v>888</v>
      </c>
      <c s="6" r="B23" t="n">
        <v>-116821</v>
      </c>
      <c s="6" r="C23" t="n">
        <v>-120153</v>
      </c>
      <c s="6" r="D23" t="n">
        <v>-91158</v>
      </c>
    </row>
    <row r="24" spans="1:4">
      <c s="4" r="A24" t="s">
        <v>119</v>
      </c>
    </row>
    <row r="25" spans="1:4">
      <c s="3" r="A25" t="s">
        <v>886</v>
      </c>
    </row>
    <row r="26" spans="1:4">
      <c s="4" r="A26" t="s">
        <v>887</v>
      </c>
      <c s="6" r="B26" t="n">
        <v>-923197</v>
      </c>
      <c s="6" r="C26" t="n">
        <v>-642663</v>
      </c>
      <c s="6" r="D26" t="n">
        <v>-446937</v>
      </c>
    </row>
    <row r="27" spans="1:4">
      <c s="4" r="A27" t="s">
        <v>890</v>
      </c>
      <c s="6" r="B27" t="n">
        <v>-462376</v>
      </c>
      <c s="6" r="C27" t="n">
        <v>-304571</v>
      </c>
      <c s="6" r="D27" t="n">
        <v>-213049</v>
      </c>
    </row>
    <row r="28" spans="1:4">
      <c s="4" r="A28" t="s">
        <v>891</v>
      </c>
      <c s="6" r="B28" t="n">
        <v>27455</v>
      </c>
      <c s="6" r="C28" t="n">
        <v>24037</v>
      </c>
      <c s="6" r="D28" t="n">
        <v>17323</v>
      </c>
    </row>
    <row r="29" spans="1:4">
      <c s="4" r="A29" t="s">
        <v>888</v>
      </c>
      <c s="7" r="B29" t="n">
        <v>-1358118</v>
      </c>
      <c s="7" r="C29" t="n">
        <v>-923197</v>
      </c>
      <c s="7" r="D29" t="n">
        <v>-6426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3</v>
      </c>
      <c s="2" r="B1" t="s">
        <v>1</v>
      </c>
    </row>
    <row r="2" spans="1:4">
      <c s="2" r="B2" t="s">
        <v>2</v>
      </c>
      <c s="2" r="C2" t="s">
        <v>894</v>
      </c>
      <c s="2" r="D2" t="s">
        <v>895</v>
      </c>
    </row>
    <row r="3" spans="1:4">
      <c s="4" r="A3" t="s">
        <v>896</v>
      </c>
    </row>
    <row r="4" spans="1:4">
      <c s="3" r="A4" t="s">
        <v>897</v>
      </c>
    </row>
    <row r="5" spans="1:4">
      <c s="4" r="A5" t="s">
        <v>898</v>
      </c>
      <c s="6" r="C5" t="n">
        <v>55600000</v>
      </c>
    </row>
    <row r="6" spans="1:4">
      <c s="4" r="A6" t="s">
        <v>899</v>
      </c>
      <c s="4" r="B6" t="s">
        <v>900</v>
      </c>
    </row>
    <row r="7" spans="1:4">
      <c s="4" r="A7" t="s">
        <v>901</v>
      </c>
      <c s="4" r="B7" t="s">
        <v>525</v>
      </c>
    </row>
    <row r="8" spans="1:4">
      <c s="4" r="A8" t="s">
        <v>902</v>
      </c>
      <c s="6" r="B8" t="n">
        <v>38535843</v>
      </c>
    </row>
    <row r="9" spans="1:4">
      <c s="4" r="A9" t="s">
        <v>903</v>
      </c>
    </row>
    <row r="10" spans="1:4">
      <c s="3" r="A10" t="s">
        <v>897</v>
      </c>
    </row>
    <row r="11" spans="1:4">
      <c s="4" r="A11" t="s">
        <v>898</v>
      </c>
      <c s="6" r="C11" t="n">
        <v>17500000</v>
      </c>
    </row>
    <row r="12" spans="1:4">
      <c s="4" r="A12" t="s">
        <v>902</v>
      </c>
      <c s="6" r="B12" t="n">
        <v>13964784</v>
      </c>
    </row>
    <row r="13" spans="1:4">
      <c s="4" r="A13" t="s">
        <v>904</v>
      </c>
    </row>
    <row r="14" spans="1:4">
      <c s="3" r="A14" t="s">
        <v>897</v>
      </c>
    </row>
    <row r="15" spans="1:4">
      <c s="4" r="A15" t="s">
        <v>902</v>
      </c>
      <c s="6" r="B15" t="n">
        <v>38535843</v>
      </c>
    </row>
    <row r="16" spans="1:4">
      <c s="4" r="A16" t="s">
        <v>905</v>
      </c>
    </row>
    <row r="17" spans="1:4">
      <c s="3" r="A17" t="s">
        <v>897</v>
      </c>
    </row>
    <row r="18" spans="1:4">
      <c s="4" r="A18" t="s">
        <v>898</v>
      </c>
      <c s="6" r="D18" t="n">
        <v>750000</v>
      </c>
    </row>
    <row r="19" spans="1:4">
      <c s="4" r="A19" t="s">
        <v>902</v>
      </c>
      <c s="6" r="B19" t="n">
        <v>270074</v>
      </c>
    </row>
    <row r="20" spans="1:4">
      <c s="4" r="A20" t="s">
        <v>447</v>
      </c>
    </row>
    <row r="21" spans="1:4">
      <c s="3" r="A21" t="s">
        <v>897</v>
      </c>
    </row>
    <row r="22" spans="1:4">
      <c s="4" r="A22" t="s">
        <v>901</v>
      </c>
      <c s="4" r="B22" t="s">
        <v>44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45"/>
  </cols>
  <sheetData>
    <row r="1" spans="1:4">
      <c s="1" r="A1" t="s">
        <v>906</v>
      </c>
      <c s="2" r="B1" t="s">
        <v>1</v>
      </c>
    </row>
    <row r="2" spans="1:4">
      <c s="2" r="B2" t="s">
        <v>907</v>
      </c>
      <c s="2" r="C2" t="s">
        <v>908</v>
      </c>
      <c s="2" r="D2" t="s">
        <v>909</v>
      </c>
    </row>
    <row r="3" spans="1:4">
      <c s="3" r="A3" t="s">
        <v>910</v>
      </c>
    </row>
    <row r="4" spans="1:4">
      <c s="4" r="A4" t="s">
        <v>911</v>
      </c>
      <c s="4" r="B4" t="s">
        <v>912</v>
      </c>
      <c s="4" r="C4" t="s">
        <v>913</v>
      </c>
      <c s="4" r="D4" t="s">
        <v>644</v>
      </c>
    </row>
    <row r="5" spans="1:4">
      <c s="4" r="A5" t="s">
        <v>914</v>
      </c>
      <c s="4" r="B5" t="s">
        <v>915</v>
      </c>
      <c s="4" r="C5" t="s">
        <v>916</v>
      </c>
      <c s="4" r="D5" t="s">
        <v>915</v>
      </c>
    </row>
    <row r="6" spans="1:4">
      <c s="4" r="A6" t="s">
        <v>917</v>
      </c>
      <c s="4" r="B6" t="s">
        <v>918</v>
      </c>
      <c s="4" r="C6" t="s">
        <v>918</v>
      </c>
      <c s="4" r="D6" t="s">
        <v>919</v>
      </c>
    </row>
    <row r="7" spans="1:4">
      <c s="4" r="A7" t="s">
        <v>920</v>
      </c>
      <c s="4" r="B7" t="s">
        <v>921</v>
      </c>
      <c s="4" r="C7" t="s">
        <v>922</v>
      </c>
      <c s="4" r="D7" t="s">
        <v>921</v>
      </c>
    </row>
    <row r="8" spans="1:4">
      <c s="3" r="A8" t="s">
        <v>923</v>
      </c>
    </row>
    <row r="9" spans="1:4">
      <c s="4" r="A9" t="s">
        <v>924</v>
      </c>
      <c s="6" r="B9" t="n">
        <v>25792378</v>
      </c>
    </row>
    <row r="10" spans="1:4">
      <c s="4" r="A10" t="s">
        <v>925</v>
      </c>
      <c s="6" r="B10" t="n">
        <v>4367764</v>
      </c>
      <c s="6" r="C10" t="n">
        <v>4497954</v>
      </c>
      <c s="6" r="D10" t="n">
        <v>5575645</v>
      </c>
    </row>
    <row r="11" spans="1:4">
      <c s="4" r="A11" t="s">
        <v>926</v>
      </c>
      <c s="6" r="B11" t="n">
        <v>-8154705</v>
      </c>
    </row>
    <row r="12" spans="1:4">
      <c s="4" r="A12" t="s">
        <v>927</v>
      </c>
      <c s="6" r="B12" t="n">
        <v>-756775</v>
      </c>
    </row>
    <row r="13" spans="1:4">
      <c s="4" r="A13" t="s">
        <v>928</v>
      </c>
      <c s="6" r="B13" t="n">
        <v>-20334</v>
      </c>
    </row>
    <row r="14" spans="1:4">
      <c s="4" r="A14" t="s">
        <v>929</v>
      </c>
      <c s="6" r="B14" t="n">
        <v>21228328</v>
      </c>
      <c s="6" r="C14" t="n">
        <v>25792378</v>
      </c>
    </row>
    <row r="15" spans="1:4">
      <c s="4" r="A15" t="s">
        <v>930</v>
      </c>
      <c s="6" r="B15" t="n">
        <v>13735565</v>
      </c>
    </row>
    <row r="16" spans="1:4">
      <c s="4" r="A16" t="s">
        <v>931</v>
      </c>
      <c s="6" r="B16" t="n">
        <v>7305776</v>
      </c>
    </row>
    <row r="17" spans="1:4">
      <c s="3" r="A17" t="s">
        <v>932</v>
      </c>
    </row>
    <row r="18" spans="1:4">
      <c s="4" r="A18" t="s">
        <v>933</v>
      </c>
      <c s="8" r="B18" t="n">
        <v>31.28</v>
      </c>
    </row>
    <row r="19" spans="1:4">
      <c s="4" r="A19" t="s">
        <v>934</v>
      </c>
      <c s="9" r="B19" t="n">
        <v>40.63</v>
      </c>
    </row>
    <row r="20" spans="1:4">
      <c s="4" r="A20" t="s">
        <v>935</v>
      </c>
      <c s="9" r="B20" t="n">
        <v>28.62</v>
      </c>
    </row>
    <row r="21" spans="1:4">
      <c s="4" r="A21" t="s">
        <v>936</v>
      </c>
      <c s="9" r="B21" t="n">
        <v>34.2</v>
      </c>
    </row>
    <row r="22" spans="1:4">
      <c s="4" r="A22" t="s">
        <v>937</v>
      </c>
      <c s="9" r="B22" t="n">
        <v>25.79</v>
      </c>
    </row>
    <row r="23" spans="1:4">
      <c s="4" r="A23" t="s">
        <v>938</v>
      </c>
      <c s="9" r="B23" t="n">
        <v>34.13</v>
      </c>
      <c s="8" r="C23" t="n">
        <v>31.28</v>
      </c>
    </row>
    <row r="24" spans="1:4">
      <c s="4" r="A24" t="s">
        <v>939</v>
      </c>
      <c s="9" r="B24" t="n">
        <v>35.94</v>
      </c>
    </row>
    <row r="25" spans="1:4">
      <c s="4" r="A25" t="s">
        <v>940</v>
      </c>
      <c s="8" r="B25" t="n">
        <v>30.6</v>
      </c>
    </row>
    <row r="26" spans="1:4">
      <c s="3" r="A26" t="s">
        <v>941</v>
      </c>
    </row>
    <row r="27" spans="1:4">
      <c s="4" r="A27" t="s">
        <v>942</v>
      </c>
      <c s="4" r="B27" t="s">
        <v>943</v>
      </c>
    </row>
    <row r="28" spans="1:4">
      <c s="4" r="A28" t="s">
        <v>944</v>
      </c>
      <c s="4" r="B28" t="s">
        <v>945</v>
      </c>
    </row>
    <row r="29" spans="1:4">
      <c s="4" r="A29" t="s">
        <v>946</v>
      </c>
      <c s="4" r="B29" t="s">
        <v>947</v>
      </c>
    </row>
    <row r="30" spans="1:4">
      <c s="4" r="A30" t="s">
        <v>948</v>
      </c>
      <c s="7" r="B30" t="n">
        <v>352493</v>
      </c>
    </row>
    <row r="31" spans="1:4">
      <c s="4" r="A31" t="s">
        <v>949</v>
      </c>
      <c s="6" r="B31" t="n">
        <v>203100</v>
      </c>
    </row>
    <row r="32" spans="1:4">
      <c s="4" r="A32" t="s">
        <v>950</v>
      </c>
      <c s="7" r="B32" t="n">
        <v>147080</v>
      </c>
    </row>
    <row r="33" spans="1:4">
      <c s="4" r="A33" t="s">
        <v>951</v>
      </c>
      <c s="8" r="B33" t="n">
        <v>5.99</v>
      </c>
      <c s="8" r="C33" t="n">
        <v>5.78</v>
      </c>
      <c s="8" r="D33" t="n">
        <v>4.64</v>
      </c>
    </row>
    <row r="34" spans="1:4">
      <c s="4" r="A34" t="s">
        <v>952</v>
      </c>
      <c s="7" r="B34" t="n">
        <v>36100</v>
      </c>
      <c s="7" r="C34" t="n">
        <v>21600</v>
      </c>
      <c s="7" r="D34" t="n">
        <v>19100</v>
      </c>
    </row>
    <row r="35" spans="1:4">
      <c s="4" r="A35" t="s">
        <v>953</v>
      </c>
    </row>
    <row r="36" spans="1:4">
      <c s="3" r="A36" t="s">
        <v>923</v>
      </c>
    </row>
    <row r="37" spans="1:4">
      <c s="4" r="A37" t="s">
        <v>925</v>
      </c>
      <c s="6" r="B37" t="n">
        <v>2872413</v>
      </c>
      <c s="6" r="C37" t="n">
        <v>3211421</v>
      </c>
      <c s="6" r="D37" t="n">
        <v>3415947</v>
      </c>
    </row>
    <row r="38" spans="1:4">
      <c s="3" r="A38" t="s">
        <v>941</v>
      </c>
    </row>
    <row r="39" spans="1:4">
      <c s="4" r="A39" t="s">
        <v>954</v>
      </c>
      <c s="6" r="B39" t="n">
        <v>169</v>
      </c>
      <c s="6" r="C39" t="n">
        <v>173</v>
      </c>
      <c s="6" r="D39" t="n">
        <v>167</v>
      </c>
    </row>
    <row r="40" spans="1:4">
      <c s="4" r="A40" t="s">
        <v>955</v>
      </c>
    </row>
    <row r="41" spans="1:4">
      <c s="3" r="A41" t="s">
        <v>923</v>
      </c>
    </row>
    <row r="42" spans="1:4">
      <c s="4" r="A42" t="s">
        <v>925</v>
      </c>
      <c s="6" r="B42" t="n">
        <v>1495351</v>
      </c>
      <c s="6" r="C42" t="n">
        <v>1286533</v>
      </c>
      <c s="6" r="D42" t="n">
        <v>2159698</v>
      </c>
    </row>
    <row r="43" spans="1:4">
      <c s="3" r="A43" t="s">
        <v>941</v>
      </c>
    </row>
    <row r="44" spans="1:4">
      <c s="4" r="A44" t="s">
        <v>954</v>
      </c>
      <c s="6" r="B44" t="n">
        <v>8</v>
      </c>
      <c s="6" r="C44" t="n">
        <v>6</v>
      </c>
      <c s="6" r="D44" t="n">
        <v>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6</v>
      </c>
      <c s="2" r="B1" t="s">
        <v>1</v>
      </c>
    </row>
    <row r="2" spans="1:4">
      <c s="2" r="B2" t="s">
        <v>2</v>
      </c>
      <c s="2" r="C2" t="s">
        <v>30</v>
      </c>
      <c s="2" r="D2" t="s">
        <v>87</v>
      </c>
    </row>
    <row r="3" spans="1:4">
      <c s="3" r="A3" t="s">
        <v>897</v>
      </c>
    </row>
    <row r="4" spans="1:4">
      <c s="4" r="A4" t="s">
        <v>957</v>
      </c>
      <c s="6" r="B4" t="n">
        <v>1257889</v>
      </c>
      <c s="6" r="C4" t="n">
        <v>1198588</v>
      </c>
      <c s="6" r="D4" t="n">
        <v>1322709</v>
      </c>
    </row>
    <row r="5" spans="1:4">
      <c s="4" r="A5" t="s">
        <v>958</v>
      </c>
      <c s="4" r="B5" t="s">
        <v>454</v>
      </c>
      <c s="4" r="C5" t="s">
        <v>454</v>
      </c>
      <c s="4" r="D5" t="s">
        <v>454</v>
      </c>
    </row>
    <row r="6" spans="1:4">
      <c s="4" r="A6" t="s">
        <v>959</v>
      </c>
      <c s="8" r="B6" t="n">
        <v>42.78</v>
      </c>
      <c s="8" r="C6" t="n">
        <v>37.59</v>
      </c>
      <c s="8" r="D6" t="n">
        <v>33.39</v>
      </c>
    </row>
    <row r="7" spans="1:4">
      <c s="4" r="A7" t="s">
        <v>960</v>
      </c>
      <c s="10" r="B7" t="n">
        <v>43.4</v>
      </c>
      <c s="10" r="C7" t="n">
        <v>52.5</v>
      </c>
      <c s="10" r="D7" t="n">
        <v>39.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1</v>
      </c>
      <c s="2" r="B1" t="s">
        <v>1</v>
      </c>
    </row>
    <row r="2" spans="1:4">
      <c s="2" r="B2" t="s">
        <v>2</v>
      </c>
      <c s="2" r="C2" t="s">
        <v>30</v>
      </c>
      <c s="2" r="D2" t="s">
        <v>87</v>
      </c>
    </row>
    <row r="3" spans="1:4">
      <c s="4" r="A3" t="s">
        <v>962</v>
      </c>
    </row>
    <row r="4" spans="1:4">
      <c s="3" r="A4" t="s">
        <v>897</v>
      </c>
    </row>
    <row r="5" spans="1:4">
      <c s="4" r="A5" t="s">
        <v>963</v>
      </c>
      <c s="7" r="B5" t="n">
        <v>1</v>
      </c>
      <c s="10" r="C5" t="n">
        <v>0.9</v>
      </c>
      <c s="10" r="D5" t="n">
        <v>0.8</v>
      </c>
    </row>
    <row r="6" spans="1:4">
      <c s="4" r="A6" t="s">
        <v>964</v>
      </c>
      <c s="6" r="B6" t="n">
        <v>25185</v>
      </c>
      <c s="6" r="C6" t="n">
        <v>23949</v>
      </c>
      <c s="6" r="D6" t="n">
        <v>24565</v>
      </c>
    </row>
    <row r="7" spans="1:4">
      <c s="4" r="A7" t="s">
        <v>965</v>
      </c>
      <c s="8" r="B7" t="n">
        <v>39.31</v>
      </c>
      <c s="8" r="C7" t="n">
        <v>38.26</v>
      </c>
      <c s="8" r="D7" t="n">
        <v>34.59</v>
      </c>
    </row>
    <row r="8" spans="1:4">
      <c s="4" r="A8" t="s">
        <v>966</v>
      </c>
    </row>
    <row r="9" spans="1:4">
      <c s="3" r="A9" t="s">
        <v>897</v>
      </c>
    </row>
    <row r="10" spans="1:4">
      <c s="4" r="A10" t="s">
        <v>967</v>
      </c>
      <c s="6" r="B10" t="n">
        <v>103137</v>
      </c>
    </row>
    <row r="11" spans="1:4">
      <c s="4" r="A11" t="s">
        <v>968</v>
      </c>
    </row>
    <row r="12" spans="1:4">
      <c s="3" r="A12" t="s">
        <v>897</v>
      </c>
    </row>
    <row r="13" spans="1:4">
      <c s="4" r="A13" t="s">
        <v>957</v>
      </c>
      <c s="6" r="B13" t="n">
        <v>43362</v>
      </c>
      <c s="6" r="C13" t="n">
        <v>37035</v>
      </c>
      <c s="6" r="D13" t="n">
        <v>43119</v>
      </c>
    </row>
    <row r="14" spans="1:4">
      <c s="4" r="A14" t="s">
        <v>958</v>
      </c>
      <c s="4" r="B14" t="s">
        <v>900</v>
      </c>
      <c s="4" r="C14" t="s">
        <v>900</v>
      </c>
      <c s="4" r="D14" t="s">
        <v>900</v>
      </c>
    </row>
    <row r="15" spans="1:4">
      <c s="4" r="A15" t="s">
        <v>959</v>
      </c>
      <c s="8" r="B15" t="n">
        <v>40.59</v>
      </c>
      <c s="8" r="C15" t="n">
        <v>38.89</v>
      </c>
      <c s="8" r="D15" t="n">
        <v>33.4</v>
      </c>
    </row>
    <row r="16" spans="1:4">
      <c s="4" r="A16" t="s">
        <v>963</v>
      </c>
      <c s="10" r="B16" t="n">
        <v>1.6</v>
      </c>
      <c s="10" r="C16" t="n">
        <v>1.6</v>
      </c>
      <c s="10" r="D16" t="n">
        <v>1.4</v>
      </c>
    </row>
    <row r="17" spans="1:4">
      <c s="4" r="A17" t="s">
        <v>969</v>
      </c>
    </row>
    <row r="18" spans="1:4">
      <c s="3" r="A18" t="s">
        <v>897</v>
      </c>
    </row>
    <row r="19" spans="1:4">
      <c s="4" r="A19" t="s">
        <v>970</v>
      </c>
      <c s="4" r="B19" t="s">
        <v>668</v>
      </c>
    </row>
    <row r="20" spans="1:4">
      <c s="4" r="A20" t="s">
        <v>971</v>
      </c>
      <c s="4" r="B20" t="s">
        <v>4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972</v>
      </c>
      <c s="2" r="B1" t="s">
        <v>1</v>
      </c>
    </row>
    <row r="2" spans="1:2">
      <c s="2" r="B2" t="s">
        <v>973</v>
      </c>
    </row>
    <row r="3" spans="1:2">
      <c s="3" r="A3" t="s">
        <v>974</v>
      </c>
    </row>
    <row r="4" spans="1:2">
      <c s="4" r="A4" t="s">
        <v>975</v>
      </c>
      <c s="6" r="B4" t="n">
        <v>2697654</v>
      </c>
    </row>
    <row r="5" spans="1:2">
      <c s="4" r="A5" t="s">
        <v>976</v>
      </c>
      <c s="6" r="B5" t="n">
        <v>1301278</v>
      </c>
    </row>
    <row r="6" spans="1:2">
      <c s="4" r="A6" t="s">
        <v>977</v>
      </c>
      <c s="6" r="B6" t="n">
        <v>-1335552</v>
      </c>
    </row>
    <row r="7" spans="1:2">
      <c s="4" r="A7" t="s">
        <v>978</v>
      </c>
      <c s="6" r="B7" t="n">
        <v>-130659</v>
      </c>
    </row>
    <row r="8" spans="1:2">
      <c s="4" r="A8" t="s">
        <v>979</v>
      </c>
      <c s="6" r="B8" t="n">
        <v>2532721</v>
      </c>
    </row>
    <row r="9" spans="1:2">
      <c s="3" r="A9" t="s">
        <v>980</v>
      </c>
    </row>
    <row r="10" spans="1:2">
      <c s="4" r="A10" t="s">
        <v>981</v>
      </c>
      <c s="8" r="B10" t="n">
        <v>34.37</v>
      </c>
    </row>
    <row r="11" spans="1:2">
      <c s="4" r="A11" t="s">
        <v>934</v>
      </c>
      <c s="9" r="B11" t="n">
        <v>42.71</v>
      </c>
    </row>
    <row r="12" spans="1:2">
      <c s="4" r="A12" t="s">
        <v>982</v>
      </c>
      <c s="9" r="B12" t="n">
        <v>33.69</v>
      </c>
    </row>
    <row r="13" spans="1:2">
      <c s="4" r="A13" t="s">
        <v>936</v>
      </c>
      <c s="9" r="B13" t="n">
        <v>35.98</v>
      </c>
    </row>
    <row r="14" spans="1:2">
      <c s="4" r="A14" t="s">
        <v>983</v>
      </c>
      <c s="8" r="B14" t="n">
        <v>38.9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4</v>
      </c>
      <c s="2" r="B1" t="s">
        <v>1</v>
      </c>
    </row>
    <row r="2" spans="1:4">
      <c s="2" r="B2" t="s">
        <v>2</v>
      </c>
      <c s="2" r="C2" t="s">
        <v>30</v>
      </c>
      <c s="2" r="D2" t="s">
        <v>87</v>
      </c>
    </row>
    <row r="3" spans="1:4">
      <c s="3" r="A3" t="s">
        <v>897</v>
      </c>
    </row>
    <row r="4" spans="1:4">
      <c s="4" r="A4" t="s">
        <v>985</v>
      </c>
      <c s="4" r="B4" t="s">
        <v>986</v>
      </c>
    </row>
    <row r="5" spans="1:4">
      <c s="4" r="A5" t="s">
        <v>898</v>
      </c>
      <c s="6" r="B5" t="n">
        <v>79000000</v>
      </c>
    </row>
    <row r="6" spans="1:4">
      <c s="4" r="A6" t="s">
        <v>902</v>
      </c>
      <c s="6" r="B6" t="n">
        <v>9935892</v>
      </c>
    </row>
    <row r="7" spans="1:4">
      <c s="4" r="A7" t="s">
        <v>964</v>
      </c>
      <c s="6" r="B7" t="n">
        <v>1275765</v>
      </c>
      <c s="6" r="C7" t="n">
        <v>1243275</v>
      </c>
      <c s="6" r="D7" t="n">
        <v>1315535</v>
      </c>
    </row>
    <row r="8" spans="1:4">
      <c s="4" r="A8" t="s">
        <v>965</v>
      </c>
      <c s="8" r="B8" t="n">
        <v>6.04</v>
      </c>
      <c s="8" r="C8" t="n">
        <v>5.73</v>
      </c>
      <c s="8" r="D8" t="n">
        <v>5.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s="1" r="A1" t="s">
        <v>987</v>
      </c>
      <c s="2" r="B1" t="s">
        <v>1</v>
      </c>
    </row>
    <row r="2" spans="1:4">
      <c s="2" r="B2" t="s">
        <v>2</v>
      </c>
      <c s="2" r="C2" t="s">
        <v>30</v>
      </c>
      <c s="2" r="D2" t="s">
        <v>87</v>
      </c>
    </row>
    <row r="3" spans="1:4">
      <c s="3" r="A3" t="s">
        <v>243</v>
      </c>
    </row>
    <row r="4" spans="1:4">
      <c s="4" r="A4" t="s">
        <v>146</v>
      </c>
      <c s="7" r="B4" t="n">
        <v>79466</v>
      </c>
      <c s="7" r="C4" t="n">
        <v>73766</v>
      </c>
      <c s="7" r="D4" t="n">
        <v>74328</v>
      </c>
    </row>
    <row r="5" spans="1:4">
      <c s="4" r="A5" t="s">
        <v>988</v>
      </c>
      <c s="6" r="B5" t="n">
        <v>30700</v>
      </c>
      <c s="6" r="C5" t="n">
        <v>27400</v>
      </c>
      <c s="6" r="D5" t="n">
        <v>28100</v>
      </c>
    </row>
    <row r="6" spans="1:4">
      <c s="4" r="A6" t="s">
        <v>989</v>
      </c>
      <c s="7" r="B6" t="n">
        <v>69600</v>
      </c>
    </row>
    <row r="7" spans="1:4">
      <c s="4" r="A7" t="s">
        <v>990</v>
      </c>
      <c s="4" r="B7" t="s">
        <v>991</v>
      </c>
    </row>
    <row r="8" spans="1:4">
      <c s="4" r="A8" t="s">
        <v>992</v>
      </c>
      <c s="7" r="B8" t="n">
        <v>282400</v>
      </c>
      <c s="6" r="C8" t="n">
        <v>240200</v>
      </c>
      <c s="6" r="D8" t="n">
        <v>255600</v>
      </c>
    </row>
    <row r="9" spans="1:4">
      <c s="4" r="A9" t="s">
        <v>993</v>
      </c>
      <c s="7" r="B9" t="n">
        <v>42500</v>
      </c>
      <c s="7" r="C9" t="n">
        <v>20700</v>
      </c>
      <c s="7" r="D9" t="n">
        <v>166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94</v>
      </c>
      <c s="2" r="B1" t="s">
        <v>81</v>
      </c>
      <c s="2" r="J1" t="s">
        <v>1</v>
      </c>
    </row>
    <row r="2" spans="1:12">
      <c s="2" r="B2" t="s">
        <v>2</v>
      </c>
      <c s="2" r="C2" t="s">
        <v>82</v>
      </c>
      <c s="2" r="D2" t="s">
        <v>4</v>
      </c>
      <c s="2" r="E2" t="s">
        <v>83</v>
      </c>
      <c s="2" r="F2" t="s">
        <v>30</v>
      </c>
      <c s="2" r="G2" t="s">
        <v>84</v>
      </c>
      <c s="2" r="H2" t="s">
        <v>85</v>
      </c>
      <c s="2" r="I2" t="s">
        <v>86</v>
      </c>
      <c s="2" r="J2" t="s">
        <v>2</v>
      </c>
      <c s="2" r="K2" t="s">
        <v>30</v>
      </c>
      <c s="2" r="L2" t="s">
        <v>87</v>
      </c>
    </row>
    <row r="3" spans="1:12">
      <c s="3" r="A3" t="s">
        <v>246</v>
      </c>
    </row>
    <row r="4" spans="1:12">
      <c s="4" r="A4" t="s">
        <v>995</v>
      </c>
      <c s="7" r="J4" t="n">
        <v>1225142</v>
      </c>
      <c s="7" r="K4" t="n">
        <v>818244</v>
      </c>
      <c s="7" r="L4" t="n">
        <v>1287371</v>
      </c>
    </row>
    <row r="5" spans="1:12">
      <c s="4" r="A5" t="s">
        <v>996</v>
      </c>
      <c s="6" r="J5" t="n">
        <v>207865</v>
      </c>
      <c s="6" r="K5" t="n">
        <v>189903</v>
      </c>
      <c s="6" r="L5" t="n">
        <v>188253</v>
      </c>
    </row>
    <row r="6" spans="1:12">
      <c s="4" r="A6" t="s">
        <v>96</v>
      </c>
      <c s="7" r="B6" t="n">
        <v>331217</v>
      </c>
      <c s="7" r="C6" t="n">
        <v>326871</v>
      </c>
      <c s="7" r="D6" t="n">
        <v>393112</v>
      </c>
      <c s="7" r="E6" t="n">
        <v>381807</v>
      </c>
      <c s="7" r="F6" t="n">
        <v>68748</v>
      </c>
      <c s="7" r="G6" t="n">
        <v>266335</v>
      </c>
      <c s="7" r="H6" t="n">
        <v>236197</v>
      </c>
      <c s="7" r="I6" t="n">
        <v>436867</v>
      </c>
      <c s="6" r="J6" t="n">
        <v>1433007</v>
      </c>
      <c s="6" r="K6" t="n">
        <v>1008147</v>
      </c>
      <c s="6" r="L6" t="n">
        <v>1475624</v>
      </c>
    </row>
    <row r="7" spans="1:12">
      <c s="4" r="A7" t="s">
        <v>997</v>
      </c>
      <c s="6" r="J7" t="n">
        <v>429658</v>
      </c>
      <c s="6" r="K7" t="n">
        <v>285807</v>
      </c>
      <c s="6" r="L7" t="n">
        <v>433795</v>
      </c>
    </row>
    <row r="8" spans="1:12">
      <c s="4" r="A8" t="s">
        <v>998</v>
      </c>
      <c s="6" r="J8" t="n">
        <v>34032</v>
      </c>
      <c s="6" r="K8" t="n">
        <v>-2737</v>
      </c>
      <c s="6" r="L8" t="n">
        <v>55736</v>
      </c>
    </row>
    <row r="9" spans="1:12">
      <c s="4" r="A9" t="s">
        <v>999</v>
      </c>
      <c s="6" r="J9" t="n">
        <v>19695</v>
      </c>
      <c s="6" r="K9" t="n">
        <v>38304</v>
      </c>
      <c s="6" r="L9" t="n">
        <v>54560</v>
      </c>
    </row>
    <row r="10" spans="1:12">
      <c s="4" r="A10" t="s">
        <v>1000</v>
      </c>
      <c s="6" r="J10" t="n">
        <v>385183</v>
      </c>
      <c s="6" r="K10" t="n">
        <v>327639</v>
      </c>
      <c s="6" r="L10" t="n">
        <v>574760</v>
      </c>
    </row>
    <row r="11" spans="1:12">
      <c s="4" r="A11" t="s">
        <v>1001</v>
      </c>
      <c s="6" r="J11" t="n">
        <v>98202</v>
      </c>
      <c s="6" r="K11" t="n">
        <v>-6265</v>
      </c>
      <c s="6" r="L11" t="n">
        <v>-30669</v>
      </c>
    </row>
    <row r="12" spans="1:12">
      <c s="4" r="A12" t="s">
        <v>1002</v>
      </c>
      <c s="7" r="B12" t="n">
        <v>115550</v>
      </c>
      <c s="7" r="C12" t="n">
        <v>109735</v>
      </c>
      <c s="7" r="D12" t="n">
        <v>120713</v>
      </c>
      <c s="7" r="E12" t="n">
        <v>137387</v>
      </c>
      <c s="7" r="F12" t="n">
        <v>-4278</v>
      </c>
      <c s="7" r="G12" t="n">
        <v>89380</v>
      </c>
      <c s="7" r="H12" t="n">
        <v>78218</v>
      </c>
      <c s="7" r="I12" t="n">
        <v>158054</v>
      </c>
      <c s="7" r="J12" t="n">
        <v>483385</v>
      </c>
      <c s="7" r="K12" t="n">
        <v>321374</v>
      </c>
      <c s="7" r="L12" t="n">
        <v>54409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3</v>
      </c>
      <c s="2" r="B1" t="s">
        <v>2</v>
      </c>
      <c s="2" r="C1" t="s">
        <v>30</v>
      </c>
    </row>
    <row r="2" spans="1:3">
      <c s="3" r="A2" t="s">
        <v>1004</v>
      </c>
    </row>
    <row r="3" spans="1:3">
      <c s="4" r="A3" t="s">
        <v>1005</v>
      </c>
      <c s="7" r="B3" t="n">
        <v>66471</v>
      </c>
      <c s="7" r="C3" t="n">
        <v>47958</v>
      </c>
    </row>
    <row r="4" spans="1:3">
      <c s="4" r="A4" t="s">
        <v>1006</v>
      </c>
      <c s="6" r="B4" t="n">
        <v>12842</v>
      </c>
      <c s="6" r="C4" t="n">
        <v>16270</v>
      </c>
    </row>
    <row r="5" spans="1:3">
      <c s="4" r="A5" t="s">
        <v>1007</v>
      </c>
      <c s="6" r="B5" t="n">
        <v>453394</v>
      </c>
      <c s="6" r="C5" t="n">
        <v>264780</v>
      </c>
    </row>
    <row r="6" spans="1:3">
      <c s="4" r="A6" t="s">
        <v>1008</v>
      </c>
      <c s="6" r="B6" t="n">
        <v>43698</v>
      </c>
      <c s="6" r="C6" t="n">
        <v>42569</v>
      </c>
    </row>
    <row r="7" spans="1:3">
      <c s="4" r="A7" t="s">
        <v>1009</v>
      </c>
      <c s="6" r="B7" t="n">
        <v>38840</v>
      </c>
      <c s="6" r="C7" t="n">
        <v>35573</v>
      </c>
    </row>
    <row r="8" spans="1:3">
      <c s="4" r="A8" t="s">
        <v>1010</v>
      </c>
      <c s="6" r="B8" t="n">
        <v>67050</v>
      </c>
      <c s="6" r="C8" t="n">
        <v>65617</v>
      </c>
    </row>
    <row r="9" spans="1:3">
      <c s="4" r="A9" t="s">
        <v>1011</v>
      </c>
      <c s="6" r="B9" t="n">
        <v>41574</v>
      </c>
      <c s="6" r="C9" t="n">
        <v>38410</v>
      </c>
    </row>
    <row r="10" spans="1:3">
      <c s="4" r="A10" t="s">
        <v>1012</v>
      </c>
      <c s="6" r="B10" t="n">
        <v>24138</v>
      </c>
      <c s="6" r="C10" t="n">
        <v>68186</v>
      </c>
    </row>
    <row r="11" spans="1:3">
      <c s="4" r="A11" t="s">
        <v>1013</v>
      </c>
      <c s="6" r="B11" t="n">
        <v>7421</v>
      </c>
      <c s="6" r="C11" t="n">
        <v>74900</v>
      </c>
    </row>
    <row r="12" spans="1:3">
      <c s="4" r="A12" t="s">
        <v>1014</v>
      </c>
      <c s="6" r="B12" t="n">
        <v>47632</v>
      </c>
      <c s="6" r="C12" t="n">
        <v>0</v>
      </c>
    </row>
    <row r="13" spans="1:3">
      <c s="4" r="A13" t="s">
        <v>547</v>
      </c>
      <c s="6" r="B13" t="n">
        <v>29550</v>
      </c>
      <c s="6" r="C13" t="n">
        <v>29667</v>
      </c>
    </row>
    <row r="14" spans="1:3">
      <c s="4" r="A14" t="s">
        <v>1015</v>
      </c>
      <c s="6" r="B14" t="n">
        <v>832610</v>
      </c>
      <c s="6" r="C14" t="n">
        <v>683930</v>
      </c>
    </row>
    <row r="15" spans="1:3">
      <c s="3" r="A15" t="s">
        <v>1016</v>
      </c>
    </row>
    <row r="16" spans="1:3">
      <c s="4" r="A16" t="s">
        <v>1017</v>
      </c>
      <c s="6" r="B16" t="n">
        <v>346900</v>
      </c>
      <c s="6" r="C16" t="n">
        <v>381875</v>
      </c>
    </row>
    <row r="17" spans="1:3">
      <c s="4" r="A17" t="s">
        <v>1018</v>
      </c>
      <c s="6" r="B17" t="n">
        <v>254202</v>
      </c>
      <c s="6" r="C17" t="n">
        <v>224943</v>
      </c>
    </row>
    <row r="18" spans="1:3">
      <c s="4" r="A18" t="s">
        <v>547</v>
      </c>
      <c s="6" r="B18" t="n">
        <v>51130</v>
      </c>
      <c s="6" r="C18" t="n">
        <v>23449</v>
      </c>
    </row>
    <row r="19" spans="1:3">
      <c s="4" r="A19" t="s">
        <v>1019</v>
      </c>
      <c s="6" r="B19" t="n">
        <v>652232</v>
      </c>
      <c s="6" r="C19" t="n">
        <v>630267</v>
      </c>
    </row>
    <row r="20" spans="1:3">
      <c s="4" r="A20" t="s">
        <v>1020</v>
      </c>
      <c s="7" r="B20" t="n">
        <v>180378</v>
      </c>
      <c s="7" r="C20" t="n">
        <v>5366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1</v>
      </c>
      <c s="2" r="B1" t="s">
        <v>1</v>
      </c>
    </row>
    <row r="2" spans="1:4">
      <c s="2" r="B2" t="s">
        <v>2</v>
      </c>
      <c s="2" r="C2" t="s">
        <v>30</v>
      </c>
      <c s="2" r="D2" t="s">
        <v>87</v>
      </c>
    </row>
    <row r="3" spans="1:4">
      <c s="3" r="A3" t="s">
        <v>246</v>
      </c>
    </row>
    <row r="4" spans="1:4">
      <c s="4" r="A4" t="s">
        <v>1022</v>
      </c>
      <c s="4" r="B4" t="s">
        <v>1023</v>
      </c>
      <c s="4" r="C4" t="s">
        <v>1023</v>
      </c>
      <c s="4" r="D4" t="s">
        <v>1023</v>
      </c>
    </row>
    <row r="5" spans="1:4">
      <c s="4" r="A5" t="s">
        <v>1024</v>
      </c>
      <c s="4" r="B5" t="s">
        <v>1025</v>
      </c>
      <c s="4" r="C5" t="s">
        <v>1026</v>
      </c>
      <c s="4" r="D5" t="s">
        <v>1027</v>
      </c>
    </row>
    <row r="6" spans="1:4">
      <c s="4" r="A6" t="s">
        <v>1028</v>
      </c>
      <c s="4" r="B6" t="s">
        <v>1029</v>
      </c>
      <c s="4" r="C6" t="s">
        <v>1030</v>
      </c>
      <c s="4" r="D6" t="s">
        <v>1031</v>
      </c>
    </row>
    <row r="7" spans="1:4">
      <c s="4" r="A7" t="s">
        <v>1032</v>
      </c>
      <c s="4" r="B7" t="s">
        <v>1033</v>
      </c>
      <c s="4" r="C7" t="s">
        <v>1034</v>
      </c>
      <c s="4" r="D7" t="s">
        <v>1034</v>
      </c>
    </row>
    <row r="8" spans="1:4">
      <c s="4" r="A8" t="s">
        <v>1035</v>
      </c>
      <c s="4" r="B8" t="s">
        <v>1036</v>
      </c>
      <c s="4" r="C8" t="s">
        <v>1037</v>
      </c>
      <c s="4" r="D8" t="s">
        <v>1038</v>
      </c>
    </row>
    <row r="9" spans="1:4">
      <c s="4" r="A9" t="s">
        <v>1039</v>
      </c>
      <c s="4" r="B9" t="s">
        <v>1040</v>
      </c>
      <c s="4" r="C9" t="s">
        <v>1041</v>
      </c>
      <c s="4" r="D9" t="s">
        <v>1042</v>
      </c>
    </row>
    <row r="10" spans="1:4">
      <c s="4" r="A10" t="s">
        <v>1043</v>
      </c>
      <c s="10" r="B10" t="n">
        <v>-29.6</v>
      </c>
      <c s="10" r="D10" t="n">
        <v>-5.2</v>
      </c>
    </row>
    <row r="11" spans="1:4">
      <c s="4" r="A11" t="s">
        <v>1044</v>
      </c>
      <c s="11" r="B11" t="n">
        <v>10.6</v>
      </c>
    </row>
    <row r="12" spans="1:4">
      <c s="4" r="A12" t="s">
        <v>1045</v>
      </c>
      <c s="7" r="B12" t="n">
        <v>19</v>
      </c>
    </row>
    <row r="13" spans="1:4">
      <c s="4" r="A13" t="s">
        <v>1046</v>
      </c>
      <c s="7" r="C13" t="n">
        <v>693</v>
      </c>
    </row>
    <row r="14" spans="1:4">
      <c s="4" r="A14" t="s">
        <v>1047</v>
      </c>
      <c s="11" r="D14" t="n">
        <v>6.2</v>
      </c>
    </row>
    <row r="15" spans="1:4">
      <c s="4" r="A15" t="s">
        <v>1048</v>
      </c>
      <c s="10" r="D15" t="n">
        <v>5.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49</v>
      </c>
      <c s="2" r="B1" t="s">
        <v>1</v>
      </c>
    </row>
    <row r="2" spans="1:3">
      <c s="2" r="B2" t="s">
        <v>2</v>
      </c>
      <c s="2" r="C2" t="s">
        <v>30</v>
      </c>
    </row>
    <row r="3" spans="1:3">
      <c s="3" r="A3" t="s">
        <v>1050</v>
      </c>
    </row>
    <row r="4" spans="1:3">
      <c s="4" r="A4" t="s">
        <v>1051</v>
      </c>
      <c s="7" r="B4" t="n">
        <v>37546</v>
      </c>
      <c s="7" r="C4" t="n">
        <v>49180</v>
      </c>
    </row>
    <row r="5" spans="1:3">
      <c s="4" r="A5" t="s">
        <v>1052</v>
      </c>
      <c s="6" r="B5" t="n">
        <v>142</v>
      </c>
      <c s="6" r="C5" t="n">
        <v>797</v>
      </c>
    </row>
    <row r="6" spans="1:3">
      <c s="4" r="A6" t="s">
        <v>1053</v>
      </c>
      <c s="6" r="B6" t="n">
        <v>-12932</v>
      </c>
      <c s="6" r="C6" t="n">
        <v>-8001</v>
      </c>
    </row>
    <row r="7" spans="1:3">
      <c s="4" r="A7" t="s">
        <v>1054</v>
      </c>
      <c s="6" r="B7" t="n">
        <v>-142</v>
      </c>
      <c s="6" r="C7" t="n">
        <v>-4430</v>
      </c>
    </row>
    <row r="8" spans="1:3">
      <c s="4" r="A8" t="s">
        <v>1055</v>
      </c>
      <c s="6" r="B8" t="n">
        <v>24614</v>
      </c>
      <c s="6" r="C8" t="n">
        <v>37546</v>
      </c>
    </row>
    <row r="9" spans="1:3">
      <c s="4" r="A9" t="s">
        <v>1056</v>
      </c>
      <c s="6" r="B9" t="n">
        <v>14900</v>
      </c>
      <c s="6" r="C9" t="n">
        <v>33400</v>
      </c>
    </row>
    <row r="10" spans="1:3">
      <c s="4" r="A10" t="s">
        <v>1057</v>
      </c>
      <c s="6" r="B10" t="n">
        <v>0</v>
      </c>
      <c s="6" r="C10" t="n">
        <v>0</v>
      </c>
    </row>
    <row r="11" spans="1:3">
      <c s="4" r="A11" t="s">
        <v>1058</v>
      </c>
      <c s="7" r="B11" t="n">
        <v>16900</v>
      </c>
      <c s="7" r="C11" t="n">
        <v>277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r="1" spans="1:2">
      <c s="1" r="A1" t="s">
        <v>1059</v>
      </c>
      <c s="2" r="B1" t="s">
        <v>452</v>
      </c>
    </row>
    <row r="2" spans="1:2">
      <c s="3" r="A2" t="s">
        <v>246</v>
      </c>
    </row>
    <row r="3" spans="1:2">
      <c s="4" r="A3" t="s">
        <v>1060</v>
      </c>
      <c s="10" r="B3" t="n">
        <v>1.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r="1" spans="1:2">
      <c s="1" r="A1" t="s">
        <v>1061</v>
      </c>
      <c s="2" r="B1" t="s">
        <v>452</v>
      </c>
    </row>
    <row r="2" spans="1:2">
      <c s="4" r="A2" t="s">
        <v>1062</v>
      </c>
    </row>
    <row r="3" spans="1:2">
      <c s="3" r="A3" t="s">
        <v>1063</v>
      </c>
    </row>
    <row r="4" spans="1:2">
      <c s="4" r="A4" t="s">
        <v>1064</v>
      </c>
      <c s="10" r="B4" t="n">
        <v>84.90000000000001</v>
      </c>
    </row>
    <row r="5" spans="1:2">
      <c s="4" r="A5" t="s">
        <v>1065</v>
      </c>
    </row>
    <row r="6" spans="1:2">
      <c s="3" r="A6" t="s">
        <v>1063</v>
      </c>
    </row>
    <row r="7" spans="1:2">
      <c s="4" r="A7" t="s">
        <v>1064</v>
      </c>
      <c s="7" r="B7" t="n">
        <v>18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1066</v>
      </c>
      <c s="2" r="B1" t="s">
        <v>1</v>
      </c>
    </row>
    <row r="2" spans="1:2">
      <c s="2" r="B2" t="s">
        <v>452</v>
      </c>
    </row>
    <row r="3" spans="1:2">
      <c s="4" r="A3" t="s">
        <v>1065</v>
      </c>
    </row>
    <row r="4" spans="1:2">
      <c s="3" r="A4" t="s">
        <v>1067</v>
      </c>
    </row>
    <row r="5" spans="1:2">
      <c s="6" r="A5" t="n">
        <v>2017</v>
      </c>
      <c s="7" r="B5" t="n">
        <v>1508018</v>
      </c>
    </row>
    <row r="6" spans="1:2">
      <c s="6" r="A6" t="n">
        <v>2018</v>
      </c>
      <c s="6" r="B6" t="n">
        <v>318231</v>
      </c>
    </row>
    <row r="7" spans="1:2">
      <c s="6" r="A7" t="n">
        <v>2019</v>
      </c>
      <c s="6" r="B7" t="n">
        <v>2863</v>
      </c>
    </row>
    <row r="8" spans="1:2">
      <c s="6" r="A8" t="n">
        <v>2020</v>
      </c>
      <c s="6" r="B8" t="n">
        <v>2863</v>
      </c>
    </row>
    <row r="9" spans="1:2">
      <c s="6" r="A9" t="n">
        <v>2021</v>
      </c>
      <c s="6" r="B9" t="n">
        <v>1443</v>
      </c>
    </row>
    <row r="10" spans="1:2">
      <c s="4" r="A10" t="s">
        <v>1068</v>
      </c>
    </row>
    <row r="11" spans="1:2">
      <c s="3" r="A11" t="s">
        <v>1067</v>
      </c>
    </row>
    <row r="12" spans="1:2">
      <c s="4" r="A12" t="s">
        <v>1069</v>
      </c>
      <c s="6" r="B12" t="n">
        <v>418300</v>
      </c>
    </row>
    <row r="13" spans="1:2">
      <c s="4" r="A13" t="s">
        <v>1070</v>
      </c>
      <c s="7" r="B13" t="n">
        <v>218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s="1" r="A1" t="s">
        <v>1071</v>
      </c>
      <c s="2" r="B1" t="s">
        <v>81</v>
      </c>
      <c s="2" r="J1" t="s">
        <v>1</v>
      </c>
    </row>
    <row r="2" spans="1:12">
      <c s="2" r="B2" t="s">
        <v>452</v>
      </c>
      <c s="2" r="C2" t="s">
        <v>1072</v>
      </c>
      <c s="2" r="D2" t="s">
        <v>1073</v>
      </c>
      <c s="2" r="E2" t="s">
        <v>658</v>
      </c>
      <c s="2" r="F2" t="s">
        <v>430</v>
      </c>
      <c s="2" r="G2" t="s">
        <v>1074</v>
      </c>
      <c s="2" r="H2" t="s">
        <v>1075</v>
      </c>
      <c s="2" r="I2" t="s">
        <v>1076</v>
      </c>
      <c s="2" r="J2" t="s">
        <v>1077</v>
      </c>
      <c s="2" r="K2" t="s">
        <v>430</v>
      </c>
      <c s="2" r="L2" t="s">
        <v>431</v>
      </c>
    </row>
    <row r="3" spans="1:12">
      <c s="3" r="A3" t="s">
        <v>252</v>
      </c>
    </row>
    <row r="4" spans="1:12">
      <c s="4" r="A4" t="s">
        <v>1078</v>
      </c>
      <c s="6" r="J4" t="n">
        <v>2</v>
      </c>
    </row>
    <row r="5" spans="1:12">
      <c s="3" r="A5" t="s">
        <v>1079</v>
      </c>
    </row>
    <row r="6" spans="1:12">
      <c s="4" r="A6" t="s">
        <v>89</v>
      </c>
      <c s="7" r="B6" t="n">
        <v>13647891</v>
      </c>
      <c s="7" r="C6" t="n">
        <v>12002791</v>
      </c>
      <c s="7" r="D6" t="n">
        <v>12153626</v>
      </c>
      <c s="7" r="E6" t="n">
        <v>12562611</v>
      </c>
      <c s="7" r="F6" t="n">
        <v>12401938</v>
      </c>
      <c s="7" r="G6" t="n">
        <v>11746659</v>
      </c>
      <c s="7" r="H6" t="n">
        <v>12087074</v>
      </c>
      <c s="7" r="I6" t="n">
        <v>12445081</v>
      </c>
      <c s="7" r="J6" t="n">
        <v>50366919</v>
      </c>
      <c s="7" r="K6" t="n">
        <v>48680752</v>
      </c>
      <c s="7" r="L6" t="n">
        <v>46516712</v>
      </c>
    </row>
    <row r="7" spans="1:12">
      <c s="4" r="A7" t="s">
        <v>93</v>
      </c>
      <c s="6" r="B7" t="n">
        <v>546825</v>
      </c>
      <c s="6" r="C7" t="n">
        <v>377618</v>
      </c>
      <c s="6" r="D7" t="n">
        <v>432583</v>
      </c>
      <c s="6" r="E7" t="n">
        <v>493474</v>
      </c>
      <c s="6" r="F7" t="n">
        <v>120995</v>
      </c>
      <c s="6" r="G7" t="n">
        <v>327308</v>
      </c>
      <c s="6" r="H7" t="n">
        <v>315446</v>
      </c>
      <c s="6" r="I7" t="n">
        <v>465613</v>
      </c>
      <c s="6" r="J7" t="n">
        <v>1850500</v>
      </c>
      <c s="6" r="K7" t="n">
        <v>1229362</v>
      </c>
      <c s="6" r="L7" t="n">
        <v>1587122</v>
      </c>
    </row>
    <row r="8" spans="1:12">
      <c s="4" r="A8" t="s">
        <v>94</v>
      </c>
      <c s="6" r="B8" t="n">
        <v>74305</v>
      </c>
      <c s="6" r="C8" t="n">
        <v>57699</v>
      </c>
      <c s="6" r="D8" t="n">
        <v>47235</v>
      </c>
      <c s="6" r="E8" t="n">
        <v>126907</v>
      </c>
      <c s="6" r="F8" t="n">
        <v>77281</v>
      </c>
      <c s="6" r="G8" t="n">
        <v>69550</v>
      </c>
      <c s="6" r="H8" t="n">
        <v>77042</v>
      </c>
      <c s="6" r="I8" t="n">
        <v>30934</v>
      </c>
      <c s="6" r="J8" t="n">
        <v>306146</v>
      </c>
      <c s="6" r="K8" t="n">
        <v>254807</v>
      </c>
      <c s="6" r="L8" t="n">
        <v>123741</v>
      </c>
    </row>
    <row r="9" spans="1:12">
      <c s="4" r="A9" t="s">
        <v>95</v>
      </c>
      <c s="6" r="B9" t="n">
        <v>141303</v>
      </c>
      <c s="6" r="C9" t="n">
        <v>-6952</v>
      </c>
      <c s="6" r="D9" t="n">
        <v>-7764</v>
      </c>
      <c s="6" r="E9" t="n">
        <v>-15240</v>
      </c>
      <c s="6" r="F9" t="n">
        <v>-25034</v>
      </c>
      <c s="6" r="G9" t="n">
        <v>-8577</v>
      </c>
      <c s="6" r="H9" t="n">
        <v>2207</v>
      </c>
      <c s="6" r="I9" t="n">
        <v>-2188</v>
      </c>
      <c s="6" r="J9" t="n">
        <v>111347</v>
      </c>
      <c s="6" r="K9" t="n">
        <v>-33592</v>
      </c>
      <c s="6" r="L9" t="n">
        <v>-12243</v>
      </c>
    </row>
    <row r="10" spans="1:12">
      <c s="4" r="A10" t="s">
        <v>96</v>
      </c>
      <c s="6" r="B10" t="n">
        <v>331217</v>
      </c>
      <c s="7" r="C10" t="n">
        <v>326871</v>
      </c>
      <c s="7" r="D10" t="n">
        <v>393112</v>
      </c>
      <c s="7" r="E10" t="n">
        <v>381807</v>
      </c>
      <c s="6" r="F10" t="n">
        <v>68748</v>
      </c>
      <c s="7" r="G10" t="n">
        <v>266335</v>
      </c>
      <c s="7" r="H10" t="n">
        <v>236197</v>
      </c>
      <c s="7" r="I10" t="n">
        <v>436867</v>
      </c>
      <c s="6" r="J10" t="n">
        <v>1433007</v>
      </c>
      <c s="6" r="K10" t="n">
        <v>1008147</v>
      </c>
      <c s="6" r="L10" t="n">
        <v>1475624</v>
      </c>
    </row>
    <row r="11" spans="1:12">
      <c s="4" r="A11" t="s">
        <v>147</v>
      </c>
      <c s="6" r="J11" t="n">
        <v>662710</v>
      </c>
      <c s="6" r="K11" t="n">
        <v>553021</v>
      </c>
      <c s="6" r="L11" t="n">
        <v>556062</v>
      </c>
    </row>
    <row r="12" spans="1:12">
      <c s="4" r="A12" t="s">
        <v>1080</v>
      </c>
      <c s="6" r="J12" t="n">
        <v>527346</v>
      </c>
      <c s="6" r="K12" t="n">
        <v>542830</v>
      </c>
      <c s="6" r="L12" t="n">
        <v>523206</v>
      </c>
    </row>
    <row r="13" spans="1:12">
      <c s="4" r="A13" t="s">
        <v>1081</v>
      </c>
      <c s="6" r="B13" t="n">
        <v>16721804</v>
      </c>
      <c s="6" r="F13" t="n">
        <v>17989281</v>
      </c>
      <c s="6" r="J13" t="n">
        <v>16721804</v>
      </c>
      <c s="6" r="K13" t="n">
        <v>17989281</v>
      </c>
      <c s="6" r="L13" t="n">
        <v>13141113</v>
      </c>
    </row>
    <row r="14" spans="1:12">
      <c s="4" r="A14" t="s">
        <v>1082</v>
      </c>
    </row>
    <row r="15" spans="1:12">
      <c s="3" r="A15" t="s">
        <v>1079</v>
      </c>
    </row>
    <row r="16" spans="1:12">
      <c s="4" r="A16" t="s">
        <v>93</v>
      </c>
      <c s="6" r="J16" t="n">
        <v>3016909</v>
      </c>
      <c s="6" r="K16" t="n">
        <v>2724360</v>
      </c>
      <c s="6" r="L16" t="n">
        <v>2607375</v>
      </c>
    </row>
    <row r="17" spans="1:12">
      <c s="4" r="A17" t="s">
        <v>147</v>
      </c>
      <c s="6" r="J17" t="n">
        <v>354243</v>
      </c>
      <c s="6" r="K17" t="n">
        <v>362392</v>
      </c>
      <c s="6" r="L17" t="n">
        <v>366135</v>
      </c>
    </row>
    <row r="18" spans="1:12">
      <c s="4" r="A18" t="s">
        <v>1080</v>
      </c>
      <c s="6" r="J18" t="n">
        <v>259549</v>
      </c>
      <c s="6" r="K18" t="n">
        <v>305972</v>
      </c>
      <c s="6" r="L18" t="n">
        <v>412113</v>
      </c>
    </row>
    <row r="19" spans="1:12">
      <c s="4" r="A19" t="s">
        <v>1081</v>
      </c>
      <c s="6" r="B19" t="n">
        <v>9897119</v>
      </c>
      <c s="6" r="F19" t="n">
        <v>9657321</v>
      </c>
      <c s="6" r="J19" t="n">
        <v>9897119</v>
      </c>
      <c s="6" r="K19" t="n">
        <v>9657321</v>
      </c>
      <c s="6" r="L19" t="n">
        <v>10505273</v>
      </c>
    </row>
    <row r="20" spans="1:12">
      <c s="4" r="A20" t="s">
        <v>1083</v>
      </c>
    </row>
    <row r="21" spans="1:12">
      <c s="3" r="A21" t="s">
        <v>1079</v>
      </c>
    </row>
    <row r="22" spans="1:12">
      <c s="4" r="A22" t="s">
        <v>89</v>
      </c>
      <c s="6" r="J22" t="n">
        <v>39892893</v>
      </c>
      <c s="6" r="K22" t="n">
        <v>38652211</v>
      </c>
      <c s="6" r="L22" t="n">
        <v>36808051</v>
      </c>
    </row>
    <row r="23" spans="1:12">
      <c s="4" r="A23" t="s">
        <v>93</v>
      </c>
      <c s="6" r="J23" t="n">
        <v>2831742</v>
      </c>
      <c s="6" r="K23" t="n">
        <v>2567954</v>
      </c>
      <c s="6" r="L23" t="n">
        <v>2426908</v>
      </c>
    </row>
    <row r="24" spans="1:12">
      <c s="4" r="A24" t="s">
        <v>147</v>
      </c>
      <c s="6" r="J24" t="n">
        <v>265849</v>
      </c>
      <c s="6" r="K24" t="n">
        <v>278553</v>
      </c>
      <c s="6" r="L24" t="n">
        <v>296267</v>
      </c>
    </row>
    <row r="25" spans="1:12">
      <c s="4" r="A25" t="s">
        <v>1080</v>
      </c>
      <c s="6" r="J25" t="n">
        <v>142607</v>
      </c>
      <c s="6" r="K25" t="n">
        <v>199831</v>
      </c>
      <c s="6" r="L25" t="n">
        <v>276314</v>
      </c>
    </row>
    <row r="26" spans="1:12">
      <c s="4" r="A26" t="s">
        <v>1081</v>
      </c>
      <c s="6" r="B26" t="n">
        <v>7778300</v>
      </c>
      <c s="6" r="F26" t="n">
        <v>7730239</v>
      </c>
      <c s="6" r="J26" t="n">
        <v>7778300</v>
      </c>
      <c s="6" r="K26" t="n">
        <v>7730239</v>
      </c>
      <c s="6" r="L26" t="n">
        <v>8611776</v>
      </c>
    </row>
    <row r="27" spans="1:12">
      <c s="4" r="A27" t="s">
        <v>1084</v>
      </c>
    </row>
    <row r="28" spans="1:12">
      <c s="3" r="A28" t="s">
        <v>1079</v>
      </c>
    </row>
    <row r="29" spans="1:12">
      <c s="4" r="A29" t="s">
        <v>89</v>
      </c>
      <c s="6" r="J29" t="n">
        <v>6102328</v>
      </c>
      <c s="6" r="K29" t="n">
        <v>6076215</v>
      </c>
      <c s="6" r="L29" t="n">
        <v>6177804</v>
      </c>
    </row>
    <row r="30" spans="1:12">
      <c s="4" r="A30" t="s">
        <v>93</v>
      </c>
      <c s="6" r="J30" t="n">
        <v>27656</v>
      </c>
      <c s="6" r="K30" t="n">
        <v>20521</v>
      </c>
      <c s="6" r="L30" t="n">
        <v>38048</v>
      </c>
    </row>
    <row r="31" spans="1:12">
      <c s="4" r="A31" t="s">
        <v>147</v>
      </c>
      <c s="6" r="J31" t="n">
        <v>31792</v>
      </c>
      <c s="6" r="K31" t="n">
        <v>29753</v>
      </c>
      <c s="6" r="L31" t="n">
        <v>28164</v>
      </c>
    </row>
    <row r="32" spans="1:12">
      <c s="4" r="A32" t="s">
        <v>1080</v>
      </c>
      <c s="6" r="J32" t="n">
        <v>31811</v>
      </c>
      <c s="6" r="K32" t="n">
        <v>36948</v>
      </c>
      <c s="6" r="L32" t="n">
        <v>34671</v>
      </c>
    </row>
    <row r="33" spans="1:12">
      <c s="4" r="A33" t="s">
        <v>1081</v>
      </c>
      <c s="6" r="B33" t="n">
        <v>541796</v>
      </c>
      <c s="6" r="F33" t="n">
        <v>512044</v>
      </c>
      <c s="6" r="J33" t="n">
        <v>541796</v>
      </c>
      <c s="6" r="K33" t="n">
        <v>512044</v>
      </c>
      <c s="6" r="L33" t="n">
        <v>513587</v>
      </c>
    </row>
    <row r="34" spans="1:12">
      <c s="4" r="A34" t="s">
        <v>1085</v>
      </c>
    </row>
    <row r="35" spans="1:12">
      <c s="3" r="A35" t="s">
        <v>1079</v>
      </c>
    </row>
    <row r="36" spans="1:12">
      <c s="4" r="A36" t="s">
        <v>89</v>
      </c>
      <c s="6" r="J36" t="n">
        <v>5919611</v>
      </c>
      <c s="6" r="K36" t="n">
        <v>5270518</v>
      </c>
      <c s="6" r="L36" t="n">
        <v>4678954</v>
      </c>
    </row>
    <row r="37" spans="1:12">
      <c s="4" r="A37" t="s">
        <v>93</v>
      </c>
      <c s="6" r="J37" t="n">
        <v>157511</v>
      </c>
      <c s="6" r="K37" t="n">
        <v>135885</v>
      </c>
      <c s="6" r="L37" t="n">
        <v>142419</v>
      </c>
    </row>
    <row r="38" spans="1:12">
      <c s="4" r="A38" t="s">
        <v>147</v>
      </c>
      <c s="6" r="J38" t="n">
        <v>56602</v>
      </c>
      <c s="6" r="K38" t="n">
        <v>54086</v>
      </c>
      <c s="6" r="L38" t="n">
        <v>41704</v>
      </c>
    </row>
    <row r="39" spans="1:12">
      <c s="4" r="A39" t="s">
        <v>1080</v>
      </c>
      <c s="6" r="J39" t="n">
        <v>85131</v>
      </c>
      <c s="6" r="K39" t="n">
        <v>69193</v>
      </c>
      <c s="6" r="L39" t="n">
        <v>101128</v>
      </c>
    </row>
    <row r="40" spans="1:12">
      <c s="4" r="A40" t="s">
        <v>1081</v>
      </c>
      <c s="6" r="B40" t="n">
        <v>1577023</v>
      </c>
      <c s="6" r="F40" t="n">
        <v>1415038</v>
      </c>
      <c s="6" r="J40" t="n">
        <v>1577023</v>
      </c>
      <c s="6" r="K40" t="n">
        <v>1415038</v>
      </c>
      <c s="6" r="L40" t="n">
        <v>1379910</v>
      </c>
    </row>
    <row r="41" spans="1:12">
      <c s="4" r="A41" t="s">
        <v>1086</v>
      </c>
    </row>
    <row r="42" spans="1:12">
      <c s="3" r="A42" t="s">
        <v>1079</v>
      </c>
    </row>
    <row r="43" spans="1:12">
      <c s="4" r="A43" t="s">
        <v>89</v>
      </c>
      <c s="6" r="J43" t="n">
        <v>-1547913</v>
      </c>
      <c s="6" r="K43" t="n">
        <v>-1318192</v>
      </c>
      <c s="6" r="L43" t="n">
        <v>-1148097</v>
      </c>
    </row>
    <row r="44" spans="1:12">
      <c s="4" r="A44" t="s">
        <v>1087</v>
      </c>
    </row>
    <row r="45" spans="1:12">
      <c s="3" r="A45" t="s">
        <v>1079</v>
      </c>
    </row>
    <row r="46" spans="1:12">
      <c s="4" r="A46" t="s">
        <v>93</v>
      </c>
      <c s="6" r="J46" t="n">
        <v>-1166409</v>
      </c>
      <c s="6" r="K46" t="n">
        <v>-1494998</v>
      </c>
      <c s="6" r="L46" t="n">
        <v>-1020253</v>
      </c>
    </row>
    <row r="47" spans="1:12">
      <c s="4" r="A47" t="s">
        <v>147</v>
      </c>
      <c s="6" r="J47" t="n">
        <v>308467</v>
      </c>
      <c s="6" r="K47" t="n">
        <v>190629</v>
      </c>
      <c s="6" r="L47" t="n">
        <v>189927</v>
      </c>
    </row>
    <row r="48" spans="1:12">
      <c s="4" r="A48" t="s">
        <v>1080</v>
      </c>
      <c s="6" r="J48" t="n">
        <v>267797</v>
      </c>
      <c s="6" r="K48" t="n">
        <v>236858</v>
      </c>
      <c s="6" r="L48" t="n">
        <v>111093</v>
      </c>
    </row>
    <row r="49" spans="1:12">
      <c s="4" r="A49" t="s">
        <v>1081</v>
      </c>
      <c s="7" r="B49" t="n">
        <v>6824685</v>
      </c>
      <c s="7" r="F49" t="n">
        <v>8331960</v>
      </c>
      <c s="7" r="J49" t="n">
        <v>6824685</v>
      </c>
      <c s="7" r="K49" t="n">
        <v>8331960</v>
      </c>
      <c s="7" r="L49" t="n">
        <v>263584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88</v>
      </c>
      <c s="2" r="B1" t="s">
        <v>81</v>
      </c>
      <c s="2" r="J1" t="s">
        <v>1</v>
      </c>
    </row>
    <row r="2" spans="1:12">
      <c s="2" r="B2" t="s">
        <v>2</v>
      </c>
      <c s="2" r="C2" t="s">
        <v>82</v>
      </c>
      <c s="2" r="D2" t="s">
        <v>4</v>
      </c>
      <c s="2" r="E2" t="s">
        <v>83</v>
      </c>
      <c s="2" r="F2" t="s">
        <v>30</v>
      </c>
      <c s="2" r="G2" t="s">
        <v>84</v>
      </c>
      <c s="2" r="H2" t="s">
        <v>85</v>
      </c>
      <c s="2" r="I2" t="s">
        <v>86</v>
      </c>
      <c s="2" r="J2" t="s">
        <v>2</v>
      </c>
      <c s="2" r="K2" t="s">
        <v>30</v>
      </c>
      <c s="2" r="L2" t="s">
        <v>87</v>
      </c>
    </row>
    <row r="3" spans="1:12">
      <c s="3" r="A3" t="s">
        <v>1089</v>
      </c>
    </row>
    <row r="4" spans="1:12">
      <c s="4" r="A4" t="s">
        <v>89</v>
      </c>
      <c s="7" r="B4" t="n">
        <v>13647891</v>
      </c>
      <c s="7" r="C4" t="n">
        <v>12002791</v>
      </c>
      <c s="7" r="D4" t="n">
        <v>12153626</v>
      </c>
      <c s="7" r="E4" t="n">
        <v>12562611</v>
      </c>
      <c s="7" r="F4" t="n">
        <v>12401938</v>
      </c>
      <c s="7" r="G4" t="n">
        <v>11746659</v>
      </c>
      <c s="7" r="H4" t="n">
        <v>12087074</v>
      </c>
      <c s="7" r="I4" t="n">
        <v>12445081</v>
      </c>
      <c s="7" r="J4" t="n">
        <v>50366919</v>
      </c>
      <c s="7" r="K4" t="n">
        <v>48680752</v>
      </c>
      <c s="7" r="L4" t="n">
        <v>46516712</v>
      </c>
    </row>
    <row r="5" spans="1:12">
      <c s="4" r="A5" t="s">
        <v>1090</v>
      </c>
    </row>
    <row r="6" spans="1:12">
      <c s="3" r="A6" t="s">
        <v>1089</v>
      </c>
    </row>
    <row r="7" spans="1:12">
      <c s="4" r="A7" t="s">
        <v>89</v>
      </c>
      <c s="6" r="J7" t="n">
        <v>10273247</v>
      </c>
      <c s="6" r="K7" t="n">
        <v>10080290</v>
      </c>
      <c s="6" r="L7" t="n">
        <v>8809148</v>
      </c>
    </row>
    <row r="8" spans="1:12">
      <c s="4" r="A8" t="s">
        <v>1091</v>
      </c>
    </row>
    <row r="9" spans="1:12">
      <c s="3" r="A9" t="s">
        <v>1089</v>
      </c>
    </row>
    <row r="10" spans="1:12">
      <c s="4" r="A10" t="s">
        <v>89</v>
      </c>
      <c s="6" r="J10" t="n">
        <v>8402230</v>
      </c>
      <c s="6" r="K10" t="n">
        <v>7999250</v>
      </c>
      <c s="6" r="L10" t="n">
        <v>8383007</v>
      </c>
    </row>
    <row r="11" spans="1:12">
      <c s="4" r="A11" t="s">
        <v>1092</v>
      </c>
    </row>
    <row r="12" spans="1:12">
      <c s="3" r="A12" t="s">
        <v>1089</v>
      </c>
    </row>
    <row r="13" spans="1:12">
      <c s="4" r="A13" t="s">
        <v>89</v>
      </c>
      <c s="6" r="J13" t="n">
        <v>6719648</v>
      </c>
      <c s="6" r="K13" t="n">
        <v>6339537</v>
      </c>
      <c s="6" r="L13" t="n">
        <v>6196362</v>
      </c>
    </row>
    <row r="14" spans="1:12">
      <c s="4" r="A14" t="s">
        <v>1093</v>
      </c>
    </row>
    <row r="15" spans="1:12">
      <c s="3" r="A15" t="s">
        <v>1089</v>
      </c>
    </row>
    <row r="16" spans="1:12">
      <c s="4" r="A16" t="s">
        <v>89</v>
      </c>
      <c s="6" r="J16" t="n">
        <v>5392933</v>
      </c>
      <c s="6" r="K16" t="n">
        <v>5189496</v>
      </c>
      <c s="6" r="L16" t="n">
        <v>4814949</v>
      </c>
    </row>
    <row r="17" spans="1:12">
      <c s="4" r="A17" t="s">
        <v>1094</v>
      </c>
    </row>
    <row r="18" spans="1:12">
      <c s="3" r="A18" t="s">
        <v>1089</v>
      </c>
    </row>
    <row r="19" spans="1:12">
      <c s="4" r="A19" t="s">
        <v>89</v>
      </c>
      <c s="6" r="J19" t="n">
        <v>5276991</v>
      </c>
      <c s="6" r="K19" t="n">
        <v>5199036</v>
      </c>
      <c s="6" r="L19" t="n">
        <v>4956895</v>
      </c>
    </row>
    <row r="20" spans="1:12">
      <c s="4" r="A20" t="s">
        <v>1095</v>
      </c>
    </row>
    <row r="21" spans="1:12">
      <c s="3" r="A21" t="s">
        <v>1089</v>
      </c>
    </row>
    <row r="22" spans="1:12">
      <c s="4" r="A22" t="s">
        <v>89</v>
      </c>
      <c s="6" r="J22" t="n">
        <v>4156978</v>
      </c>
      <c s="6" r="K22" t="n">
        <v>3828298</v>
      </c>
      <c s="6" r="L22" t="n">
        <v>3725108</v>
      </c>
    </row>
    <row r="23" spans="1:12">
      <c s="4" r="A23" t="s">
        <v>1096</v>
      </c>
    </row>
    <row r="24" spans="1:12">
      <c s="3" r="A24" t="s">
        <v>1089</v>
      </c>
    </row>
    <row r="25" spans="1:12">
      <c s="4" r="A25" t="s">
        <v>89</v>
      </c>
      <c s="6" r="J25" t="n">
        <v>3557514</v>
      </c>
      <c s="6" r="K25" t="n">
        <v>3507007</v>
      </c>
      <c s="6" r="L25" t="n">
        <v>3438074</v>
      </c>
    </row>
    <row r="26" spans="1:12">
      <c s="4" r="A26" t="s">
        <v>1097</v>
      </c>
    </row>
    <row r="27" spans="1:12">
      <c s="3" r="A27" t="s">
        <v>1089</v>
      </c>
    </row>
    <row r="28" spans="1:12">
      <c s="4" r="A28" t="s">
        <v>89</v>
      </c>
      <c s="6" r="J28" t="n">
        <v>2541239</v>
      </c>
      <c s="6" r="K28" t="n">
        <v>2490523</v>
      </c>
      <c s="6" r="L28" t="n">
        <v>2401021</v>
      </c>
    </row>
    <row r="29" spans="1:12">
      <c s="4" r="A29" t="s">
        <v>1098</v>
      </c>
    </row>
    <row r="30" spans="1:12">
      <c s="3" r="A30" t="s">
        <v>1089</v>
      </c>
    </row>
    <row r="31" spans="1:12">
      <c s="4" r="A31" t="s">
        <v>89</v>
      </c>
      <c s="6" r="J31" t="n">
        <v>1849780</v>
      </c>
      <c s="6" r="K31" t="n">
        <v>1754944</v>
      </c>
      <c s="6" r="L31" t="n">
        <v>1671000</v>
      </c>
    </row>
    <row r="32" spans="1:12">
      <c s="4" r="A32" t="s">
        <v>1099</v>
      </c>
    </row>
    <row r="33" spans="1:12">
      <c s="3" r="A33" t="s">
        <v>1089</v>
      </c>
    </row>
    <row r="34" spans="1:12">
      <c s="4" r="A34" t="s">
        <v>89</v>
      </c>
      <c s="6" r="J34" t="n">
        <v>1251821</v>
      </c>
      <c s="6" r="K34" t="n">
        <v>1102855</v>
      </c>
      <c s="6" r="L34" t="n">
        <v>1050187</v>
      </c>
    </row>
    <row r="35" spans="1:12">
      <c s="4" r="A35" t="s">
        <v>1100</v>
      </c>
    </row>
    <row r="36" spans="1:12">
      <c s="3" r="A36" t="s">
        <v>1089</v>
      </c>
    </row>
    <row r="37" spans="1:12">
      <c s="4" r="A37" t="s">
        <v>89</v>
      </c>
      <c s="6" r="J37" t="n">
        <v>593595</v>
      </c>
      <c s="6" r="K37" t="n">
        <v>661254</v>
      </c>
      <c s="6" r="L37" t="n">
        <v>678454</v>
      </c>
    </row>
    <row r="38" spans="1:12">
      <c s="4" r="A38" t="s">
        <v>1101</v>
      </c>
    </row>
    <row r="39" spans="1:12">
      <c s="3" r="A39" t="s">
        <v>1089</v>
      </c>
    </row>
    <row r="40" spans="1:12">
      <c s="4" r="A40" t="s">
        <v>89</v>
      </c>
      <c s="7" r="J40" t="n">
        <v>350943</v>
      </c>
      <c s="7" r="K40" t="n">
        <v>528262</v>
      </c>
      <c s="7" r="L40" t="n">
        <v>392507</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RESULTS OF OPERATI</vt:lpstr>
      <vt:lpstr>CONSOLIDATED STATEMENTS OF COMP</vt:lpstr>
      <vt:lpstr>CHANGES IN CONSOLIDATED SHAREHO</vt:lpstr>
      <vt:lpstr>CONSOLIDATED CASH FLOWS</vt:lpstr>
      <vt:lpstr>Summary of Accounting Policies</vt:lpstr>
      <vt:lpstr>Changes in Accounting</vt:lpstr>
      <vt:lpstr>New Accounting Standards</vt:lpstr>
      <vt:lpstr>Acquisitions</vt:lpstr>
      <vt:lpstr>Fair Value Measurements</vt:lpstr>
      <vt:lpstr>Allowance for Doubtful Accounts</vt:lpstr>
      <vt:lpstr>Plant and Equipment</vt:lpstr>
      <vt:lpstr>Goodwill and Other Intangibles</vt:lpstr>
      <vt:lpstr>Derivative Financial Instrument</vt:lpstr>
      <vt:lpstr>Self-Insured Liabilities</vt:lpstr>
      <vt:lpstr>Debt and Other Financing Arrang</vt:lpstr>
      <vt:lpstr>Leases</vt:lpstr>
      <vt:lpstr>Other Long-Term Liabilities</vt:lpstr>
      <vt:lpstr>Company-Sponsored Employee Bene</vt:lpstr>
      <vt:lpstr>Multiemployer Employee Benefit </vt:lpstr>
      <vt:lpstr>Shareholders' Equity</vt:lpstr>
      <vt:lpstr>Earnings Per Share</vt:lpstr>
      <vt:lpstr>Other Comprehensive Income</vt:lpstr>
      <vt:lpstr>Share-Based Compensation</vt:lpstr>
      <vt:lpstr>Income Taxes</vt:lpstr>
      <vt:lpstr>Commitments and Contingencies</vt:lpstr>
      <vt:lpstr>Business Segment Information</vt:lpstr>
      <vt:lpstr>Supplemental Guarantor Informat</vt:lpstr>
      <vt:lpstr>Quarterly Results (Unaudited)</vt:lpstr>
      <vt:lpstr>Subsequent Events</vt:lpstr>
      <vt:lpstr>Summary of Accounting Policies </vt:lpstr>
      <vt:lpstr>Fair Value Measurements (Tables</vt:lpstr>
      <vt:lpstr>Allowance for Doubtful Accoun35</vt:lpstr>
      <vt:lpstr>Plant and Equipment (Tables)</vt:lpstr>
      <vt:lpstr>Goodwill and Other Intangibles </vt:lpstr>
      <vt:lpstr>Derivative Financial Instrume38</vt:lpstr>
      <vt:lpstr>Self-Insured Liabilities (Table</vt:lpstr>
      <vt:lpstr>Debt and Other Financing Arra40</vt:lpstr>
      <vt:lpstr>Leases (Tables)</vt:lpstr>
      <vt:lpstr>Other Long-Term Liabilities (Ta</vt:lpstr>
      <vt:lpstr>Company-Sponsored Employee Be43</vt:lpstr>
      <vt:lpstr>Multiemployer Employee Benefi44</vt:lpstr>
      <vt:lpstr>Earnings Per Share (Tables)</vt:lpstr>
      <vt:lpstr>Other Comprehensive Income (Tab</vt:lpstr>
      <vt:lpstr>Share-Based Compensation (Table</vt:lpstr>
      <vt:lpstr>Income Taxes (Tables)</vt:lpstr>
      <vt:lpstr>Commitments and Contingencies (</vt:lpstr>
      <vt:lpstr>Business Segment Information (T</vt:lpstr>
      <vt:lpstr>Supplemental Guarantor Inform51</vt:lpstr>
      <vt:lpstr>Quarterly Results (Unaudited) (</vt:lpstr>
      <vt:lpstr>Summary of Accounting Policie53</vt:lpstr>
      <vt:lpstr>Acquisitions (Details)</vt:lpstr>
      <vt:lpstr>Fair Value Measurements (Detail</vt:lpstr>
      <vt:lpstr>Fair Value Measurements - Chang</vt:lpstr>
      <vt:lpstr>Allowance for Doubtful Accoun57</vt:lpstr>
      <vt:lpstr>Plant and Equipment (Details)</vt:lpstr>
      <vt:lpstr>Goodwill and Other Intangible59</vt:lpstr>
      <vt:lpstr>Derivative Financial Instrume60</vt:lpstr>
      <vt:lpstr>Self-Insured Liabilities (Detai</vt:lpstr>
      <vt:lpstr>Debt and Other Financing Arra62</vt:lpstr>
      <vt:lpstr>Debt and Other Financing Arra63</vt:lpstr>
      <vt:lpstr>Debt and Other Financing Arra64</vt:lpstr>
      <vt:lpstr>Debt and Other Financing Arra65</vt:lpstr>
      <vt:lpstr>Leases (Details)</vt:lpstr>
      <vt:lpstr>Other Long-Term Liabilities (De</vt:lpstr>
      <vt:lpstr>Company-Sponsored Employee Be68</vt:lpstr>
      <vt:lpstr>Company-Sponsored Employee Be69</vt:lpstr>
      <vt:lpstr>Company-Sponsored Employee Be70</vt:lpstr>
      <vt:lpstr>Company-Sponsored Employee Be71</vt:lpstr>
      <vt:lpstr>Company-Sponsored Employee Be72</vt:lpstr>
      <vt:lpstr>Company-Sponsored Employee Be73</vt:lpstr>
      <vt:lpstr>Company-Sponsored Employee Be74</vt:lpstr>
      <vt:lpstr>Company-Sponsored Employee Be75</vt:lpstr>
      <vt:lpstr>Multiemployer Employee Benefi76</vt:lpstr>
      <vt:lpstr>Multiemployer Employee Benefi77</vt:lpstr>
      <vt:lpstr>Multiemployer Employee Benefi78</vt:lpstr>
      <vt:lpstr>Multiemployer Employee Benefi79</vt:lpstr>
      <vt:lpstr>Shareholders' Equity (Details)</vt:lpstr>
      <vt:lpstr>Earnings Per Share (Details)</vt:lpstr>
      <vt:lpstr>Other Comprehensive Income (Com</vt:lpstr>
      <vt:lpstr>Other Comprehensive Income (Sum</vt:lpstr>
      <vt:lpstr>Share-Based Compensation (Stock</vt:lpstr>
      <vt:lpstr>Share-Based Compensation (Sto85</vt:lpstr>
      <vt:lpstr>Share-Based Compensation (Restr</vt:lpstr>
      <vt:lpstr>Share-Based Compensation (Non-E</vt:lpstr>
      <vt:lpstr>Share-Based Compensation (Summa</vt:lpstr>
      <vt:lpstr>Share-Based Compensation (Emplo</vt:lpstr>
      <vt:lpstr>Share-Based Compensation (All S</vt:lpstr>
      <vt:lpstr>Income Taxes (Income Tax Provis</vt:lpstr>
      <vt:lpstr>Income Taxes (Deferred Tax Asse</vt:lpstr>
      <vt:lpstr>Income Taxes (Effective Tax Rat</vt:lpstr>
      <vt:lpstr>Income Taxes (Uncertain Tax Pos</vt:lpstr>
      <vt:lpstr>Income Taxes (Other) (Details)</vt:lpstr>
      <vt:lpstr>Commitments and Contingencies96</vt:lpstr>
      <vt:lpstr>Commitments and Contingencies97</vt:lpstr>
      <vt:lpstr>Business Segment Information (D</vt:lpstr>
      <vt:lpstr>Business Segment Information (P</vt:lpstr>
      <vt:lpstr>Business Segment Information (G</vt:lpstr>
      <vt:lpstr>Supplemental Guarantor Infor101</vt:lpstr>
      <vt:lpstr>Supplemental Guarantor Infor102</vt:lpstr>
      <vt:lpstr>Supplemental Guarantor Infor103</vt:lpstr>
      <vt:lpstr>Supplemental Guarantor Infor104</vt:lpstr>
      <vt:lpstr>Quarterly Results (Unaudited10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9:03:38Z</dcterms:created>
  <dcterms:modified xmlns:dcterms="http://purl.org/dc/terms/" xmlns:xsi="http://www.w3.org/2001/XMLSchema-instance" xsi:type="dcterms:W3CDTF">2016-08-29T19:03:38Z</dcterms:modified>
  <dc:title xmlns:dc="http://purl.org/dc/elements/1.1/">Untitled</dc:title>
  <dc:description xmlns:dc="http://purl.org/dc/elements/1.1/"/>
  <dc:subject xmlns:dc="http://purl.org/dc/elements/1.1/"/>
  <cp:keywords/>
  <cp:category/>
</cp:coreProperties>
</file>